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classification" sheetId="11" state="visible" r:id="rId11"/>
    <sheet xmlns:r="http://schemas.openxmlformats.org/officeDocument/2006/relationships" name="Equity Incentive Plans" sheetId="12" state="visible" r:id="rId12"/>
    <sheet xmlns:r="http://schemas.openxmlformats.org/officeDocument/2006/relationships" name="Net Income per Common Share" sheetId="13" state="visible" r:id="rId13"/>
    <sheet xmlns:r="http://schemas.openxmlformats.org/officeDocument/2006/relationships" name="Securities" sheetId="14" state="visible" r:id="rId14"/>
    <sheet xmlns:r="http://schemas.openxmlformats.org/officeDocument/2006/relationships" name="Loans Receivable and Allowance " sheetId="15" state="visible" r:id="rId15"/>
    <sheet xmlns:r="http://schemas.openxmlformats.org/officeDocument/2006/relationships" name="Stockholders' Equity" sheetId="16" state="visible" r:id="rId16"/>
    <sheet xmlns:r="http://schemas.openxmlformats.org/officeDocument/2006/relationships" name="Bank-Owned Life Insurance" sheetId="17" state="visible" r:id="rId17"/>
    <sheet xmlns:r="http://schemas.openxmlformats.org/officeDocument/2006/relationships" name="Goodwill and Other Intangible A" sheetId="18" state="visible" r:id="rId18"/>
    <sheet xmlns:r="http://schemas.openxmlformats.org/officeDocument/2006/relationships" name="Fair Values of Financial Instru" sheetId="19" state="visible" r:id="rId19"/>
    <sheet xmlns:r="http://schemas.openxmlformats.org/officeDocument/2006/relationships" name="Subordinated Debt" sheetId="20" state="visible" r:id="rId20"/>
    <sheet xmlns:r="http://schemas.openxmlformats.org/officeDocument/2006/relationships" name="Lease Obligations"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Recent Accounting Pronounceme_2" sheetId="24" state="visible" r:id="rId24"/>
    <sheet xmlns:r="http://schemas.openxmlformats.org/officeDocument/2006/relationships" name="Equity Incentive Plans (Tables)" sheetId="25" state="visible" r:id="rId25"/>
    <sheet xmlns:r="http://schemas.openxmlformats.org/officeDocument/2006/relationships" name="Net Income per Common Share (Ta" sheetId="26" state="visible" r:id="rId26"/>
    <sheet xmlns:r="http://schemas.openxmlformats.org/officeDocument/2006/relationships" name="Securities (Tables)" sheetId="27" state="visible" r:id="rId27"/>
    <sheet xmlns:r="http://schemas.openxmlformats.org/officeDocument/2006/relationships" name="Loans Receivable and Allowanc_2" sheetId="28" state="visible" r:id="rId28"/>
    <sheet xmlns:r="http://schemas.openxmlformats.org/officeDocument/2006/relationships" name="Fair Values of Financial Inst_2" sheetId="29" state="visible" r:id="rId29"/>
    <sheet xmlns:r="http://schemas.openxmlformats.org/officeDocument/2006/relationships" name="Lease Obligations (Tables)" sheetId="30" state="visible" r:id="rId30"/>
    <sheet xmlns:r="http://schemas.openxmlformats.org/officeDocument/2006/relationships" name="Basis of Presentation (Narrativ" sheetId="31" state="visible" r:id="rId31"/>
    <sheet xmlns:r="http://schemas.openxmlformats.org/officeDocument/2006/relationships" name="Recent Accounting Pronounceme_3" sheetId="32" state="visible" r:id="rId32"/>
    <sheet xmlns:r="http://schemas.openxmlformats.org/officeDocument/2006/relationships" name="Equity Incentive Plans (Narrati" sheetId="33" state="visible" r:id="rId33"/>
    <sheet xmlns:r="http://schemas.openxmlformats.org/officeDocument/2006/relationships" name="Equity Incentive Plans (Summary" sheetId="34" state="visible" r:id="rId34"/>
    <sheet xmlns:r="http://schemas.openxmlformats.org/officeDocument/2006/relationships" name="Equity Incentive Plans (Summa_2" sheetId="35" state="visible" r:id="rId35"/>
    <sheet xmlns:r="http://schemas.openxmlformats.org/officeDocument/2006/relationships" name="Net Income per Common Share (Na" sheetId="36" state="visible" r:id="rId36"/>
    <sheet xmlns:r="http://schemas.openxmlformats.org/officeDocument/2006/relationships" name="Net Income per Common Share (Sc" sheetId="37" state="visible" r:id="rId37"/>
    <sheet xmlns:r="http://schemas.openxmlformats.org/officeDocument/2006/relationships" name="Securities (Summary of Disaggre" sheetId="38" state="visible" r:id="rId38"/>
    <sheet xmlns:r="http://schemas.openxmlformats.org/officeDocument/2006/relationships" name="Securities (Amortized Cost and " sheetId="39" state="visible" r:id="rId39"/>
    <sheet xmlns:r="http://schemas.openxmlformats.org/officeDocument/2006/relationships" name="Securities (Available for Sale " sheetId="40" state="visible" r:id="rId40"/>
    <sheet xmlns:r="http://schemas.openxmlformats.org/officeDocument/2006/relationships" name="Loans Receivable and Allowanc_3" sheetId="41" state="visible" r:id="rId41"/>
    <sheet xmlns:r="http://schemas.openxmlformats.org/officeDocument/2006/relationships" name="Loans Receivable and Allowanc_4" sheetId="42" state="visible" r:id="rId42"/>
    <sheet xmlns:r="http://schemas.openxmlformats.org/officeDocument/2006/relationships" name="Loans Receivable and Allowanc_5" sheetId="43" state="visible" r:id="rId43"/>
    <sheet xmlns:r="http://schemas.openxmlformats.org/officeDocument/2006/relationships" name="Loans Receivable and Allowanc_6" sheetId="44" state="visible" r:id="rId44"/>
    <sheet xmlns:r="http://schemas.openxmlformats.org/officeDocument/2006/relationships" name="Loans Receivable and Allowanc_7" sheetId="45" state="visible" r:id="rId45"/>
    <sheet xmlns:r="http://schemas.openxmlformats.org/officeDocument/2006/relationships" name="Loans Receivable and Allowanc_8" sheetId="46" state="visible" r:id="rId46"/>
    <sheet xmlns:r="http://schemas.openxmlformats.org/officeDocument/2006/relationships" name="Loans Receivable and Allowanc_9" sheetId="47" state="visible" r:id="rId47"/>
    <sheet xmlns:r="http://schemas.openxmlformats.org/officeDocument/2006/relationships" name="Loans Receivable and Allowan_10" sheetId="48" state="visible" r:id="rId48"/>
    <sheet xmlns:r="http://schemas.openxmlformats.org/officeDocument/2006/relationships" name="Loans Receivable and Allowan_11" sheetId="49" state="visible" r:id="rId49"/>
    <sheet xmlns:r="http://schemas.openxmlformats.org/officeDocument/2006/relationships" name="Stockholders' Equity (Narrative" sheetId="50" state="visible" r:id="rId50"/>
    <sheet xmlns:r="http://schemas.openxmlformats.org/officeDocument/2006/relationships" name="Bank-Owned Life Insurance (Narr" sheetId="51" state="visible" r:id="rId51"/>
    <sheet xmlns:r="http://schemas.openxmlformats.org/officeDocument/2006/relationships" name="Goodwill and Other Intangible_2" sheetId="52" state="visible" r:id="rId52"/>
    <sheet xmlns:r="http://schemas.openxmlformats.org/officeDocument/2006/relationships" name="Fair Values of Financial Inst_3" sheetId="53" state="visible" r:id="rId53"/>
    <sheet xmlns:r="http://schemas.openxmlformats.org/officeDocument/2006/relationships" name="Fair Values of Financial Inst_4" sheetId="54" state="visible" r:id="rId54"/>
    <sheet xmlns:r="http://schemas.openxmlformats.org/officeDocument/2006/relationships" name="Fair Values of Financial Inst_5" sheetId="55" state="visible" r:id="rId55"/>
    <sheet xmlns:r="http://schemas.openxmlformats.org/officeDocument/2006/relationships" name="Fair Values of Financial Inst_6" sheetId="56" state="visible" r:id="rId56"/>
    <sheet xmlns:r="http://schemas.openxmlformats.org/officeDocument/2006/relationships" name="Fair Values of Financial Inst_7" sheetId="57" state="visible" r:id="rId57"/>
    <sheet xmlns:r="http://schemas.openxmlformats.org/officeDocument/2006/relationships" name="Subordinated Debt (Narrative) (" sheetId="58" state="visible" r:id="rId58"/>
    <sheet xmlns:r="http://schemas.openxmlformats.org/officeDocument/2006/relationships" name="Lease Obligations (Narrative) (" sheetId="59" state="visible" r:id="rId59"/>
    <sheet xmlns:r="http://schemas.openxmlformats.org/officeDocument/2006/relationships" name="Lease Obligations (Schedule of " sheetId="60" state="visible" r:id="rId60"/>
    <sheet xmlns:r="http://schemas.openxmlformats.org/officeDocument/2006/relationships" name="Lease Obligations (Summary of M" sheetId="61" state="visible" r:id="rId61"/>
    <sheet xmlns:r="http://schemas.openxmlformats.org/officeDocument/2006/relationships" name="Subsequent Events (Narrative)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0275</t>
        </is>
      </c>
      <c r="C8" s="4" t="inlineStr">
        <is>
          <t xml:space="preserve"> </t>
        </is>
      </c>
    </row>
    <row r="9">
      <c r="A9" s="4" t="inlineStr">
        <is>
          <t>Entity Registrant Name</t>
        </is>
      </c>
      <c r="B9" s="4" t="inlineStr">
        <is>
          <t>BCB Bancorp, Inc.</t>
        </is>
      </c>
      <c r="C9" s="4" t="inlineStr">
        <is>
          <t xml:space="preserve"> </t>
        </is>
      </c>
    </row>
    <row r="10">
      <c r="A10" s="4" t="inlineStr">
        <is>
          <t>Entity Incorporation State Country Code</t>
        </is>
      </c>
      <c r="B10" s="4" t="inlineStr">
        <is>
          <t>NJ</t>
        </is>
      </c>
      <c r="C10" s="4" t="inlineStr">
        <is>
          <t xml:space="preserve"> </t>
        </is>
      </c>
    </row>
    <row r="11">
      <c r="A11" s="4" t="inlineStr">
        <is>
          <t>Entity Tax Identification Number</t>
        </is>
      </c>
      <c r="B11" s="4" t="inlineStr">
        <is>
          <t>26-0065262</t>
        </is>
      </c>
      <c r="C11" s="4" t="inlineStr">
        <is>
          <t xml:space="preserve"> </t>
        </is>
      </c>
    </row>
    <row r="12">
      <c r="A12" s="4" t="inlineStr">
        <is>
          <t>Entity Address Address Line 1</t>
        </is>
      </c>
      <c r="B12" s="4" t="inlineStr">
        <is>
          <t>104-110 Avenue C</t>
        </is>
      </c>
      <c r="C12" s="4" t="inlineStr">
        <is>
          <t xml:space="preserve"> </t>
        </is>
      </c>
    </row>
    <row r="13">
      <c r="A13" s="4" t="inlineStr">
        <is>
          <t>Entity Address City Or Town</t>
        </is>
      </c>
      <c r="B13" s="4" t="inlineStr">
        <is>
          <t>Bayonn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02</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823-0700</t>
        </is>
      </c>
      <c r="C17" s="4" t="inlineStr">
        <is>
          <t xml:space="preserve"> </t>
        </is>
      </c>
    </row>
    <row r="18">
      <c r="A18" s="4" t="inlineStr">
        <is>
          <t>Security 12b Title</t>
        </is>
      </c>
      <c r="B18" s="4" t="inlineStr">
        <is>
          <t>Common Stock, no par value</t>
        </is>
      </c>
      <c r="C18" s="4" t="inlineStr">
        <is>
          <t xml:space="preserve"> </t>
        </is>
      </c>
    </row>
    <row r="19">
      <c r="A19" s="4" t="inlineStr">
        <is>
          <t>Trading Symbol</t>
        </is>
      </c>
      <c r="B19" s="4" t="inlineStr">
        <is>
          <t>BCB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047974</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2845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4</t>
        </is>
      </c>
    </row>
    <row r="3">
      <c r="A3" s="3" t="inlineStr">
        <is>
          <t>Recent Accounting Pronouncements [Abstract]</t>
        </is>
      </c>
      <c r="B3" s="4" t="inlineStr">
        <is>
          <t xml:space="preserve"> </t>
        </is>
      </c>
    </row>
    <row r="4">
      <c r="A4" s="4" t="inlineStr">
        <is>
          <t>Recent Accounting Pronouncements</t>
        </is>
      </c>
      <c r="B4" s="4" t="inlineStr">
        <is>
          <t xml:space="preserve">Note 2 - Recent Accounting Pronouncements In December 2023, the Financial Accounting Standards Board (“FASB”) issued ASU 2023-09, “Income Taxes (Topic 740): Improvements to Income Tax Disclosures”. The amendments in this ASU require improved annual income tax disclosures surrounding rate reconciliation, income taxes paid, and other disclosures. This update will be effective for financial statements issued for fiscal years beginning after December 15, 2024. Early adoption is permitted. The Company is currently evaluating the impact of this standard on the consolidated financial statements. In March 2022, FASB issued Accounting Standards Update (“ASU”) 2022-02, Financial Instruments—Credit Losses (Topic 326): Troubled Debt Restructurings and Vintage Disclosures. The amendments in this update eliminate the existing accounting guidance for troubled debt restructures ("TDRs") by creditors in Subtopic 310-40, Receivables - Troubled Debt Restructurings by Creditor s and instead requires that an entity evaluate whether a modification represents a new loan or a continuation of an existing loan. The amendments also enhance disclosure requirements for certain loan refinancing and restructuring by creditors when a borrower is experiencing financial difficulty. All amendments in this update are effective for fiscal years beginning after December 15, 2022, including interim periods within those fiscal years. The Company adopted ASU 2022-02 on January 1, 2023. The adoption of this standard did not have a material effect on the Company's financial statements. In June 2016, the FASB issued ASU 2016-13, Financial Instruments - Credit Losses ASU 2016-13, and related guidance, requires entities to report “expected” credit losses on financial instruments and other commitments to extend credit rather than the current “incurred loss” model. The Company adopted ASU 2016-13 on January 1, 2023 for all financial assets measured at amortized cost and off-balance sheet credit exposures using the modified retrospective method. Results for the twelve months ended December 31, 2023 are presented under Accounting Standards Codification 326, Financial Instruments – Credit Losses, while prior period amounts continue to be reported with previously applicable GAAP and have not been restated. Effective January 1, 2023, the Company recorded a $ 4.2 million decrease in allowance for credit losses on loans that is referred to as the current expected credit loss (“CECL”) methodology (previously allowance for loan losses), an elimination of $ 1.1 million of reserves related to acquired loans, and a $ 1.3 million increase related to allowance for off-balance sheet credit exposures included in other liabilities section of the consolidated statements of financial condition, which resulted in a total cumulative effect adjustment of $ 2.9 million and an increase to retained earnings a component of the stockholders’ equity (net of tax).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Changes in the allowance for credit losses are recorded as provision for, or reversal of, credit loss expense. Losses are charged against the allowance when management believes the uncollectibility of a receivable is confirmed or when either of the criteria regarding intent or requirement to sell is met. Note 2 – Recent Accounting Pronouncements (continued)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Furthermore, the Company evaluates the pooling methodology at least annually to ensure that loans with similar risk characteristics are pooled appropriate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The Company calculates estimated credit losses for these loan segments using quantitative models and qualitative factors. Further information on loan segmentation and the credit loss estimation is included in Note 7 – Loans Receivable and Allowance for Credit Losse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As noted above, the allowance for credit losses on unfunded loan commitments is included in other liabilities on the consolidated statement of financial condition and the related credit expense is recorded in other non-interest expense in the consolidated statements of income. Allowance for Credit Losses on Available-for-Sale Securities For available-for-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Accrued Interest Receivable The Company made an accounting policy election to exclude accrued interest receivable from the amortized cost basis of loans and available-for-sale securities. Accrued interest receivable on loans and securities is reported as a component of accrued interest receivable on the consolidated statement of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ssification</t>
        </is>
      </c>
      <c r="B1" s="2" t="inlineStr">
        <is>
          <t>9 Months Ended</t>
        </is>
      </c>
    </row>
    <row r="2">
      <c r="B2" s="2" t="inlineStr">
        <is>
          <t>Sep. 30, 2024</t>
        </is>
      </c>
    </row>
    <row r="3">
      <c r="A3" s="3" t="inlineStr">
        <is>
          <t>Reclassification [Abstract]</t>
        </is>
      </c>
      <c r="B3" s="4" t="inlineStr">
        <is>
          <t xml:space="preserve"> </t>
        </is>
      </c>
    </row>
    <row r="4">
      <c r="A4" s="4" t="inlineStr">
        <is>
          <t>Reclassification</t>
        </is>
      </c>
      <c r="B4" s="4" t="inlineStr">
        <is>
          <t>Note 3 – Reclassification Certain amounts have been reclassified to conform to the current period’s presentation. These changes had no effect on the Company’s results of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9 Months Ended</t>
        </is>
      </c>
    </row>
    <row r="2">
      <c r="B2" s="2" t="inlineStr">
        <is>
          <t>Sep. 30, 2024</t>
        </is>
      </c>
    </row>
    <row r="3">
      <c r="A3" s="3" t="inlineStr">
        <is>
          <t>Equity Incentive Plans [Abstract]</t>
        </is>
      </c>
      <c r="B3" s="4" t="inlineStr">
        <is>
          <t xml:space="preserve"> </t>
        </is>
      </c>
    </row>
    <row r="4">
      <c r="A4" s="4" t="inlineStr">
        <is>
          <t>Equity Incentive Plans</t>
        </is>
      </c>
      <c r="B4" s="4" t="inlineStr">
        <is>
          <t>Note 4 – Equity Incentive Plans Equity Incentive Plans The Company, under the plan approved by its shareholders on April 27, 2023 (“2023 Equity Incentive Plan”), authorized the issuance of up to 1,000,000 shares of common stock of the Company pursuant to grants of stock options, restricted stock awards, restricted stock units, and performance awards. Employees and directors of the Company and the Bank are eligible to participate in the 2023 Equity Incentive Plan. All stock options ar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The Company, under the plan approved by its shareholders on April 26, 2018 (“2018 Equity Incentive Plan”), authorized the issuance of up to 1,000,000 shares of common stock of the Company pursuant to grants of stock options and restricted stock units. Employees and directors of the Company and the Bank are eligible to participate in the 2018 Stock Plan. All stock options ar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er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April 25, 2024, awards of 30,000 and 20,000 shares of restricted stock were declared for an executive officer of the Bank and the Company, which vest over a 2 and 3 -year period, respectively, commencing on the anniversary date of the awards. Note 4 – Equity Incentive Plans (Continued) On June 30, 2023, an award of 25,252 shares of restricted stock was declared for a director and executive officer of the Bank and the Company, which fully vested on the anniversary of the award date. On January 31, 2023, awards of 27,000 shares of restricted stock, in aggregate were declared for members of the Board of Directors of the Bank and the Company, which vest over a 4 -year period, commencing on the anniversary of the award date. On September 30, 2022, awards of 36,000 shares of restricted stock, in aggregate, were declared for certain executive officers of the Bank and the Company, which fully vested on November 30, 2022. On January 12, 2022, awards of 33,000 shares of restricted stock were declared for members of the Board of Directors of the Bank and the Company, which vest over a 4 -year period, commencing on the anniversary of the award date. The following table presents a summary of the status of the Company’s restricted shares as of September 30, 2024 and 2023. Number of Shares Awarded Weighted Average Grant Date Fair Value Non-vested at January 1, 2024 86,752 $ 14.98 Granted 50,000 9.44 Vested ( 50,227 ) 13.85 Forfeited ( 1,725 ) 14.92 Non-vested at September 30, 2024 84,800 $ 12.38 Number of Shares Awarded Weighted Average Grant Date Fair Value Non-vested at January 1, 2023 48,150 $ 14.83 Granted 52,252 15.01 Vested ( 13,650 ) 14.60 Forfeited - - Non-vested at September 30, 2023 86,752 $ 14.98 Restricted stock expense for the nine months ended September 30, 2024 and September 30, 2023 was $ 519,000 and $ 303,000 , respectively. Expected future expenses relating to the non-vested restricted shares outstanding as of September 30, 2024 was approximately $ 747,000 over a weighted average period of 1.93 years . The following table presents a summary of the status of the Company’s outstanding stock option awards as of September 30, 2024. Number of Option Shares Range of Exercise Prices Weighted Average Exercise Price Outstanding at January 1, 2024 975,975 $ 10.55 - 13.68 $ 11.89 Options granted - - - Options exercised - - - Options forfeited - - - Options expired ( 80,000 ) 13.32 13.32 Outstanding at September 30, 2024 895,975 $ 10.55 - 13.68 $ 11.76 As of September 30, 2024, stock options which were granted and were exercisable totaled 795,955 . It is Company policy to issue new shares upon share option exercise. Compensation expense for the nine months ended September 30, 2024 and September 30, 2023 was $ 107,000 and $ 99,000 , respectively. Expected future compensation expense relating to the 100,020 shares of unvested options outstanding as of September 30, 2024 was $ 170,000 over a weighted average period of 2.3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9 Months Ended</t>
        </is>
      </c>
    </row>
    <row r="2">
      <c r="B2" s="2" t="inlineStr">
        <is>
          <t>Sep. 30, 2024</t>
        </is>
      </c>
    </row>
    <row r="3">
      <c r="A3" s="3" t="inlineStr">
        <is>
          <t>Net Income per Common Share [Abstract]</t>
        </is>
      </c>
      <c r="B3" s="4" t="inlineStr">
        <is>
          <t xml:space="preserve"> </t>
        </is>
      </c>
    </row>
    <row r="4">
      <c r="A4" s="4" t="inlineStr">
        <is>
          <t>Net Income per Common Share</t>
        </is>
      </c>
      <c r="B4" s="4" t="inlineStr">
        <is>
          <t>Note 5 – Net Income per Common Share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and nine months ended September 30, 2024, 2023 and 2022, the difference in the weighted average number of basic and diluted common shares was due solely to the effects of outstanding stock options. There were 434,000 and 518,000 outstanding options considered to be anti-dilutive for the three months ended September 30, 2024 and 2023, respectively. There were 807,000 and 137,000 outstanding options considered to be anti-dilutive for the nine months ended September 30, 2024 and 2023, respectively. There were no outstanding options considered to be anti-dilutive for the three and nine months ended September 30, 2022. The following is a reconciliation of the numerators and denominators of the basic and diluted earnings per share computations: For the Three Months Ended September 30, 2024 2023 2022 Income Shares Per Share Income Shares Per Share Income Shares Per Share (Numerator) (Denominator) Amount (Numerator) (Denominator) Amount (Numerator) (Denominator) Amount (In Thousands, except per share data) Basic earnings per share: Income available to common stockholders $ 6,193 17,039 $ 0.36 $ 6,538 16,830 $ 0.39 $ 13,218 16,982 $ 0.78 Effect of dilutive securities: Stock options - 25 - 24 - 374 Diluted earnings per share: Income available to common stockholders $ 6,193 17,064 $ 0.36 $ 6,538 16,854 $ 0.39 $ 13,218 17,356 $ 0.76 For the Nine Months Ended September 30, 2024 2023 2022 Income Shares Per Share Income Shares Per Share Income Shares Per Share (Numerator) (Denominator) Amount (Numerator) (Denominator) Amount (Numerator) (Denominator) Amount (In Thousands, except per share data) Basic earnings per share: Income available to common stockholders $ 13,994 16,991 $ 0.82 $ 22,901 16,868 $ 1.36 $ 32,883 16,986 $ 1.94 Effect of dilutive securities: Stock options - 1 - 83 - 383 Diluted earnings per share: Income available to common stockholders $ 13,994 16,992 $ 0.82 $ 22,901 16,951 $ 1.35 $ 32,883 17,369 $ 1.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4</t>
        </is>
      </c>
    </row>
    <row r="3">
      <c r="A3" s="3" t="inlineStr">
        <is>
          <t>Securities [Abstract]</t>
        </is>
      </c>
      <c r="B3" s="4" t="inlineStr">
        <is>
          <t xml:space="preserve"> </t>
        </is>
      </c>
    </row>
    <row r="4">
      <c r="A4" s="4" t="inlineStr">
        <is>
          <t>Securities</t>
        </is>
      </c>
      <c r="B4" s="4" t="inlineStr">
        <is>
          <t xml:space="preserve">Note 6 - Securities Equity Securities Equity securities are defined to include (a) preferred, common and other ownership interests in entities including partnerships, joint ventures and limited liability companies and (b) rights to acquire or dispose of ownership interest in entities at fixed or determinable prices. The following is a summary of unrealized and realized gains and losses recognized in net income on equity securities during the three and nine months ended September 30, 2024, 2023 and 2022: For the three months ended September 30, For the nine months ended September 30, (In Thousands) 2024 2023 2022 2024 2023 2022 Net gains (losses) recognized during the period on equity securities held at the reporting date $ 1,132 $ ( 436 ) $ ( 559 ) $ 1,040 $ ( 4,157 ) $ ( 5,487 ) Net losses recognized during the period on equity securities sold during the period - ( 58 ) - - ( 233 ) ( 59 ) Realized and unrealized gains (losses) on equity investments during the reporting period $ 1,132 $ ( 494 ) $ ( 559 ) $ 1,040 $ ( 4,390 ) $ ( 5,546 ) Note 6 - Securities (continued) Debt Securities Available for Sale The following tables present by maturity the amortized cost, gross unrealized gains and losses on, and fair value of, securities available for sale as of September 30, 2024 and December 31, 2023: September 30, 2024 Gross Gross Amortized Unrealized Unrealized Cost Gains Losses Fair Value (In Thousands) Residential Mortgage-backed securities: More than one to five years $ 481 $ - $ 10 $ 471 More than five to ten years 3,451 - 146 3,305 More than ten years 41,648 246 2,265 39,629 Sub-total: 45,580 246 2,421 43,405 Corporate Debt securities: More than one to five years 8,984 - 388 8,596 More than five to ten years 50,581 40 4,453 46,168 Sub-total: 59,565 40 4,841 54,764 Total securities $ 105,145 $ 286 $ 7,262 $ 98,169 December 31, 2023 Gross Gross Amortized Unrealized Unrealized Cost Gains Losses Fair Value (In Thousands) Residential Mortgage-backed securities: More than one to five years $ 605 $ - $ 24 $ 581 More than five to ten years 4,147 - 230 3,917 More than ten years 32,833 192 2,910 30,115 Sub-total: 37,585 192 3,164 34,613 Corporate Debt securities: More than one to five years 8,981 - 197 8,784 More than five to ten years 50,583 - 6,211 44,372 Sub-total: 59,564 - 6,408 53,156 Total securities $ 97,149 $ 192 $ 9,572 $ 87,769 Note 6 - Securities (continued) The unrealized losses, categorized by the length of time of continuous loss position, and fair value of related securities available for sale were as follows: 12 Months or Less More than 12 Months Total Fair Unrealized Fair Unrealized Fair Unrealized Value Losses Value Losses Value Losses (In Thousands) September 30 2024 Residential mortgage-backed securities $ - $ - $ 26,375 $ 2,421 $ 26,375 $ 2,421 Corporate Debt securities - - 50,420 4,841 50,420 4,841 $ - $ - $ 76,795 $ 7,262 $ 76,795 $ 7,262 December 31, 2023 Residential mortgage-backed securities $ 5,316 $ 98 $ 22,153 $ 3,066 $ 27,469 $ 3,164 Corporate Debt securities - - 51,856 6,408 51,856 6,408 $ 5,316 $ 98 $ 74,009 $ 9,474 $ 79,325 $ 9,5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t>
        </is>
      </c>
      <c r="B1" s="2" t="inlineStr">
        <is>
          <t>9 Months Ended</t>
        </is>
      </c>
    </row>
    <row r="2">
      <c r="B2" s="2" t="inlineStr">
        <is>
          <t>Sep. 30, 2024</t>
        </is>
      </c>
    </row>
    <row r="3">
      <c r="A3" s="3" t="inlineStr">
        <is>
          <t>Loans Receivable and Allowance for Credit Losses [Abstract]</t>
        </is>
      </c>
      <c r="B3" s="4" t="inlineStr">
        <is>
          <t xml:space="preserve"> </t>
        </is>
      </c>
    </row>
    <row r="4">
      <c r="A4" s="4" t="inlineStr">
        <is>
          <t>Loans Receivable and Allowance for Credit Losses</t>
        </is>
      </c>
      <c r="B4" s="4" t="inlineStr">
        <is>
          <t xml:space="preserve">Note 7 - Loans Receivable and Allowance for Credit Losses The following tables present the recorded investment in loans receivable as of September 30, 2024 and December 31, 2023 by segment and class: September 30, 2024 December 31, 2023 (In Thousands) Residential one-to-four family $ 241,050 $ 248,295 Commercial and multi-family 2,296,886 2,434,115 Construction 146,471 192,816 Commercial business 272,408 269,274 Business express 98,957 102,928 Home equity (1) 67,566 66,331 Consumer 2,309 3,643 3,125,647 3,317,402 Less: Deferred loan fees, net ( 3,040 ) ( 4,086 ) Allowance for credit losses ( 34,693 ) ( 33,608 ) Total Loans, net $ 3,087,914 $ 3,279,708 (1) Includes home equity lines of credit. Note 7 – Loans Receivable and Allowance for Credit Losses (Continued) Allowance for Credit Losses The Company engages a third-party vendor to assist in the CECL calculation and has established a robust internal governance framework to oversee the quarterly estimation process for the allowance for credit losses (“ACL”). The ACL calculation methodology relies on regression-based discounted cash flow (“DCF”) models that correlate relationships between certain financial metrics and external market and macroeconomic variables. Following are some of the key factors and assumptions that are used in the Company’s CECL calculations:  methods based on probability of default and loss given default which are modeled based on macroeconomic scenarios;  a reasonable and supportable forecast period determined based on management’s current review of macroeconomic environment;  a reversion period after the reasonable and supportable forecast period;  estimated prepayment rates based on the Company’s historical experience and future macroeconomic environment;  estimated credit utilization rates based on the Company’s historical experience and future macroeconomic environment; and  incorporation of qualitative factors not captured within the modeled results. The qualitative factors include but are not limited to changes in lending policies, business conditions, changes in the nature and size of the portfolio, portfolio concentrations, and external factors such as competition. Allowance for credit losses are aggregated for the major loan segments, with similar risk characteristics, summarized below. However, for the purposes of calculating the reserves, these segments may be further broken down into loan classes by risk characteristics that include but are not limited to regulatory call codes, industry type, geographic location, and collateral type. Residential one-to-four family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general economic conditions.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 will not provide an adequate source of repayment of the outstanding loan balance. The Bank has further segregated its commercial business portfolio into commercial business express loans that carry higher risk relative to other commercial business loans. The Bank had originated commercial business express loans to support small business owners coming out of the COVID crisis. The portfolio consists of a large number of loans with majority of the loans carrying a balance of $ 250,000 or lower. Home equity lending entails certain risks such as interest rate risk and risk of non-repayment. The marketability of the underlying property may be adversely affected by higher interest rates, decreasing the collateral value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affected by job loss, divorce, illness and personal bankruptcy. In many cases, any repossessed collateral for a defaulted consumer loan will not provide an adequate source of repayment of the outstanding loan. Note 7 - Loans Receivable and Allowance for Credit Losses (Continued) The following table sets forth the activity in the Company’s allowance for credit losses for the three and nine months ended September 30, 2024, and the related portion of the allowance for credit losses that is allocated to each loan class, as of September 30, 2024 (in thousands): Residential Commercial &amp; Multi-family Construction Commercial Business Business Express Home Equity (1) Consumer Total Allowance for credit losses: Beginning Balance, July 1, 2024 $ 2,039 $ 14,907 $ 2,872 $ 8,323 $ 6,444 $ 635 $ 23 $ 35,243 Charge-offs: - - - - ( 3,471 ) - - ( 3,471 ) Recoveries: 8 - - 22 1 - - 31 Provision (benefit): 30 ( 1,371 ) ( 496 ) 531 4,168 10 18 2,890 Ending Balance, September 30, 2024 2,077 13,536 2,376 8,876 7,142 645 41 34,693 Ending Balance attributable to loans: Individually evaluated - 971 - 2,025 3,052 - 20 6,068 Collectively evaluated 2,077 12,565 2,376 6,851 4,090 645 21 28,625 Ending Balance, September 30, 2024 2,077 13,536 2,376 8,876 7,142 645 41 34,693 Loans Receivables: Individually evaluated 235 56,869 586 4,993 3,052 293 20 66,048 Collectively evaluated 240,815 2,240,017 145,885 267,415 95,905 67,273 2,289 3,059,599 Total Gross Loans: $ 241,050 $ 2,296,886 $ 146,471 $ 272,408 $ 98,957 $ 67,566 $ 2,309 $ 3,125,647 (1) Includes home equity lines of credit. Residential Commercial &amp; Multi-family Construction Commercial Business Business Express Home Equity (1) Consumer Total Allowance for credit losses: Beginning Balance, January 1, 2024 $ 2,344 $ 16,301 $ 3,841 $ 5,811 $ 4,542 $ 691 $ 78 $ 33,608 Charge-offs: - - - ( 567 ) ( 5,387 ) - ( 446 ) ( 6,400 ) Recoveries: 33 - - 27 9 - - 69 Provision (benefit): ( 300 ) ( 2,765 ) ( 1,465 ) 3,605 7,978 ( 46 ) 409 7,416 Ending Balance, September 30, 2024 $ 2,077 $ 13,536 $ 2,376 $ 8,876 $ 7,142 $ 645 $ 41 $ 34,693 (1) Includes home equity lines of credit. Note 7 - Loans Receivable and Allowance for Credit Losses (Continued) The following table sets forth the activity in the Company’s allowance for credit losses for the three and nine months ended September 30, 2023, and the related portion of the allowance for credit losses that is allocated to each loan class, as of September 30, 2023 (in thousands): Residential Commercial &amp; Multi-family Construction Commercial Business Business Express Home Equity (1) Consumer Total Allowance for credit losses: Beginning Balance, July 1, 2023 $ 2,453 $ 15,045 $ 4,090 $ 5,379 $ 2,485 $ 722 $ 31 $ 30,205 Charge-offs: - - - - ( 515 ) - - ( 515 ) Recoveries: 14 - - 5 - - - 19 Provision (benefit): ( 23 ) ( 595 ) 573 2,782 ( 485 ) ( 54 ) 7 2,205 Ending Balance, September 30, 2023 2,444 14,450 4,663 8,166 1,485 668 38 31,914 Ending Balance attributable to loans: Individually evaluated - - 608 1,914 250 - - 2,772 Collectively evaluated 2,444 14,450 4,055 6,252 1,235 668 38 29,142 Ending Balance, September 30, 2023 2,444 14,450 4,663 8,166 1,485 668 38 31,914 Loans Receivables: Individually evaluated 355 23,843 4,931 6,277 250 212 - 35,868 Collectively evaluated 251,490 2,421,044 180,271 262,977 101,008 65,834 3,647 3,286,271 Total Gross Loans: $ 251,845 $ 2,444,887 $ 185,202 $ 269,254 $ 101,258 $ 66,046 $ 3,647 $ 3,322,139 (1) Includes home equity lines of credit. Residential Commercial &amp; Multi-family Construction Commercial Business Business Express Home Equity (1) Consumer Unallocated Total Allowance for credit losses: Ending Balance December 31, 2022 2,474 21,749 2,094 4,495 872 485 24 180 32,373 Effect of adopting ASU No. 2016-13 ("CECL") 144 ( 7,123 ) 1,387 1,734 ( 316 ) 182 7 ( 180 ) ( 4,165 ) Beginning Balance, January 1, 2023 $ 2,618 $ 14,626 $ 3,481 $ 6,229 $ 556 $ 667 $ 31 $ - $ 28,208 Charge-offs: - - - ( 1 ) ( 554 ) - - - ( 555 ) Recoveries: 38 - - 30 - 16 - - 84 Provision (benefit): ( 212 ) ( 176 ) 1,182 1,908 1,483 ( 15 ) 7 - 4,177 Ending Balance, September 30, 2023 $ 2,444 $ 14,450 $ 4,663 $ 8,166 $ 1,485 $ 668 $ 38 $ - $ 31,914 (1) Includes home equity lines of credit. The following table sets forth the activity in the allowance for credit losses and amount recorded in loans receivable at and for the year ended December 31, 2023. The table also details the amount of total loans receivable that are evaluated individually and collectively, and the related portion of the allowance for credit losses that is allocated to each loan class (in thousands): Residential Commercial &amp; Multi-family Construction Commercial Business Business Express Home Equity (1) Consumer Unallocated Total Allowance for credit losses: Ending Balance, December 31, 2022 $ 2,474 $ 21,749 $ 2,094 $ 4,495 $ 872 $ 485 $ 24 $ 180 $ 32,373 Effect of adopting ASU No. 2016-13 ("CECL") 144 ( 7,123 ) 1,387 1,734 ( 316 ) 182 7 ( 180 ) ( 4,165 ) Beginning Balance, January 1, 2023 $ 2,618 $ 14,626 $ 3,481 $ 6,229 $ 556 $ 667 $ 31 $ - $ 28,208 Charge-offs: - - - - ( 805 ) - - - ( 805 ) Recoveries: 45 - - 29 11 16 - - 101 Provision (benefit): ( 319 ) 1,675 360 ( 447 ) 4,780 8 47 - 6,104 Ending Balance, December 31, 2023 $ 2,344 $ 16,301 $ 3,841 $ 5,811 $ 4,542 $ 691 $ 78 $ - $ 33,608 Ending Balance attributable to loans: Individually evaluated $ - $ 990 $ 310 $ 2,132 $ 797 $ - $ - $ - $ 4,229 Collectively evaluated 2,344 15,311 3,531 3,679 3,745 691 78 - 29,379 Ending Balance, December 31, 2023 $ 2,344 $ 16,301 $ 3,841 $ 5,811 $ 4,542 $ 691 $ 78 $ - $ 33,608 Loans Receivables: Individually evaluated $ 444 $ 42,259 $ 4,292 $ 6,015 $ 797 $ 212 $ - $ - $ 54,019 Collectively evaluated 247,851 2,391,856 188,524 263,259 102,131 66,119 3,643 - 3,263,383 Total Gross Loans $ 248,295 $ 2,434,115 $ 192,816 $ 269,274 $ 102,928 $ 66,331 $ 3,643 $ - $ 3,317,402 (1) Includes home equity lines of credit. Note 7 - Loans Receivable and Allowance for Credit Losses (Continued) The following tables present the activity in the allowance for credit losses on off-balance sheet exposures for the three and nine months ended September 30, 2024 and 2023 (in thousands): Three Months Ended September 30, 2024 Nine Months Ended September 30, 2024 Allowance for Credit Losses: Beginning Balance $ 759 $ 694 Benefit for credit losses ( 288 ) ( 223 ) Balance at September 30, 2024 $ 471 $ 471 Three Months Ended September 30, 2023 Nine Months Ended September 30, 2023 Allowance for Credit Losses: Beginning Balance $ 254 $ - Impact of adopting ASU No. 2016-13 ("CECL") effective January 1, 2023 - 1,266 Provision (benefit) for credit losses 148 ( 864 ) Balance at September 30, 2023 $ 402 $ 402 The following table sets forth the delinquency status of total loans receivable as of September 30, 2024: Loans Receivable Greater Than &gt;90 Days 30-59 Days 60-90 Days 90 Days Total Past Total Loans Past Due Past Due Past Due Past Due Due Current Receivable and Accruing (In Thousands) Residential one-to-four family $ 4,972 $ 391 $ 312 $ 5,675 $ 235,375 $ 241,050 $ - Commercial and multi-family 10,905 308 29,391 40,604 2,256,282 2,296,886 5,520 Construction - - 586 586 145,885 146,471 313 Commercial business 5,512 155 2,946 8,613 263,794 272,407 Business express 9,776 3,750 387 13,913 85,044 98,957 387 Home equity (1) 2,285 41 81 2,407 65,159 67,566 - Consumer - - 2 2 2,307 2,309 - Total $ 33,450 $ 4,645 $ 33,705 $ 71,800 $ 3,053,847 $ 3,125,647 $ 6,220 (1) Includes home equity lines of credit. The following table sets forth the delinquency status of total loans receivable at December 31, 2023: Loans Receivable Greater Than &gt;90 Days 30-59 Days 60-90 Days 90 Days Total Past Total Loans Past Due Past Due Past Due Past Due Due Current Receivable and Accruing (In Thousands) Residential one-to-four family $ 4,701 $ - $ 270 $ 4,971 $ 243,324 $ 248,295 $ - Commercial and multi-family 1,853 7,876 6,842 16,571 2,417,544 2,434,115 - Construction 3,641 - 586 4,227 188,589 192,816 - Commercial business 2,314 362 1,081 3,757 265,517 269,274 - Business Express 1,922 249 50 2,221 100,707 102,928 Home equity (1) 907 - - 907 65,424 66,331 - Consumer - - - - 3,643 3,643 - Total $ 15,338 $ 8,487 $ 8,829 $ 32,654 $ 3,284,748 $ 3,317,402 $ - (1) Includes home equity lines of credit. Note 7 - Loans Receivable and Allowance for Credit Losses (Continued) Modifications The Company adopted ASU 2022-02, Financial Instruments - Credit Losses (Topic 326) Troubled Debt Restructurings and Vintage Disclosures (“ASU 2022-02”) effective January 1, 2023. The amendments in ASU 2022-02 eliminated the recognition and measurement of troubled debt restructurings and enhanced disclosures for loan modifications to borrowers experiencing financial difficulty. The following table shows the amortized cost basis of loans modified to borrowers experiencing financial difficulty, disaggregated by loan category and type of concession granted for the three and nine months ended September 30, 2024. For the three Months Ended September 30, 2024 (In Thousands) Number Payment Delay Term Extension Total Principal % of Total Class of Financing Receivable Business Express 114 $ - $ 25,688 $ 25,688 25.96 % For the Nine Months Ended September 30, 2024 (In Thousands) Number Payment Delay Term Extension Total Principal % of Total Class of Financing Receivable Residential one-to-four family 1 $ 174 $ - $ 174 0.07 % Business Express 194 - 43,027 43,027 43.48 195 $ 174 $ 43,027 $ 43,201 1.38 % The following table presents loan modifications made during 2024 by payment status as of September 30, 2024. For the Nine Months Ended September 30, 2024 (In Thousands) Current 30-59 Days Past Due 60-90 Days Past Due Non-accrual Total Residential one-to-four family $ 174 $ - $ - $ - $ 174 Business Express 42,581 249 - 197 43,027 $ 42,755 $ 249 $ - $ 197 $ 43,201 The Company monitors the performance of loans modified to borrowers experiencing financial difficulty to understand the effectiveness of the modification efforts. The Company did not have any loans that were both experiencing financial difficulty and modified during the nine months ended September 30, 2023. Note 7 - Loans Receivable and Allowance for Credit Losses (Continued) The tables below set forth the amounts and types of non-accrual loans in the Bank’s loan portfolio at September 30, 2024 and December 31, 2023, respectively. Loans are placed on non-accrual status when they become more than 90 days delinquent, or when the collection of principal and/or interest become doubtful. As of September 30, 2024 and December 31, 2023, non-accrual loans differed from the amount of total loans past due 90 days due to loans that were previously 90 days past due both of which are maintained on non-accrual status for a minimum of six months until the borrower has demonstrated their ability to satisfy the terms of the loan. As of September 30, 2024 (in Thousands) Non-accrual loans with an Allowance for Credit Losses Non-accrual loans without an Allowance for Credit Losses Total Non-accrual loans Amortized Cost of Loans Past due 90 days and Still Accruing Residential one-to-four family $ 174 $ 236 $ 410 $ - Commercial and multi-family 5,853 21,840 27,693 5,520 Construction - 586 586 313 Commercial business 5,766 535 6,301 - Business express loans - 197 197 387 Home equity (1) 42 81 123 - Consumer 20 - 20 - Total $ 11,855 $ 23,475 $ 35,330 $ 6,220 (1) Includes home equity lines of credit. As of December 31, 2023 (in Thousands) Non-accrual loans with an Allowance for Credit Losses Non-accrual loans without an Allowance for Credit Losses Total Non-accrual loans Amortized Cost of Loans Past due 90 days and Still Accruing Residential one-to-four family $ - $ 270 $ 270 $ - Commercial and multi-family 2,029 6,655 8,684 - Construction 2,312 1,980 4,292 - Commercial business 2,050 2,892 4,942 - Business express loans 549 - 549 - Home equity (1) - 46 46 - Total $ 6,940 $ 11,843 $ 18,783 $ - (1) Includes home equity lines of credit. Had non-accrual loans been performing in accordance with their original terms, the interest income recognized for the nine months ended September 30, 2024 and the twelve months ended December 31, 2023 would have been approximately $ 5.0 million and $ 1.9 million, respectively. Interest income recognized on loans returned to accrual was approximately $ 1.1 million and $ 314,000 , respectively. The Bank has not committed to lend additional funds to the borrowers whose loans have been placed on non-accrual status. At September 30, 2024, there were $ 6.2 million loans more than ninety days past due and still accruing interest. At December 31, 2023 there were no loans more than ninety days past due and still accruing interest. Note 7 - Loans Receivable and Allowance for Credit Losses (Continued) Criticized and Classified Assets Company policies provide for a classification system for problem assets. Under this classification system, problem assets are classified as “substandard,” “doubtful,” or “loss.” The Company’s internal credit risk grades are based on the definitions currently utilized by the banking regulatory agencies. The grades assigned and definitions are as follows, and loans graded excellent, above average, good and watch list (risk ratings 1-5) are treated as “pass” for grading purposes. The “criticized” risk rating (6) and the “classified” risk ratings (7-9) are detailed below: 6 – Special Mention- Loans currently performing but with potential weaknesses including adverse trends in borrower’s operations, credit quality, financial strength, or possible collateral deficiency. 7 – Substandard - Loans that are inadequately protected by current sound worth, paying capacity, and collateral support. Loans on “non-accrual” status. The loan needs special and corrective attention. 8 – Doubtful - Weaknesses in credit quality and collateral support make full collection improbable, but pending reasonable factors remain sufficient to defer the loss status. 9 – Loss - Continuance as a bankable asset is not warranted. However, this does not preclude future attempts at partial recovery. Note 7 - Loans Receivable and Allowance for Credit Losses (Continued) The following table summarizes the Company's loans by year of origination and internally assigned credit risk rating at September 30, 2024 and gross charge-offs for the nine months ended September 30, 2024. Loans by Year of Origination at September 30, 2024 2024 2023 2022 2021 2020 Prior Revolving Loans Revolving Loans to Term Loans Total Residential one-to-four family Pass $ 4,537 $ 16,672 $ 48,458 $ 38,274 $ 30,808 $ 97,836 $ - $ - $ 236,585 Special Mention - - 3,573 - - 483 - - 4,056 Substandard - - - 174 - 235 - - 409 Total one-to-four family $ 4,537 $ 16,672 $ 52,031 $ 38,448 $ 30,808 $ 98,554 $ - $ - $ 241,050 Commercial and multi-family Pass $ 4,796 $ 213,898 $ 729,222 $ 184,014 $ 170,664 $ 745,511 $ 3,700 $ - $ 2,051,805 Special Mention - 9,800 63,684 29,972 9,888 47,068 140 - 160,552 Substandard - - 15,631 7,418 9,134 52,346 - - 84,529 Total Commercial and multi-family $ 4,796 $ 223,698 $ 808,537 $ 221,404 $ 189,686 $ 844,925 $ 3,840 $ - $ 2,296,886 Construction Pass $ 4 $ 36,722 $ 36,031 $ 25,143 $ - $ - $ 5,710 $ - $ 103,610 Special Mention - 834 1,716 31,304 6,571 1,850 - - 42,275 Substandard - - - - 586 - - - 586 Total Construction $ 4 $ 37,556 $ 37,747 $ 56,447 $ 7,157 $ 1,850 $ 5,710 $ - $ 146,471 Commercial business Pass $ - $ 2,487 274 830 $ 4,357 $ 30,151 $ 196,086 $ 741 $ 234,926 Special Mention - - - 1,879 - 6,702 19,479 424 28,484 Substandard - - - - - 4,507 3,494 - 8,001 Loss - - - - - - 997 - 997 Total Commercial business $ - $ 2,487 $ 274 $ 2,709 $ 4,357 $ 41,360 $ 220,056 $ 1,165 $ 272,408 Business express Pass $ - $ - $ - $ - $ - $ - $ 50,282 $ 40,617 $ 90,899 Special Mention - - - - - - 3,595 1,166 4,761 Substandard - - - - - - 1,517 1,780 3,297 Total Business express $ - $ - $ - $ - $ - $ - $ 55,394 $ 43,563 $ 98,957 Home equity Pass $ 304 $ 3,828 $ 1,411 $ 515 $ 644 $ 6,050 $ 53,806 $ 673 $ 67,231 Special Mention - - - - - - - - - Substandard - - 42 - 81 - - 212 335 Total Home equity $ 304 $ 3,828 $ 1,453 $ 515 $ 725 $ 6,050 $ 53,806 $ 885 $ 67,566 Consumer Pass $ 607 $ 1,148 $ 410 $ 14 $ 98 $ 6 $ 6 $ - $ 2,289 Special Mention - - - - - - - - - Substandard - 20 - - - - - - 20 Total Consumer $ 607 $ 1,168 $ 410 $ 14 $ 98 $ 6 $ 6 $ - $ 2,309 Total Loans $ 10,248 $ 285,409 $ 900,452 $ 319,537 $ 232,831 $ 992,745 $ 338,812 $ 45,613 $ 3,125,647 Gross charge-offs $ 446 $ - $ - $ - $ - $ 567 $ 5,206 $ 181 $ 6,400 Note 7 - Loans Receivable and Allowance for Credit Losses (Continued) The following table summarizes the Company's loans by year of origination and internally assigned credit risk rating and gross charge-offs for the year ended December 31, 2023. Loans by Year of Origination at December 31, 2023 2023 2022 2021 2020 2019 Prior Revolving Loans Revolving Loans to Term Loans Total Residential one-to-four family Pass $ 17,080 $ 53,623 $ 38,178 $ 31,420 $ 12,067 $ 93,764 $ - $ - $ 246,132 Special Mention - 492 91 - - - - - 583 Substandard - - 1,310 - - 270 - - 1,580 Total one-to-four family $ 17,080 $ 54,115 $ 39,579 $ 31,420 $ 12,067 $ 94,034 $ - $ - $ 248,295 Commercial and multi-family Pass $ 222,435 $ 778,076 $ 224,823 $ 214,768 $ 50,755 $ 824,375 $ 1,922 $ - $ 2,317,154 Special Mention 9,908 34,375 - - 529 4,453 140 - 49,405 Substandard - 14,931 4,023 3,575 - 45,027 - - 67,556 Total Commercial and multi-family $ 232,343 $ 827,382 $ 228,846 $ 218,343 $ 51,284 $ 873,855 $ 2,062 $ - $ 2,434,115 Construction Pass $ 21,730 $ 74,180 $ 59,564 $ 21,462 $ - $ 5,878 $ 5,710 $ - $ 188,524 Special Mention - - - - - - - - - Substandard - 1,394 - 586 - 2,312 - - 4,292 Total Construction $ 21,730 $ 75,574 $ 59,564 $ 22,048 $ - $ 8,190 $ 5,710 $ - $ 192,816 Commercial business Pass $ 3,179 $ 297 $ 2,967 $ 4,234 $ 7,080 $ 33,675 $ 201,008 $ 150 $ 252,590 Special Mention - - - - 317 830 4,410 - 5,557 Substandard - - - - - 4,703 6,424 - 11,127 Total Commercial business $ 3,179 $ 297 $ 2,967 $ 4,234 $ 7,397 $ 39,208 $ 211,842 $ 150 $ 269,274 Business express Pass $ - $ - $ - $ - $ - $ - $ 101,531 $ - $ 101,531 Special Mention - - - - - - 600 - 600 Substandard - - - - - - 797 - 797 Total Business express $ - $ - $ - $ - $ - $ - $ 102,928 $ - $ 102,928 Home equity Pass $ 5,022 $ 1,487 $ 553 $ 769 $ 1,280 $ 6,181 $ 50,111 $ 553 $ 65,956 Special Mention - - - - - - - - - Substandard - 46 - - - - 117 212 375 Total Home equity $ 5,022 $ 1,533 $ 553 $ 769 $ 1,280 $ 6,181 $ 50,228 $ 765 $ 66,331 Consumer Pass $ 1,497 $ 471 $ 1,521 $ 109 $ 39 $ - $ 6 $ - $ 3,643 Special Mention - - - - - - - - - Substandard - - - - - - - - - Total Consumer $ 1,497 $ 471 $ 1,521 $ 109 $ 39 $ - $ 6 $ - $ 3,643 Total Loans $ 280,851 $ 959,372 $ 333,030 $ 276,923 $ 72,067 $ 1,021,468 $ 372,776 $ 915 $ 3,317,402 Gross charge-offs $ - $ - $ - $ - $ - $ - $ 805 $ - $ 8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8 – Stockholders’ Equity On September 25,2024, the Company closed a private placement of Series J Noncumulative Perpetual Stock, par value $ 0.01 per share (the “Series J Preferred Stock”), resulting in gross proceeds of $ 1,360,000 for 136 shares. On June 21, 2024, the Company closed a private placement of Series J Noncumulative Perpetual Stock, par value $ 0.01 per share (the “Series J Preferred Stock”), resulting in gross proceeds of $ 670,000 for 67 shares. On March 29,2024, the Company closed a private placement of Series J Noncumulative Perpetual Stock, par value $ 0.01 per share (the “Series J Preferred Stock”), resulting in gross proceeds of $ 2,690,000 for 269 shares. On December 14, 2023, the Company closed a private placement of Series J Noncumulative Perpetual Stock, par value $ 0.01 per share (the “Series J Preferred Stock”), resulting in gross proceeds of $ 15,270,000 for 1,527 shares. On September 14, 2023, the Company redeemed 22 outstanding shares of its Series H 3.5 % Noncumulative Perpetual Preferred Stock, at their face value of $ 10,000 per share, for a total redemption amount of $ 220,000 . The company redeemed the remaining 1,101 outstanding shares of its Series H 3.5 % Noncumulative Perpetual Preferred Stock during the fourth quarter of 2023, at their face value of $ 10,000 per share, for a total redemption amount of $ 11.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Owned Life Insurance</t>
        </is>
      </c>
      <c r="B1" s="2" t="inlineStr">
        <is>
          <t>9 Months Ended</t>
        </is>
      </c>
    </row>
    <row r="2">
      <c r="B2" s="2" t="inlineStr">
        <is>
          <t>Sep. 30, 2024</t>
        </is>
      </c>
    </row>
    <row r="3">
      <c r="A3" s="3" t="inlineStr">
        <is>
          <t>Bank-Owned Life Insurance [Abstract]</t>
        </is>
      </c>
      <c r="B3" s="4" t="inlineStr">
        <is>
          <t xml:space="preserve"> </t>
        </is>
      </c>
    </row>
    <row r="4">
      <c r="A4" s="4" t="inlineStr">
        <is>
          <t>Bank-Owned Life Insurance</t>
        </is>
      </c>
      <c r="B4" s="4" t="inlineStr">
        <is>
          <t>Note 9 – Bank-Owned Life Insurance BOLI involves life insurance purchased by the Bank on a chosen group of employees, and the Bank is owner and beneficiary of the policies. At September 30, 2024 the Bank had $ 75.4 million in BOLI. BOLI is recorded at its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Other Intangible Assets [Abstract]</t>
        </is>
      </c>
      <c r="B3" s="4" t="inlineStr">
        <is>
          <t xml:space="preserve"> </t>
        </is>
      </c>
    </row>
    <row r="4">
      <c r="A4" s="4" t="inlineStr">
        <is>
          <t>Goodwill and Other Intangible Assets</t>
        </is>
      </c>
      <c r="B4" s="4" t="inlineStr">
        <is>
          <t xml:space="preserve">Note 10 – Goodwill and Other Intangible Assets The Company’s intangible assets consist of goodwill and core deposit intangibles in connection with acquisitions. The initial recording of goodwill and other intangible assets requires subjective judgments concerning estimates of the fair value of the acquired assets and assumed liabilities. Goodwill is not amortized but is subject to annual tests for impairment or more often if events or circumstances indicate it may be impaired. There was no amortization expense of the core deposit intangibles for the nine months ended September 30, 2024. Amortization expense of the core deposit intangibles was $ 94,000 and $ 37,000 for the nine months ended September 30, 2023 and 2022, respectively. The unamortized balance of the core deposit intangibles and the amount of goodwill at September 30, 2024 was $ 0 and $ 5.2 million, respectively. The unamortized balance of the core deposit intangibles and the amount of goodwill at September 30, 2023 was $ 35,000 and $ 5.2 million, respectively.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The Company conducts impairment analysis on goodwill at least annually or more often as conditions require. Pursuant to ASC 350-20-35, the Company conducted a qualitative assessment of goodwill as of October 31, 2023, and determined that it was more likely than not that goodwill was not impaired. Accordingly, there was no impairment at December 31, 2023. The Company believes that the fair values of its goodwill was in excess of its carrying amounts and there was no impairment at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9 Months Ended</t>
        </is>
      </c>
    </row>
    <row r="2">
      <c r="B2" s="2" t="inlineStr">
        <is>
          <t>Sep. 30, 2024</t>
        </is>
      </c>
    </row>
    <row r="3">
      <c r="A3" s="3" t="inlineStr">
        <is>
          <t>Fair Values of Financial Instruments [Abstract]</t>
        </is>
      </c>
      <c r="B3" s="4" t="inlineStr">
        <is>
          <t xml:space="preserve"> </t>
        </is>
      </c>
    </row>
    <row r="4">
      <c r="A4" s="4" t="inlineStr">
        <is>
          <t>Fair Values of Financial Instruments</t>
        </is>
      </c>
      <c r="B4" s="4" t="inlineStr">
        <is>
          <t xml:space="preserve">Note 11 – Fair Values of Financial Instruments 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Assets that the Company measured at fair value on a recurring basis were as follows (In thousands): (Level 1) (Level 2) Quoted Prices in Significant (Level 3) Active Markets Other Significant for Identical Observable Unobservable Description Total Assets Inputs Inputs As of September 30, 2024: Securities Debt Securities Available for Sale $ 98,169 $ - $ 98,169 $ - Marketable Equities 10,133 10,133 - - Total Securities $ 108,302 $ 10,133 $ 98,169 $ - As of December 31, 2023: Securities Debt Securities Available for Sale $ 87,769 $ - $ 87,769 $ - Marketable Equities 9,093 9,093 - - Total Securities $ 96,862 $ 9,093 $ 87,769 $ - There were no transfers of assets or liabilities into or out of Level 1, Level 2, or Level 3 of the fair value hierarchy during the three and nine months ended September 30, 2024 and 2023. There were no liabilities measured at fair value on a recurring basis at September 30, 2024 or December 31, 2023. Assets that the Company measured at fair value on a nonrecurring basis were as follows (In thousands): (Level 1) (Level 2) Quoted Prices in Significant (Level 3) Active Markets Other Significant for Identical Observable Unobservable Description Total Assets Inputs Inputs As of September 30, 2024 Individually Evaluated Loans $ 21,326 $ - $ - $ 21,326 As of December 31, 2023: Individually Evaluated Loans $ 23,585 $ - $ - $ 23,585 Certain individually evaluated loans were adjusted to the fair value, less costs to sell, of the underlying collateral securing these loans resulting in losses. The loss is not recorded directly as an adjustment to current earnings, but rather as a component in determining the allowance for credit losses. Fair value was measured using appraised values of collateral and adjusted as necessary by management based on unobservable inputs for specific properties. Losses on individually evaluated loans for the nine months ended September 30, 2024 and the twelve months ended December 31, 2023 were $ 3.3 million and $ 1.4 million, respectively. There were no liabilities measured at fair value on a nonrecurring basis at September 30, 2024 or December 31, 2023. Note 11 – Fair Values of Financial Instruments (Continued) The following tables present additional quantitative information as of September 30, 2024 and December 31, 2023 about assets measured at fair value on a nonrecurring basis and for which the Company has utilized adjusted Level 3 inputs to determine fair value. (Dollars in thousands): Quantitative Information about Level 3 Fair Value Measurements Fair Value Valuation Unobservable Estimate Techniques Input Range September 30, 2024: Individually Evaluated Loans $ 21,326 Appraisal of collateral (1) Appraisal adjustments (2) 0 %- 10 % Fair Value Valuation Unobservable Estimate Techniques Input Range December 31, 2023: Individually Evaluated Loans $ 23,585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September 30, 2024 and December 31, 2023. Cash and Cash Equivalents and Interest-Earning Time Deposits (Carried at Cost) The carrying amounts reported in the consolidated statements of financial condition for cash and short-term instruments approximate fair values. Securities (Carried at Fair Value) The fair value of securities is determined by obtaining quoted market prices on nationally recognized security exchanges (Level 1) or,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Held for Sale (Lower of Cost or Market)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 lower of cost or fair value. Loans Receivable (Carried at Amortized Cost) The fair values of loans, except for certain individually evaluated loans, are estimated using discounted cash flow analyses, using market rates at the date of the Statement of Financial Condition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ndividually Evaluated Loans (Generally Carried at Fair Value) Individually evaluated loans are those for which the Company has measured and recorded credit losses based on the fair value of the loan’s collateral, less estimated costs to sel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September 30, 2024 and December 31, 2023 consisted of the loan balances of $ 27.4 million net of an allowance for credit losses of $ 6.1 million and $ 27.8 million net of an allowance for credit losses of $ 4.2 million, respectively. Other Real Estate Owned (Carried at Lower of Cost or Fair Value) Other real estate owned is carried at fair value less estimated costs to sell which is determined based upon independent third-party appraisals of the properties or based upon the expected proceeds from a pending sale. These assets are included as Level 3 fair values, based upon the lowest level of input that is significant to the fair value measurements. FHLB of New York Stock (Carried at Cost) The carrying amount of restricted investment in bank stock approximates fair value and considers the limited marketability of such securities. Accrued Interest Receivable and Payable (Carried at Cost) The carrying amount of accrued interest receivable and accrued interest payable approximates its fair value. Deposits (Carried at Cost) The fair values disclosed for demand deposits (e.g., interest and non-interest checking, savings and money market accounts1)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Note 11 – Fair Values of Financial Instruments (Continued) Debt Including Subordinated Debentures (Carried at Cost) Fair values of debt are estimated using discounted cash flow analysis, based on quoted prices for new long-term debt with similar credit risk characteristics, terms and remaining maturity. Prices obtained from this active market represent a market value that is deemed to represent the transfer price if the liability were assumed by a third party. Off-Balance Sheet Financial Instruments 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The carrying values and estimated fair values of financial instruments were as follows as of September 30, 2024 and December 31, 2023: As of September 30, 2024 Quoted Prices in Active Significant Significant Carrying Markets for Identical Assets Other Observable Inputs Unobservable Inputs Value Fair Value (Level 1) (Level 2) (Level 3) (In Thousands) Financial assets: Cash and cash equivalents $ 243,123 $ 243,123 $ 243,123 $ - $ - Interest-earning time deposits 735 735 - 735 - Debt securities available for sale 98,169 98,169 - 98,169 - Equity investments 10,133 10,133 10,133 - - Loans held for sale 250 250 - 250 - Loans receivable, net 3,087,914 2,987,137 - 2,987,137 - FHLB of New York stock, at cost 24,732 24,732 - 24,732 - Accrued interest receivable 16,496 16,496 - 16,496 - Financial liabilities: Deposits 2,724,580 2,726,638 1,677,703 1,048,935 - Borrowings 466,424 469,749 - 469,749 - Subordinated debentures 67,042 66,824 - 66,824 - Accrued interest payable 4,494 4,494 - 4,494 - As of December 31, 2023 Quoted Prices in Active Significant Significant Carrying Markets for Identical Assets Other Observable Inputs Unobservable Inputs Value Fair Value (Level 1) (Level 2) (Level 3) (In Thousands) Financial assets: Cash and cash equivalents $ 279,523 $ 279,523 $ 279,523 $ - $ - Interest-earning time deposits 735 735 - 735 - Debt securities available for sale 87,769 87,769 - 87,769 - Equity investments 9,093 9,093 9,093 - - Loans held for sale 1,287 1,287 - 1,287 - Loans receivable, net 3,279,708 3,112,980 - - 3,112,980 FHLB of New York stock, at cost 24,917 24,917 - 24,917 - Accrued interest receivable 16,072 16,072 - 16,072 - Financial liabilities: Deposits 2,979,080 2,978,654 2,120,514 858,140 - Debt 472,811 472,184 - 472,184 - Subordinated debentures 37,624 39,299 - 39,299 - Accrued interest payable 5,777 5,777 - 5,77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amounts due from depository institutions</t>
        </is>
      </c>
      <c r="B3" s="6" t="n">
        <v>12617</v>
      </c>
      <c r="C3" s="6" t="n">
        <v>16597</v>
      </c>
    </row>
    <row r="4">
      <c r="A4" s="4" t="inlineStr">
        <is>
          <t>Interest-earning deposits</t>
        </is>
      </c>
      <c r="B4" s="5" t="n">
        <v>230506</v>
      </c>
      <c r="C4" s="5" t="n">
        <v>262926</v>
      </c>
    </row>
    <row r="5">
      <c r="A5" s="4" t="inlineStr">
        <is>
          <t>Total cash and cash equivalents</t>
        </is>
      </c>
      <c r="B5" s="5" t="n">
        <v>243123</v>
      </c>
      <c r="C5" s="5" t="n">
        <v>279523</v>
      </c>
    </row>
    <row r="6">
      <c r="A6" s="4" t="inlineStr">
        <is>
          <t>Interest-earning time deposits</t>
        </is>
      </c>
      <c r="B6" s="5" t="n">
        <v>735</v>
      </c>
      <c r="C6" s="5" t="n">
        <v>735</v>
      </c>
    </row>
    <row r="7">
      <c r="A7" s="4" t="inlineStr">
        <is>
          <t>Debt securities available for sale, at fair value</t>
        </is>
      </c>
      <c r="B7" s="5" t="n">
        <v>98169</v>
      </c>
      <c r="C7" s="5" t="n">
        <v>87769</v>
      </c>
    </row>
    <row r="8">
      <c r="A8" s="4" t="inlineStr">
        <is>
          <t>Equity investments, at fair value</t>
        </is>
      </c>
      <c r="B8" s="5" t="n">
        <v>10133</v>
      </c>
      <c r="C8" s="5" t="n">
        <v>9093</v>
      </c>
    </row>
    <row r="9">
      <c r="A9" s="4" t="inlineStr">
        <is>
          <t>Loans held for sale</t>
        </is>
      </c>
      <c r="B9" s="5" t="n">
        <v>250</v>
      </c>
      <c r="C9" s="5" t="n">
        <v>1287</v>
      </c>
    </row>
    <row r="10">
      <c r="A10" s="4" t="inlineStr">
        <is>
          <t>Loans receivable, net of allowance for credit losses of $34,693 and $33,608, respectively</t>
        </is>
      </c>
      <c r="B10" s="5" t="n">
        <v>3087914</v>
      </c>
      <c r="C10" s="5" t="n">
        <v>3279708</v>
      </c>
    </row>
    <row r="11">
      <c r="A11" s="4" t="inlineStr">
        <is>
          <t>Federal Home Loan Bank of New York stock, at cost</t>
        </is>
      </c>
      <c r="B11" s="5" t="n">
        <v>24732</v>
      </c>
      <c r="C11" s="5" t="n">
        <v>24917</v>
      </c>
    </row>
    <row r="12">
      <c r="A12" s="4" t="inlineStr">
        <is>
          <t>Premises and equipment, net</t>
        </is>
      </c>
      <c r="B12" s="5" t="n">
        <v>12008</v>
      </c>
      <c r="C12" s="5" t="n">
        <v>13057</v>
      </c>
    </row>
    <row r="13">
      <c r="A13" s="4" t="inlineStr">
        <is>
          <t>Accrued interest receivable</t>
        </is>
      </c>
      <c r="B13" s="5" t="n">
        <v>16496</v>
      </c>
      <c r="C13" s="5" t="n">
        <v>16072</v>
      </c>
    </row>
    <row r="14">
      <c r="A14" s="4" t="inlineStr">
        <is>
          <t>Deferred income taxes, net</t>
        </is>
      </c>
      <c r="B14" s="5" t="n">
        <v>17370</v>
      </c>
      <c r="C14" s="5" t="n">
        <v>18213</v>
      </c>
    </row>
    <row r="15">
      <c r="A15" s="4" t="inlineStr">
        <is>
          <t>Goodwill and other intangibles</t>
        </is>
      </c>
      <c r="B15" s="5" t="n">
        <v>5253</v>
      </c>
      <c r="C15" s="5" t="n">
        <v>5253</v>
      </c>
    </row>
    <row r="16">
      <c r="A16" s="4" t="inlineStr">
        <is>
          <t>Operating lease right-of-use assets</t>
        </is>
      </c>
      <c r="B16" s="5" t="n">
        <v>13438</v>
      </c>
      <c r="C16" s="5" t="n">
        <v>12935</v>
      </c>
    </row>
    <row r="17">
      <c r="A17" s="4" t="inlineStr">
        <is>
          <t>Bank-owned life insurance ("BOLI")</t>
        </is>
      </c>
      <c r="B17" s="5" t="n">
        <v>75404</v>
      </c>
      <c r="C17" s="5" t="n">
        <v>73407</v>
      </c>
    </row>
    <row r="18">
      <c r="A18" s="4" t="inlineStr">
        <is>
          <t>Other assets</t>
        </is>
      </c>
      <c r="B18" s="5" t="n">
        <v>8745</v>
      </c>
      <c r="C18" s="5" t="n">
        <v>10428</v>
      </c>
    </row>
    <row r="19">
      <c r="A19" s="4" t="inlineStr">
        <is>
          <t>Total Assets</t>
        </is>
      </c>
      <c r="B19" s="5" t="n">
        <v>3613770</v>
      </c>
      <c r="C19" s="5" t="n">
        <v>3832397</v>
      </c>
    </row>
    <row r="20">
      <c r="A20" s="3" t="inlineStr">
        <is>
          <t>LIABILITIES</t>
        </is>
      </c>
      <c r="B20" s="4" t="inlineStr">
        <is>
          <t xml:space="preserve"> </t>
        </is>
      </c>
      <c r="C20" s="4" t="inlineStr">
        <is>
          <t xml:space="preserve"> </t>
        </is>
      </c>
    </row>
    <row r="21">
      <c r="A21" s="4" t="inlineStr">
        <is>
          <t>Non-interest-bearing deposits</t>
        </is>
      </c>
      <c r="B21" s="5" t="n">
        <v>528089</v>
      </c>
      <c r="C21" s="5" t="n">
        <v>536264</v>
      </c>
    </row>
    <row r="22">
      <c r="A22" s="4" t="inlineStr">
        <is>
          <t>Interest-bearing deposits</t>
        </is>
      </c>
      <c r="B22" s="5" t="n">
        <v>2196491</v>
      </c>
      <c r="C22" s="5" t="n">
        <v>2442816</v>
      </c>
    </row>
    <row r="23">
      <c r="A23" s="4" t="inlineStr">
        <is>
          <t>Total deposits</t>
        </is>
      </c>
      <c r="B23" s="5" t="n">
        <v>2724580</v>
      </c>
      <c r="C23" s="5" t="n">
        <v>2979080</v>
      </c>
    </row>
    <row r="24">
      <c r="A24" s="4" t="inlineStr">
        <is>
          <t>FHLB advances</t>
        </is>
      </c>
      <c r="B24" s="5" t="n">
        <v>466424</v>
      </c>
      <c r="C24" s="5" t="n">
        <v>472811</v>
      </c>
    </row>
    <row r="25">
      <c r="A25" s="4" t="inlineStr">
        <is>
          <t>Subordinated debentures</t>
        </is>
      </c>
      <c r="B25" s="5" t="n">
        <v>67042</v>
      </c>
      <c r="C25" s="5" t="n">
        <v>37624</v>
      </c>
    </row>
    <row r="26">
      <c r="A26" s="4" t="inlineStr">
        <is>
          <t>Operating lease liability</t>
        </is>
      </c>
      <c r="B26" s="5" t="n">
        <v>13878</v>
      </c>
      <c r="C26" s="5" t="n">
        <v>13315</v>
      </c>
    </row>
    <row r="27">
      <c r="A27" s="4" t="inlineStr">
        <is>
          <t>Other liabilities</t>
        </is>
      </c>
      <c r="B27" s="5" t="n">
        <v>13733</v>
      </c>
      <c r="C27" s="5" t="n">
        <v>15512</v>
      </c>
    </row>
    <row r="28">
      <c r="A28" s="4" t="inlineStr">
        <is>
          <t>Total Liabilities</t>
        </is>
      </c>
      <c r="B28" s="5" t="n">
        <v>3285657</v>
      </c>
      <c r="C28" s="5" t="n">
        <v>3518342</v>
      </c>
    </row>
    <row r="29">
      <c r="A29" s="3" t="inlineStr">
        <is>
          <t>STOCKHOLDERS' EQUITY</t>
        </is>
      </c>
      <c r="B29" s="4" t="inlineStr">
        <is>
          <t xml:space="preserve"> </t>
        </is>
      </c>
      <c r="C29" s="4" t="inlineStr">
        <is>
          <t xml:space="preserve"> </t>
        </is>
      </c>
    </row>
    <row r="30">
      <c r="A30" s="4" t="inlineStr">
        <is>
          <t>Preferred stock: $0.01 par value, 10,000,000 shares authorized; issued and outstanding 3000 shares Series I 3.0% and Series J 8.0% (liquidation value $10,000 per share) noncumulative perpetual preferred stock at September 30, 2024 and 2,528 shares of Series I 3.0% and Series J 8.0% (liquidation value $10,000 per share) noncumulative perpetual preferred stock at December 31, 2023</t>
        </is>
      </c>
      <c r="B30" s="4" t="inlineStr">
        <is>
          <t xml:space="preserve"> </t>
        </is>
      </c>
      <c r="C30" s="4" t="inlineStr">
        <is>
          <t xml:space="preserve"> </t>
        </is>
      </c>
    </row>
    <row r="31">
      <c r="A31" s="4" t="inlineStr">
        <is>
          <t>Additional paid-in capital preferred stock</t>
        </is>
      </c>
      <c r="B31" s="5" t="n">
        <v>29763</v>
      </c>
      <c r="C31" s="5" t="n">
        <v>25043</v>
      </c>
    </row>
    <row r="32">
      <c r="A32" s="4" t="inlineStr">
        <is>
          <t>Common stock: no par value; 40,000,000 shares authorized; issued 20,281,945 and 20,138,294 at September 30, 2024 and December 31, 2023, respectively, outstanding 17,047,974 and 16,904,323, at September 30, 2024 and December 31, 2023, respectively</t>
        </is>
      </c>
      <c r="B32" s="4" t="inlineStr">
        <is>
          <t xml:space="preserve"> </t>
        </is>
      </c>
      <c r="C32" s="4" t="inlineStr">
        <is>
          <t xml:space="preserve"> </t>
        </is>
      </c>
    </row>
    <row r="33">
      <c r="A33" s="4" t="inlineStr">
        <is>
          <t>Additional paid-in capital common stock</t>
        </is>
      </c>
      <c r="B33" s="5" t="n">
        <v>200605</v>
      </c>
      <c r="C33" s="5" t="n">
        <v>198923</v>
      </c>
    </row>
    <row r="34">
      <c r="A34" s="4" t="inlineStr">
        <is>
          <t>Retained earnings</t>
        </is>
      </c>
      <c r="B34" s="5" t="n">
        <v>141770</v>
      </c>
      <c r="C34" s="5" t="n">
        <v>135927</v>
      </c>
    </row>
    <row r="35">
      <c r="A35" s="4" t="inlineStr">
        <is>
          <t>Accumulated other comprehensive loss</t>
        </is>
      </c>
      <c r="B35" s="5" t="n">
        <v>-5678</v>
      </c>
      <c r="C35" s="5" t="n">
        <v>-7491</v>
      </c>
    </row>
    <row r="36">
      <c r="A36" s="4" t="inlineStr">
        <is>
          <t>Treasury stock, at cost, 3,233,971 shares at September 30, 2024 and December 31, 2023</t>
        </is>
      </c>
      <c r="B36" s="5" t="n">
        <v>-38347</v>
      </c>
      <c r="C36" s="5" t="n">
        <v>-38347</v>
      </c>
    </row>
    <row r="37">
      <c r="A37" s="4" t="inlineStr">
        <is>
          <t>Total Stockholders' Equity</t>
        </is>
      </c>
      <c r="B37" s="5" t="n">
        <v>328113</v>
      </c>
      <c r="C37" s="5" t="n">
        <v>314055</v>
      </c>
    </row>
    <row r="38">
      <c r="A38" s="4" t="inlineStr">
        <is>
          <t>Total Liabilities and Stockholders' Equity</t>
        </is>
      </c>
      <c r="B38" s="6" t="n">
        <v>3613770</v>
      </c>
      <c r="C38" s="6" t="n">
        <v>3832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9 Months Ended</t>
        </is>
      </c>
    </row>
    <row r="2">
      <c r="B2" s="2" t="inlineStr">
        <is>
          <t>Sep. 30, 2024</t>
        </is>
      </c>
    </row>
    <row r="3">
      <c r="A3" s="3" t="inlineStr">
        <is>
          <t>Subordinated Debt [Abstract]</t>
        </is>
      </c>
      <c r="B3" s="4" t="inlineStr">
        <is>
          <t xml:space="preserve"> </t>
        </is>
      </c>
    </row>
    <row r="4">
      <c r="A4" s="4" t="inlineStr">
        <is>
          <t>Subordinated Debt</t>
        </is>
      </c>
      <c r="B4" s="4" t="inlineStr">
        <is>
          <t>Note 12 – Subordinated debt On July 30, 2018, the Company issued $ 33.5 million of fixed-to-floating rate subordinated debentures (the “Old Notes”) in a private placement. The Notes have a 10-year term and bore an interest at a fixed annual rate of 5.625 % for the first five years of the term (the "Fixed Interest Rate Period"). On August 1, 2023, the interest rate was scheduled to adjust to a floating rate based on the three-month LIBOR plus 2.72 % until redemption or maturity (the "Floating Interest Rate Period"). However, LIBOR was replaced as the benchmark rate per the discussion below. The Old Notes are scheduled to mature on August 1, 2028. The Company will pay interest in arrears quarterly during the remaining term of the Old Notes. The Old Notes constitute an unsecured and subordinated obligation of the Company and rank junior in right of payment to any senior indebtedness and obligations to general and secured creditors. The Old Notes qualify as Tier 2 capital for the Company for regulatory purposes, when applicable, and the portion that the Company contributed to the Bank qualifies as Tier 1 capital for the Bank. Subordinated debt included associated deferred costs of $ 116,000 which were fully amortized during the year ended December 31, 2023. The Tier 2 capital credit related to the Old Notes started to amortize as the Old Notes reached their five-year anniversary on August 1, 2023. On August 29, 2024, the Company issued $ 40 million of fixed-to-floating subordinated debentures (the “New Notes”) in a private placement to certain qualified institutional investors. The New Notes have a 10-year term and bear interest at a fixed rate of 9.250 % for the first five years of the term. The fixed interest rate is payable semiannually for the first five years and will be reset quarterly thereafter to the then-current three-month SOFR (defined below) plus 582 basis points. The Company plans to use the net proceeds from the offering to refinance the Old Notes and for general corporate purposes. The New Notes are intended to qualify as Tier 2 capital for the Company for regulatory purposes and the portion that the Company contributes to the Bank will qualify as Tier 1 capital for the Bank. The New Notes constitute an unsecured and subordinated obligation of the Company and rank junior in right of payment to any senior indebtedness and obligations to general and secured creditors. During the third quarter, the Company was able to repurchase $ 9.4 million of the Old Notes and plans on calling the remaining $ 24.1 million of the Old Notes on the next callable date of November 1, 2024. The Company also has $ 4.1 million of mandatory redeemable trust preferred securities. The interest rate on these floating rate junior subordinated debentures adjusts quarterly and had been equal to the three-month LIBOR plus 2.65 %. They mature on June 17, 2034. In accordance with the Adjustable Interest Rate (LIBOR) Act (the “LIBOR Act”) and the regulation issued by the Board of Governors of the Federal Reserve System implementing the LIBOR Act, the Company has selected the three-month CME Term Secured Overnight Financing Rate (“SOFR”) as the applicable successor rate for both the Old Notes and the trust preferred securities. The calculation of the amount of interest payable, based on the three-month CME Term SOFR, will also include the applicable tenor spread adjustment of 0.26161 % per annum as specified in the LIBOR Act. At September 30, 2024, the interest rate for the Old Notes and trust preferred securities was 8.22929 % and 7.85279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9 Months Ended</t>
        </is>
      </c>
    </row>
    <row r="2">
      <c r="B2" s="2" t="inlineStr">
        <is>
          <t>Sep. 30, 2024</t>
        </is>
      </c>
    </row>
    <row r="3">
      <c r="A3" s="3" t="inlineStr">
        <is>
          <t>Lease Obligations [Abstract]</t>
        </is>
      </c>
      <c r="B3" s="4" t="inlineStr">
        <is>
          <t xml:space="preserve"> </t>
        </is>
      </c>
    </row>
    <row r="4">
      <c r="A4" s="4" t="inlineStr">
        <is>
          <t>Lease Obligations</t>
        </is>
      </c>
      <c r="B4" s="4" t="inlineStr">
        <is>
          <t xml:space="preserve">Note 13 – Lease Obligations The Company leases 24 of its offices under various operating lease agreements. The leases have remaining terms of one year to 10 years . The leases contain provisions for the payment by the Company of its pro-rata share of real estate taxes, insurance, common area maintenance and other variable expenses. The Company will allocate payments made under such leases between lease and non-lease components. Some leases contain renewal options and options to purchase the assets. The Company has elected not to recognize a lease liability and a right of use asset for leases with a lease term of 12 or fewer months. The following tables present certain information related to the Company’s leases (in thousands): Three Months Ended September 30, 2024 Three Months Ended September 30, 2023 Nine Months Ended September 30, 2024 Nine Months Ended September 30, 2023 Operating lease expense $ 904 $ 878 $ 2,690 $ 2,710 Variable lease expense-operating leases $ 280 $ 269 $ 829 $ 793 At September 30, 2024 At December 31, 2023 Supplemental balance sheet information related to leases: Operating Leases Operating lease right-of-use assets $ 13,438 $ 12,935 Current liabilities $ 852 $ 3,094 Operating lease liabilities (noncurrent portion) 14,487 11,526 Imputed interest ( 1,461 ) ( 1,305 ) Total operating lease liabilities $ 13,878 $ 13,315 The weighted average remaining lease term for operating leases at September 30, 2024 and December 31, 2023 was 5.55 years and 5.77 years, respectively. The weighted average discount rate for operating leases at September 30, 2024 and December 31, 2023 was 3.38 percent and 3.02 percent, respectively. The following table summarizes the Company’s maturity of lease obligations for operating leases at September 30, 2024 and December 31, 2023 (in thousands): Maturities of lease liabilities: At September 30, 2024 At December 31, 2023 Operating Leases Operating Leases One year or less $ 852 $ 3,094 Over one year through three years 6,141 5,132 Over three years through five years 4,666 3,632 Over five years 3,680 2,762 Gross operating lease liabilities $ 15,339 $ 14,620 Imputed interest ( 1,461 ) ( 1,305 ) Total operating lease liabilities $ 13,878 $ 13,3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4 – Subsequent Events On October 16, 2024 , the Board of Directors of the Company declared a cash dividend of $ 0.16 per share to shareholders of record of its common stock on November 1, 2024 , with a payment date of November 15, 20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Policy)</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These unaudited consolidated financial statements should be read in conjunction with the Company’s audited consolidated financial statements and related notes for the year ended December 31, 2023, which are included in the Company’s Annual Report on Form 10-K as filed with the Securities and Exchange Commission (the “SEC”). In preparing these consolidated financial statements, the Company evaluated the events and transactions that occurred between December 31, 2023 and the date these consolidated financial statements wer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Policy)</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 xml:space="preserve">Recent Accounting Pronouncements In December 2023, the Financial Accounting Standards Board (“FASB”) issued ASU 2023-09, “Income Taxes (Topic 740): Improvements to Income Tax Disclosures”. The amendments in this ASU require improved annual income tax disclosures surrounding rate reconciliation, income taxes paid, and other disclosures. This update will be effective for financial statements issued for fiscal years beginning after December 15, 2024. Early adoption is permitted. The Company is currently evaluating the impact of this standard on the consolidated financial statements. In March 2022, FASB issued Accounting Standards Update (“ASU”) 2022-02, Financial Instruments—Credit Losses (Topic 326): Troubled Debt Restructurings and Vintage Disclosures. The amendments in this update eliminate the existing accounting guidance for troubled debt restructures ("TDRs") by creditors in Subtopic 310-40, Receivables - Troubled Debt Restructurings by Creditor s and instead requires that an entity evaluate whether a modification represents a new loan or a continuation of an existing loan. The amendments also enhance disclosure requirements for certain loan refinancing and restructuring by creditors when a borrower is experiencing financial difficulty. All amendments in this update are effective for fiscal years beginning after December 15, 2022, including interim periods within those fiscal years. The Company adopted ASU 2022-02 on January 1, 2023. The adoption of this standard did not have a material effect on the Company's financial statements. In June 2016, the FASB issued ASU 2016-13, Financial Instruments - Credit Losses ASU 2016-13, and related guidance, requires entities to report “expected” credit losses on financial instruments and other commitments to extend credit rather than the current “incurred loss” model. The Company adopted ASU 2016-13 on January 1, 2023 for all financial assets measured at amortized cost and off-balance sheet credit exposures using the modified retrospective method. Results for the twelve months ended December 31, 2023 are presented under Accounting Standards Codification 326, Financial Instruments – Credit Losses, while prior period amounts continue to be reported with previously applicable GAAP and have not been restated. Effective January 1, 2023, the Company recorded a $ 4.2 million decrease in allowance for credit losses on loans that is referred to as the current expected credit loss (“CECL”) methodology (previously allowance for loan losses), an elimination of $ 1.1 million of reserves related to acquired loans, and a $ 1.3 million increase related to allowance for off-balance sheet credit exposures included in other liabilities section of the consolidated statements of financial condition, which resulted in a total cumulative effect adjustment of $ 2.9 million and an increase to retained earnings a component of the stockholders’ equity (net of tax).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while the provision for credit losses related to unfunded commitments is reported in other non-interest expense. Changes in the allowance for credit losses are recorded as provision for, or reversal of, credit loss expense. Losses are charged against the allowance when management believes the uncollectibility of a receivable is confirmed or when either of the criteria regarding intent or requirement to sell is met. Note 2 – Recent Accounting Pronouncements (continued)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Furthermore, the Company evaluates the pooling methodology at least annually to ensure that loans with similar risk characteristics are pooled appropriate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The Company calculates estimated credit losses for these loan segments using quantitative models and qualitative factors. Further information on loan segmentation and the credit loss estimation is included in Note 7 – Loans Receivable and Allowance for Credit Losse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As noted above, the allowance for credit losses on unfunded loan commitments is included in other liabilities on the consolidated statement of financial condition and the related credit expense is recorded in other non-interest expense in the consolidated statements of income. Allowance for Credit Losses on Available-for-Sale Securities For available-for-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Accrued Interest Receivable The Company made an accounting policy election to exclude accrued interest receivable from the amortized cost basis of loans and available-for-sale securities. Accrued interest receivable on loans and securities is reported as a component of accrued interest receivable on the consolidated statement of financial cond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Incentive Plans (Tables)</t>
        </is>
      </c>
      <c r="B1" s="2" t="inlineStr">
        <is>
          <t>9 Months Ended</t>
        </is>
      </c>
    </row>
    <row r="2">
      <c r="B2" s="2" t="inlineStr">
        <is>
          <t>Sep. 30, 2024</t>
        </is>
      </c>
    </row>
    <row r="3">
      <c r="A3" s="3" t="inlineStr">
        <is>
          <t>Equity Incentive Plans [Abstract]</t>
        </is>
      </c>
      <c r="B3" s="4" t="inlineStr">
        <is>
          <t xml:space="preserve"> </t>
        </is>
      </c>
    </row>
    <row r="4">
      <c r="A4" s="4" t="inlineStr">
        <is>
          <t>Summary of Status of Restricted Shares</t>
        </is>
      </c>
      <c r="B4" s="4" t="inlineStr">
        <is>
          <t xml:space="preserve"> Number of Shares Awarded Weighted Average Grant Date Fair Value Non-vested at January 1, 2024 86,752 $ 14.98 Granted 50,000 9.44 Vested ( 50,227 ) 13.85 Forfeited ( 1,725 ) 14.92 Non-vested at September 30, 2024 84,800 $ 12.38 Number of Shares Awarded Weighted Average Grant Date Fair Value Non-vested at January 1, 2023 48,150 $ 14.83 Granted 52,252 15.01 Vested ( 13,650 ) 14.60 Forfeited - - Non-vested at September 30, 2023 86,752 $ 14.98 </t>
        </is>
      </c>
    </row>
    <row r="5">
      <c r="A5" s="4" t="inlineStr">
        <is>
          <t>Summary of Stock Option Activity</t>
        </is>
      </c>
      <c r="B5" s="4" t="inlineStr">
        <is>
          <t xml:space="preserve"> Number of Option Shares Range of Exercise Prices Weighted Average Exercise Price Outstanding at January 1, 2024 975,975 $ 10.55 - 13.68 $ 11.89 Options granted - - - Options exercised - - - Options forfeited - - - Options expired ( 80,000 ) 13.32 13.32 Outstanding at September 30, 2024 895,975 $ 10.55 - 13.68 $ 11.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9 Months Ended</t>
        </is>
      </c>
    </row>
    <row r="2">
      <c r="B2" s="2" t="inlineStr">
        <is>
          <t>Sep. 30, 2024</t>
        </is>
      </c>
    </row>
    <row r="3">
      <c r="A3" s="3" t="inlineStr">
        <is>
          <t>Net Income per Common Share [Abstract]</t>
        </is>
      </c>
      <c r="B3" s="4" t="inlineStr">
        <is>
          <t xml:space="preserve"> </t>
        </is>
      </c>
    </row>
    <row r="4">
      <c r="A4" s="4" t="inlineStr">
        <is>
          <t>Schedule of Earnings per Share, Basic and Diluted</t>
        </is>
      </c>
      <c r="B4" s="4" t="inlineStr">
        <is>
          <t xml:space="preserve"> For the Three Months Ended September 30, 2024 2023 2022 Income Shares Per Share Income Shares Per Share Income Shares Per Share (Numerator) (Denominator) Amount (Numerator) (Denominator) Amount (Numerator) (Denominator) Amount (In Thousands, except per share data) Basic earnings per share: Income available to common stockholders $ 6,193 17,039 $ 0.36 $ 6,538 16,830 $ 0.39 $ 13,218 16,982 $ 0.78 Effect of dilutive securities: Stock options - 25 - 24 - 374 Diluted earnings per share: Income available to common stockholders $ 6,193 17,064 $ 0.36 $ 6,538 16,854 $ 0.39 $ 13,218 17,356 $ 0.76 For the Nine Months Ended September 30, 2024 2023 2022 Income Shares Per Share Income Shares Per Share Income Shares Per Share (Numerator) (Denominator) Amount (Numerator) (Denominator) Amount (Numerator) (Denominator) Amount (In Thousands, except per share data) Basic earnings per share: Income available to common stockholders $ 13,994 16,991 $ 0.82 $ 22,901 16,868 $ 1.36 $ 32,883 16,986 $ 1.94 Effect of dilutive securities: Stock options - 1 - 83 - 383 Diluted earnings per share: Income available to common stockholders $ 13,994 16,992 $ 0.82 $ 22,901 16,951 $ 1.35 $ 32,883 17,369 $ 1.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Securities [Abstract]</t>
        </is>
      </c>
      <c r="B3" s="4" t="inlineStr">
        <is>
          <t xml:space="preserve"> </t>
        </is>
      </c>
    </row>
    <row r="4">
      <c r="A4" s="4" t="inlineStr">
        <is>
          <t>Summary of Disaggregated Net Income on Equity Securities</t>
        </is>
      </c>
      <c r="B4" s="4" t="inlineStr">
        <is>
          <t xml:space="preserve"> For the three months ended September 30, For the nine months ended September 30, (In Thousands) 2024 2023 2022 2024 2023 2022 Net gains (losses) recognized during the period on equity securities held at the reporting date $ 1,132 $ ( 436 ) $ ( 559 ) $ 1,040 $ ( 4,157 ) $ ( 5,487 ) Net losses recognized during the period on equity securities sold during the period - ( 58 ) - - ( 233 ) ( 59 ) Realized and unrealized gains (losses) on equity investments during the reporting period $ 1,132 $ ( 494 ) $ ( 559 ) $ 1,040 $ ( 4,390 ) $ ( 5,546 )</t>
        </is>
      </c>
    </row>
    <row r="5">
      <c r="A5" s="4" t="inlineStr">
        <is>
          <t>Amortized Cost and Gross Unrealized Gains and Losses on Securities Available for Sale</t>
        </is>
      </c>
      <c r="B5" s="4" t="inlineStr">
        <is>
          <t xml:space="preserve"> September 30, 2024 Gross Gross Amortized Unrealized Unrealized Cost Gains Losses Fair Value (In Thousands) Residential Mortgage-backed securities: More than one to five years $ 481 $ - $ 10 $ 471 More than five to ten years 3,451 - 146 3,305 More than ten years 41,648 246 2,265 39,629 Sub-total: 45,580 246 2,421 43,405 Corporate Debt securities: More than one to five years 8,984 - 388 8,596 More than five to ten years 50,581 40 4,453 46,168 Sub-total: 59,565 40 4,841 54,764 Total securities $ 105,145 $ 286 $ 7,262 $ 98,169 December 31, 2023 Gross Gross Amortized Unrealized Unrealized Cost Gains Losses Fair Value (In Thousands) Residential Mortgage-backed securities: More than one to five years $ 605 $ - $ 24 $ 581 More than five to ten years 4,147 - 230 3,917 More than ten years 32,833 192 2,910 30,115 Sub-total: 37,585 192 3,164 34,613 Corporate Debt securities: More than one to five years 8,981 - 197 8,784 More than five to ten years 50,583 - 6,211 44,372 Sub-total: 59,564 - 6,408 53,156 Total securities $ 97,149 $ 192 $ 9,572 $ 87,769 </t>
        </is>
      </c>
    </row>
    <row r="6">
      <c r="A6" s="4" t="inlineStr">
        <is>
          <t>Available for Sale Securities, Continuous Unrealized Loss Position, Fair Value</t>
        </is>
      </c>
      <c r="B6" s="4" t="inlineStr">
        <is>
          <t xml:space="preserve"> 12 Months or Less More than 12 Months Total Fair Unrealized Fair Unrealized Fair Unrealized Value Losses Value Losses Value Losses (In Thousands) September 30 2024 Residential mortgage-backed securities $ - $ - $ 26,375 $ 2,421 $ 26,375 $ 2,421 Corporate Debt securities - - 50,420 4,841 50,420 4,841 $ - $ - $ 76,795 $ 7,262 $ 76,795 $ 7,262 December 31, 2023 Residential mortgage-backed securities $ 5,316 $ 98 $ 22,153 $ 3,066 $ 27,469 $ 3,164 Corporate Debt securities - - 51,856 6,408 51,856 6,408 $ 5,316 $ 98 $ 74,009 $ 9,474 $ 79,325 $ 9,5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 (Tables)</t>
        </is>
      </c>
      <c r="B1" s="2" t="inlineStr">
        <is>
          <t>9 Months Ended</t>
        </is>
      </c>
    </row>
    <row r="2">
      <c r="B2" s="2" t="inlineStr">
        <is>
          <t>Sep. 30, 2024</t>
        </is>
      </c>
    </row>
    <row r="3">
      <c r="A3" s="3" t="inlineStr">
        <is>
          <t>Loans Receivable and Allowance for Credit Losses [Abstract]</t>
        </is>
      </c>
      <c r="B3" s="4" t="inlineStr">
        <is>
          <t xml:space="preserve"> </t>
        </is>
      </c>
    </row>
    <row r="4">
      <c r="A4" s="4" t="inlineStr">
        <is>
          <t>Recorded Investment in Loans Receivable</t>
        </is>
      </c>
      <c r="B4" s="4" t="inlineStr">
        <is>
          <t xml:space="preserve"> September 30, 2024 December 31, 2023 (In Thousands) Residential one-to-four family $ 241,050 $ 248,295 Commercial and multi-family 2,296,886 2,434,115 Construction 146,471 192,816 Commercial business 272,408 269,274 Business express 98,957 102,928 Home equity (1) 67,566 66,331 Consumer 2,309 3,643 3,125,647 3,317,402 Less: Deferred loan fees, net ( 3,040 ) ( 4,086 ) Allowance for credit losses ( 34,693 ) ( 33,608 ) Total Loans, net $ 3,087,914 $ 3,279,708 (1) Includes home equity lines of credit.</t>
        </is>
      </c>
    </row>
    <row r="5">
      <c r="A5" s="4" t="inlineStr">
        <is>
          <t>Allowance for Credit Losses</t>
        </is>
      </c>
      <c r="B5" s="4" t="inlineStr">
        <is>
          <t xml:space="preserve">The following table sets forth the activity in the Company’s allowance for credit losses for the three and nine months ended September 30, 2024, and the related portion of the allowance for credit losses that is allocated to each loan class, as of September 30, 2024 (in thousands): Residential Commercial &amp; Multi-family Construction Commercial Business Business Express Home Equity (1) Consumer Total Allowance for credit losses: Beginning Balance, July 1, 2024 $ 2,039 $ 14,907 $ 2,872 $ 8,323 $ 6,444 $ 635 $ 23 $ 35,243 Charge-offs: - - - - ( 3,471 ) - - ( 3,471 ) Recoveries: 8 - - 22 1 - - 31 Provision (benefit): 30 ( 1,371 ) ( 496 ) 531 4,168 10 18 2,890 Ending Balance, September 30, 2024 2,077 13,536 2,376 8,876 7,142 645 41 34,693 Ending Balance attributable to loans: Individually evaluated - 971 - 2,025 3,052 - 20 6,068 Collectively evaluated 2,077 12,565 2,376 6,851 4,090 645 21 28,625 Ending Balance, September 30, 2024 2,077 13,536 2,376 8,876 7,142 645 41 34,693 Loans Receivables: Individually evaluated 235 56,869 586 4,993 3,052 293 20 66,048 Collectively evaluated 240,815 2,240,017 145,885 267,415 95,905 67,273 2,289 3,059,599 Total Gross Loans: $ 241,050 $ 2,296,886 $ 146,471 $ 272,408 $ 98,957 $ 67,566 $ 2,309 $ 3,125,647 (1) Includes home equity lines of credit. Residential Commercial &amp; Multi-family Construction Commercial Business Business Express Home Equity (1) Consumer Total Allowance for credit losses: Beginning Balance, January 1, 2024 $ 2,344 $ 16,301 $ 3,841 $ 5,811 $ 4,542 $ 691 $ 78 $ 33,608 Charge-offs: - - - ( 567 ) ( 5,387 ) - ( 446 ) ( 6,400 ) Recoveries: 33 - - 27 9 - - 69 Provision (benefit): ( 300 ) ( 2,765 ) ( 1,465 ) 3,605 7,978 ( 46 ) 409 7,416 Ending Balance, September 30, 2024 $ 2,077 $ 13,536 $ 2,376 $ 8,876 $ 7,142 $ 645 $ 41 $ 34,693 (1) Includes home equity lines of credit. Note 7 - Loans Receivable and Allowance for Credit Losses (Continued) The following table sets forth the activity in the Company’s allowance for credit losses for the three and nine months ended September 30, 2023, and the related portion of the allowance for credit losses that is allocated to each loan class, as of September 30, 2023 (in thousands): Residential Commercial &amp; Multi-family Construction Commercial Business Business Express Home Equity (1) Consumer Total Allowance for credit losses: Beginning Balance, July 1, 2023 $ 2,453 $ 15,045 $ 4,090 $ 5,379 $ 2,485 $ 722 $ 31 $ 30,205 Charge-offs: - - - - ( 515 ) - - ( 515 ) Recoveries: 14 - - 5 - - - 19 Provision (benefit): ( 23 ) ( 595 ) 573 2,782 ( 485 ) ( 54 ) 7 2,205 Ending Balance, September 30, 2023 2,444 14,450 4,663 8,166 1,485 668 38 31,914 Ending Balance attributable to loans: Individually evaluated - - 608 1,914 250 - - 2,772 Collectively evaluated 2,444 14,450 4,055 6,252 1,235 668 38 29,142 Ending Balance, September 30, 2023 2,444 14,450 4,663 8,166 1,485 668 38 31,914 Loans Receivables: Individually evaluated 355 23,843 4,931 6,277 250 212 - 35,868 Collectively evaluated 251,490 2,421,044 180,271 262,977 101,008 65,834 3,647 3,286,271 Total Gross Loans: $ 251,845 $ 2,444,887 $ 185,202 $ 269,254 $ 101,258 $ 66,046 $ 3,647 $ 3,322,139 (1) Includes home equity lines of credit. Residential Commercial &amp; Multi-family Construction Commercial Business Business Express Home Equity (1) Consumer Unallocated Total Allowance for credit losses: Ending Balance December 31, 2022 2,474 21,749 2,094 4,495 872 485 24 180 32,373 Effect of adopting ASU No. 2016-13 ("CECL") 144 ( 7,123 ) 1,387 1,734 ( 316 ) 182 7 ( 180 ) ( 4,165 ) Beginning Balance, January 1, 2023 $ 2,618 $ 14,626 $ 3,481 $ 6,229 $ 556 $ 667 $ 31 $ - $ 28,208 Charge-offs: - - - ( 1 ) ( 554 ) - - - ( 555 ) Recoveries: 38 - - 30 - 16 - - 84 Provision (benefit): ( 212 ) ( 176 ) 1,182 1,908 1,483 ( 15 ) 7 - 4,177 Ending Balance, September 30, 2023 $ 2,444 $ 14,450 $ 4,663 $ 8,166 $ 1,485 $ 668 $ 38 $ - $ 31,914 (1) Includes home equity lines of credit. The following table sets forth the activity in the allowance for credit losses and amount recorded in loans receivable at and for the year ended December 31, 2023. The table also details the amount of total loans receivable that are evaluated individually and collectively, and the related portion of the allowance for credit losses that is allocated to each loan class (in thousands): Residential Commercial &amp; Multi-family Construction Commercial Business Business Express Home Equity (1) Consumer Unallocated Total Allowance for credit losses: Ending Balance, December 31, 2022 $ 2,474 $ 21,749 $ 2,094 $ 4,495 $ 872 $ 485 $ 24 $ 180 $ 32,373 Effect of adopting ASU No. 2016-13 ("CECL") 144 ( 7,123 ) 1,387 1,734 ( 316 ) 182 7 ( 180 ) ( 4,165 ) Beginning Balance, January 1, 2023 $ 2,618 $ 14,626 $ 3,481 $ 6,229 $ 556 $ 667 $ 31 $ - $ 28,208 Charge-offs: - - - - ( 805 ) - - - ( 805 ) Recoveries: 45 - - 29 11 16 - - 101 Provision (benefit): ( 319 ) 1,675 360 ( 447 ) 4,780 8 47 - 6,104 Ending Balance, December 31, 2023 $ 2,344 $ 16,301 $ 3,841 $ 5,811 $ 4,542 $ 691 $ 78 $ - $ 33,608 Ending Balance attributable to loans: Individually evaluated $ - $ 990 $ 310 $ 2,132 $ 797 $ - $ - $ - $ 4,229 Collectively evaluated 2,344 15,311 3,531 3,679 3,745 691 78 - 29,379 Ending Balance, December 31, 2023 $ 2,344 $ 16,301 $ 3,841 $ 5,811 $ 4,542 $ 691 $ 78 $ - $ 33,608 Loans Receivables: Individually evaluated $ 444 $ 42,259 $ 4,292 $ 6,015 $ 797 $ 212 $ - $ - $ 54,019 Collectively evaluated 247,851 2,391,856 188,524 263,259 102,131 66,119 3,643 - 3,263,383 Total Gross Loans $ 248,295 $ 2,434,115 $ 192,816 $ 269,274 $ 102,928 $ 66,331 $ 3,643 $ - $ 3,317,402 (1) Includes home equity lines of credit. </t>
        </is>
      </c>
    </row>
    <row r="6">
      <c r="A6" s="4" t="inlineStr">
        <is>
          <t>Allowance for Credit Losses on Off-Balance Sheet Exposures</t>
        </is>
      </c>
      <c r="B6" s="4" t="inlineStr">
        <is>
          <t xml:space="preserve"> Three Months Ended September 30, 2024 Nine Months Ended September 30, 2024 Allowance for Credit Losses: Beginning Balance $ 759 $ 694 Benefit for credit losses ( 288 ) ( 223 ) Balance at September 30, 2024 $ 471 $ 471 Three Months Ended September 30, 2023 Nine Months Ended September 30, 2023 Allowance for Credit Losses: Beginning Balance $ 254 $ - Impact of adopting ASU No. 2016-13 ("CECL") effective January 1, 2023 - 1,266 Provision (benefit) for credit losses 148 ( 864 ) Balance at September 30, 2023 $ 402 $ 402 </t>
        </is>
      </c>
    </row>
    <row r="7">
      <c r="A7" s="4" t="inlineStr">
        <is>
          <t>Delinquency Status of Total Loans</t>
        </is>
      </c>
      <c r="B7" s="4" t="inlineStr">
        <is>
          <t xml:space="preserve">The following table sets forth the delinquency status of total loans receivable as of September 30, 2024: Loans Receivable Greater Than &gt;90 Days 30-59 Days 60-90 Days 90 Days Total Past Total Loans Past Due Past Due Past Due Past Due Due Current Receivable and Accruing (In Thousands) Residential one-to-four family $ 4,972 $ 391 $ 312 $ 5,675 $ 235,375 $ 241,050 $ - Commercial and multi-family 10,905 308 29,391 40,604 2,256,282 2,296,886 5,520 Construction - - 586 586 145,885 146,471 313 Commercial business 5,512 155 2,946 8,613 263,794 272,407 Business express 9,776 3,750 387 13,913 85,044 98,957 387 Home equity (1) 2,285 41 81 2,407 65,159 67,566 - Consumer - - 2 2 2,307 2,309 - Total $ 33,450 $ 4,645 $ 33,705 $ 71,800 $ 3,053,847 $ 3,125,647 $ 6,220 (1) Includes home equity lines of credit. The following table sets forth the delinquency status of total loans receivable at December 31, 2023: Loans Receivable Greater Than &gt;90 Days 30-59 Days 60-90 Days 90 Days Total Past Total Loans Past Due Past Due Past Due Past Due Due Current Receivable and Accruing (In Thousands) Residential one-to-four family $ 4,701 $ - $ 270 $ 4,971 $ 243,324 $ 248,295 $ - Commercial and multi-family 1,853 7,876 6,842 16,571 2,417,544 2,434,115 - Construction 3,641 - 586 4,227 188,589 192,816 - Commercial business 2,314 362 1,081 3,757 265,517 269,274 - Business Express 1,922 249 50 2,221 100,707 102,928 Home equity (1) 907 - - 907 65,424 66,331 - Consumer - - - - 3,643 3,643 - Total $ 15,338 $ 8,487 $ 8,829 $ 32,654 $ 3,284,748 $ 3,317,402 $ - (1) Includes home equity lines of credit. </t>
        </is>
      </c>
    </row>
    <row r="8">
      <c r="A8" s="4" t="inlineStr">
        <is>
          <t>Amortized Cost Basis Of Loans Modified</t>
        </is>
      </c>
      <c r="B8" s="4" t="inlineStr">
        <is>
          <t xml:space="preserve"> For the three Months Ended September 30, 2024 (In Thousands) Number Payment Delay Term Extension Total Principal % of Total Class of Financing Receivable Business Express 114 $ - $ 25,688 $ 25,688 25.96 % For the Nine Months Ended September 30, 2024 (In Thousands) Number Payment Delay Term Extension Total Principal % of Total Class of Financing Receivable Residential one-to-four family 1 $ 174 $ - $ 174 0.07 % Business Express 194 - 43,027 43,027 43.48 195 $ 174 $ 43,027 $ 43,201 1.38 %</t>
        </is>
      </c>
    </row>
    <row r="9">
      <c r="A9" s="4" t="inlineStr">
        <is>
          <t>Loan Modifications</t>
        </is>
      </c>
      <c r="B9" s="4" t="inlineStr">
        <is>
          <t xml:space="preserve"> For the Nine Months Ended September 30, 2024 (In Thousands) Current 30-59 Days Past Due 60-90 Days Past Due Non-accrual Total Residential one-to-four family $ 174 $ - $ - $ - $ 174 Business Express 42,581 249 - 197 43,027 $ 42,755 $ 249 $ - $ 197 $ 43,201</t>
        </is>
      </c>
    </row>
    <row r="10">
      <c r="A10" s="4" t="inlineStr">
        <is>
          <t>Non-Accruing Loans</t>
        </is>
      </c>
      <c r="B10" s="4" t="inlineStr">
        <is>
          <t xml:space="preserve"> As of September 30, 2024 (in Thousands) Non-accrual loans with an Allowance for Credit Losses Non-accrual loans without an Allowance for Credit Losses Total Non-accrual loans Amortized Cost of Loans Past due 90 days and Still Accruing Residential one-to-four family $ 174 $ 236 $ 410 $ - Commercial and multi-family 5,853 21,840 27,693 5,520 Construction - 586 586 313 Commercial business 5,766 535 6,301 - Business express loans - 197 197 387 Home equity (1) 42 81 123 - Consumer 20 - 20 - Total $ 11,855 $ 23,475 $ 35,330 $ 6,220 (1) Includes home equity lines of credit. As of December 31, 2023 (in Thousands) Non-accrual loans with an Allowance for Credit Losses Non-accrual loans without an Allowance for Credit Losses Total Non-accrual loans Amortized Cost of Loans Past due 90 days and Still Accruing Residential one-to-four family $ - $ 270 $ 270 $ - Commercial and multi-family 2,029 6,655 8,684 - Construction 2,312 1,980 4,292 - Commercial business 2,050 2,892 4,942 - Business express loans 549 - 549 - Home equity (1) - 46 46 - Total $ 6,940 $ 11,843 $ 18,783 $ - (1) Includes home equity lines of credit. </t>
        </is>
      </c>
    </row>
    <row r="11">
      <c r="A11" s="4" t="inlineStr">
        <is>
          <t>Loan Portfolio by Pass Rating</t>
        </is>
      </c>
      <c r="B11" s="4" t="inlineStr">
        <is>
          <t xml:space="preserve">The following table summarizes the Company's loans by year of origination and internally assigned credit risk rating at September 30, 2024 and gross charge-offs for the nine months ended September 30, 2024. Loans by Year of Origination at September 30, 2024 2024 2023 2022 2021 2020 Prior Revolving Loans Revolving Loans to Term Loans Total Residential one-to-four family Pass $ 4,537 $ 16,672 $ 48,458 $ 38,274 $ 30,808 $ 97,836 $ - $ - $ 236,585 Special Mention - - 3,573 - - 483 - - 4,056 Substandard - - - 174 - 235 - - 409 Total one-to-four family $ 4,537 $ 16,672 $ 52,031 $ 38,448 $ 30,808 $ 98,554 $ - $ - $ 241,050 Commercial and multi-family Pass $ 4,796 $ 213,898 $ 729,222 $ 184,014 $ 170,664 $ 745,511 $ 3,700 $ - $ 2,051,805 Special Mention - 9,800 63,684 29,972 9,888 47,068 140 - 160,552 Substandard - - 15,631 7,418 9,134 52,346 - - 84,529 Total Commercial and multi-family $ 4,796 $ 223,698 $ 808,537 $ 221,404 $ 189,686 $ 844,925 $ 3,840 $ - $ 2,296,886 Construction Pass $ 4 $ 36,722 $ 36,031 $ 25,143 $ - $ - $ 5,710 $ - $ 103,610 Special Mention - 834 1,716 31,304 6,571 1,850 - - 42,275 Substandard - - - - 586 - - - 586 Total Construction $ 4 $ 37,556 $ 37,747 $ 56,447 $ 7,157 $ 1,850 $ 5,710 $ - $ 146,471 Commercial business Pass $ - $ 2,487 274 830 $ 4,357 $ 30,151 $ 196,086 $ 741 $ 234,926 Special Mention - - - 1,879 - 6,702 19,479 424 28,484 Substandard - - - - - 4,507 3,494 - 8,001 Loss - - - - - - 997 - 997 Total Commercial business $ - $ 2,487 $ 274 $ 2,709 $ 4,357 $ 41,360 $ 220,056 $ 1,165 $ 272,408 Business express Pass $ - $ - $ - $ - $ - $ - $ 50,282 $ 40,617 $ 90,899 Special Mention - - - - - - 3,595 1,166 4,761 Substandard - - - - - - 1,517 1,780 3,297 Total Business express $ - $ - $ - $ - $ - $ - $ 55,394 $ 43,563 $ 98,957 Home equity Pass $ 304 $ 3,828 $ 1,411 $ 515 $ 644 $ 6,050 $ 53,806 $ 673 $ 67,231 Special Mention - - - - - - - - - Substandard - - 42 - 81 - - 212 335 Total Home equity $ 304 $ 3,828 $ 1,453 $ 515 $ 725 $ 6,050 $ 53,806 $ 885 $ 67,566 Consumer Pass $ 607 $ 1,148 $ 410 $ 14 $ 98 $ 6 $ 6 $ - $ 2,289 Special Mention - - - - - - - - - Substandard - 20 - - - - - - 20 Total Consumer $ 607 $ 1,168 $ 410 $ 14 $ 98 $ 6 $ 6 $ - $ 2,309 Total Loans $ 10,248 $ 285,409 $ 900,452 $ 319,537 $ 232,831 $ 992,745 $ 338,812 $ 45,613 $ 3,125,647 Gross charge-offs $ 446 $ - $ - $ - $ - $ 567 $ 5,206 $ 181 $ 6,400 Note 7 - Loans Receivable and Allowance for Credit Losses (Continued) The following table summarizes the Company's loans by year of origination and internally assigned credit risk rating and gross charge-offs for the year ended December 31, 2023. Loans by Year of Origination at December 31, 2023 2023 2022 2021 2020 2019 Prior Revolving Loans Revolving Loans to Term Loans Total Residential one-to-four family Pass $ 17,080 $ 53,623 $ 38,178 $ 31,420 $ 12,067 $ 93,764 $ - $ - $ 246,132 Special Mention - 492 91 - - - - - 583 Substandard - - 1,310 - - 270 - - 1,580 Total one-to-four family $ 17,080 $ 54,115 $ 39,579 $ 31,420 $ 12,067 $ 94,034 $ - $ - $ 248,295 Commercial and multi-family Pass $ 222,435 $ 778,076 $ 224,823 $ 214,768 $ 50,755 $ 824,375 $ 1,922 $ - $ 2,317,154 Special Mention 9,908 34,375 - - 529 4,453 140 - 49,405 Substandard - 14,931 4,023 3,575 - 45,027 - - 67,556 Total Commercial and multi-family $ 232,343 $ 827,382 $ 228,846 $ 218,343 $ 51,284 $ 873,855 $ 2,062 $ - $ 2,434,115 Construction Pass $ 21,730 $ 74,180 $ 59,564 $ 21,462 $ - $ 5,878 $ 5,710 $ - $ 188,524 Special Mention - - - - - - - - - Substandard - 1,394 - 586 - 2,312 - - 4,292 Total Construction $ 21,730 $ 75,574 $ 59,564 $ 22,048 $ - $ 8,190 $ 5,710 $ - $ 192,816 Commercial business Pass $ 3,179 $ 297 $ 2,967 $ 4,234 $ 7,080 $ 33,675 $ 201,008 $ 150 $ 252,590 Special Mention - - - - 317 830 4,410 - 5,557 Substandard - - - - - 4,703 6,424 - 11,127 Total Commercial business $ 3,179 $ 297 $ 2,967 $ 4,234 $ 7,397 $ 39,208 $ 211,842 $ 150 $ 269,274 Business express Pass $ - $ - $ - $ - $ - $ - $ 101,531 $ - $ 101,531 Special Mention - - - - - - 600 - 600 Substandard - - - - - - 797 - 797 Total Business express $ - $ - $ - $ - $ - $ - $ 102,928 $ - $ 102,928 Home equity Pass $ 5,022 $ 1,487 $ 553 $ 769 $ 1,280 $ 6,181 $ 50,111 $ 553 $ 65,956 Special Mention - - - - - - - - - Substandard - 46 - - - - 117 212 375 Total Home equity $ 5,022 $ 1,533 $ 553 $ 769 $ 1,280 $ 6,181 $ 50,228 $ 765 $ 66,331 Consumer Pass $ 1,497 $ 471 $ 1,521 $ 109 $ 39 $ - $ 6 $ - $ 3,643 Special Mention - - - - - - - - - Substandard - - - - - - - - - Total Consumer $ 1,497 $ 471 $ 1,521 $ 109 $ 39 $ - $ 6 $ - $ 3,643 Total Loans $ 280,851 $ 959,372 $ 333,030 $ 276,923 $ 72,067 $ 1,021,468 $ 372,776 $ 915 $ 3,317,402 Gross charge-offs $ - $ - $ - $ - $ - $ - $ 805 $ - $ 8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s of Financial Instruments (Tables)</t>
        </is>
      </c>
      <c r="B1" s="2" t="inlineStr">
        <is>
          <t>9 Months Ended</t>
        </is>
      </c>
    </row>
    <row r="2">
      <c r="B2" s="2" t="inlineStr">
        <is>
          <t>Sep. 30, 2024</t>
        </is>
      </c>
    </row>
    <row r="3">
      <c r="A3" s="3" t="inlineStr">
        <is>
          <t>Fair Values of Financial Instruments [Abstract]</t>
        </is>
      </c>
      <c r="B3" s="4" t="inlineStr">
        <is>
          <t xml:space="preserve"> </t>
        </is>
      </c>
    </row>
    <row r="4">
      <c r="A4" s="4" t="inlineStr">
        <is>
          <t>Fair Value Measurements, Recurring</t>
        </is>
      </c>
      <c r="B4" s="4" t="inlineStr">
        <is>
          <t xml:space="preserve"> (Level 1) (Level 2) Quoted Prices in Significant (Level 3) Active Markets Other Significant for Identical Observable Unobservable Description Total Assets Inputs Inputs As of September 30, 2024: Securities Debt Securities Available for Sale $ 98,169 $ - $ 98,169 $ - Marketable Equities 10,133 10,133 - - Total Securities $ 108,302 $ 10,133 $ 98,169 $ - As of December 31, 2023: Securities Debt Securities Available for Sale $ 87,769 $ - $ 87,769 $ - Marketable Equities 9,093 9,093 - - Total Securities $ 96,862 $ 9,093 $ 87,769 $ -</t>
        </is>
      </c>
    </row>
    <row r="5">
      <c r="A5" s="4" t="inlineStr">
        <is>
          <t>Fair Value Measurements, Nonrecurring</t>
        </is>
      </c>
      <c r="B5" s="4" t="inlineStr">
        <is>
          <t xml:space="preserve"> (Level 1) (Level 2) Quoted Prices in Significant (Level 3) Active Markets Other Significant for Identical Observable Unobservable Description Total Assets Inputs Inputs As of September 30, 2024 Individually Evaluated Loans $ 21,326 $ - $ - $ 21,326 As of December 31, 2023: Individually Evaluated Loans $ 23,585 $ - $ - $ 23,585 </t>
        </is>
      </c>
    </row>
    <row r="6">
      <c r="A6" s="4" t="inlineStr">
        <is>
          <t>Quantitative Information About Level 3 Fair Value Measurements</t>
        </is>
      </c>
      <c r="B6" s="4" t="inlineStr">
        <is>
          <t xml:space="preserve"> Quantitative Information about Level 3 Fair Value Measurements Fair Value Valuation Unobservable Estimate Techniques Input Range September 30, 2024: Individually Evaluated Loans $ 21,326 Appraisal of collateral (1) Appraisal adjustments (2) 0 %- 10 % Fair Value Valuation Unobservable Estimate Techniques Input Range December 31, 2023: Individually Evaluated Loans $ 23,585 Appraisal of collateral (1) Appraisal adjustments (2) 0 %- 10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t>
        </is>
      </c>
    </row>
    <row r="7">
      <c r="A7" s="4" t="inlineStr">
        <is>
          <t>Carrying Values and Estimated Fair Values of Financial Instruments</t>
        </is>
      </c>
      <c r="B7" s="4" t="inlineStr">
        <is>
          <t xml:space="preserve"> As of September 30, 2024 Quoted Prices in Active Significant Significant Carrying Markets for Identical Assets Other Observable Inputs Unobservable Inputs Value Fair Value (Level 1) (Level 2) (Level 3) (In Thousands) Financial assets: Cash and cash equivalents $ 243,123 $ 243,123 $ 243,123 $ - $ - Interest-earning time deposits 735 735 - 735 - Debt securities available for sale 98,169 98,169 - 98,169 - Equity investments 10,133 10,133 10,133 - - Loans held for sale 250 250 - 250 - Loans receivable, net 3,087,914 2,987,137 - 2,987,137 - FHLB of New York stock, at cost 24,732 24,732 - 24,732 - Accrued interest receivable 16,496 16,496 - 16,496 - Financial liabilities: Deposits 2,724,580 2,726,638 1,677,703 1,048,935 - Borrowings 466,424 469,749 - 469,749 - Subordinated debentures 67,042 66,824 - 66,824 - Accrued interest payable 4,494 4,494 - 4,494 - As of December 31, 2023 Quoted Prices in Active Significant Significant Carrying Markets for Identical Assets Other Observable Inputs Unobservable Inputs Value Fair Value (Level 1) (Level 2) (Level 3) (In Thousands) Financial assets: Cash and cash equivalents $ 279,523 $ 279,523 $ 279,523 $ - $ - Interest-earning time deposits 735 735 - 735 - Debt securities available for sale 87,769 87,769 - 87,769 - Equity investments 9,093 9,093 9,093 - - Loans held for sale 1,287 1,287 - 1,287 - Loans receivable, net 3,279,708 3,112,980 - - 3,112,980 FHLB of New York stock, at cost 24,917 24,917 - 24,917 - Accrued interest receivable 16,072 16,072 - 16,072 - Financial liabilities: Deposits 2,979,080 2,978,654 2,120,514 858,140 - Debt 472,811 472,184 - 472,184 - Subordinated debentures 37,624 39,299 - 39,299 - Accrued interest payable 5,777 5,777 - 5,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40" customWidth="1" min="2" max="2"/>
    <col width="40" customWidth="1" min="3" max="3"/>
    <col width="40" customWidth="1" min="4" max="4"/>
  </cols>
  <sheetData>
    <row r="1">
      <c r="A1" s="1" t="inlineStr">
        <is>
          <t>Consolidated Statements of Financial Condition (Parenthetical) $ in Thousands</t>
        </is>
      </c>
      <c r="B1" s="2" t="inlineStr">
        <is>
          <t>3 Months Ended</t>
        </is>
      </c>
      <c r="C1" s="2" t="inlineStr">
        <is>
          <t>9 Months Ended</t>
        </is>
      </c>
      <c r="D1" s="2" t="inlineStr">
        <is>
          <t>12 Months Ended</t>
        </is>
      </c>
    </row>
    <row r="2">
      <c r="B2" s="2" t="inlineStr">
        <is>
          <t>Sep. 30, 2024 USD ($) $ / shares shares</t>
        </is>
      </c>
      <c r="C2" s="2" t="inlineStr">
        <is>
          <t>Sep. 30, 2024 USD ($) $ / shares shares</t>
        </is>
      </c>
      <c r="D2" s="2" t="inlineStr">
        <is>
          <t>Dec. 31, 2023 USD ($) $ / shares shares</t>
        </is>
      </c>
    </row>
    <row r="3">
      <c r="A3" s="4" t="inlineStr">
        <is>
          <t>Loans receivable, allowance for loan losses | $</t>
        </is>
      </c>
      <c r="B3" s="6" t="n">
        <v>34693</v>
      </c>
      <c r="C3" s="6" t="n">
        <v>34693</v>
      </c>
      <c r="D3" s="6" t="n">
        <v>33608</v>
      </c>
    </row>
    <row r="4">
      <c r="A4" s="4" t="inlineStr">
        <is>
          <t>Preferred stock, par value per share | $ / shares</t>
        </is>
      </c>
      <c r="B4" s="7" t="n">
        <v>0.01</v>
      </c>
      <c r="C4" s="7" t="n">
        <v>0.01</v>
      </c>
      <c r="D4" s="7" t="n">
        <v>0.01</v>
      </c>
    </row>
    <row r="5">
      <c r="A5" s="4" t="inlineStr">
        <is>
          <t>Preferred stock, shares authorized</t>
        </is>
      </c>
      <c r="B5" s="5" t="n">
        <v>10000000</v>
      </c>
      <c r="C5" s="5" t="n">
        <v>10000000</v>
      </c>
      <c r="D5" s="5" t="n">
        <v>10000000</v>
      </c>
    </row>
    <row r="6">
      <c r="A6" s="4" t="inlineStr">
        <is>
          <t>Preferred stock, shares issued</t>
        </is>
      </c>
      <c r="B6" s="5" t="n">
        <v>3000</v>
      </c>
      <c r="C6" s="5" t="n">
        <v>3000</v>
      </c>
      <c r="D6" s="5" t="n">
        <v>2528</v>
      </c>
    </row>
    <row r="7">
      <c r="A7" s="4" t="inlineStr">
        <is>
          <t>Preferred stock, shares outstanding</t>
        </is>
      </c>
      <c r="B7" s="5" t="n">
        <v>3000</v>
      </c>
      <c r="C7" s="5" t="n">
        <v>3000</v>
      </c>
      <c r="D7" s="5" t="n">
        <v>2528</v>
      </c>
    </row>
    <row r="8">
      <c r="A8" s="4" t="inlineStr">
        <is>
          <t>Common stock, no par value | $ / shares</t>
        </is>
      </c>
      <c r="B8" s="6" t="n">
        <v>0</v>
      </c>
      <c r="C8" s="6" t="n">
        <v>0</v>
      </c>
      <c r="D8" s="6" t="n">
        <v>0</v>
      </c>
    </row>
    <row r="9">
      <c r="A9" s="4" t="inlineStr">
        <is>
          <t>Common stock, shares authorized</t>
        </is>
      </c>
      <c r="B9" s="5" t="n">
        <v>40000000</v>
      </c>
      <c r="C9" s="5" t="n">
        <v>40000000</v>
      </c>
      <c r="D9" s="5" t="n">
        <v>40000000</v>
      </c>
    </row>
    <row r="10">
      <c r="A10" s="4" t="inlineStr">
        <is>
          <t>Common stock, shares issued</t>
        </is>
      </c>
      <c r="B10" s="5" t="n">
        <v>20281945</v>
      </c>
      <c r="C10" s="5" t="n">
        <v>20281945</v>
      </c>
      <c r="D10" s="5" t="n">
        <v>20138294</v>
      </c>
    </row>
    <row r="11">
      <c r="A11" s="4" t="inlineStr">
        <is>
          <t>Common stock, shares outstanding</t>
        </is>
      </c>
      <c r="B11" s="5" t="n">
        <v>17047974</v>
      </c>
      <c r="C11" s="5" t="n">
        <v>17047974</v>
      </c>
      <c r="D11" s="5" t="n">
        <v>16904323</v>
      </c>
    </row>
    <row r="12">
      <c r="A12" s="4" t="inlineStr">
        <is>
          <t>Treasury stock, shares</t>
        </is>
      </c>
      <c r="B12" s="5" t="n">
        <v>3233971</v>
      </c>
      <c r="C12" s="5" t="n">
        <v>3233971</v>
      </c>
      <c r="D12" s="5" t="n">
        <v>3233971</v>
      </c>
    </row>
    <row r="13">
      <c r="A13" s="4" t="inlineStr">
        <is>
          <t>Series I Preferred Stock [Member]</t>
        </is>
      </c>
      <c r="B13" s="4" t="inlineStr">
        <is>
          <t xml:space="preserve"> </t>
        </is>
      </c>
      <c r="C13" s="4" t="inlineStr">
        <is>
          <t xml:space="preserve"> </t>
        </is>
      </c>
      <c r="D13" s="4" t="inlineStr">
        <is>
          <t xml:space="preserve"> </t>
        </is>
      </c>
    </row>
    <row r="14">
      <c r="A14" s="4" t="inlineStr">
        <is>
          <t>Preferred stock, dividend rate</t>
        </is>
      </c>
      <c r="B14" s="8" t="n">
        <v>0.03</v>
      </c>
      <c r="C14" s="8" t="n">
        <v>0.03</v>
      </c>
      <c r="D14" s="8" t="n">
        <v>0.03</v>
      </c>
    </row>
    <row r="15">
      <c r="A15" s="4" t="inlineStr">
        <is>
          <t>Preferred stock, liquidation preference per share | $ / shares</t>
        </is>
      </c>
      <c r="B15" s="6" t="n">
        <v>10000</v>
      </c>
      <c r="C15" s="6" t="n">
        <v>10000</v>
      </c>
      <c r="D15" s="6" t="n">
        <v>10000</v>
      </c>
    </row>
    <row r="16">
      <c r="A16" s="4" t="inlineStr">
        <is>
          <t>Series J Preferred Stock [Member]</t>
        </is>
      </c>
      <c r="B16" s="4" t="inlineStr">
        <is>
          <t xml:space="preserve"> </t>
        </is>
      </c>
      <c r="C16" s="4" t="inlineStr">
        <is>
          <t xml:space="preserve"> </t>
        </is>
      </c>
      <c r="D16" s="4" t="inlineStr">
        <is>
          <t xml:space="preserve"> </t>
        </is>
      </c>
    </row>
    <row r="17">
      <c r="A17" s="4" t="inlineStr">
        <is>
          <t>Preferred stock, dividend rate</t>
        </is>
      </c>
      <c r="B17" s="8" t="n">
        <v>0.08</v>
      </c>
      <c r="C17" s="8" t="n">
        <v>0.08</v>
      </c>
      <c r="D17" s="8" t="n">
        <v>0.08</v>
      </c>
    </row>
    <row r="18">
      <c r="A18" s="4" t="inlineStr">
        <is>
          <t>Preferred stock, liquidation preference per share | $ / shares</t>
        </is>
      </c>
      <c r="B18" s="6" t="n">
        <v>10000</v>
      </c>
      <c r="C18" s="6" t="n">
        <v>10000</v>
      </c>
      <c r="D18" s="6" t="n">
        <v>1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Obligations (Tables)</t>
        </is>
      </c>
      <c r="B1" s="2" t="inlineStr">
        <is>
          <t>9 Months Ended</t>
        </is>
      </c>
    </row>
    <row r="2">
      <c r="B2" s="2" t="inlineStr">
        <is>
          <t>Sep. 30, 2024</t>
        </is>
      </c>
    </row>
    <row r="3">
      <c r="A3" s="3" t="inlineStr">
        <is>
          <t>Lease Obligations [Abstract]</t>
        </is>
      </c>
      <c r="B3" s="4" t="inlineStr">
        <is>
          <t xml:space="preserve"> </t>
        </is>
      </c>
    </row>
    <row r="4">
      <c r="A4" s="4" t="inlineStr">
        <is>
          <t>Schedule of Lease Information</t>
        </is>
      </c>
      <c r="B4" s="4" t="inlineStr">
        <is>
          <t xml:space="preserve"> Three Months Ended September 30, 2024 Three Months Ended September 30, 2023 Nine Months Ended September 30, 2024 Nine Months Ended September 30, 2023 Operating lease expense $ 904 $ 878 $ 2,690 $ 2,710 Variable lease expense-operating leases $ 280 $ 269 $ 829 $ 793 At September 30, 2024 At December 31, 2023 Supplemental balance sheet information related to leases: Operating Leases Operating lease right-of-use assets $ 13,438 $ 12,935 Current liabilities $ 852 $ 3,094 Operating lease liabilities (noncurrent portion) 14,487 11,526 Imputed interest ( 1,461 ) ( 1,305 ) Total operating lease liabilities $ 13,878 $ 13,315 </t>
        </is>
      </c>
    </row>
    <row r="5">
      <c r="A5" s="4" t="inlineStr">
        <is>
          <t>Summary of Maturity of Lease Obligations for Operating Leases</t>
        </is>
      </c>
      <c r="B5" s="4" t="inlineStr">
        <is>
          <t xml:space="preserve"> Maturities of lease liabilities: At September 30, 2024 At December 31, 2023 Operating Leases Operating Leases One year or less $ 852 $ 3,094 Over one year through three years 6,141 5,132 Over three years through five years 4,666 3,632 Over five years 3,680 2,762 Gross operating lease liabilities $ 15,339 $ 14,620 Imputed interest ( 1,461 ) ( 1,305 ) Total operating lease liabilities $ 13,878 $ 13,3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9" customWidth="1" min="2" max="2"/>
  </cols>
  <sheetData>
    <row r="1">
      <c r="A1" s="1" t="inlineStr">
        <is>
          <t>Basis of Presentation (Narrative) (Details)</t>
        </is>
      </c>
      <c r="B1" s="2" t="inlineStr">
        <is>
          <t>9 Months Ended</t>
        </is>
      </c>
    </row>
    <row r="2">
      <c r="B2" s="2" t="inlineStr">
        <is>
          <t>Sep. 30, 2024 item</t>
        </is>
      </c>
    </row>
    <row r="3">
      <c r="A3" s="3" t="inlineStr">
        <is>
          <t>Basis of Presentation [Abstract]</t>
        </is>
      </c>
      <c r="B3" s="4" t="inlineStr">
        <is>
          <t xml:space="preserve"> </t>
        </is>
      </c>
    </row>
    <row r="4">
      <c r="A4" s="4" t="inlineStr">
        <is>
          <t>Number of locations</t>
        </is>
      </c>
      <c r="B4" s="5" t="n">
        <v>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cent Accounting Pronouncements (Narrativ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c r="H1" s="2" t="inlineStr">
        <is>
          <t>Sep. 30, 2022</t>
        </is>
      </c>
      <c r="I1" s="2" t="inlineStr">
        <is>
          <t>Jun. 30, 2022</t>
        </is>
      </c>
      <c r="J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llowance for credit losses</t>
        </is>
      </c>
      <c r="B3" s="6" t="n">
        <v>34693</v>
      </c>
      <c r="C3" s="6" t="n">
        <v>35243</v>
      </c>
      <c r="D3" s="6" t="n">
        <v>33608</v>
      </c>
      <c r="E3" s="6" t="n">
        <v>31914</v>
      </c>
      <c r="F3" s="6" t="n">
        <v>30205</v>
      </c>
      <c r="G3" s="6" t="n">
        <v>32373</v>
      </c>
      <c r="H3" s="4" t="inlineStr">
        <is>
          <t xml:space="preserve"> </t>
        </is>
      </c>
      <c r="I3" s="4" t="inlineStr">
        <is>
          <t xml:space="preserve"> </t>
        </is>
      </c>
      <c r="J3" s="4" t="inlineStr">
        <is>
          <t xml:space="preserve"> </t>
        </is>
      </c>
    </row>
    <row r="4">
      <c r="A4" s="4" t="inlineStr">
        <is>
          <t>Allowance for off balance sheet credit exposure</t>
        </is>
      </c>
      <c r="B4" s="5" t="n">
        <v>471</v>
      </c>
      <c r="C4" s="5" t="n">
        <v>759</v>
      </c>
      <c r="D4" s="5" t="n">
        <v>694</v>
      </c>
      <c r="E4" s="5" t="n">
        <v>402</v>
      </c>
      <c r="F4" s="5" t="n">
        <v>254</v>
      </c>
      <c r="G4" s="4" t="inlineStr">
        <is>
          <t xml:space="preserve"> </t>
        </is>
      </c>
      <c r="H4" s="4" t="inlineStr">
        <is>
          <t xml:space="preserve"> </t>
        </is>
      </c>
      <c r="I4" s="4" t="inlineStr">
        <is>
          <t xml:space="preserve"> </t>
        </is>
      </c>
      <c r="J4" s="4" t="inlineStr">
        <is>
          <t xml:space="preserve"> </t>
        </is>
      </c>
    </row>
    <row r="5">
      <c r="A5" s="4" t="inlineStr">
        <is>
          <t>Stockholders’ equity</t>
        </is>
      </c>
      <c r="B5" s="6" t="n">
        <v>328113</v>
      </c>
      <c r="C5" s="6" t="n">
        <v>320732</v>
      </c>
      <c r="D5" s="6" t="n">
        <v>314055</v>
      </c>
      <c r="E5" s="6" t="n">
        <v>303636</v>
      </c>
      <c r="F5" s="6" t="n">
        <v>299623</v>
      </c>
      <c r="G5" s="5" t="n">
        <v>291254</v>
      </c>
      <c r="H5" s="6" t="n">
        <v>282682</v>
      </c>
      <c r="I5" s="6" t="n">
        <v>271637</v>
      </c>
      <c r="J5" s="6" t="n">
        <v>274024</v>
      </c>
    </row>
    <row r="6">
      <c r="A6" s="4" t="inlineStr">
        <is>
          <t>Effect of Adopting ASU No. 2016-13 ("CEC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llowance for credit losses</t>
        </is>
      </c>
      <c r="B8" s="4" t="inlineStr">
        <is>
          <t xml:space="preserve"> </t>
        </is>
      </c>
      <c r="C8" s="4" t="inlineStr">
        <is>
          <t xml:space="preserve"> </t>
        </is>
      </c>
      <c r="D8" s="4" t="inlineStr">
        <is>
          <t xml:space="preserve"> </t>
        </is>
      </c>
      <c r="E8" s="4" t="inlineStr">
        <is>
          <t xml:space="preserve"> </t>
        </is>
      </c>
      <c r="F8" s="4" t="inlineStr">
        <is>
          <t xml:space="preserve"> </t>
        </is>
      </c>
      <c r="G8" s="5" t="n">
        <v>-4165</v>
      </c>
      <c r="H8" s="4" t="inlineStr">
        <is>
          <t xml:space="preserve"> </t>
        </is>
      </c>
      <c r="I8" s="4" t="inlineStr">
        <is>
          <t xml:space="preserve"> </t>
        </is>
      </c>
      <c r="J8" s="4" t="inlineStr">
        <is>
          <t xml:space="preserve"> </t>
        </is>
      </c>
    </row>
    <row r="9">
      <c r="A9" s="4" t="inlineStr">
        <is>
          <t>Reserve for loans acquired</t>
        </is>
      </c>
      <c r="B9" s="4" t="inlineStr">
        <is>
          <t xml:space="preserve"> </t>
        </is>
      </c>
      <c r="C9" s="4" t="inlineStr">
        <is>
          <t xml:space="preserve"> </t>
        </is>
      </c>
      <c r="D9" s="4" t="inlineStr">
        <is>
          <t xml:space="preserve"> </t>
        </is>
      </c>
      <c r="E9" s="4" t="inlineStr">
        <is>
          <t xml:space="preserve"> </t>
        </is>
      </c>
      <c r="F9" s="4" t="inlineStr">
        <is>
          <t xml:space="preserve"> </t>
        </is>
      </c>
      <c r="G9" s="5" t="n">
        <v>1100</v>
      </c>
      <c r="H9" s="4" t="inlineStr">
        <is>
          <t xml:space="preserve"> </t>
        </is>
      </c>
      <c r="I9" s="4" t="inlineStr">
        <is>
          <t xml:space="preserve"> </t>
        </is>
      </c>
      <c r="J9" s="4" t="inlineStr">
        <is>
          <t xml:space="preserve"> </t>
        </is>
      </c>
    </row>
    <row r="10">
      <c r="A10" s="4" t="inlineStr">
        <is>
          <t>Allowance for off balance sheet credit exposure</t>
        </is>
      </c>
      <c r="B10" s="4" t="inlineStr">
        <is>
          <t xml:space="preserve"> </t>
        </is>
      </c>
      <c r="C10" s="4" t="inlineStr">
        <is>
          <t xml:space="preserve"> </t>
        </is>
      </c>
      <c r="D10" s="4" t="inlineStr">
        <is>
          <t xml:space="preserve"> </t>
        </is>
      </c>
      <c r="E10" s="4" t="inlineStr">
        <is>
          <t xml:space="preserve"> </t>
        </is>
      </c>
      <c r="F10" s="4" t="inlineStr">
        <is>
          <t xml:space="preserve"> </t>
        </is>
      </c>
      <c r="G10" s="5" t="n">
        <v>1266</v>
      </c>
      <c r="H10" s="4" t="inlineStr">
        <is>
          <t xml:space="preserve"> </t>
        </is>
      </c>
      <c r="I10" s="4" t="inlineStr">
        <is>
          <t xml:space="preserve"> </t>
        </is>
      </c>
      <c r="J10" s="4" t="inlineStr">
        <is>
          <t xml:space="preserve"> </t>
        </is>
      </c>
    </row>
    <row r="11">
      <c r="A11" s="4"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6" t="n">
        <v>2870</v>
      </c>
      <c r="H11" s="4" t="inlineStr">
        <is>
          <t xml:space="preserve"> </t>
        </is>
      </c>
      <c r="I11" s="4" t="inlineStr">
        <is>
          <t xml:space="preserve"> </t>
        </is>
      </c>
      <c r="J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 width="14" customWidth="1" min="11" max="11"/>
  </cols>
  <sheetData>
    <row r="1">
      <c r="A1" s="1" t="inlineStr">
        <is>
          <t>Equity Incentive Plans (Narrative) (Details) - USD ($)</t>
        </is>
      </c>
      <c r="G1" s="2" t="inlineStr">
        <is>
          <t>9 Months Ended</t>
        </is>
      </c>
    </row>
    <row r="2">
      <c r="B2" s="2" t="inlineStr">
        <is>
          <t>Apr. 25, 2024</t>
        </is>
      </c>
      <c r="C2" s="2" t="inlineStr">
        <is>
          <t>Jun. 30, 2023</t>
        </is>
      </c>
      <c r="D2" s="2" t="inlineStr">
        <is>
          <t>Jan. 31, 2023</t>
        </is>
      </c>
      <c r="E2" s="2" t="inlineStr">
        <is>
          <t>Sep. 30, 2022</t>
        </is>
      </c>
      <c r="F2" s="2" t="inlineStr">
        <is>
          <t>Jan. 12, 2022</t>
        </is>
      </c>
      <c r="G2" s="2" t="inlineStr">
        <is>
          <t>Sep. 30, 2024</t>
        </is>
      </c>
      <c r="H2" s="2" t="inlineStr">
        <is>
          <t>Sep. 30, 2023</t>
        </is>
      </c>
      <c r="I2" s="2" t="inlineStr">
        <is>
          <t>Apr. 27, 2023</t>
        </is>
      </c>
      <c r="J2" s="2" t="inlineStr">
        <is>
          <t>Apr. 26, 2018</t>
        </is>
      </c>
      <c r="K2" s="2" t="inlineStr">
        <is>
          <t>Apr. 28, 201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cted future expenses relating to non-vested restricted shares</t>
        </is>
      </c>
      <c r="B4" s="4" t="inlineStr">
        <is>
          <t xml:space="preserve"> </t>
        </is>
      </c>
      <c r="C4" s="4" t="inlineStr">
        <is>
          <t xml:space="preserve"> </t>
        </is>
      </c>
      <c r="D4" s="4" t="inlineStr">
        <is>
          <t xml:space="preserve"> </t>
        </is>
      </c>
      <c r="E4" s="4" t="inlineStr">
        <is>
          <t xml:space="preserve"> </t>
        </is>
      </c>
      <c r="F4" s="4" t="inlineStr">
        <is>
          <t xml:space="preserve"> </t>
        </is>
      </c>
      <c r="G4" s="6" t="n">
        <v>747000</v>
      </c>
      <c r="H4" s="4" t="inlineStr">
        <is>
          <t xml:space="preserve"> </t>
        </is>
      </c>
      <c r="I4" s="4" t="inlineStr">
        <is>
          <t xml:space="preserve"> </t>
        </is>
      </c>
      <c r="J4" s="4" t="inlineStr">
        <is>
          <t xml:space="preserve"> </t>
        </is>
      </c>
      <c r="K4" s="4" t="inlineStr">
        <is>
          <t xml:space="preserve"> </t>
        </is>
      </c>
    </row>
    <row r="5">
      <c r="A5" s="4" t="inlineStr">
        <is>
          <t>Expected future compensation expense, weighted average period for recogn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 11 months 4 days</t>
        </is>
      </c>
      <c r="H5" s="4" t="inlineStr">
        <is>
          <t xml:space="preserve"> </t>
        </is>
      </c>
      <c r="I5" s="4" t="inlineStr">
        <is>
          <t xml:space="preserve"> </t>
        </is>
      </c>
      <c r="J5" s="4" t="inlineStr">
        <is>
          <t xml:space="preserve"> </t>
        </is>
      </c>
      <c r="K5" s="4" t="inlineStr">
        <is>
          <t xml:space="preserve"> </t>
        </is>
      </c>
    </row>
    <row r="6">
      <c r="A6" s="4" t="inlineStr">
        <is>
          <t>Stock option expense</t>
        </is>
      </c>
      <c r="B6" s="4" t="inlineStr">
        <is>
          <t xml:space="preserve"> </t>
        </is>
      </c>
      <c r="C6" s="4" t="inlineStr">
        <is>
          <t xml:space="preserve"> </t>
        </is>
      </c>
      <c r="D6" s="4" t="inlineStr">
        <is>
          <t xml:space="preserve"> </t>
        </is>
      </c>
      <c r="E6" s="4" t="inlineStr">
        <is>
          <t xml:space="preserve"> </t>
        </is>
      </c>
      <c r="F6" s="4" t="inlineStr">
        <is>
          <t xml:space="preserve"> </t>
        </is>
      </c>
      <c r="G6" s="6" t="n">
        <v>107000</v>
      </c>
      <c r="H6" s="6" t="n">
        <v>99000</v>
      </c>
      <c r="I6" s="4" t="inlineStr">
        <is>
          <t xml:space="preserve"> </t>
        </is>
      </c>
      <c r="J6" s="4" t="inlineStr">
        <is>
          <t xml:space="preserve"> </t>
        </is>
      </c>
      <c r="K6" s="4" t="inlineStr">
        <is>
          <t xml:space="preserve"> </t>
        </is>
      </c>
    </row>
    <row r="7">
      <c r="A7" s="4" t="inlineStr">
        <is>
          <t>Restricted stock expense</t>
        </is>
      </c>
      <c r="B7" s="4" t="inlineStr">
        <is>
          <t xml:space="preserve"> </t>
        </is>
      </c>
      <c r="C7" s="4" t="inlineStr">
        <is>
          <t xml:space="preserve"> </t>
        </is>
      </c>
      <c r="D7" s="4" t="inlineStr">
        <is>
          <t xml:space="preserve"> </t>
        </is>
      </c>
      <c r="E7" s="4" t="inlineStr">
        <is>
          <t xml:space="preserve"> </t>
        </is>
      </c>
      <c r="F7" s="4" t="inlineStr">
        <is>
          <t xml:space="preserve"> </t>
        </is>
      </c>
      <c r="G7" s="6" t="n">
        <v>519000</v>
      </c>
      <c r="H7" s="6" t="n">
        <v>303000</v>
      </c>
      <c r="I7" s="4" t="inlineStr">
        <is>
          <t xml:space="preserve"> </t>
        </is>
      </c>
      <c r="J7" s="4" t="inlineStr">
        <is>
          <t xml:space="preserve"> </t>
        </is>
      </c>
      <c r="K7" s="4" t="inlineStr">
        <is>
          <t xml:space="preserve"> </t>
        </is>
      </c>
    </row>
    <row r="8">
      <c r="A8" s="4" t="inlineStr">
        <is>
          <t>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underlying unexercised options</t>
        </is>
      </c>
      <c r="B10" s="4" t="inlineStr">
        <is>
          <t xml:space="preserve"> </t>
        </is>
      </c>
      <c r="C10" s="4" t="inlineStr">
        <is>
          <t xml:space="preserve"> </t>
        </is>
      </c>
      <c r="D10" s="4" t="inlineStr">
        <is>
          <t xml:space="preserve"> </t>
        </is>
      </c>
      <c r="E10" s="4" t="inlineStr">
        <is>
          <t xml:space="preserve"> </t>
        </is>
      </c>
      <c r="F10" s="4" t="inlineStr">
        <is>
          <t xml:space="preserve"> </t>
        </is>
      </c>
      <c r="G10" s="5" t="n">
        <v>100020</v>
      </c>
      <c r="H10" s="4" t="inlineStr">
        <is>
          <t xml:space="preserve"> </t>
        </is>
      </c>
      <c r="I10" s="4" t="inlineStr">
        <is>
          <t xml:space="preserve"> </t>
        </is>
      </c>
      <c r="J10" s="4" t="inlineStr">
        <is>
          <t xml:space="preserve"> </t>
        </is>
      </c>
      <c r="K10" s="4" t="inlineStr">
        <is>
          <t xml:space="preserve"> </t>
        </is>
      </c>
    </row>
    <row r="11">
      <c r="A11" s="4" t="inlineStr">
        <is>
          <t>Expected future compensation expense, unexercised options</t>
        </is>
      </c>
      <c r="B11" s="4" t="inlineStr">
        <is>
          <t xml:space="preserve"> </t>
        </is>
      </c>
      <c r="C11" s="4" t="inlineStr">
        <is>
          <t xml:space="preserve"> </t>
        </is>
      </c>
      <c r="D11" s="4" t="inlineStr">
        <is>
          <t xml:space="preserve"> </t>
        </is>
      </c>
      <c r="E11" s="4" t="inlineStr">
        <is>
          <t xml:space="preserve"> </t>
        </is>
      </c>
      <c r="F11" s="4" t="inlineStr">
        <is>
          <t xml:space="preserve"> </t>
        </is>
      </c>
      <c r="G11" s="6" t="n">
        <v>170000</v>
      </c>
      <c r="H11" s="4" t="inlineStr">
        <is>
          <t xml:space="preserve"> </t>
        </is>
      </c>
      <c r="I11" s="4" t="inlineStr">
        <is>
          <t xml:space="preserve"> </t>
        </is>
      </c>
      <c r="J11" s="4" t="inlineStr">
        <is>
          <t xml:space="preserve"> </t>
        </is>
      </c>
      <c r="K11" s="4" t="inlineStr">
        <is>
          <t xml:space="preserve"> </t>
        </is>
      </c>
    </row>
    <row r="12">
      <c r="A12" s="4" t="inlineStr">
        <is>
          <t>Expected future compensation expense, weighted average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4 months 6 days</t>
        </is>
      </c>
      <c r="H12" s="4" t="inlineStr">
        <is>
          <t xml:space="preserve"> </t>
        </is>
      </c>
      <c r="I12" s="4" t="inlineStr">
        <is>
          <t xml:space="preserve"> </t>
        </is>
      </c>
      <c r="J12" s="4" t="inlineStr">
        <is>
          <t xml:space="preserve"> </t>
        </is>
      </c>
      <c r="K12" s="4" t="inlineStr">
        <is>
          <t xml:space="preserve"> </t>
        </is>
      </c>
    </row>
    <row r="13">
      <c r="A13" s="4" t="inlineStr">
        <is>
          <t>Options exercisable - number of option shares</t>
        </is>
      </c>
      <c r="B13" s="4" t="inlineStr">
        <is>
          <t xml:space="preserve"> </t>
        </is>
      </c>
      <c r="C13" s="4" t="inlineStr">
        <is>
          <t xml:space="preserve"> </t>
        </is>
      </c>
      <c r="D13" s="4" t="inlineStr">
        <is>
          <t xml:space="preserve"> </t>
        </is>
      </c>
      <c r="E13" s="4" t="inlineStr">
        <is>
          <t xml:space="preserve"> </t>
        </is>
      </c>
      <c r="F13" s="4" t="inlineStr">
        <is>
          <t xml:space="preserve"> </t>
        </is>
      </c>
      <c r="G13" s="5" t="n">
        <v>795955</v>
      </c>
      <c r="H13" s="4" t="inlineStr">
        <is>
          <t xml:space="preserve"> </t>
        </is>
      </c>
      <c r="I13" s="4" t="inlineStr">
        <is>
          <t xml:space="preserve"> </t>
        </is>
      </c>
      <c r="J13" s="4" t="inlineStr">
        <is>
          <t xml:space="preserve"> </t>
        </is>
      </c>
      <c r="K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tock issued</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18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authoriz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00</v>
      </c>
      <c r="K19" s="4" t="inlineStr">
        <is>
          <t xml:space="preserve"> </t>
        </is>
      </c>
    </row>
    <row r="20">
      <c r="A20" s="4" t="inlineStr">
        <is>
          <t>2023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authoriz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0</v>
      </c>
      <c r="J22" s="4" t="inlineStr">
        <is>
          <t xml:space="preserve"> </t>
        </is>
      </c>
      <c r="K22" s="4" t="inlineStr">
        <is>
          <t xml:space="preserve"> </t>
        </is>
      </c>
    </row>
    <row r="23">
      <c r="A23" s="4" t="inlineStr">
        <is>
          <t>2011 Stock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authorized for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00000</v>
      </c>
    </row>
    <row r="26">
      <c r="A26" s="4" t="inlineStr">
        <is>
          <t>Directors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 issued</t>
        </is>
      </c>
      <c r="B28" s="4" t="inlineStr">
        <is>
          <t xml:space="preserve"> </t>
        </is>
      </c>
      <c r="C28" s="4" t="inlineStr">
        <is>
          <t xml:space="preserve"> </t>
        </is>
      </c>
      <c r="D28" s="5" t="n">
        <v>27000</v>
      </c>
      <c r="E28" s="4" t="inlineStr">
        <is>
          <t xml:space="preserve"> </t>
        </is>
      </c>
      <c r="F28" s="5" t="n">
        <v>33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period</t>
        </is>
      </c>
      <c r="B29" s="4" t="inlineStr">
        <is>
          <t xml:space="preserve"> </t>
        </is>
      </c>
      <c r="C29" s="4" t="inlineStr">
        <is>
          <t xml:space="preserve"> </t>
        </is>
      </c>
      <c r="D29" s="4" t="inlineStr">
        <is>
          <t>4 years</t>
        </is>
      </c>
      <c r="E29" s="4" t="inlineStr">
        <is>
          <t xml:space="preserve"> </t>
        </is>
      </c>
      <c r="F29" s="4" t="inlineStr">
        <is>
          <t>4 year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cutive Officers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issued</t>
        </is>
      </c>
      <c r="B32" s="5" t="n">
        <v>30000</v>
      </c>
      <c r="C32" s="5" t="n">
        <v>25252</v>
      </c>
      <c r="D32" s="4" t="inlineStr">
        <is>
          <t xml:space="preserve"> </t>
        </is>
      </c>
      <c r="E32" s="5" t="n">
        <v>36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cutive Officers [Member] | Minimum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period</t>
        </is>
      </c>
      <c r="B35" s="4" t="inlineStr">
        <is>
          <t>2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cutive Officers [Member] | Maximum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period</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Summary of Status of Restricted Shares) (Details) - $ / shares</t>
        </is>
      </c>
      <c r="B1" s="2" t="inlineStr">
        <is>
          <t>9 Months Ended</t>
        </is>
      </c>
    </row>
    <row r="2">
      <c r="B2" s="2" t="inlineStr">
        <is>
          <t>Sep. 30, 2024</t>
        </is>
      </c>
      <c r="C2" s="2" t="inlineStr">
        <is>
          <t>Sep. 30, 2023</t>
        </is>
      </c>
    </row>
    <row r="3">
      <c r="A3" s="3" t="inlineStr">
        <is>
          <t>Equity Incentive Plans [Abstract]</t>
        </is>
      </c>
      <c r="B3" s="4" t="inlineStr">
        <is>
          <t xml:space="preserve"> </t>
        </is>
      </c>
      <c r="C3" s="4" t="inlineStr">
        <is>
          <t xml:space="preserve"> </t>
        </is>
      </c>
    </row>
    <row r="4">
      <c r="A4" s="4" t="inlineStr">
        <is>
          <t>Number of Shares Awarded, Non-vested at beginning of period</t>
        </is>
      </c>
      <c r="B4" s="5" t="n">
        <v>86752</v>
      </c>
      <c r="C4" s="5" t="n">
        <v>48150</v>
      </c>
    </row>
    <row r="5">
      <c r="A5" s="4" t="inlineStr">
        <is>
          <t>Number of Shares Awarded, Granted</t>
        </is>
      </c>
      <c r="B5" s="5" t="n">
        <v>50000</v>
      </c>
      <c r="C5" s="5" t="n">
        <v>52252</v>
      </c>
    </row>
    <row r="6">
      <c r="A6" s="4" t="inlineStr">
        <is>
          <t>Number of Shares Awarded, Vested</t>
        </is>
      </c>
      <c r="B6" s="5" t="n">
        <v>-50227</v>
      </c>
      <c r="C6" s="5" t="n">
        <v>-13650</v>
      </c>
    </row>
    <row r="7">
      <c r="A7" s="4" t="inlineStr">
        <is>
          <t>Number of Shares Awarded, Forfeited</t>
        </is>
      </c>
      <c r="B7" s="5" t="n">
        <v>-1725</v>
      </c>
      <c r="C7" s="4" t="inlineStr">
        <is>
          <t xml:space="preserve"> </t>
        </is>
      </c>
    </row>
    <row r="8">
      <c r="A8" s="4" t="inlineStr">
        <is>
          <t>Number of Shares Awarded, Non-vested at end of period</t>
        </is>
      </c>
      <c r="B8" s="5" t="n">
        <v>84800</v>
      </c>
      <c r="C8" s="5" t="n">
        <v>86752</v>
      </c>
    </row>
    <row r="9">
      <c r="A9" s="4" t="inlineStr">
        <is>
          <t>Weighted Average Grant Date Fair Value, Non-vested at beginning of period</t>
        </is>
      </c>
      <c r="B9" s="7" t="n">
        <v>14.98</v>
      </c>
      <c r="C9" s="7" t="n">
        <v>14.83</v>
      </c>
    </row>
    <row r="10">
      <c r="A10" s="4" t="inlineStr">
        <is>
          <t>Weighted Average Grant Date Fair Value, Granted</t>
        </is>
      </c>
      <c r="B10" s="10" t="n">
        <v>9.44</v>
      </c>
      <c r="C10" s="10" t="n">
        <v>15.01</v>
      </c>
    </row>
    <row r="11">
      <c r="A11" s="4" t="inlineStr">
        <is>
          <t>Weighted Average Grant Date Fair Value, Vested</t>
        </is>
      </c>
      <c r="B11" s="10" t="n">
        <v>13.85</v>
      </c>
      <c r="C11" s="10" t="n">
        <v>14.6</v>
      </c>
    </row>
    <row r="12">
      <c r="A12" s="4" t="inlineStr">
        <is>
          <t>Weighted Average Grant Date Fair Value, Forfeited</t>
        </is>
      </c>
      <c r="B12" s="10" t="n">
        <v>14.92</v>
      </c>
      <c r="C12" s="4" t="inlineStr">
        <is>
          <t xml:space="preserve"> </t>
        </is>
      </c>
    </row>
    <row r="13">
      <c r="A13" s="4" t="inlineStr">
        <is>
          <t>Weighted Average Grant Date Fair Value, Non-vested at end of period</t>
        </is>
      </c>
      <c r="B13" s="7" t="n">
        <v>12.38</v>
      </c>
      <c r="C13" s="7" t="n">
        <v>14.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s (Summary of Stock Option Activity) (Details) - $ / shares</t>
        </is>
      </c>
      <c r="B1" s="2" t="inlineStr">
        <is>
          <t>9 Months Ended</t>
        </is>
      </c>
      <c r="C1" s="2" t="inlineStr">
        <is>
          <t>12 Months Ended</t>
        </is>
      </c>
    </row>
    <row r="2">
      <c r="B2" s="2" t="inlineStr">
        <is>
          <t>Sep. 30, 2024</t>
        </is>
      </c>
      <c r="C2" s="2" t="inlineStr">
        <is>
          <t>Dec. 31, 2023</t>
        </is>
      </c>
    </row>
    <row r="3">
      <c r="A3" s="3" t="inlineStr">
        <is>
          <t>Equity Incentive Plans [Abstract]</t>
        </is>
      </c>
      <c r="B3" s="4" t="inlineStr">
        <is>
          <t xml:space="preserve"> </t>
        </is>
      </c>
      <c r="C3" s="4" t="inlineStr">
        <is>
          <t xml:space="preserve"> </t>
        </is>
      </c>
    </row>
    <row r="4">
      <c r="A4" s="4" t="inlineStr">
        <is>
          <t>Outstanding, Beginning Balance - Number of Options</t>
        </is>
      </c>
      <c r="B4" s="5" t="n">
        <v>975975</v>
      </c>
      <c r="C4" s="4" t="inlineStr">
        <is>
          <t xml:space="preserve"> </t>
        </is>
      </c>
    </row>
    <row r="5">
      <c r="A5" s="4" t="inlineStr">
        <is>
          <t>Options Granted - Number of Options</t>
        </is>
      </c>
      <c r="B5" s="4" t="inlineStr">
        <is>
          <t xml:space="preserve"> </t>
        </is>
      </c>
      <c r="C5" s="4" t="inlineStr">
        <is>
          <t xml:space="preserve"> </t>
        </is>
      </c>
    </row>
    <row r="6">
      <c r="A6" s="4" t="inlineStr">
        <is>
          <t>Options Exercised - Number of Options</t>
        </is>
      </c>
      <c r="B6" s="4" t="inlineStr">
        <is>
          <t xml:space="preserve"> </t>
        </is>
      </c>
      <c r="C6" s="4" t="inlineStr">
        <is>
          <t xml:space="preserve"> </t>
        </is>
      </c>
    </row>
    <row r="7">
      <c r="A7" s="4" t="inlineStr">
        <is>
          <t>Options Forfeited - Number of Options</t>
        </is>
      </c>
      <c r="B7" s="4" t="inlineStr">
        <is>
          <t xml:space="preserve"> </t>
        </is>
      </c>
      <c r="C7" s="4" t="inlineStr">
        <is>
          <t xml:space="preserve"> </t>
        </is>
      </c>
    </row>
    <row r="8">
      <c r="A8" s="4" t="inlineStr">
        <is>
          <t>Options Expired - Number of Options</t>
        </is>
      </c>
      <c r="B8" s="5" t="n">
        <v>-80000</v>
      </c>
      <c r="C8" s="4" t="inlineStr">
        <is>
          <t xml:space="preserve"> </t>
        </is>
      </c>
    </row>
    <row r="9">
      <c r="A9" s="4" t="inlineStr">
        <is>
          <t>Outstanding, Ending Balance - Number of Options</t>
        </is>
      </c>
      <c r="B9" s="5" t="n">
        <v>895975</v>
      </c>
      <c r="C9" s="5" t="n">
        <v>975975</v>
      </c>
    </row>
    <row r="10">
      <c r="A10" s="4" t="inlineStr">
        <is>
          <t>Outstanding, Range of Exercise Price, Lower Range Limit (per share)</t>
        </is>
      </c>
      <c r="B10" s="7" t="n">
        <v>10.55</v>
      </c>
      <c r="C10" s="7" t="n">
        <v>10.55</v>
      </c>
    </row>
    <row r="11">
      <c r="A11" s="4" t="inlineStr">
        <is>
          <t>Outstanding, Range of Exercise Price, Upper Range Limit (per share)</t>
        </is>
      </c>
      <c r="B11" s="10" t="n">
        <v>13.68</v>
      </c>
      <c r="C11" s="10" t="n">
        <v>13.68</v>
      </c>
    </row>
    <row r="12">
      <c r="A12" s="4" t="inlineStr">
        <is>
          <t>Options expired - Exercise prices</t>
        </is>
      </c>
      <c r="B12" s="10" t="n">
        <v>13.32</v>
      </c>
      <c r="C12" s="4" t="inlineStr">
        <is>
          <t xml:space="preserve"> </t>
        </is>
      </c>
    </row>
    <row r="13">
      <c r="A13" s="4" t="inlineStr">
        <is>
          <t>Outstanding Number of Options, Beginning Balance - Weighted Average Exercise Price</t>
        </is>
      </c>
      <c r="B13" s="10" t="n">
        <v>11.89</v>
      </c>
      <c r="C13" s="4" t="inlineStr">
        <is>
          <t xml:space="preserve"> </t>
        </is>
      </c>
    </row>
    <row r="14">
      <c r="A14" s="4" t="inlineStr">
        <is>
          <t>Number of Options Granted - Weighted Average Exercise Price</t>
        </is>
      </c>
      <c r="B14" s="4" t="inlineStr">
        <is>
          <t xml:space="preserve"> </t>
        </is>
      </c>
      <c r="C14" s="4" t="inlineStr">
        <is>
          <t xml:space="preserve"> </t>
        </is>
      </c>
    </row>
    <row r="15">
      <c r="A15" s="4" t="inlineStr">
        <is>
          <t>Number of Options, Exercised - Weighted Average Exercise Price</t>
        </is>
      </c>
      <c r="B15" s="4" t="inlineStr">
        <is>
          <t xml:space="preserve"> </t>
        </is>
      </c>
      <c r="C15" s="4" t="inlineStr">
        <is>
          <t xml:space="preserve"> </t>
        </is>
      </c>
    </row>
    <row r="16">
      <c r="A16" s="4" t="inlineStr">
        <is>
          <t>Number of Options Forfeited - Weighted Average Exercise Price</t>
        </is>
      </c>
      <c r="B16" s="4" t="inlineStr">
        <is>
          <t xml:space="preserve"> </t>
        </is>
      </c>
      <c r="C16" s="4" t="inlineStr">
        <is>
          <t xml:space="preserve"> </t>
        </is>
      </c>
    </row>
    <row r="17">
      <c r="A17" s="4" t="inlineStr">
        <is>
          <t>Number of Options Expired - Weighted Average Exercise Price</t>
        </is>
      </c>
      <c r="B17" s="10" t="n">
        <v>13.32</v>
      </c>
      <c r="C17" s="4" t="inlineStr">
        <is>
          <t xml:space="preserve"> </t>
        </is>
      </c>
    </row>
    <row r="18">
      <c r="A18" s="4" t="inlineStr">
        <is>
          <t>Outstanding Number of Options, Ending Balance - Weighted Average Exercise Price</t>
        </is>
      </c>
      <c r="B18" s="7" t="n">
        <v>11.76</v>
      </c>
      <c r="C18" s="7" t="n">
        <v>11.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et Income per Common Share (Narrative) (Details) - shares</t>
        </is>
      </c>
      <c r="B1" s="2" t="inlineStr">
        <is>
          <t>3 Months Ended</t>
        </is>
      </c>
      <c r="E1" s="2" t="inlineStr">
        <is>
          <t>9 Months Ended</t>
        </is>
      </c>
    </row>
    <row r="2">
      <c r="B2" s="2" t="inlineStr">
        <is>
          <t>Sep. 30, 2024</t>
        </is>
      </c>
      <c r="C2" s="2" t="inlineStr">
        <is>
          <t>Sep. 30, 2023</t>
        </is>
      </c>
      <c r="D2" s="2" t="inlineStr">
        <is>
          <t>Sep. 30, 2022</t>
        </is>
      </c>
      <c r="E2" s="2" t="inlineStr">
        <is>
          <t>Sep. 30, 2024</t>
        </is>
      </c>
      <c r="F2" s="2" t="inlineStr">
        <is>
          <t>Sep. 30, 2023</t>
        </is>
      </c>
      <c r="G2" s="2" t="inlineStr">
        <is>
          <t>Sep. 30, 2022</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outstanding options</t>
        </is>
      </c>
      <c r="B4" s="5" t="n">
        <v>434000</v>
      </c>
      <c r="C4" s="5" t="n">
        <v>518000</v>
      </c>
      <c r="D4" s="5" t="n">
        <v>0</v>
      </c>
      <c r="E4" s="5" t="n">
        <v>807000</v>
      </c>
      <c r="F4" s="5" t="n">
        <v>137000</v>
      </c>
      <c r="G4" s="5" t="n">
        <v>0</v>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et Income per Common Share (Schedule of Earnings per Share, Basic and Diluted) (Details) - USD ($) $ / shares in Units, shares in Thousands, $ in Thousands</t>
        </is>
      </c>
      <c r="B1" s="2" t="inlineStr">
        <is>
          <t>3 Months Ended</t>
        </is>
      </c>
      <c r="E1" s="2" t="inlineStr">
        <is>
          <t>9 Months Ended</t>
        </is>
      </c>
    </row>
    <row r="2">
      <c r="B2" s="2" t="inlineStr">
        <is>
          <t>Sep. 30, 2024</t>
        </is>
      </c>
      <c r="C2" s="2" t="inlineStr">
        <is>
          <t>Sep. 30, 2023</t>
        </is>
      </c>
      <c r="D2" s="2" t="inlineStr">
        <is>
          <t>Sep. 30, 2022</t>
        </is>
      </c>
      <c r="E2" s="2" t="inlineStr">
        <is>
          <t>Sep. 30, 2024</t>
        </is>
      </c>
      <c r="F2" s="2" t="inlineStr">
        <is>
          <t>Sep. 30, 2023</t>
        </is>
      </c>
      <c r="G2" s="2" t="inlineStr">
        <is>
          <t>Sep. 30, 2022</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earnings per share: Income available to common stockholders</t>
        </is>
      </c>
      <c r="B4" s="6" t="n">
        <v>6193</v>
      </c>
      <c r="C4" s="6" t="n">
        <v>6538</v>
      </c>
      <c r="D4" s="6" t="n">
        <v>13218</v>
      </c>
      <c r="E4" s="6" t="n">
        <v>13994</v>
      </c>
      <c r="F4" s="6" t="n">
        <v>22901</v>
      </c>
      <c r="G4" s="6" t="n">
        <v>32883</v>
      </c>
    </row>
    <row r="5">
      <c r="A5" s="4" t="inlineStr">
        <is>
          <t>Diluted earnings per share: Income available to common stockholders</t>
        </is>
      </c>
      <c r="B5" s="6" t="n">
        <v>6193</v>
      </c>
      <c r="C5" s="6" t="n">
        <v>6538</v>
      </c>
      <c r="D5" s="6" t="n">
        <v>13218</v>
      </c>
      <c r="E5" s="6" t="n">
        <v>13994</v>
      </c>
      <c r="F5" s="6" t="n">
        <v>22901</v>
      </c>
      <c r="G5" s="6" t="n">
        <v>32883</v>
      </c>
    </row>
    <row r="6">
      <c r="A6" s="4" t="inlineStr">
        <is>
          <t>Basic earnings per share: Income available to common stockholders, Shares</t>
        </is>
      </c>
      <c r="B6" s="5" t="n">
        <v>17039</v>
      </c>
      <c r="C6" s="5" t="n">
        <v>16830</v>
      </c>
      <c r="D6" s="5" t="n">
        <v>16982</v>
      </c>
      <c r="E6" s="5" t="n">
        <v>16991</v>
      </c>
      <c r="F6" s="5" t="n">
        <v>16868</v>
      </c>
      <c r="G6" s="5" t="n">
        <v>16986</v>
      </c>
    </row>
    <row r="7">
      <c r="A7" s="4" t="inlineStr">
        <is>
          <t>Effect of dilutive securities: Stock options: Shares</t>
        </is>
      </c>
      <c r="B7" s="5" t="n">
        <v>25</v>
      </c>
      <c r="C7" s="5" t="n">
        <v>24</v>
      </c>
      <c r="D7" s="5" t="n">
        <v>374</v>
      </c>
      <c r="E7" s="5" t="n">
        <v>1</v>
      </c>
      <c r="F7" s="5" t="n">
        <v>83</v>
      </c>
      <c r="G7" s="5" t="n">
        <v>383</v>
      </c>
    </row>
    <row r="8">
      <c r="A8" s="4" t="inlineStr">
        <is>
          <t>Diluted earnings per share: Income available to common stockholders, Shares</t>
        </is>
      </c>
      <c r="B8" s="5" t="n">
        <v>17064</v>
      </c>
      <c r="C8" s="5" t="n">
        <v>16854</v>
      </c>
      <c r="D8" s="5" t="n">
        <v>17356</v>
      </c>
      <c r="E8" s="5" t="n">
        <v>16992</v>
      </c>
      <c r="F8" s="5" t="n">
        <v>16951</v>
      </c>
      <c r="G8" s="5" t="n">
        <v>17369</v>
      </c>
    </row>
    <row r="9">
      <c r="A9" s="4" t="inlineStr">
        <is>
          <t>Basic earnings per share: Income available to common stockholders, Per share amount</t>
        </is>
      </c>
      <c r="B9" s="7" t="n">
        <v>0.36</v>
      </c>
      <c r="C9" s="7" t="n">
        <v>0.39</v>
      </c>
      <c r="D9" s="7" t="n">
        <v>0.78</v>
      </c>
      <c r="E9" s="7" t="n">
        <v>0.82</v>
      </c>
      <c r="F9" s="7" t="n">
        <v>1.36</v>
      </c>
      <c r="G9" s="7" t="n">
        <v>1.94</v>
      </c>
    </row>
    <row r="10">
      <c r="A10" s="4" t="inlineStr">
        <is>
          <t>Diluted earnings per share: Income available to common stockholders, Per share amount</t>
        </is>
      </c>
      <c r="B10" s="7" t="n">
        <v>0.36</v>
      </c>
      <c r="C10" s="7" t="n">
        <v>0.39</v>
      </c>
      <c r="D10" s="7" t="n">
        <v>0.76</v>
      </c>
      <c r="E10" s="7" t="n">
        <v>0.82</v>
      </c>
      <c r="F10" s="7" t="n">
        <v>1.35</v>
      </c>
      <c r="G10" s="7" t="n">
        <v>1.89</v>
      </c>
    </row>
  </sheetData>
  <mergeCells count="3">
    <mergeCell ref="A1:A2"/>
    <mergeCell ref="B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curities (Summary of Disaggregated Net Income on Equity Securities) (Details) - USD ($) $ in Thousands</t>
        </is>
      </c>
      <c r="B1" s="2" t="inlineStr">
        <is>
          <t>3 Months Ended</t>
        </is>
      </c>
      <c r="E1" s="2" t="inlineStr">
        <is>
          <t>9 Months Ended</t>
        </is>
      </c>
    </row>
    <row r="2">
      <c r="B2" s="2" t="inlineStr">
        <is>
          <t>Sep. 30, 2024</t>
        </is>
      </c>
      <c r="C2" s="2" t="inlineStr">
        <is>
          <t>Sep. 30, 2023</t>
        </is>
      </c>
      <c r="D2" s="2" t="inlineStr">
        <is>
          <t>Sep. 30, 2022</t>
        </is>
      </c>
      <c r="E2" s="2" t="inlineStr">
        <is>
          <t>Sep. 30, 2024</t>
        </is>
      </c>
      <c r="F2" s="2" t="inlineStr">
        <is>
          <t>Sep. 30, 2023</t>
        </is>
      </c>
      <c r="G2" s="2" t="inlineStr">
        <is>
          <t>Sep. 30, 2022</t>
        </is>
      </c>
    </row>
    <row r="3">
      <c r="A3" s="3" t="inlineStr">
        <is>
          <t>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losses) recognized during the period on equity securities held at the reporting date</t>
        </is>
      </c>
      <c r="B4" s="6" t="n">
        <v>1132</v>
      </c>
      <c r="C4" s="6" t="n">
        <v>-436</v>
      </c>
      <c r="D4" s="6" t="n">
        <v>-559</v>
      </c>
      <c r="E4" s="6" t="n">
        <v>1040</v>
      </c>
      <c r="F4" s="6" t="n">
        <v>-4157</v>
      </c>
      <c r="G4" s="6" t="n">
        <v>-5487</v>
      </c>
    </row>
    <row r="5">
      <c r="A5" s="4" t="inlineStr">
        <is>
          <t>Net losses recognized during the period on equity securities sold during the period</t>
        </is>
      </c>
      <c r="B5" s="4" t="inlineStr">
        <is>
          <t xml:space="preserve"> </t>
        </is>
      </c>
      <c r="C5" s="5" t="n">
        <v>-58</v>
      </c>
      <c r="D5" s="4" t="inlineStr">
        <is>
          <t xml:space="preserve"> </t>
        </is>
      </c>
      <c r="E5" s="4" t="inlineStr">
        <is>
          <t xml:space="preserve"> </t>
        </is>
      </c>
      <c r="F5" s="5" t="n">
        <v>-233</v>
      </c>
      <c r="G5" s="5" t="n">
        <v>-59</v>
      </c>
    </row>
    <row r="6">
      <c r="A6" s="4" t="inlineStr">
        <is>
          <t>Realized and unrealized gains (losses) on equity investments during the reporting period</t>
        </is>
      </c>
      <c r="B6" s="6" t="n">
        <v>1132</v>
      </c>
      <c r="C6" s="6" t="n">
        <v>-494</v>
      </c>
      <c r="D6" s="6" t="n">
        <v>-559</v>
      </c>
      <c r="E6" s="6" t="n">
        <v>1040</v>
      </c>
      <c r="F6" s="6" t="n">
        <v>-4390</v>
      </c>
      <c r="G6" s="6" t="n">
        <v>-5546</v>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Gross Unrealized Gains and Losses on Securities Available for Sale) (Details)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Debt Securities, Amortized Cost</t>
        </is>
      </c>
      <c r="B3" s="6" t="n">
        <v>105145</v>
      </c>
      <c r="C3" s="6" t="n">
        <v>97149</v>
      </c>
    </row>
    <row r="4">
      <c r="A4" s="4" t="inlineStr">
        <is>
          <t>Debt securities: Gross Unrealized Gains</t>
        </is>
      </c>
      <c r="B4" s="5" t="n">
        <v>286</v>
      </c>
      <c r="C4" s="5" t="n">
        <v>192</v>
      </c>
    </row>
    <row r="5">
      <c r="A5" s="4" t="inlineStr">
        <is>
          <t>Debt securities: Gross Unrealized Losses</t>
        </is>
      </c>
      <c r="B5" s="5" t="n">
        <v>7262</v>
      </c>
      <c r="C5" s="5" t="n">
        <v>9572</v>
      </c>
    </row>
    <row r="6">
      <c r="A6" s="4" t="inlineStr">
        <is>
          <t>Debt securities: Fair Value</t>
        </is>
      </c>
      <c r="B6" s="5" t="n">
        <v>98169</v>
      </c>
      <c r="C6" s="5" t="n">
        <v>87769</v>
      </c>
    </row>
    <row r="7">
      <c r="A7" s="4" t="inlineStr">
        <is>
          <t>Residential Mortgage-backed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Debt securities, More than one to five years, Amortized Cost</t>
        </is>
      </c>
      <c r="B9" s="5" t="n">
        <v>481</v>
      </c>
      <c r="C9" s="5" t="n">
        <v>605</v>
      </c>
    </row>
    <row r="10">
      <c r="A10" s="4" t="inlineStr">
        <is>
          <t>Debt securities, More than five to ten years, Amortized Cost</t>
        </is>
      </c>
      <c r="B10" s="5" t="n">
        <v>3451</v>
      </c>
      <c r="C10" s="5" t="n">
        <v>4147</v>
      </c>
    </row>
    <row r="11">
      <c r="A11" s="4" t="inlineStr">
        <is>
          <t>Debt securities, More than ten years, Amortized Cost</t>
        </is>
      </c>
      <c r="B11" s="5" t="n">
        <v>41648</v>
      </c>
      <c r="C11" s="5" t="n">
        <v>32833</v>
      </c>
    </row>
    <row r="12">
      <c r="A12" s="4" t="inlineStr">
        <is>
          <t>Debt Securities, Amortized Cost</t>
        </is>
      </c>
      <c r="B12" s="5" t="n">
        <v>45580</v>
      </c>
      <c r="C12" s="5" t="n">
        <v>37585</v>
      </c>
    </row>
    <row r="13">
      <c r="A13" s="4" t="inlineStr">
        <is>
          <t>Debt securities, More than ten years, Gross Unrealized Gains</t>
        </is>
      </c>
      <c r="B13" s="5" t="n">
        <v>246</v>
      </c>
      <c r="C13" s="5" t="n">
        <v>192</v>
      </c>
    </row>
    <row r="14">
      <c r="A14" s="4" t="inlineStr">
        <is>
          <t>Debt securities: Gross Unrealized Gains</t>
        </is>
      </c>
      <c r="B14" s="5" t="n">
        <v>246</v>
      </c>
      <c r="C14" s="5" t="n">
        <v>192</v>
      </c>
    </row>
    <row r="15">
      <c r="A15" s="4" t="inlineStr">
        <is>
          <t>Debt securities: More than one to five years, Gross Unrealized Losses</t>
        </is>
      </c>
      <c r="B15" s="5" t="n">
        <v>10</v>
      </c>
      <c r="C15" s="5" t="n">
        <v>24</v>
      </c>
    </row>
    <row r="16">
      <c r="A16" s="4" t="inlineStr">
        <is>
          <t>Debt securities: More than five to ten years, Gross Unrealized Losses</t>
        </is>
      </c>
      <c r="B16" s="5" t="n">
        <v>146</v>
      </c>
      <c r="C16" s="5" t="n">
        <v>230</v>
      </c>
    </row>
    <row r="17">
      <c r="A17" s="4" t="inlineStr">
        <is>
          <t>Debt securities: More than ten years, Gross Unrealized Losses</t>
        </is>
      </c>
      <c r="B17" s="5" t="n">
        <v>2265</v>
      </c>
      <c r="C17" s="5" t="n">
        <v>2910</v>
      </c>
    </row>
    <row r="18">
      <c r="A18" s="4" t="inlineStr">
        <is>
          <t>Debt securities: Gross Unrealized Losses</t>
        </is>
      </c>
      <c r="B18" s="5" t="n">
        <v>2421</v>
      </c>
      <c r="C18" s="5" t="n">
        <v>3164</v>
      </c>
    </row>
    <row r="19">
      <c r="A19" s="4" t="inlineStr">
        <is>
          <t>Debt securities: More than one to five years, Fair Value</t>
        </is>
      </c>
      <c r="B19" s="5" t="n">
        <v>471</v>
      </c>
      <c r="C19" s="5" t="n">
        <v>581</v>
      </c>
    </row>
    <row r="20">
      <c r="A20" s="4" t="inlineStr">
        <is>
          <t>Debt securities: More than five to ten years, Fair Value</t>
        </is>
      </c>
      <c r="B20" s="5" t="n">
        <v>3305</v>
      </c>
      <c r="C20" s="5" t="n">
        <v>3917</v>
      </c>
    </row>
    <row r="21">
      <c r="A21" s="4" t="inlineStr">
        <is>
          <t>Debt securities: More than ten years, Fair Value</t>
        </is>
      </c>
      <c r="B21" s="5" t="n">
        <v>39629</v>
      </c>
      <c r="C21" s="5" t="n">
        <v>30115</v>
      </c>
    </row>
    <row r="22">
      <c r="A22" s="4" t="inlineStr">
        <is>
          <t>Debt securities: Fair Value</t>
        </is>
      </c>
      <c r="B22" s="5" t="n">
        <v>43405</v>
      </c>
      <c r="C22" s="5" t="n">
        <v>34613</v>
      </c>
    </row>
    <row r="23">
      <c r="A23" s="4" t="inlineStr">
        <is>
          <t>Corporate Debt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Debt securities, More than one to five years, Amortized Cost</t>
        </is>
      </c>
      <c r="B25" s="5" t="n">
        <v>8984</v>
      </c>
      <c r="C25" s="5" t="n">
        <v>8981</v>
      </c>
    </row>
    <row r="26">
      <c r="A26" s="4" t="inlineStr">
        <is>
          <t>Debt securities, More than five to ten years, Amortized Cost</t>
        </is>
      </c>
      <c r="B26" s="5" t="n">
        <v>50581</v>
      </c>
      <c r="C26" s="5" t="n">
        <v>50583</v>
      </c>
    </row>
    <row r="27">
      <c r="A27" s="4" t="inlineStr">
        <is>
          <t>Debt Securities, Amortized Cost</t>
        </is>
      </c>
      <c r="B27" s="5" t="n">
        <v>59565</v>
      </c>
      <c r="C27" s="5" t="n">
        <v>59564</v>
      </c>
    </row>
    <row r="28">
      <c r="A28" s="4" t="inlineStr">
        <is>
          <t>Debt securities: More than five to ten years, Gross Unrealized Gains</t>
        </is>
      </c>
      <c r="B28" s="5" t="n">
        <v>40</v>
      </c>
      <c r="C28" s="4" t="inlineStr">
        <is>
          <t xml:space="preserve"> </t>
        </is>
      </c>
    </row>
    <row r="29">
      <c r="A29" s="4" t="inlineStr">
        <is>
          <t>Debt securities: Gross Unrealized Gains</t>
        </is>
      </c>
      <c r="B29" s="5" t="n">
        <v>40</v>
      </c>
      <c r="C29" s="4" t="inlineStr">
        <is>
          <t xml:space="preserve"> </t>
        </is>
      </c>
    </row>
    <row r="30">
      <c r="A30" s="4" t="inlineStr">
        <is>
          <t>Debt securities: More than one to five years, Gross Unrealized Losses</t>
        </is>
      </c>
      <c r="B30" s="5" t="n">
        <v>388</v>
      </c>
      <c r="C30" s="5" t="n">
        <v>197</v>
      </c>
    </row>
    <row r="31">
      <c r="A31" s="4" t="inlineStr">
        <is>
          <t>Debt securities: More than five to ten years, Gross Unrealized Losses</t>
        </is>
      </c>
      <c r="B31" s="5" t="n">
        <v>4453</v>
      </c>
      <c r="C31" s="5" t="n">
        <v>6211</v>
      </c>
    </row>
    <row r="32">
      <c r="A32" s="4" t="inlineStr">
        <is>
          <t>Debt securities: Gross Unrealized Losses</t>
        </is>
      </c>
      <c r="B32" s="5" t="n">
        <v>4841</v>
      </c>
      <c r="C32" s="5" t="n">
        <v>6408</v>
      </c>
    </row>
    <row r="33">
      <c r="A33" s="4" t="inlineStr">
        <is>
          <t>Debt securities: More than one to five years, Fair Value</t>
        </is>
      </c>
      <c r="B33" s="5" t="n">
        <v>8596</v>
      </c>
      <c r="C33" s="5" t="n">
        <v>8784</v>
      </c>
    </row>
    <row r="34">
      <c r="A34" s="4" t="inlineStr">
        <is>
          <t>Debt securities: More than five to ten years, Fair Value</t>
        </is>
      </c>
      <c r="B34" s="5" t="n">
        <v>46168</v>
      </c>
      <c r="C34" s="5" t="n">
        <v>44372</v>
      </c>
    </row>
    <row r="35">
      <c r="A35" s="4" t="inlineStr">
        <is>
          <t>Debt securities: Fair Value</t>
        </is>
      </c>
      <c r="B35" s="6" t="n">
        <v>54764</v>
      </c>
      <c r="C35" s="6" t="n">
        <v>53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Consolidated Statements of Income - USD ($) shares in Thousands, $ in Thousands</t>
        </is>
      </c>
      <c r="C1" s="2" t="inlineStr">
        <is>
          <t>3 Months Ended</t>
        </is>
      </c>
      <c r="F1" s="2" t="inlineStr">
        <is>
          <t>9 Months Ended</t>
        </is>
      </c>
    </row>
    <row r="2">
      <c r="C2" s="2" t="inlineStr">
        <is>
          <t>Sep. 30, 2024</t>
        </is>
      </c>
      <c r="D2" s="2" t="inlineStr">
        <is>
          <t>Sep. 30, 2023</t>
        </is>
      </c>
      <c r="E2" s="2" t="inlineStr">
        <is>
          <t>Sep. 30, 2022</t>
        </is>
      </c>
      <c r="F2" s="2" t="inlineStr">
        <is>
          <t>Sep. 30, 2024</t>
        </is>
      </c>
      <c r="G2" s="2" t="inlineStr">
        <is>
          <t>Sep. 30, 2023</t>
        </is>
      </c>
      <c r="H2" s="2" t="inlineStr">
        <is>
          <t>Sep. 30, 2022</t>
        </is>
      </c>
    </row>
    <row r="3">
      <c r="A3" s="3" t="inlineStr">
        <is>
          <t>Interest and dividend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including fees</t>
        </is>
      </c>
      <c r="C4" s="6" t="n">
        <v>42857</v>
      </c>
      <c r="D4" s="6" t="n">
        <v>44133</v>
      </c>
      <c r="E4" s="6" t="n">
        <v>32302</v>
      </c>
      <c r="F4" s="6" t="n">
        <v>130615</v>
      </c>
      <c r="G4" s="6" t="n">
        <v>125666</v>
      </c>
      <c r="H4" s="6" t="n">
        <v>87404</v>
      </c>
    </row>
    <row r="5">
      <c r="A5" s="4" t="inlineStr">
        <is>
          <t>Mortgage-backed securities</t>
        </is>
      </c>
      <c r="C5" s="5" t="n">
        <v>303</v>
      </c>
      <c r="D5" s="5" t="n">
        <v>217</v>
      </c>
      <c r="E5" s="5" t="n">
        <v>173</v>
      </c>
      <c r="F5" s="5" t="n">
        <v>905</v>
      </c>
      <c r="G5" s="5" t="n">
        <v>587</v>
      </c>
      <c r="H5" s="5" t="n">
        <v>379</v>
      </c>
    </row>
    <row r="6">
      <c r="A6" s="4" t="inlineStr">
        <is>
          <t>Other investment securities</t>
        </is>
      </c>
      <c r="C6" s="5" t="n">
        <v>994</v>
      </c>
      <c r="D6" s="5" t="n">
        <v>1045</v>
      </c>
      <c r="E6" s="5" t="n">
        <v>1103</v>
      </c>
      <c r="F6" s="5" t="n">
        <v>2975</v>
      </c>
      <c r="G6" s="5" t="n">
        <v>3235</v>
      </c>
      <c r="H6" s="5" t="n">
        <v>2990</v>
      </c>
    </row>
    <row r="7">
      <c r="A7" s="4" t="inlineStr">
        <is>
          <t>FHLB stock and other interest earning assets</t>
        </is>
      </c>
      <c r="C7" s="5" t="n">
        <v>4472</v>
      </c>
      <c r="D7" s="5" t="n">
        <v>3672</v>
      </c>
      <c r="E7" s="5" t="n">
        <v>822</v>
      </c>
      <c r="F7" s="5" t="n">
        <v>12861</v>
      </c>
      <c r="G7" s="5" t="n">
        <v>9168</v>
      </c>
      <c r="H7" s="5" t="n">
        <v>1812</v>
      </c>
    </row>
    <row r="8">
      <c r="A8" s="4" t="inlineStr">
        <is>
          <t>Total interest income</t>
        </is>
      </c>
      <c r="C8" s="5" t="n">
        <v>48626</v>
      </c>
      <c r="D8" s="5" t="n">
        <v>49067</v>
      </c>
      <c r="E8" s="5" t="n">
        <v>34400</v>
      </c>
      <c r="F8" s="5" t="n">
        <v>147356</v>
      </c>
      <c r="G8" s="5" t="n">
        <v>138656</v>
      </c>
      <c r="H8" s="5" t="n">
        <v>92585</v>
      </c>
    </row>
    <row r="9">
      <c r="A9" s="3" t="inlineStr">
        <is>
          <t>Deposi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mand</t>
        </is>
      </c>
      <c r="C10" s="5" t="n">
        <v>5686</v>
      </c>
      <c r="D10" s="5" t="n">
        <v>4556</v>
      </c>
      <c r="E10" s="5" t="n">
        <v>1169</v>
      </c>
      <c r="F10" s="5" t="n">
        <v>16292</v>
      </c>
      <c r="G10" s="5" t="n">
        <v>11900</v>
      </c>
      <c r="H10" s="5" t="n">
        <v>2873</v>
      </c>
    </row>
    <row r="11">
      <c r="A11" s="4" t="inlineStr">
        <is>
          <t>Savings and club</t>
        </is>
      </c>
      <c r="C11" s="5" t="n">
        <v>146</v>
      </c>
      <c r="D11" s="5" t="n">
        <v>182</v>
      </c>
      <c r="E11" s="5" t="n">
        <v>113</v>
      </c>
      <c r="F11" s="5" t="n">
        <v>464</v>
      </c>
      <c r="G11" s="5" t="n">
        <v>443</v>
      </c>
      <c r="H11" s="5" t="n">
        <v>331</v>
      </c>
    </row>
    <row r="12">
      <c r="A12" s="4" t="inlineStr">
        <is>
          <t>Certificates of deposit</t>
        </is>
      </c>
      <c r="C12" s="5" t="n">
        <v>13670</v>
      </c>
      <c r="D12" s="5" t="n">
        <v>10922</v>
      </c>
      <c r="E12" s="5" t="n">
        <v>1087</v>
      </c>
      <c r="F12" s="5" t="n">
        <v>43224</v>
      </c>
      <c r="G12" s="5" t="n">
        <v>25849</v>
      </c>
      <c r="H12" s="5" t="n">
        <v>2916</v>
      </c>
    </row>
    <row r="13">
      <c r="A13" s="4" t="inlineStr">
        <is>
          <t>Total deposits</t>
        </is>
      </c>
      <c r="C13" s="5" t="n">
        <v>19502</v>
      </c>
      <c r="D13" s="5" t="n">
        <v>15660</v>
      </c>
      <c r="E13" s="5" t="n">
        <v>2369</v>
      </c>
      <c r="F13" s="5" t="n">
        <v>59980</v>
      </c>
      <c r="G13" s="5" t="n">
        <v>38192</v>
      </c>
      <c r="H13" s="5" t="n">
        <v>6120</v>
      </c>
    </row>
    <row r="14">
      <c r="A14" s="4" t="inlineStr">
        <is>
          <t>Borrowings</t>
        </is>
      </c>
      <c r="C14" s="5" t="n">
        <v>6079</v>
      </c>
      <c r="D14" s="5" t="n">
        <v>7727</v>
      </c>
      <c r="E14" s="5" t="n">
        <v>1080</v>
      </c>
      <c r="F14" s="5" t="n">
        <v>17549</v>
      </c>
      <c r="G14" s="5" t="n">
        <v>20324</v>
      </c>
      <c r="H14" s="5" t="n">
        <v>2701</v>
      </c>
    </row>
    <row r="15">
      <c r="A15" s="4" t="inlineStr">
        <is>
          <t>Total interest expense</t>
        </is>
      </c>
      <c r="C15" s="5" t="n">
        <v>25581</v>
      </c>
      <c r="D15" s="5" t="n">
        <v>23387</v>
      </c>
      <c r="E15" s="5" t="n">
        <v>3449</v>
      </c>
      <c r="F15" s="5" t="n">
        <v>77529</v>
      </c>
      <c r="G15" s="5" t="n">
        <v>58516</v>
      </c>
      <c r="H15" s="5" t="n">
        <v>8821</v>
      </c>
    </row>
    <row r="16">
      <c r="A16" s="4" t="inlineStr">
        <is>
          <t>Net interest income</t>
        </is>
      </c>
      <c r="C16" s="5" t="n">
        <v>23045</v>
      </c>
      <c r="D16" s="5" t="n">
        <v>25680</v>
      </c>
      <c r="E16" s="5" t="n">
        <v>30951</v>
      </c>
      <c r="F16" s="5" t="n">
        <v>69827</v>
      </c>
      <c r="G16" s="5" t="n">
        <v>80140</v>
      </c>
      <c r="H16" s="5" t="n">
        <v>83764</v>
      </c>
    </row>
    <row r="17">
      <c r="A17" s="4" t="inlineStr">
        <is>
          <t>Provision (benefit) for credit losses</t>
        </is>
      </c>
      <c r="B17" s="4" t="inlineStr">
        <is>
          <t>[1]</t>
        </is>
      </c>
      <c r="C17" s="5" t="n">
        <v>2890</v>
      </c>
      <c r="D17" s="5" t="n">
        <v>2205</v>
      </c>
      <c r="E17" s="4" t="inlineStr">
        <is>
          <t xml:space="preserve"> </t>
        </is>
      </c>
      <c r="F17" s="5" t="n">
        <v>7416</v>
      </c>
      <c r="G17" s="5" t="n">
        <v>4177</v>
      </c>
      <c r="H17" s="5" t="n">
        <v>-2575</v>
      </c>
    </row>
    <row r="18">
      <c r="A18" s="4" t="inlineStr">
        <is>
          <t>Net interest income after provision (benefit) for credit losses</t>
        </is>
      </c>
      <c r="C18" s="5" t="n">
        <v>20155</v>
      </c>
      <c r="D18" s="5" t="n">
        <v>23475</v>
      </c>
      <c r="E18" s="5" t="n">
        <v>30951</v>
      </c>
      <c r="F18" s="5" t="n">
        <v>62411</v>
      </c>
      <c r="G18" s="5" t="n">
        <v>75963</v>
      </c>
      <c r="H18" s="5" t="n">
        <v>86339</v>
      </c>
    </row>
    <row r="19">
      <c r="A19" s="3" t="inlineStr">
        <is>
          <t>Non-interest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ees and service charges</t>
        </is>
      </c>
      <c r="C20" s="5" t="n">
        <v>1196</v>
      </c>
      <c r="D20" s="5" t="n">
        <v>1349</v>
      </c>
      <c r="E20" s="5" t="n">
        <v>1251</v>
      </c>
      <c r="F20" s="5" t="n">
        <v>3530</v>
      </c>
      <c r="G20" s="5" t="n">
        <v>3889</v>
      </c>
      <c r="H20" s="5" t="n">
        <v>3678</v>
      </c>
    </row>
    <row r="21">
      <c r="A21" s="4" t="inlineStr">
        <is>
          <t>BOLI income</t>
        </is>
      </c>
      <c r="C21" s="5" t="n">
        <v>652</v>
      </c>
      <c r="D21" s="5" t="n">
        <v>466</v>
      </c>
      <c r="E21" s="5" t="n">
        <v>646</v>
      </c>
      <c r="F21" s="5" t="n">
        <v>1998</v>
      </c>
      <c r="G21" s="5" t="n">
        <v>1154</v>
      </c>
      <c r="H21" s="5" t="n">
        <v>2087</v>
      </c>
    </row>
    <row r="22">
      <c r="A22" s="4" t="inlineStr">
        <is>
          <t>Gain (loss) gain on sales of loans</t>
        </is>
      </c>
      <c r="C22" s="5" t="n">
        <v>35</v>
      </c>
      <c r="D22" s="5" t="n">
        <v>19</v>
      </c>
      <c r="E22" s="5" t="n">
        <v>18</v>
      </c>
      <c r="F22" s="5" t="n">
        <v>-4771</v>
      </c>
      <c r="G22" s="5" t="n">
        <v>25</v>
      </c>
      <c r="H22" s="5" t="n">
        <v>126</v>
      </c>
    </row>
    <row r="23">
      <c r="A23" s="4" t="inlineStr">
        <is>
          <t>Realized and unrealized gain (loss) on equity investments</t>
        </is>
      </c>
      <c r="C23" s="5" t="n">
        <v>1132</v>
      </c>
      <c r="D23" s="5" t="n">
        <v>-494</v>
      </c>
      <c r="E23" s="5" t="n">
        <v>-559</v>
      </c>
      <c r="F23" s="5" t="n">
        <v>1040</v>
      </c>
      <c r="G23" s="5" t="n">
        <v>-4390</v>
      </c>
      <c r="H23" s="5" t="n">
        <v>-5546</v>
      </c>
    </row>
    <row r="24">
      <c r="A24" s="4" t="inlineStr">
        <is>
          <t>Other</t>
        </is>
      </c>
      <c r="C24" s="5" t="n">
        <v>112</v>
      </c>
      <c r="D24" s="5" t="n">
        <v>66</v>
      </c>
      <c r="E24" s="5" t="n">
        <v>90</v>
      </c>
      <c r="F24" s="5" t="n">
        <v>205</v>
      </c>
      <c r="G24" s="5" t="n">
        <v>182</v>
      </c>
      <c r="H24" s="5" t="n">
        <v>188</v>
      </c>
    </row>
    <row r="25">
      <c r="A25" s="4" t="inlineStr">
        <is>
          <t>Total non-interest income</t>
        </is>
      </c>
      <c r="C25" s="5" t="n">
        <v>3127</v>
      </c>
      <c r="D25" s="5" t="n">
        <v>1406</v>
      </c>
      <c r="E25" s="5" t="n">
        <v>1446</v>
      </c>
      <c r="F25" s="5" t="n">
        <v>2002</v>
      </c>
      <c r="G25" s="5" t="n">
        <v>860</v>
      </c>
      <c r="H25" s="5" t="n">
        <v>533</v>
      </c>
    </row>
    <row r="26">
      <c r="A26" s="3" t="inlineStr">
        <is>
          <t>Non-interest expen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aries and employee benefits</t>
        </is>
      </c>
      <c r="C27" s="5" t="n">
        <v>7139</v>
      </c>
      <c r="D27" s="5" t="n">
        <v>7524</v>
      </c>
      <c r="E27" s="5" t="n">
        <v>6944</v>
      </c>
      <c r="F27" s="5" t="n">
        <v>21112</v>
      </c>
      <c r="G27" s="5" t="n">
        <v>22853</v>
      </c>
      <c r="H27" s="5" t="n">
        <v>20395</v>
      </c>
    </row>
    <row r="28">
      <c r="A28" s="4" t="inlineStr">
        <is>
          <t>Occupancy and equipment</t>
        </is>
      </c>
      <c r="C28" s="5" t="n">
        <v>2591</v>
      </c>
      <c r="D28" s="5" t="n">
        <v>2622</v>
      </c>
      <c r="E28" s="5" t="n">
        <v>2608</v>
      </c>
      <c r="F28" s="5" t="n">
        <v>7764</v>
      </c>
      <c r="G28" s="5" t="n">
        <v>7734</v>
      </c>
      <c r="H28" s="5" t="n">
        <v>7976</v>
      </c>
    </row>
    <row r="29">
      <c r="A29" s="4" t="inlineStr">
        <is>
          <t>Data processing and communications</t>
        </is>
      </c>
      <c r="C29" s="5" t="n">
        <v>1681</v>
      </c>
      <c r="D29" s="5" t="n">
        <v>1787</v>
      </c>
      <c r="E29" s="5" t="n">
        <v>1520</v>
      </c>
      <c r="F29" s="5" t="n">
        <v>5206</v>
      </c>
      <c r="G29" s="5" t="n">
        <v>5247</v>
      </c>
      <c r="H29" s="5" t="n">
        <v>4454</v>
      </c>
    </row>
    <row r="30">
      <c r="A30" s="4" t="inlineStr">
        <is>
          <t>Professional fees</t>
        </is>
      </c>
      <c r="C30" s="5" t="n">
        <v>618</v>
      </c>
      <c r="D30" s="5" t="n">
        <v>560</v>
      </c>
      <c r="E30" s="5" t="n">
        <v>614</v>
      </c>
      <c r="F30" s="5" t="n">
        <v>1817</v>
      </c>
      <c r="G30" s="5" t="n">
        <v>1748</v>
      </c>
      <c r="H30" s="5" t="n">
        <v>1597</v>
      </c>
    </row>
    <row r="31">
      <c r="A31" s="4" t="inlineStr">
        <is>
          <t>Director fees</t>
        </is>
      </c>
      <c r="C31" s="5" t="n">
        <v>351</v>
      </c>
      <c r="D31" s="5" t="n">
        <v>274</v>
      </c>
      <c r="E31" s="5" t="n">
        <v>375</v>
      </c>
      <c r="F31" s="5" t="n">
        <v>882</v>
      </c>
      <c r="G31" s="5" t="n">
        <v>809</v>
      </c>
      <c r="H31" s="5" t="n">
        <v>992</v>
      </c>
    </row>
    <row r="32">
      <c r="A32" s="4" t="inlineStr">
        <is>
          <t>Regulatory assessments</t>
        </is>
      </c>
      <c r="C32" s="5" t="n">
        <v>666</v>
      </c>
      <c r="D32" s="5" t="n">
        <v>1111</v>
      </c>
      <c r="E32" s="5" t="n">
        <v>264</v>
      </c>
      <c r="F32" s="5" t="n">
        <v>2761</v>
      </c>
      <c r="G32" s="5" t="n">
        <v>2443</v>
      </c>
      <c r="H32" s="5" t="n">
        <v>812</v>
      </c>
    </row>
    <row r="33">
      <c r="A33" s="4" t="inlineStr">
        <is>
          <t>Advertising and promotional</t>
        </is>
      </c>
      <c r="C33" s="5" t="n">
        <v>182</v>
      </c>
      <c r="D33" s="5" t="n">
        <v>317</v>
      </c>
      <c r="E33" s="5" t="n">
        <v>286</v>
      </c>
      <c r="F33" s="5" t="n">
        <v>651</v>
      </c>
      <c r="G33" s="5" t="n">
        <v>945</v>
      </c>
      <c r="H33" s="5" t="n">
        <v>681</v>
      </c>
    </row>
    <row r="34">
      <c r="A34" s="4" t="inlineStr">
        <is>
          <t>Other real estate owned, net</t>
        </is>
      </c>
      <c r="C34" s="4" t="inlineStr">
        <is>
          <t xml:space="preserve"> </t>
        </is>
      </c>
      <c r="D34" s="5" t="n">
        <v>1</v>
      </c>
      <c r="E34" s="5" t="n">
        <v>1</v>
      </c>
      <c r="F34" s="4" t="inlineStr">
        <is>
          <t xml:space="preserve"> </t>
        </is>
      </c>
      <c r="G34" s="5" t="n">
        <v>3</v>
      </c>
      <c r="H34" s="5" t="n">
        <v>6</v>
      </c>
    </row>
    <row r="35">
      <c r="A35" s="4" t="inlineStr">
        <is>
          <t>Other</t>
        </is>
      </c>
      <c r="C35" s="5" t="n">
        <v>701</v>
      </c>
      <c r="D35" s="5" t="n">
        <v>1267</v>
      </c>
      <c r="E35" s="5" t="n">
        <v>841</v>
      </c>
      <c r="F35" s="5" t="n">
        <v>2561</v>
      </c>
      <c r="G35" s="5" t="n">
        <v>2241</v>
      </c>
      <c r="H35" s="5" t="n">
        <v>2555</v>
      </c>
    </row>
    <row r="36">
      <c r="A36" s="4" t="inlineStr">
        <is>
          <t>Total non-interest expense</t>
        </is>
      </c>
      <c r="C36" s="5" t="n">
        <v>13929</v>
      </c>
      <c r="D36" s="5" t="n">
        <v>15463</v>
      </c>
      <c r="E36" s="5" t="n">
        <v>13453</v>
      </c>
      <c r="F36" s="5" t="n">
        <v>42754</v>
      </c>
      <c r="G36" s="5" t="n">
        <v>44023</v>
      </c>
      <c r="H36" s="5" t="n">
        <v>39468</v>
      </c>
    </row>
    <row r="37">
      <c r="A37" s="4" t="inlineStr">
        <is>
          <t>Income before income tax provision</t>
        </is>
      </c>
      <c r="C37" s="5" t="n">
        <v>9353</v>
      </c>
      <c r="D37" s="5" t="n">
        <v>9418</v>
      </c>
      <c r="E37" s="5" t="n">
        <v>18944</v>
      </c>
      <c r="F37" s="5" t="n">
        <v>21659</v>
      </c>
      <c r="G37" s="5" t="n">
        <v>32800</v>
      </c>
      <c r="H37" s="5" t="n">
        <v>47404</v>
      </c>
    </row>
    <row r="38">
      <c r="A38" s="4" t="inlineStr">
        <is>
          <t>Income tax provision</t>
        </is>
      </c>
      <c r="C38" s="5" t="n">
        <v>2685</v>
      </c>
      <c r="D38" s="5" t="n">
        <v>2707</v>
      </c>
      <c r="E38" s="5" t="n">
        <v>5552</v>
      </c>
      <c r="F38" s="5" t="n">
        <v>6308</v>
      </c>
      <c r="G38" s="5" t="n">
        <v>9379</v>
      </c>
      <c r="H38" s="5" t="n">
        <v>13897</v>
      </c>
    </row>
    <row r="39">
      <c r="A39" s="4" t="inlineStr">
        <is>
          <t>Net Income</t>
        </is>
      </c>
      <c r="C39" s="5" t="n">
        <v>6668</v>
      </c>
      <c r="D39" s="5" t="n">
        <v>6711</v>
      </c>
      <c r="E39" s="5" t="n">
        <v>13392</v>
      </c>
      <c r="F39" s="5" t="n">
        <v>15351</v>
      </c>
      <c r="G39" s="5" t="n">
        <v>23421</v>
      </c>
      <c r="H39" s="5" t="n">
        <v>33507</v>
      </c>
    </row>
    <row r="40">
      <c r="A40" s="4" t="inlineStr">
        <is>
          <t>Preferred stock dividends</t>
        </is>
      </c>
      <c r="C40" s="5" t="n">
        <v>475</v>
      </c>
      <c r="D40" s="5" t="n">
        <v>173</v>
      </c>
      <c r="E40" s="5" t="n">
        <v>174</v>
      </c>
      <c r="F40" s="5" t="n">
        <v>1357</v>
      </c>
      <c r="G40" s="5" t="n">
        <v>520</v>
      </c>
      <c r="H40" s="5" t="n">
        <v>624</v>
      </c>
    </row>
    <row r="41">
      <c r="A41" s="4" t="inlineStr">
        <is>
          <t>Net Income available to common stockholders</t>
        </is>
      </c>
      <c r="C41" s="6" t="n">
        <v>6193</v>
      </c>
      <c r="D41" s="6" t="n">
        <v>6538</v>
      </c>
      <c r="E41" s="6" t="n">
        <v>13218</v>
      </c>
      <c r="F41" s="6" t="n">
        <v>13994</v>
      </c>
      <c r="G41" s="6" t="n">
        <v>22901</v>
      </c>
      <c r="H41" s="6" t="n">
        <v>32883</v>
      </c>
    </row>
    <row r="42">
      <c r="A42" s="3" t="inlineStr">
        <is>
          <t>Net Income per common share-basic and dilut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c</t>
        </is>
      </c>
      <c r="C43" s="7" t="n">
        <v>0.36</v>
      </c>
      <c r="D43" s="7" t="n">
        <v>0.39</v>
      </c>
      <c r="E43" s="7" t="n">
        <v>0.78</v>
      </c>
      <c r="F43" s="7" t="n">
        <v>0.82</v>
      </c>
      <c r="G43" s="7" t="n">
        <v>1.36</v>
      </c>
      <c r="H43" s="7" t="n">
        <v>1.94</v>
      </c>
    </row>
    <row r="44">
      <c r="A44" s="4" t="inlineStr">
        <is>
          <t>Diluted</t>
        </is>
      </c>
      <c r="C44" s="7" t="n">
        <v>0.36</v>
      </c>
      <c r="D44" s="7" t="n">
        <v>0.39</v>
      </c>
      <c r="E44" s="7" t="n">
        <v>0.76</v>
      </c>
      <c r="F44" s="7" t="n">
        <v>0.82</v>
      </c>
      <c r="G44" s="7" t="n">
        <v>1.35</v>
      </c>
      <c r="H44" s="7" t="n">
        <v>1.89</v>
      </c>
    </row>
    <row r="45">
      <c r="A45" s="3" t="inlineStr">
        <is>
          <t>Weighted average number of common shares outstanding</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c</t>
        </is>
      </c>
      <c r="C46" s="5" t="n">
        <v>17039</v>
      </c>
      <c r="D46" s="5" t="n">
        <v>16830</v>
      </c>
      <c r="E46" s="5" t="n">
        <v>16982</v>
      </c>
      <c r="F46" s="5" t="n">
        <v>16991</v>
      </c>
      <c r="G46" s="5" t="n">
        <v>16868</v>
      </c>
      <c r="H46" s="5" t="n">
        <v>16986</v>
      </c>
    </row>
    <row r="47">
      <c r="A47" s="4" t="inlineStr">
        <is>
          <t>Diluted</t>
        </is>
      </c>
      <c r="C47" s="5" t="n">
        <v>17064</v>
      </c>
      <c r="D47" s="5" t="n">
        <v>16854</v>
      </c>
      <c r="E47" s="5" t="n">
        <v>17356</v>
      </c>
      <c r="F47" s="5" t="n">
        <v>16992</v>
      </c>
      <c r="G47" s="5" t="n">
        <v>16951</v>
      </c>
      <c r="H47" s="5" t="n">
        <v>17369</v>
      </c>
    </row>
    <row r="48"/>
    <row r="49">
      <c r="A49" s="4" t="inlineStr">
        <is>
          <t>[1] The Company adopted ASU 2016-13 as of January 1, 2023. Prior year periods have not been restated.</t>
        </is>
      </c>
    </row>
  </sheetData>
  <mergeCells count="5">
    <mergeCell ref="A1:B2"/>
    <mergeCell ref="C1:E1"/>
    <mergeCell ref="F1:H1"/>
    <mergeCell ref="A48:G48"/>
    <mergeCell ref="A49:G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ecurities, Continuous Unrealized Loss Position, Fair Value) (Details)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Debt Securities, 12 Months or Less - Fair Value</t>
        </is>
      </c>
      <c r="B3" s="4" t="inlineStr">
        <is>
          <t xml:space="preserve"> </t>
        </is>
      </c>
      <c r="C3" s="6" t="n">
        <v>5316</v>
      </c>
    </row>
    <row r="4">
      <c r="A4" s="4" t="inlineStr">
        <is>
          <t>Debt Securities, More than 12 Months - Fair Value</t>
        </is>
      </c>
      <c r="B4" s="6" t="n">
        <v>76795</v>
      </c>
      <c r="C4" s="5" t="n">
        <v>74009</v>
      </c>
    </row>
    <row r="5">
      <c r="A5" s="4" t="inlineStr">
        <is>
          <t>Debt Securities - Total Fair Value</t>
        </is>
      </c>
      <c r="B5" s="5" t="n">
        <v>76795</v>
      </c>
      <c r="C5" s="5" t="n">
        <v>79325</v>
      </c>
    </row>
    <row r="6">
      <c r="A6" s="4" t="inlineStr">
        <is>
          <t>Debt Securities, 12 Months or Less - Unrealized Losses</t>
        </is>
      </c>
      <c r="B6" s="4" t="inlineStr">
        <is>
          <t xml:space="preserve"> </t>
        </is>
      </c>
      <c r="C6" s="5" t="n">
        <v>98</v>
      </c>
    </row>
    <row r="7">
      <c r="A7" s="4" t="inlineStr">
        <is>
          <t>Debt Securities, More than 12 Months - Unrealized Losses</t>
        </is>
      </c>
      <c r="B7" s="5" t="n">
        <v>7262</v>
      </c>
      <c r="C7" s="5" t="n">
        <v>9474</v>
      </c>
    </row>
    <row r="8">
      <c r="A8" s="4" t="inlineStr">
        <is>
          <t>Debt Securities - Total Unrealized Losses</t>
        </is>
      </c>
      <c r="B8" s="5" t="n">
        <v>7262</v>
      </c>
      <c r="C8" s="5" t="n">
        <v>9572</v>
      </c>
    </row>
    <row r="9">
      <c r="A9" s="4" t="inlineStr">
        <is>
          <t>Residential Mortgage-backed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12 Months or Less - Fair Value</t>
        </is>
      </c>
      <c r="B11" s="4" t="inlineStr">
        <is>
          <t xml:space="preserve"> </t>
        </is>
      </c>
      <c r="C11" s="5" t="n">
        <v>5316</v>
      </c>
    </row>
    <row r="12">
      <c r="A12" s="4" t="inlineStr">
        <is>
          <t>Debt Securities, More than 12 Months - Fair Value</t>
        </is>
      </c>
      <c r="B12" s="5" t="n">
        <v>26375</v>
      </c>
      <c r="C12" s="5" t="n">
        <v>22153</v>
      </c>
    </row>
    <row r="13">
      <c r="A13" s="4" t="inlineStr">
        <is>
          <t>Debt Securities - Total Fair Value</t>
        </is>
      </c>
      <c r="B13" s="5" t="n">
        <v>26375</v>
      </c>
      <c r="C13" s="5" t="n">
        <v>27469</v>
      </c>
    </row>
    <row r="14">
      <c r="A14" s="4" t="inlineStr">
        <is>
          <t>Debt Securities, 12 Months or Less - Unrealized Losses</t>
        </is>
      </c>
      <c r="B14" s="4" t="inlineStr">
        <is>
          <t xml:space="preserve"> </t>
        </is>
      </c>
      <c r="C14" s="5" t="n">
        <v>98</v>
      </c>
    </row>
    <row r="15">
      <c r="A15" s="4" t="inlineStr">
        <is>
          <t>Debt Securities, More than 12 Months - Unrealized Losses</t>
        </is>
      </c>
      <c r="B15" s="5" t="n">
        <v>2421</v>
      </c>
      <c r="C15" s="5" t="n">
        <v>3066</v>
      </c>
    </row>
    <row r="16">
      <c r="A16" s="4" t="inlineStr">
        <is>
          <t>Debt Securities - Total Unrealized Losses</t>
        </is>
      </c>
      <c r="B16" s="5" t="n">
        <v>2421</v>
      </c>
      <c r="C16" s="5" t="n">
        <v>3164</v>
      </c>
    </row>
    <row r="17">
      <c r="A17" s="4" t="inlineStr">
        <is>
          <t>Corporate Debt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Debt Securities, More than 12 Months - Fair Value</t>
        </is>
      </c>
      <c r="B19" s="5" t="n">
        <v>50420</v>
      </c>
      <c r="C19" s="5" t="n">
        <v>51856</v>
      </c>
    </row>
    <row r="20">
      <c r="A20" s="4" t="inlineStr">
        <is>
          <t>Debt Securities - Total Fair Value</t>
        </is>
      </c>
      <c r="B20" s="5" t="n">
        <v>50420</v>
      </c>
      <c r="C20" s="5" t="n">
        <v>51856</v>
      </c>
    </row>
    <row r="21">
      <c r="A21" s="4" t="inlineStr">
        <is>
          <t>Debt Securities, More than 12 Months - Unrealized Losses</t>
        </is>
      </c>
      <c r="B21" s="5" t="n">
        <v>4841</v>
      </c>
      <c r="C21" s="5" t="n">
        <v>6408</v>
      </c>
    </row>
    <row r="22">
      <c r="A22" s="4" t="inlineStr">
        <is>
          <t>Debt Securities - Total Unrealized Losses</t>
        </is>
      </c>
      <c r="B22" s="6" t="n">
        <v>4841</v>
      </c>
      <c r="C22" s="6" t="n">
        <v>64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Loans Receivable and Allowance for Credit Losses (Narrative) (Details) - USD ($)</t>
        </is>
      </c>
      <c r="B1" s="2" t="inlineStr">
        <is>
          <t>9 Months Ended</t>
        </is>
      </c>
      <c r="C1" s="2" t="inlineStr">
        <is>
          <t>12 Months Ended</t>
        </is>
      </c>
    </row>
    <row r="2">
      <c r="B2" s="2" t="inlineStr">
        <is>
          <t>Sep. 30, 2024</t>
        </is>
      </c>
      <c r="C2" s="2" t="inlineStr">
        <is>
          <t>Dec. 31, 2023</t>
        </is>
      </c>
      <c r="D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receivable</t>
        </is>
      </c>
      <c r="B4" s="6" t="n">
        <v>3125647000</v>
      </c>
      <c r="C4" s="6" t="n">
        <v>3317402000</v>
      </c>
      <c r="D4" s="6" t="n">
        <v>3322139000</v>
      </c>
    </row>
    <row r="5">
      <c r="A5" s="4" t="inlineStr">
        <is>
          <t>Financing Receivable, Nonaccrual, Interest Income</t>
        </is>
      </c>
      <c r="B5" s="5" t="n">
        <v>5000000</v>
      </c>
      <c r="C5" s="5" t="n">
        <v>1900000</v>
      </c>
      <c r="D5" s="4" t="inlineStr">
        <is>
          <t xml:space="preserve"> </t>
        </is>
      </c>
    </row>
    <row r="6">
      <c r="A6" s="4" t="inlineStr">
        <is>
          <t>Loans returned to accrual, interest income</t>
        </is>
      </c>
      <c r="B6" s="5" t="n">
        <v>1100000</v>
      </c>
      <c r="C6" s="5" t="n">
        <v>314000</v>
      </c>
      <c r="D6" s="4" t="inlineStr">
        <is>
          <t xml:space="preserve"> </t>
        </is>
      </c>
    </row>
    <row r="7">
      <c r="A7" s="4" t="inlineStr">
        <is>
          <t>Amortized Cost Of Loans Past Due 90 Days And Still Accruing</t>
        </is>
      </c>
      <c r="B7" s="5" t="n">
        <v>6220000</v>
      </c>
      <c r="C7" s="5" t="n">
        <v>0</v>
      </c>
      <c r="D7" s="4" t="inlineStr">
        <is>
          <t xml:space="preserve"> </t>
        </is>
      </c>
    </row>
    <row r="8">
      <c r="A8" s="4" t="inlineStr">
        <is>
          <t>Business Expres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receivable</t>
        </is>
      </c>
      <c r="B10" s="5" t="n">
        <v>98957000</v>
      </c>
      <c r="C10" s="6" t="n">
        <v>102928000</v>
      </c>
      <c r="D10" s="6" t="n">
        <v>101258000</v>
      </c>
    </row>
    <row r="11">
      <c r="A11" s="4" t="inlineStr">
        <is>
          <t>Amortized Cost Of Loans Past Due 90 Days And Still Accruing</t>
        </is>
      </c>
      <c r="B11" s="5" t="n">
        <v>387000</v>
      </c>
      <c r="C11" s="4" t="inlineStr">
        <is>
          <t xml:space="preserve"> </t>
        </is>
      </c>
      <c r="D11" s="4" t="inlineStr">
        <is>
          <t xml:space="preserve"> </t>
        </is>
      </c>
    </row>
    <row r="12">
      <c r="A12" s="4" t="inlineStr">
        <is>
          <t>Business Express [Member] | Maximum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receivable</t>
        </is>
      </c>
      <c r="B14" s="6" t="n">
        <v>250000</v>
      </c>
      <c r="C14" s="4" t="inlineStr">
        <is>
          <t xml:space="preserve"> </t>
        </is>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Recorded Investment in Loans Receivabl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t>
        </is>
      </c>
      <c r="B3" s="6" t="n">
        <v>3125647</v>
      </c>
      <c r="C3" s="4" t="inlineStr">
        <is>
          <t xml:space="preserve"> </t>
        </is>
      </c>
      <c r="D3" s="6" t="n">
        <v>3317402</v>
      </c>
      <c r="E3" s="6" t="n">
        <v>3322139</v>
      </c>
      <c r="F3" s="4" t="inlineStr">
        <is>
          <t xml:space="preserve"> </t>
        </is>
      </c>
      <c r="G3" s="4" t="inlineStr">
        <is>
          <t xml:space="preserve"> </t>
        </is>
      </c>
    </row>
    <row r="4">
      <c r="A4" s="4" t="inlineStr">
        <is>
          <t>Deferred loan fees, net</t>
        </is>
      </c>
      <c r="B4" s="5" t="n">
        <v>-3040</v>
      </c>
      <c r="C4" s="4" t="inlineStr">
        <is>
          <t xml:space="preserve"> </t>
        </is>
      </c>
      <c r="D4" s="5" t="n">
        <v>-4086</v>
      </c>
      <c r="E4" s="4" t="inlineStr">
        <is>
          <t xml:space="preserve"> </t>
        </is>
      </c>
      <c r="F4" s="4" t="inlineStr">
        <is>
          <t xml:space="preserve"> </t>
        </is>
      </c>
      <c r="G4" s="4" t="inlineStr">
        <is>
          <t xml:space="preserve"> </t>
        </is>
      </c>
    </row>
    <row r="5">
      <c r="A5" s="4" t="inlineStr">
        <is>
          <t>Allowance for credit losses</t>
        </is>
      </c>
      <c r="B5" s="5" t="n">
        <v>-34693</v>
      </c>
      <c r="C5" s="6" t="n">
        <v>-35243</v>
      </c>
      <c r="D5" s="5" t="n">
        <v>-33608</v>
      </c>
      <c r="E5" s="5" t="n">
        <v>-31914</v>
      </c>
      <c r="F5" s="6" t="n">
        <v>-30205</v>
      </c>
      <c r="G5" s="6" t="n">
        <v>-32373</v>
      </c>
    </row>
    <row r="6">
      <c r="A6" s="4" t="inlineStr">
        <is>
          <t>Total Loans, net</t>
        </is>
      </c>
      <c r="B6" s="5" t="n">
        <v>3087914</v>
      </c>
      <c r="C6" s="4" t="inlineStr">
        <is>
          <t xml:space="preserve"> </t>
        </is>
      </c>
      <c r="D6" s="5" t="n">
        <v>3279708</v>
      </c>
      <c r="E6" s="4" t="inlineStr">
        <is>
          <t xml:space="preserve"> </t>
        </is>
      </c>
      <c r="F6" s="4" t="inlineStr">
        <is>
          <t xml:space="preserve"> </t>
        </is>
      </c>
      <c r="G6" s="4" t="inlineStr">
        <is>
          <t xml:space="preserve"> </t>
        </is>
      </c>
    </row>
    <row r="7">
      <c r="A7" s="4" t="inlineStr">
        <is>
          <t>Resident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 Receivable</t>
        </is>
      </c>
      <c r="B9" s="5" t="n">
        <v>241050</v>
      </c>
      <c r="C9" s="4" t="inlineStr">
        <is>
          <t xml:space="preserve"> </t>
        </is>
      </c>
      <c r="D9" s="5" t="n">
        <v>248295</v>
      </c>
      <c r="E9" s="5" t="n">
        <v>251845</v>
      </c>
      <c r="F9" s="4" t="inlineStr">
        <is>
          <t xml:space="preserve"> </t>
        </is>
      </c>
      <c r="G9" s="4" t="inlineStr">
        <is>
          <t xml:space="preserve"> </t>
        </is>
      </c>
    </row>
    <row r="10">
      <c r="A10" s="4" t="inlineStr">
        <is>
          <t>Allowance for credit losses</t>
        </is>
      </c>
      <c r="B10" s="5" t="n">
        <v>-2077</v>
      </c>
      <c r="C10" s="5" t="n">
        <v>-2039</v>
      </c>
      <c r="D10" s="5" t="n">
        <v>-2344</v>
      </c>
      <c r="E10" s="5" t="n">
        <v>-2444</v>
      </c>
      <c r="F10" s="5" t="n">
        <v>-2453</v>
      </c>
      <c r="G10" s="5" t="n">
        <v>-2474</v>
      </c>
    </row>
    <row r="11">
      <c r="A11" s="4" t="inlineStr">
        <is>
          <t>Commercial &amp; Multi-fami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Receivable</t>
        </is>
      </c>
      <c r="B13" s="5" t="n">
        <v>2296886</v>
      </c>
      <c r="C13" s="4" t="inlineStr">
        <is>
          <t xml:space="preserve"> </t>
        </is>
      </c>
      <c r="D13" s="5" t="n">
        <v>2434115</v>
      </c>
      <c r="E13" s="5" t="n">
        <v>2444887</v>
      </c>
      <c r="F13" s="4" t="inlineStr">
        <is>
          <t xml:space="preserve"> </t>
        </is>
      </c>
      <c r="G13" s="4" t="inlineStr">
        <is>
          <t xml:space="preserve"> </t>
        </is>
      </c>
    </row>
    <row r="14">
      <c r="A14" s="4" t="inlineStr">
        <is>
          <t>Allowance for credit losses</t>
        </is>
      </c>
      <c r="B14" s="5" t="n">
        <v>-13536</v>
      </c>
      <c r="C14" s="5" t="n">
        <v>-14907</v>
      </c>
      <c r="D14" s="5" t="n">
        <v>-16301</v>
      </c>
      <c r="E14" s="5" t="n">
        <v>-14450</v>
      </c>
      <c r="F14" s="5" t="n">
        <v>-15045</v>
      </c>
      <c r="G14" s="5" t="n">
        <v>-21749</v>
      </c>
    </row>
    <row r="15">
      <c r="A15" s="4" t="inlineStr">
        <is>
          <t>Constru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Receivable</t>
        </is>
      </c>
      <c r="B17" s="5" t="n">
        <v>146471</v>
      </c>
      <c r="C17" s="4" t="inlineStr">
        <is>
          <t xml:space="preserve"> </t>
        </is>
      </c>
      <c r="D17" s="5" t="n">
        <v>192816</v>
      </c>
      <c r="E17" s="5" t="n">
        <v>185202</v>
      </c>
      <c r="F17" s="4" t="inlineStr">
        <is>
          <t xml:space="preserve"> </t>
        </is>
      </c>
      <c r="G17" s="4" t="inlineStr">
        <is>
          <t xml:space="preserve"> </t>
        </is>
      </c>
    </row>
    <row r="18">
      <c r="A18" s="4" t="inlineStr">
        <is>
          <t>Allowance for credit losses</t>
        </is>
      </c>
      <c r="B18" s="5" t="n">
        <v>-2376</v>
      </c>
      <c r="C18" s="5" t="n">
        <v>-2872</v>
      </c>
      <c r="D18" s="5" t="n">
        <v>-3841</v>
      </c>
      <c r="E18" s="5" t="n">
        <v>-4663</v>
      </c>
      <c r="F18" s="5" t="n">
        <v>-4090</v>
      </c>
      <c r="G18" s="5" t="n">
        <v>-2094</v>
      </c>
    </row>
    <row r="19">
      <c r="A19" s="4" t="inlineStr">
        <is>
          <t>Commercial Busine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Receivable</t>
        </is>
      </c>
      <c r="B21" s="5" t="n">
        <v>272408</v>
      </c>
      <c r="C21" s="4" t="inlineStr">
        <is>
          <t xml:space="preserve"> </t>
        </is>
      </c>
      <c r="D21" s="5" t="n">
        <v>269274</v>
      </c>
      <c r="E21" s="5" t="n">
        <v>269254</v>
      </c>
      <c r="F21" s="4" t="inlineStr">
        <is>
          <t xml:space="preserve"> </t>
        </is>
      </c>
      <c r="G21" s="4" t="inlineStr">
        <is>
          <t xml:space="preserve"> </t>
        </is>
      </c>
    </row>
    <row r="22">
      <c r="A22" s="4" t="inlineStr">
        <is>
          <t>Allowance for credit losses</t>
        </is>
      </c>
      <c r="B22" s="5" t="n">
        <v>-8876</v>
      </c>
      <c r="C22" s="5" t="n">
        <v>-8323</v>
      </c>
      <c r="D22" s="5" t="n">
        <v>-5811</v>
      </c>
      <c r="E22" s="5" t="n">
        <v>-8166</v>
      </c>
      <c r="F22" s="5" t="n">
        <v>-5379</v>
      </c>
      <c r="G22" s="5" t="n">
        <v>-4495</v>
      </c>
    </row>
    <row r="23">
      <c r="A23" s="4" t="inlineStr">
        <is>
          <t>Business Expre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Receivable</t>
        </is>
      </c>
      <c r="B25" s="5" t="n">
        <v>98957</v>
      </c>
      <c r="C25" s="4" t="inlineStr">
        <is>
          <t xml:space="preserve"> </t>
        </is>
      </c>
      <c r="D25" s="5" t="n">
        <v>102928</v>
      </c>
      <c r="E25" s="5" t="n">
        <v>101258</v>
      </c>
      <c r="F25" s="4" t="inlineStr">
        <is>
          <t xml:space="preserve"> </t>
        </is>
      </c>
      <c r="G25" s="4" t="inlineStr">
        <is>
          <t xml:space="preserve"> </t>
        </is>
      </c>
    </row>
    <row r="26">
      <c r="A26" s="4" t="inlineStr">
        <is>
          <t>Allowance for credit losses</t>
        </is>
      </c>
      <c r="B26" s="5" t="n">
        <v>-7142</v>
      </c>
      <c r="C26" s="5" t="n">
        <v>-6444</v>
      </c>
      <c r="D26" s="5" t="n">
        <v>-4542</v>
      </c>
      <c r="E26" s="5" t="n">
        <v>-1485</v>
      </c>
      <c r="F26" s="5" t="n">
        <v>-2485</v>
      </c>
      <c r="G26" s="5" t="n">
        <v>-872</v>
      </c>
    </row>
    <row r="27">
      <c r="A27" s="4" t="inlineStr">
        <is>
          <t>Home Equ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 Receivable</t>
        </is>
      </c>
      <c r="B29" s="5" t="n">
        <v>67566</v>
      </c>
      <c r="C29" s="4" t="inlineStr">
        <is>
          <t xml:space="preserve"> </t>
        </is>
      </c>
      <c r="D29" s="5" t="n">
        <v>66331</v>
      </c>
      <c r="E29" s="5" t="n">
        <v>66046</v>
      </c>
      <c r="F29" s="4" t="inlineStr">
        <is>
          <t xml:space="preserve"> </t>
        </is>
      </c>
      <c r="G29" s="4" t="inlineStr">
        <is>
          <t xml:space="preserve"> </t>
        </is>
      </c>
    </row>
    <row r="30">
      <c r="A30" s="4" t="inlineStr">
        <is>
          <t>Allowance for credit losses</t>
        </is>
      </c>
      <c r="B30" s="5" t="n">
        <v>-645</v>
      </c>
      <c r="C30" s="5" t="n">
        <v>-635</v>
      </c>
      <c r="D30" s="5" t="n">
        <v>-691</v>
      </c>
      <c r="E30" s="5" t="n">
        <v>-668</v>
      </c>
      <c r="F30" s="5" t="n">
        <v>-722</v>
      </c>
      <c r="G30" s="5" t="n">
        <v>-485</v>
      </c>
    </row>
    <row r="31">
      <c r="A31" s="4" t="inlineStr">
        <is>
          <t>Consum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 Receivable</t>
        </is>
      </c>
      <c r="B33" s="5" t="n">
        <v>2309</v>
      </c>
      <c r="C33" s="4" t="inlineStr">
        <is>
          <t xml:space="preserve"> </t>
        </is>
      </c>
      <c r="D33" s="5" t="n">
        <v>3643</v>
      </c>
      <c r="E33" s="5" t="n">
        <v>3647</v>
      </c>
      <c r="F33" s="4" t="inlineStr">
        <is>
          <t xml:space="preserve"> </t>
        </is>
      </c>
      <c r="G33" s="4" t="inlineStr">
        <is>
          <t xml:space="preserve"> </t>
        </is>
      </c>
    </row>
    <row r="34">
      <c r="A34" s="4" t="inlineStr">
        <is>
          <t>Allowance for credit losses</t>
        </is>
      </c>
      <c r="B34" s="6" t="n">
        <v>-41</v>
      </c>
      <c r="C34" s="6" t="n">
        <v>-23</v>
      </c>
      <c r="D34" s="6" t="n">
        <v>-78</v>
      </c>
      <c r="E34" s="6" t="n">
        <v>-38</v>
      </c>
      <c r="F34" s="6" t="n">
        <v>-31</v>
      </c>
      <c r="G34" s="6"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3" customWidth="1" min="11" max="11"/>
    <col width="16" customWidth="1" min="12" max="12"/>
  </cols>
  <sheetData>
    <row r="1">
      <c r="A1" s="1" t="inlineStr">
        <is>
          <t>Loans Receivable and Allowance for Credit Losses (Allowance for Credit Losses) (Details) - USD ($) $ in Thousands</t>
        </is>
      </c>
      <c r="B1" s="2" t="inlineStr">
        <is>
          <t>3 Months Ended</t>
        </is>
      </c>
      <c r="F1" s="2" t="inlineStr">
        <is>
          <t>9 Months Ended</t>
        </is>
      </c>
      <c r="L1" s="2" t="inlineStr">
        <is>
          <t>12 Months Ended</t>
        </is>
      </c>
    </row>
    <row r="2">
      <c r="B2" s="2" t="inlineStr">
        <is>
          <t>Sep. 30, 2024</t>
        </is>
      </c>
      <c r="D2" s="2" t="inlineStr">
        <is>
          <t>Sep. 30, 2023</t>
        </is>
      </c>
      <c r="F2" s="2" t="inlineStr">
        <is>
          <t>Sep. 30, 2024</t>
        </is>
      </c>
      <c r="H2" s="2" t="inlineStr">
        <is>
          <t>Sep. 30, 2023</t>
        </is>
      </c>
      <c r="J2" s="2" t="inlineStr">
        <is>
          <t>Sep. 30, 2022</t>
        </is>
      </c>
      <c r="K2" s="2" t="inlineStr">
        <is>
          <t>[1]</t>
        </is>
      </c>
      <c r="L2" s="2" t="inlineStr">
        <is>
          <t>Dec. 31, 2023</t>
        </is>
      </c>
    </row>
    <row r="3">
      <c r="A3" s="3" t="inlineStr">
        <is>
          <t>Accounts, Notes, Loans and Financing Receivable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Allowance for credit losses: Beginning Balance</t>
        </is>
      </c>
      <c r="B4" s="6" t="n">
        <v>35243</v>
      </c>
      <c r="D4" s="6" t="n">
        <v>30205</v>
      </c>
      <c r="F4" s="6" t="n">
        <v>33608</v>
      </c>
      <c r="H4" s="6" t="n">
        <v>32373</v>
      </c>
      <c r="J4" s="4" t="inlineStr">
        <is>
          <t xml:space="preserve"> </t>
        </is>
      </c>
      <c r="L4" s="6" t="n">
        <v>32373</v>
      </c>
    </row>
    <row r="5">
      <c r="A5" s="4" t="inlineStr">
        <is>
          <t>Allowance for credit losses: Charge-offs</t>
        </is>
      </c>
      <c r="B5" s="5" t="n">
        <v>-3471</v>
      </c>
      <c r="D5" s="5" t="n">
        <v>-515</v>
      </c>
      <c r="F5" s="5" t="n">
        <v>-6400</v>
      </c>
      <c r="H5" s="5" t="n">
        <v>-555</v>
      </c>
      <c r="J5" s="4" t="inlineStr">
        <is>
          <t xml:space="preserve"> </t>
        </is>
      </c>
      <c r="L5" s="5" t="n">
        <v>-805</v>
      </c>
    </row>
    <row r="6">
      <c r="A6" s="4" t="inlineStr">
        <is>
          <t>Allowance for credit losses: Recoveries</t>
        </is>
      </c>
      <c r="B6" s="5" t="n">
        <v>31</v>
      </c>
      <c r="D6" s="5" t="n">
        <v>19</v>
      </c>
      <c r="F6" s="5" t="n">
        <v>69</v>
      </c>
      <c r="H6" s="5" t="n">
        <v>84</v>
      </c>
      <c r="J6" s="4" t="inlineStr">
        <is>
          <t xml:space="preserve"> </t>
        </is>
      </c>
      <c r="L6" s="5" t="n">
        <v>101</v>
      </c>
    </row>
    <row r="7">
      <c r="A7" s="4" t="inlineStr">
        <is>
          <t>Provision (benefit) for credit losses</t>
        </is>
      </c>
      <c r="B7" s="5" t="n">
        <v>2890</v>
      </c>
      <c r="C7" s="4" t="inlineStr">
        <is>
          <t>[1]</t>
        </is>
      </c>
      <c r="D7" s="5" t="n">
        <v>2205</v>
      </c>
      <c r="E7" s="4" t="inlineStr">
        <is>
          <t>[1]</t>
        </is>
      </c>
      <c r="F7" s="5" t="n">
        <v>7416</v>
      </c>
      <c r="G7" s="4" t="inlineStr">
        <is>
          <t>[1]</t>
        </is>
      </c>
      <c r="H7" s="5" t="n">
        <v>4177</v>
      </c>
      <c r="I7" s="4" t="inlineStr">
        <is>
          <t>[1]</t>
        </is>
      </c>
      <c r="J7" s="6" t="n">
        <v>-2575</v>
      </c>
      <c r="L7" s="5" t="n">
        <v>6104</v>
      </c>
    </row>
    <row r="8">
      <c r="A8" s="4" t="inlineStr">
        <is>
          <t>Allowance for credit losses: Ending balance: individually evaluated</t>
        </is>
      </c>
      <c r="B8" s="5" t="n">
        <v>6068</v>
      </c>
      <c r="D8" s="5" t="n">
        <v>2772</v>
      </c>
      <c r="F8" s="5" t="n">
        <v>6068</v>
      </c>
      <c r="H8" s="5" t="n">
        <v>2772</v>
      </c>
      <c r="J8" s="4" t="inlineStr">
        <is>
          <t xml:space="preserve"> </t>
        </is>
      </c>
      <c r="L8" s="5" t="n">
        <v>4229</v>
      </c>
    </row>
    <row r="9">
      <c r="A9" s="4" t="inlineStr">
        <is>
          <t>Allowance for credit losses: Ending balance: collectively evaluated</t>
        </is>
      </c>
      <c r="B9" s="5" t="n">
        <v>28625</v>
      </c>
      <c r="D9" s="5" t="n">
        <v>29142</v>
      </c>
      <c r="F9" s="5" t="n">
        <v>28625</v>
      </c>
      <c r="H9" s="5" t="n">
        <v>29142</v>
      </c>
      <c r="J9" s="4" t="inlineStr">
        <is>
          <t xml:space="preserve"> </t>
        </is>
      </c>
      <c r="L9" s="5" t="n">
        <v>29379</v>
      </c>
    </row>
    <row r="10">
      <c r="A10" s="4" t="inlineStr">
        <is>
          <t>Allowance for credit losses: Ending Balance</t>
        </is>
      </c>
      <c r="B10" s="5" t="n">
        <v>34693</v>
      </c>
      <c r="D10" s="5" t="n">
        <v>31914</v>
      </c>
      <c r="F10" s="5" t="n">
        <v>34693</v>
      </c>
      <c r="H10" s="5" t="n">
        <v>31914</v>
      </c>
      <c r="J10" s="4" t="inlineStr">
        <is>
          <t xml:space="preserve"> </t>
        </is>
      </c>
      <c r="L10" s="5" t="n">
        <v>33608</v>
      </c>
    </row>
    <row r="11">
      <c r="A11" s="4" t="inlineStr">
        <is>
          <t>Loans receivables: Ending balance: individually evaluated</t>
        </is>
      </c>
      <c r="B11" s="5" t="n">
        <v>66048</v>
      </c>
      <c r="D11" s="5" t="n">
        <v>35868</v>
      </c>
      <c r="F11" s="5" t="n">
        <v>66048</v>
      </c>
      <c r="H11" s="5" t="n">
        <v>35868</v>
      </c>
      <c r="J11" s="4" t="inlineStr">
        <is>
          <t xml:space="preserve"> </t>
        </is>
      </c>
      <c r="L11" s="5" t="n">
        <v>54019</v>
      </c>
    </row>
    <row r="12">
      <c r="A12" s="4" t="inlineStr">
        <is>
          <t>Loans receivables: Ending balance: collectively evaluated</t>
        </is>
      </c>
      <c r="B12" s="5" t="n">
        <v>3059599</v>
      </c>
      <c r="D12" s="5" t="n">
        <v>3286271</v>
      </c>
      <c r="F12" s="5" t="n">
        <v>3059599</v>
      </c>
      <c r="H12" s="5" t="n">
        <v>3286271</v>
      </c>
      <c r="J12" s="4" t="inlineStr">
        <is>
          <t xml:space="preserve"> </t>
        </is>
      </c>
      <c r="L12" s="5" t="n">
        <v>3263383</v>
      </c>
    </row>
    <row r="13">
      <c r="A13" s="4" t="inlineStr">
        <is>
          <t>Total Gross Loans</t>
        </is>
      </c>
      <c r="B13" s="5" t="n">
        <v>3125647</v>
      </c>
      <c r="D13" s="5" t="n">
        <v>3322139</v>
      </c>
      <c r="F13" s="5" t="n">
        <v>3125647</v>
      </c>
      <c r="H13" s="5" t="n">
        <v>3322139</v>
      </c>
      <c r="J13" s="4" t="inlineStr">
        <is>
          <t xml:space="preserve"> </t>
        </is>
      </c>
      <c r="L13" s="5" t="n">
        <v>3317402</v>
      </c>
    </row>
    <row r="14">
      <c r="A14" s="4" t="inlineStr">
        <is>
          <t>Residential [Member]</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3" t="inlineStr">
        <is>
          <t>Accounts, Notes, Loans and Financing Receivable [Line Item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Allowance for credit losses: Beginning Balance</t>
        </is>
      </c>
      <c r="B16" s="5" t="n">
        <v>2039</v>
      </c>
      <c r="D16" s="5" t="n">
        <v>2453</v>
      </c>
      <c r="F16" s="5" t="n">
        <v>2344</v>
      </c>
      <c r="H16" s="5" t="n">
        <v>2474</v>
      </c>
      <c r="J16" s="4" t="inlineStr">
        <is>
          <t xml:space="preserve"> </t>
        </is>
      </c>
      <c r="L16" s="5" t="n">
        <v>2474</v>
      </c>
    </row>
    <row r="17">
      <c r="A17" s="4" t="inlineStr">
        <is>
          <t>Allowance for credit losses: Charge-off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row>
    <row r="18">
      <c r="A18" s="4" t="inlineStr">
        <is>
          <t>Allowance for credit losses: Recoveries</t>
        </is>
      </c>
      <c r="B18" s="5" t="n">
        <v>8</v>
      </c>
      <c r="D18" s="5" t="n">
        <v>14</v>
      </c>
      <c r="F18" s="5" t="n">
        <v>33</v>
      </c>
      <c r="H18" s="5" t="n">
        <v>38</v>
      </c>
      <c r="J18" s="4" t="inlineStr">
        <is>
          <t xml:space="preserve"> </t>
        </is>
      </c>
      <c r="L18" s="5" t="n">
        <v>45</v>
      </c>
    </row>
    <row r="19">
      <c r="A19" s="4" t="inlineStr">
        <is>
          <t>Provision (benefit) for credit losses</t>
        </is>
      </c>
      <c r="B19" s="5" t="n">
        <v>30</v>
      </c>
      <c r="D19" s="5" t="n">
        <v>-23</v>
      </c>
      <c r="F19" s="5" t="n">
        <v>-300</v>
      </c>
      <c r="H19" s="5" t="n">
        <v>-212</v>
      </c>
      <c r="J19" s="4" t="inlineStr">
        <is>
          <t xml:space="preserve"> </t>
        </is>
      </c>
      <c r="L19" s="5" t="n">
        <v>-319</v>
      </c>
    </row>
    <row r="20">
      <c r="A20" s="4" t="inlineStr">
        <is>
          <t>Allowance for credit losses: Ending balance: individually evaluated</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row>
    <row r="21">
      <c r="A21" s="4" t="inlineStr">
        <is>
          <t>Allowance for credit losses: Ending balance: collectively evaluated</t>
        </is>
      </c>
      <c r="B21" s="5" t="n">
        <v>2077</v>
      </c>
      <c r="D21" s="5" t="n">
        <v>2444</v>
      </c>
      <c r="F21" s="5" t="n">
        <v>2077</v>
      </c>
      <c r="H21" s="5" t="n">
        <v>2444</v>
      </c>
      <c r="J21" s="4" t="inlineStr">
        <is>
          <t xml:space="preserve"> </t>
        </is>
      </c>
      <c r="L21" s="5" t="n">
        <v>2344</v>
      </c>
    </row>
    <row r="22">
      <c r="A22" s="4" t="inlineStr">
        <is>
          <t>Allowance for credit losses: Ending Balance</t>
        </is>
      </c>
      <c r="B22" s="5" t="n">
        <v>2077</v>
      </c>
      <c r="D22" s="5" t="n">
        <v>2444</v>
      </c>
      <c r="F22" s="5" t="n">
        <v>2077</v>
      </c>
      <c r="H22" s="5" t="n">
        <v>2444</v>
      </c>
      <c r="J22" s="4" t="inlineStr">
        <is>
          <t xml:space="preserve"> </t>
        </is>
      </c>
      <c r="L22" s="5" t="n">
        <v>2344</v>
      </c>
    </row>
    <row r="23">
      <c r="A23" s="4" t="inlineStr">
        <is>
          <t>Loans receivables: Ending balance: individually evaluated</t>
        </is>
      </c>
      <c r="B23" s="5" t="n">
        <v>235</v>
      </c>
      <c r="D23" s="5" t="n">
        <v>355</v>
      </c>
      <c r="F23" s="5" t="n">
        <v>235</v>
      </c>
      <c r="H23" s="5" t="n">
        <v>355</v>
      </c>
      <c r="J23" s="4" t="inlineStr">
        <is>
          <t xml:space="preserve"> </t>
        </is>
      </c>
      <c r="L23" s="5" t="n">
        <v>444</v>
      </c>
    </row>
    <row r="24">
      <c r="A24" s="4" t="inlineStr">
        <is>
          <t>Loans receivables: Ending balance: collectively evaluated</t>
        </is>
      </c>
      <c r="B24" s="5" t="n">
        <v>240815</v>
      </c>
      <c r="D24" s="5" t="n">
        <v>251490</v>
      </c>
      <c r="F24" s="5" t="n">
        <v>240815</v>
      </c>
      <c r="H24" s="5" t="n">
        <v>251490</v>
      </c>
      <c r="J24" s="4" t="inlineStr">
        <is>
          <t xml:space="preserve"> </t>
        </is>
      </c>
      <c r="L24" s="5" t="n">
        <v>247851</v>
      </c>
    </row>
    <row r="25">
      <c r="A25" s="4" t="inlineStr">
        <is>
          <t>Total Gross Loans</t>
        </is>
      </c>
      <c r="B25" s="5" t="n">
        <v>241050</v>
      </c>
      <c r="D25" s="5" t="n">
        <v>251845</v>
      </c>
      <c r="F25" s="5" t="n">
        <v>241050</v>
      </c>
      <c r="H25" s="5" t="n">
        <v>251845</v>
      </c>
      <c r="J25" s="4" t="inlineStr">
        <is>
          <t xml:space="preserve"> </t>
        </is>
      </c>
      <c r="L25" s="5" t="n">
        <v>248295</v>
      </c>
    </row>
    <row r="26">
      <c r="A26" s="4" t="inlineStr">
        <is>
          <t>Commercial &amp; Multi-family [Member]</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row>
    <row r="27">
      <c r="A27" s="3" t="inlineStr">
        <is>
          <t>Accounts, Notes, Loans and Financing Receivable [Line Item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row>
    <row r="28">
      <c r="A28" s="4" t="inlineStr">
        <is>
          <t>Allowance for credit losses: Beginning Balance</t>
        </is>
      </c>
      <c r="B28" s="5" t="n">
        <v>14907</v>
      </c>
      <c r="D28" s="5" t="n">
        <v>15045</v>
      </c>
      <c r="F28" s="5" t="n">
        <v>16301</v>
      </c>
      <c r="H28" s="5" t="n">
        <v>21749</v>
      </c>
      <c r="J28" s="4" t="inlineStr">
        <is>
          <t xml:space="preserve"> </t>
        </is>
      </c>
      <c r="L28" s="5" t="n">
        <v>21749</v>
      </c>
    </row>
    <row r="29">
      <c r="A29" s="4" t="inlineStr">
        <is>
          <t>Allowance for credit losses: Charge-off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row>
    <row r="30">
      <c r="A30" s="4" t="inlineStr">
        <is>
          <t>Allowance for credit losses: Recoverie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row>
    <row r="31">
      <c r="A31" s="4" t="inlineStr">
        <is>
          <t>Provision (benefit) for credit losses</t>
        </is>
      </c>
      <c r="B31" s="5" t="n">
        <v>-1371</v>
      </c>
      <c r="D31" s="5" t="n">
        <v>-595</v>
      </c>
      <c r="F31" s="5" t="n">
        <v>-2765</v>
      </c>
      <c r="H31" s="5" t="n">
        <v>-176</v>
      </c>
      <c r="J31" s="4" t="inlineStr">
        <is>
          <t xml:space="preserve"> </t>
        </is>
      </c>
      <c r="L31" s="5" t="n">
        <v>1675</v>
      </c>
    </row>
    <row r="32">
      <c r="A32" s="4" t="inlineStr">
        <is>
          <t>Allowance for credit losses: Ending balance: individually evaluated</t>
        </is>
      </c>
      <c r="B32" s="5" t="n">
        <v>971</v>
      </c>
      <c r="D32" s="4" t="inlineStr">
        <is>
          <t xml:space="preserve"> </t>
        </is>
      </c>
      <c r="F32" s="5" t="n">
        <v>971</v>
      </c>
      <c r="H32" s="4" t="inlineStr">
        <is>
          <t xml:space="preserve"> </t>
        </is>
      </c>
      <c r="J32" s="4" t="inlineStr">
        <is>
          <t xml:space="preserve"> </t>
        </is>
      </c>
      <c r="L32" s="5" t="n">
        <v>990</v>
      </c>
    </row>
    <row r="33">
      <c r="A33" s="4" t="inlineStr">
        <is>
          <t>Allowance for credit losses: Ending balance: collectively evaluated</t>
        </is>
      </c>
      <c r="B33" s="5" t="n">
        <v>12565</v>
      </c>
      <c r="D33" s="5" t="n">
        <v>14450</v>
      </c>
      <c r="F33" s="5" t="n">
        <v>12565</v>
      </c>
      <c r="H33" s="5" t="n">
        <v>14450</v>
      </c>
      <c r="J33" s="4" t="inlineStr">
        <is>
          <t xml:space="preserve"> </t>
        </is>
      </c>
      <c r="L33" s="5" t="n">
        <v>15311</v>
      </c>
    </row>
    <row r="34">
      <c r="A34" s="4" t="inlineStr">
        <is>
          <t>Allowance for credit losses: Ending Balance</t>
        </is>
      </c>
      <c r="B34" s="5" t="n">
        <v>13536</v>
      </c>
      <c r="D34" s="5" t="n">
        <v>14450</v>
      </c>
      <c r="F34" s="5" t="n">
        <v>13536</v>
      </c>
      <c r="H34" s="5" t="n">
        <v>14450</v>
      </c>
      <c r="J34" s="4" t="inlineStr">
        <is>
          <t xml:space="preserve"> </t>
        </is>
      </c>
      <c r="L34" s="5" t="n">
        <v>16301</v>
      </c>
    </row>
    <row r="35">
      <c r="A35" s="4" t="inlineStr">
        <is>
          <t>Loans receivables: Ending balance: individually evaluated</t>
        </is>
      </c>
      <c r="B35" s="5" t="n">
        <v>56869</v>
      </c>
      <c r="D35" s="5" t="n">
        <v>23843</v>
      </c>
      <c r="F35" s="5" t="n">
        <v>56869</v>
      </c>
      <c r="H35" s="5" t="n">
        <v>23843</v>
      </c>
      <c r="J35" s="4" t="inlineStr">
        <is>
          <t xml:space="preserve"> </t>
        </is>
      </c>
      <c r="L35" s="5" t="n">
        <v>42259</v>
      </c>
    </row>
    <row r="36">
      <c r="A36" s="4" t="inlineStr">
        <is>
          <t>Loans receivables: Ending balance: collectively evaluated</t>
        </is>
      </c>
      <c r="B36" s="5" t="n">
        <v>2240017</v>
      </c>
      <c r="D36" s="5" t="n">
        <v>2421044</v>
      </c>
      <c r="F36" s="5" t="n">
        <v>2240017</v>
      </c>
      <c r="H36" s="5" t="n">
        <v>2421044</v>
      </c>
      <c r="J36" s="4" t="inlineStr">
        <is>
          <t xml:space="preserve"> </t>
        </is>
      </c>
      <c r="L36" s="5" t="n">
        <v>2391856</v>
      </c>
    </row>
    <row r="37">
      <c r="A37" s="4" t="inlineStr">
        <is>
          <t>Total Gross Loans</t>
        </is>
      </c>
      <c r="B37" s="5" t="n">
        <v>2296886</v>
      </c>
      <c r="D37" s="5" t="n">
        <v>2444887</v>
      </c>
      <c r="F37" s="5" t="n">
        <v>2296886</v>
      </c>
      <c r="H37" s="5" t="n">
        <v>2444887</v>
      </c>
      <c r="J37" s="4" t="inlineStr">
        <is>
          <t xml:space="preserve"> </t>
        </is>
      </c>
      <c r="L37" s="5" t="n">
        <v>2434115</v>
      </c>
    </row>
    <row r="38">
      <c r="A38" s="4" t="inlineStr">
        <is>
          <t>Construction [Member]</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row>
    <row r="39">
      <c r="A39" s="3" t="inlineStr">
        <is>
          <t>Accounts, Notes, Loans and Financing Receivable [Line Item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row>
    <row r="40">
      <c r="A40" s="4" t="inlineStr">
        <is>
          <t>Allowance for credit losses: Beginning Balance</t>
        </is>
      </c>
      <c r="B40" s="5" t="n">
        <v>2872</v>
      </c>
      <c r="D40" s="5" t="n">
        <v>4090</v>
      </c>
      <c r="F40" s="5" t="n">
        <v>3841</v>
      </c>
      <c r="H40" s="5" t="n">
        <v>2094</v>
      </c>
      <c r="J40" s="4" t="inlineStr">
        <is>
          <t xml:space="preserve"> </t>
        </is>
      </c>
      <c r="L40" s="5" t="n">
        <v>2094</v>
      </c>
    </row>
    <row r="41">
      <c r="A41" s="4" t="inlineStr">
        <is>
          <t>Allowance for credit losses: Charge-off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row>
    <row r="42">
      <c r="A42" s="4" t="inlineStr">
        <is>
          <t>Allowance for credit losses: Recoverie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row>
    <row r="43">
      <c r="A43" s="4" t="inlineStr">
        <is>
          <t>Provision (benefit) for credit losses</t>
        </is>
      </c>
      <c r="B43" s="5" t="n">
        <v>-496</v>
      </c>
      <c r="D43" s="5" t="n">
        <v>573</v>
      </c>
      <c r="F43" s="5" t="n">
        <v>-1465</v>
      </c>
      <c r="H43" s="5" t="n">
        <v>1182</v>
      </c>
      <c r="J43" s="4" t="inlineStr">
        <is>
          <t xml:space="preserve"> </t>
        </is>
      </c>
      <c r="L43" s="5" t="n">
        <v>360</v>
      </c>
    </row>
    <row r="44">
      <c r="A44" s="4" t="inlineStr">
        <is>
          <t>Allowance for credit losses: Ending balance: individually evaluated</t>
        </is>
      </c>
      <c r="B44" s="4" t="inlineStr">
        <is>
          <t xml:space="preserve"> </t>
        </is>
      </c>
      <c r="D44" s="5" t="n">
        <v>608</v>
      </c>
      <c r="F44" s="4" t="inlineStr">
        <is>
          <t xml:space="preserve"> </t>
        </is>
      </c>
      <c r="H44" s="5" t="n">
        <v>608</v>
      </c>
      <c r="J44" s="4" t="inlineStr">
        <is>
          <t xml:space="preserve"> </t>
        </is>
      </c>
      <c r="L44" s="5" t="n">
        <v>310</v>
      </c>
    </row>
    <row r="45">
      <c r="A45" s="4" t="inlineStr">
        <is>
          <t>Allowance for credit losses: Ending balance: collectively evaluated</t>
        </is>
      </c>
      <c r="B45" s="5" t="n">
        <v>2376</v>
      </c>
      <c r="D45" s="5" t="n">
        <v>4055</v>
      </c>
      <c r="F45" s="5" t="n">
        <v>2376</v>
      </c>
      <c r="H45" s="5" t="n">
        <v>4055</v>
      </c>
      <c r="J45" s="4" t="inlineStr">
        <is>
          <t xml:space="preserve"> </t>
        </is>
      </c>
      <c r="L45" s="5" t="n">
        <v>3531</v>
      </c>
    </row>
    <row r="46">
      <c r="A46" s="4" t="inlineStr">
        <is>
          <t>Allowance for credit losses: Ending Balance</t>
        </is>
      </c>
      <c r="B46" s="5" t="n">
        <v>2376</v>
      </c>
      <c r="D46" s="5" t="n">
        <v>4663</v>
      </c>
      <c r="F46" s="5" t="n">
        <v>2376</v>
      </c>
      <c r="H46" s="5" t="n">
        <v>4663</v>
      </c>
      <c r="J46" s="4" t="inlineStr">
        <is>
          <t xml:space="preserve"> </t>
        </is>
      </c>
      <c r="L46" s="5" t="n">
        <v>3841</v>
      </c>
    </row>
    <row r="47">
      <c r="A47" s="4" t="inlineStr">
        <is>
          <t>Loans receivables: Ending balance: individually evaluated</t>
        </is>
      </c>
      <c r="B47" s="5" t="n">
        <v>586</v>
      </c>
      <c r="D47" s="5" t="n">
        <v>4931</v>
      </c>
      <c r="F47" s="5" t="n">
        <v>586</v>
      </c>
      <c r="H47" s="5" t="n">
        <v>4931</v>
      </c>
      <c r="J47" s="4" t="inlineStr">
        <is>
          <t xml:space="preserve"> </t>
        </is>
      </c>
      <c r="L47" s="5" t="n">
        <v>4292</v>
      </c>
    </row>
    <row r="48">
      <c r="A48" s="4" t="inlineStr">
        <is>
          <t>Loans receivables: Ending balance: collectively evaluated</t>
        </is>
      </c>
      <c r="B48" s="5" t="n">
        <v>145885</v>
      </c>
      <c r="D48" s="5" t="n">
        <v>180271</v>
      </c>
      <c r="F48" s="5" t="n">
        <v>145885</v>
      </c>
      <c r="H48" s="5" t="n">
        <v>180271</v>
      </c>
      <c r="J48" s="4" t="inlineStr">
        <is>
          <t xml:space="preserve"> </t>
        </is>
      </c>
      <c r="L48" s="5" t="n">
        <v>188524</v>
      </c>
    </row>
    <row r="49">
      <c r="A49" s="4" t="inlineStr">
        <is>
          <t>Total Gross Loans</t>
        </is>
      </c>
      <c r="B49" s="5" t="n">
        <v>146471</v>
      </c>
      <c r="D49" s="5" t="n">
        <v>185202</v>
      </c>
      <c r="F49" s="5" t="n">
        <v>146471</v>
      </c>
      <c r="H49" s="5" t="n">
        <v>185202</v>
      </c>
      <c r="J49" s="4" t="inlineStr">
        <is>
          <t xml:space="preserve"> </t>
        </is>
      </c>
      <c r="L49" s="5" t="n">
        <v>192816</v>
      </c>
    </row>
    <row r="50">
      <c r="A50" s="4" t="inlineStr">
        <is>
          <t>Commercial Business [Member]</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row>
    <row r="51">
      <c r="A51" s="3" t="inlineStr">
        <is>
          <t>Accounts, Notes, Loans and Financing Receivable [Line Items]</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row>
    <row r="52">
      <c r="A52" s="4" t="inlineStr">
        <is>
          <t>Allowance for credit losses: Beginning Balance</t>
        </is>
      </c>
      <c r="B52" s="5" t="n">
        <v>8323</v>
      </c>
      <c r="D52" s="5" t="n">
        <v>5379</v>
      </c>
      <c r="F52" s="5" t="n">
        <v>5811</v>
      </c>
      <c r="H52" s="5" t="n">
        <v>4495</v>
      </c>
      <c r="J52" s="4" t="inlineStr">
        <is>
          <t xml:space="preserve"> </t>
        </is>
      </c>
      <c r="L52" s="5" t="n">
        <v>4495</v>
      </c>
    </row>
    <row r="53">
      <c r="A53" s="4" t="inlineStr">
        <is>
          <t>Allowance for credit losses: Charge-offs</t>
        </is>
      </c>
      <c r="B53" s="4" t="inlineStr">
        <is>
          <t xml:space="preserve"> </t>
        </is>
      </c>
      <c r="D53" s="4" t="inlineStr">
        <is>
          <t xml:space="preserve"> </t>
        </is>
      </c>
      <c r="F53" s="5" t="n">
        <v>-567</v>
      </c>
      <c r="H53" s="5" t="n">
        <v>-1</v>
      </c>
      <c r="J53" s="4" t="inlineStr">
        <is>
          <t xml:space="preserve"> </t>
        </is>
      </c>
      <c r="L53" s="4" t="inlineStr">
        <is>
          <t xml:space="preserve"> </t>
        </is>
      </c>
    </row>
    <row r="54">
      <c r="A54" s="4" t="inlineStr">
        <is>
          <t>Allowance for credit losses: Recoveries</t>
        </is>
      </c>
      <c r="B54" s="5" t="n">
        <v>22</v>
      </c>
      <c r="D54" s="5" t="n">
        <v>5</v>
      </c>
      <c r="F54" s="5" t="n">
        <v>27</v>
      </c>
      <c r="H54" s="5" t="n">
        <v>30</v>
      </c>
      <c r="J54" s="4" t="inlineStr">
        <is>
          <t xml:space="preserve"> </t>
        </is>
      </c>
      <c r="L54" s="5" t="n">
        <v>29</v>
      </c>
    </row>
    <row r="55">
      <c r="A55" s="4" t="inlineStr">
        <is>
          <t>Provision (benefit) for credit losses</t>
        </is>
      </c>
      <c r="B55" s="5" t="n">
        <v>531</v>
      </c>
      <c r="D55" s="5" t="n">
        <v>2782</v>
      </c>
      <c r="F55" s="5" t="n">
        <v>3605</v>
      </c>
      <c r="H55" s="5" t="n">
        <v>1908</v>
      </c>
      <c r="J55" s="4" t="inlineStr">
        <is>
          <t xml:space="preserve"> </t>
        </is>
      </c>
      <c r="L55" s="5" t="n">
        <v>-447</v>
      </c>
    </row>
    <row r="56">
      <c r="A56" s="4" t="inlineStr">
        <is>
          <t>Allowance for credit losses: Ending balance: individually evaluated</t>
        </is>
      </c>
      <c r="B56" s="5" t="n">
        <v>2025</v>
      </c>
      <c r="D56" s="5" t="n">
        <v>1914</v>
      </c>
      <c r="F56" s="5" t="n">
        <v>2025</v>
      </c>
      <c r="H56" s="5" t="n">
        <v>1914</v>
      </c>
      <c r="J56" s="4" t="inlineStr">
        <is>
          <t xml:space="preserve"> </t>
        </is>
      </c>
      <c r="L56" s="5" t="n">
        <v>2132</v>
      </c>
    </row>
    <row r="57">
      <c r="A57" s="4" t="inlineStr">
        <is>
          <t>Allowance for credit losses: Ending balance: collectively evaluated</t>
        </is>
      </c>
      <c r="B57" s="5" t="n">
        <v>6851</v>
      </c>
      <c r="D57" s="5" t="n">
        <v>6252</v>
      </c>
      <c r="F57" s="5" t="n">
        <v>6851</v>
      </c>
      <c r="H57" s="5" t="n">
        <v>6252</v>
      </c>
      <c r="J57" s="4" t="inlineStr">
        <is>
          <t xml:space="preserve"> </t>
        </is>
      </c>
      <c r="L57" s="5" t="n">
        <v>3679</v>
      </c>
    </row>
    <row r="58">
      <c r="A58" s="4" t="inlineStr">
        <is>
          <t>Allowance for credit losses: Ending Balance</t>
        </is>
      </c>
      <c r="B58" s="5" t="n">
        <v>8876</v>
      </c>
      <c r="D58" s="5" t="n">
        <v>8166</v>
      </c>
      <c r="F58" s="5" t="n">
        <v>8876</v>
      </c>
      <c r="H58" s="5" t="n">
        <v>8166</v>
      </c>
      <c r="J58" s="4" t="inlineStr">
        <is>
          <t xml:space="preserve"> </t>
        </is>
      </c>
      <c r="L58" s="5" t="n">
        <v>5811</v>
      </c>
    </row>
    <row r="59">
      <c r="A59" s="4" t="inlineStr">
        <is>
          <t>Loans receivables: Ending balance: individually evaluated</t>
        </is>
      </c>
      <c r="B59" s="5" t="n">
        <v>4993</v>
      </c>
      <c r="D59" s="5" t="n">
        <v>6277</v>
      </c>
      <c r="F59" s="5" t="n">
        <v>4993</v>
      </c>
      <c r="H59" s="5" t="n">
        <v>6277</v>
      </c>
      <c r="J59" s="4" t="inlineStr">
        <is>
          <t xml:space="preserve"> </t>
        </is>
      </c>
      <c r="L59" s="5" t="n">
        <v>6015</v>
      </c>
    </row>
    <row r="60">
      <c r="A60" s="4" t="inlineStr">
        <is>
          <t>Loans receivables: Ending balance: collectively evaluated</t>
        </is>
      </c>
      <c r="B60" s="5" t="n">
        <v>267415</v>
      </c>
      <c r="D60" s="5" t="n">
        <v>262977</v>
      </c>
      <c r="F60" s="5" t="n">
        <v>267415</v>
      </c>
      <c r="H60" s="5" t="n">
        <v>262977</v>
      </c>
      <c r="J60" s="4" t="inlineStr">
        <is>
          <t xml:space="preserve"> </t>
        </is>
      </c>
      <c r="L60" s="5" t="n">
        <v>263259</v>
      </c>
    </row>
    <row r="61">
      <c r="A61" s="4" t="inlineStr">
        <is>
          <t>Total Gross Loans</t>
        </is>
      </c>
      <c r="B61" s="5" t="n">
        <v>272408</v>
      </c>
      <c r="D61" s="5" t="n">
        <v>269254</v>
      </c>
      <c r="F61" s="5" t="n">
        <v>272408</v>
      </c>
      <c r="H61" s="5" t="n">
        <v>269254</v>
      </c>
      <c r="J61" s="4" t="inlineStr">
        <is>
          <t xml:space="preserve"> </t>
        </is>
      </c>
      <c r="L61" s="5" t="n">
        <v>269274</v>
      </c>
    </row>
    <row r="62">
      <c r="A62" s="4" t="inlineStr">
        <is>
          <t>Business Express [Member]</t>
        </is>
      </c>
      <c r="B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row>
    <row r="63">
      <c r="A63" s="3" t="inlineStr">
        <is>
          <t>Accounts, Notes, Loans and Financing Receivable [Line Items]</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row>
    <row r="64">
      <c r="A64" s="4" t="inlineStr">
        <is>
          <t>Allowance for credit losses: Beginning Balance</t>
        </is>
      </c>
      <c r="B64" s="5" t="n">
        <v>6444</v>
      </c>
      <c r="D64" s="5" t="n">
        <v>2485</v>
      </c>
      <c r="F64" s="5" t="n">
        <v>4542</v>
      </c>
      <c r="H64" s="5" t="n">
        <v>872</v>
      </c>
      <c r="J64" s="4" t="inlineStr">
        <is>
          <t xml:space="preserve"> </t>
        </is>
      </c>
      <c r="L64" s="5" t="n">
        <v>872</v>
      </c>
    </row>
    <row r="65">
      <c r="A65" s="4" t="inlineStr">
        <is>
          <t>Allowance for credit losses: Charge-offs</t>
        </is>
      </c>
      <c r="B65" s="5" t="n">
        <v>-3471</v>
      </c>
      <c r="D65" s="5" t="n">
        <v>-515</v>
      </c>
      <c r="F65" s="5" t="n">
        <v>-5387</v>
      </c>
      <c r="H65" s="5" t="n">
        <v>-554</v>
      </c>
      <c r="J65" s="4" t="inlineStr">
        <is>
          <t xml:space="preserve"> </t>
        </is>
      </c>
      <c r="L65" s="5" t="n">
        <v>-805</v>
      </c>
    </row>
    <row r="66">
      <c r="A66" s="4" t="inlineStr">
        <is>
          <t>Allowance for credit losses: Recoveries</t>
        </is>
      </c>
      <c r="B66" s="5" t="n">
        <v>1</v>
      </c>
      <c r="D66" s="4" t="inlineStr">
        <is>
          <t xml:space="preserve"> </t>
        </is>
      </c>
      <c r="F66" s="5" t="n">
        <v>9</v>
      </c>
      <c r="H66" s="4" t="inlineStr">
        <is>
          <t xml:space="preserve"> </t>
        </is>
      </c>
      <c r="J66" s="4" t="inlineStr">
        <is>
          <t xml:space="preserve"> </t>
        </is>
      </c>
      <c r="L66" s="5" t="n">
        <v>11</v>
      </c>
    </row>
    <row r="67">
      <c r="A67" s="4" t="inlineStr">
        <is>
          <t>Provision (benefit) for credit losses</t>
        </is>
      </c>
      <c r="B67" s="5" t="n">
        <v>4168</v>
      </c>
      <c r="D67" s="5" t="n">
        <v>-485</v>
      </c>
      <c r="F67" s="5" t="n">
        <v>7978</v>
      </c>
      <c r="H67" s="5" t="n">
        <v>1483</v>
      </c>
      <c r="J67" s="4" t="inlineStr">
        <is>
          <t xml:space="preserve"> </t>
        </is>
      </c>
      <c r="L67" s="5" t="n">
        <v>4780</v>
      </c>
    </row>
    <row r="68">
      <c r="A68" s="4" t="inlineStr">
        <is>
          <t>Allowance for credit losses: Ending balance: individually evaluated</t>
        </is>
      </c>
      <c r="B68" s="5" t="n">
        <v>3052</v>
      </c>
      <c r="D68" s="5" t="n">
        <v>250</v>
      </c>
      <c r="F68" s="5" t="n">
        <v>3052</v>
      </c>
      <c r="H68" s="5" t="n">
        <v>250</v>
      </c>
      <c r="J68" s="4" t="inlineStr">
        <is>
          <t xml:space="preserve"> </t>
        </is>
      </c>
      <c r="L68" s="5" t="n">
        <v>797</v>
      </c>
    </row>
    <row r="69">
      <c r="A69" s="4" t="inlineStr">
        <is>
          <t>Allowance for credit losses: Ending balance: collectively evaluated</t>
        </is>
      </c>
      <c r="B69" s="5" t="n">
        <v>4090</v>
      </c>
      <c r="D69" s="5" t="n">
        <v>1235</v>
      </c>
      <c r="F69" s="5" t="n">
        <v>4090</v>
      </c>
      <c r="H69" s="5" t="n">
        <v>1235</v>
      </c>
      <c r="J69" s="4" t="inlineStr">
        <is>
          <t xml:space="preserve"> </t>
        </is>
      </c>
      <c r="L69" s="5" t="n">
        <v>3745</v>
      </c>
    </row>
    <row r="70">
      <c r="A70" s="4" t="inlineStr">
        <is>
          <t>Allowance for credit losses: Ending Balance</t>
        </is>
      </c>
      <c r="B70" s="5" t="n">
        <v>7142</v>
      </c>
      <c r="D70" s="5" t="n">
        <v>1485</v>
      </c>
      <c r="F70" s="5" t="n">
        <v>7142</v>
      </c>
      <c r="H70" s="5" t="n">
        <v>1485</v>
      </c>
      <c r="J70" s="4" t="inlineStr">
        <is>
          <t xml:space="preserve"> </t>
        </is>
      </c>
      <c r="L70" s="5" t="n">
        <v>4542</v>
      </c>
    </row>
    <row r="71">
      <c r="A71" s="4" t="inlineStr">
        <is>
          <t>Loans receivables: Ending balance: individually evaluated</t>
        </is>
      </c>
      <c r="B71" s="5" t="n">
        <v>3052</v>
      </c>
      <c r="D71" s="5" t="n">
        <v>250</v>
      </c>
      <c r="F71" s="5" t="n">
        <v>3052</v>
      </c>
      <c r="H71" s="5" t="n">
        <v>250</v>
      </c>
      <c r="J71" s="4" t="inlineStr">
        <is>
          <t xml:space="preserve"> </t>
        </is>
      </c>
      <c r="L71" s="5" t="n">
        <v>797</v>
      </c>
    </row>
    <row r="72">
      <c r="A72" s="4" t="inlineStr">
        <is>
          <t>Loans receivables: Ending balance: collectively evaluated</t>
        </is>
      </c>
      <c r="B72" s="5" t="n">
        <v>95905</v>
      </c>
      <c r="D72" s="5" t="n">
        <v>101008</v>
      </c>
      <c r="F72" s="5" t="n">
        <v>95905</v>
      </c>
      <c r="H72" s="5" t="n">
        <v>101008</v>
      </c>
      <c r="J72" s="4" t="inlineStr">
        <is>
          <t xml:space="preserve"> </t>
        </is>
      </c>
      <c r="L72" s="5" t="n">
        <v>102131</v>
      </c>
    </row>
    <row r="73">
      <c r="A73" s="4" t="inlineStr">
        <is>
          <t>Total Gross Loans</t>
        </is>
      </c>
      <c r="B73" s="5" t="n">
        <v>98957</v>
      </c>
      <c r="D73" s="5" t="n">
        <v>101258</v>
      </c>
      <c r="F73" s="5" t="n">
        <v>98957</v>
      </c>
      <c r="H73" s="5" t="n">
        <v>101258</v>
      </c>
      <c r="J73" s="4" t="inlineStr">
        <is>
          <t xml:space="preserve"> </t>
        </is>
      </c>
      <c r="L73" s="5" t="n">
        <v>102928</v>
      </c>
    </row>
    <row r="74">
      <c r="A74" s="4" t="inlineStr">
        <is>
          <t>Home Equity [Member]</t>
        </is>
      </c>
      <c r="B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row>
    <row r="75">
      <c r="A75" s="3" t="inlineStr">
        <is>
          <t>Accounts, Notes, Loans and Financing Receivable [Line Items]</t>
        </is>
      </c>
      <c r="B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row>
    <row r="76">
      <c r="A76" s="4" t="inlineStr">
        <is>
          <t>Allowance for credit losses: Beginning Balance</t>
        </is>
      </c>
      <c r="B76" s="5" t="n">
        <v>635</v>
      </c>
      <c r="D76" s="5" t="n">
        <v>722</v>
      </c>
      <c r="F76" s="5" t="n">
        <v>691</v>
      </c>
      <c r="H76" s="5" t="n">
        <v>485</v>
      </c>
      <c r="J76" s="4" t="inlineStr">
        <is>
          <t xml:space="preserve"> </t>
        </is>
      </c>
      <c r="L76" s="5" t="n">
        <v>485</v>
      </c>
    </row>
    <row r="77">
      <c r="A77" s="4" t="inlineStr">
        <is>
          <t>Allowance for credit losses: Charge-offs</t>
        </is>
      </c>
      <c r="B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row>
    <row r="78">
      <c r="A78" s="4" t="inlineStr">
        <is>
          <t>Allowance for credit losses: Recoveries</t>
        </is>
      </c>
      <c r="B78" s="4" t="inlineStr">
        <is>
          <t xml:space="preserve"> </t>
        </is>
      </c>
      <c r="D78" s="4" t="inlineStr">
        <is>
          <t xml:space="preserve"> </t>
        </is>
      </c>
      <c r="F78" s="4" t="inlineStr">
        <is>
          <t xml:space="preserve"> </t>
        </is>
      </c>
      <c r="H78" s="5" t="n">
        <v>16</v>
      </c>
      <c r="J78" s="4" t="inlineStr">
        <is>
          <t xml:space="preserve"> </t>
        </is>
      </c>
      <c r="L78" s="5" t="n">
        <v>16</v>
      </c>
    </row>
    <row r="79">
      <c r="A79" s="4" t="inlineStr">
        <is>
          <t>Provision (benefit) for credit losses</t>
        </is>
      </c>
      <c r="B79" s="5" t="n">
        <v>10</v>
      </c>
      <c r="D79" s="5" t="n">
        <v>-54</v>
      </c>
      <c r="F79" s="5" t="n">
        <v>-46</v>
      </c>
      <c r="H79" s="5" t="n">
        <v>-15</v>
      </c>
      <c r="J79" s="4" t="inlineStr">
        <is>
          <t xml:space="preserve"> </t>
        </is>
      </c>
      <c r="L79" s="5" t="n">
        <v>8</v>
      </c>
    </row>
    <row r="80">
      <c r="A80" s="4" t="inlineStr">
        <is>
          <t>Allowance for credit losses: Ending balance: individually evaluated</t>
        </is>
      </c>
      <c r="B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row>
    <row r="81">
      <c r="A81" s="4" t="inlineStr">
        <is>
          <t>Allowance for credit losses: Ending balance: collectively evaluated</t>
        </is>
      </c>
      <c r="B81" s="5" t="n">
        <v>645</v>
      </c>
      <c r="D81" s="5" t="n">
        <v>668</v>
      </c>
      <c r="F81" s="5" t="n">
        <v>645</v>
      </c>
      <c r="H81" s="5" t="n">
        <v>668</v>
      </c>
      <c r="J81" s="4" t="inlineStr">
        <is>
          <t xml:space="preserve"> </t>
        </is>
      </c>
      <c r="L81" s="5" t="n">
        <v>691</v>
      </c>
    </row>
    <row r="82">
      <c r="A82" s="4" t="inlineStr">
        <is>
          <t>Allowance for credit losses: Ending Balance</t>
        </is>
      </c>
      <c r="B82" s="5" t="n">
        <v>645</v>
      </c>
      <c r="D82" s="5" t="n">
        <v>668</v>
      </c>
      <c r="F82" s="5" t="n">
        <v>645</v>
      </c>
      <c r="H82" s="5" t="n">
        <v>668</v>
      </c>
      <c r="J82" s="4" t="inlineStr">
        <is>
          <t xml:space="preserve"> </t>
        </is>
      </c>
      <c r="L82" s="5" t="n">
        <v>691</v>
      </c>
    </row>
    <row r="83">
      <c r="A83" s="4" t="inlineStr">
        <is>
          <t>Loans receivables: Ending balance: individually evaluated</t>
        </is>
      </c>
      <c r="B83" s="5" t="n">
        <v>293</v>
      </c>
      <c r="D83" s="5" t="n">
        <v>212</v>
      </c>
      <c r="F83" s="5" t="n">
        <v>293</v>
      </c>
      <c r="H83" s="5" t="n">
        <v>212</v>
      </c>
      <c r="J83" s="4" t="inlineStr">
        <is>
          <t xml:space="preserve"> </t>
        </is>
      </c>
      <c r="L83" s="5" t="n">
        <v>212</v>
      </c>
    </row>
    <row r="84">
      <c r="A84" s="4" t="inlineStr">
        <is>
          <t>Loans receivables: Ending balance: collectively evaluated</t>
        </is>
      </c>
      <c r="B84" s="5" t="n">
        <v>67273</v>
      </c>
      <c r="D84" s="5" t="n">
        <v>65834</v>
      </c>
      <c r="F84" s="5" t="n">
        <v>67273</v>
      </c>
      <c r="H84" s="5" t="n">
        <v>65834</v>
      </c>
      <c r="J84" s="4" t="inlineStr">
        <is>
          <t xml:space="preserve"> </t>
        </is>
      </c>
      <c r="L84" s="5" t="n">
        <v>66119</v>
      </c>
    </row>
    <row r="85">
      <c r="A85" s="4" t="inlineStr">
        <is>
          <t>Total Gross Loans</t>
        </is>
      </c>
      <c r="B85" s="5" t="n">
        <v>67566</v>
      </c>
      <c r="D85" s="5" t="n">
        <v>66046</v>
      </c>
      <c r="F85" s="5" t="n">
        <v>67566</v>
      </c>
      <c r="H85" s="5" t="n">
        <v>66046</v>
      </c>
      <c r="J85" s="4" t="inlineStr">
        <is>
          <t xml:space="preserve"> </t>
        </is>
      </c>
      <c r="L85" s="5" t="n">
        <v>66331</v>
      </c>
    </row>
    <row r="86">
      <c r="A86" s="4" t="inlineStr">
        <is>
          <t>Consumer [Member]</t>
        </is>
      </c>
      <c r="B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row>
    <row r="87">
      <c r="A87" s="3" t="inlineStr">
        <is>
          <t>Accounts, Notes, Loans and Financing Receivable [Line Items]</t>
        </is>
      </c>
      <c r="B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row>
    <row r="88">
      <c r="A88" s="4" t="inlineStr">
        <is>
          <t>Allowance for credit losses: Beginning Balance</t>
        </is>
      </c>
      <c r="B88" s="5" t="n">
        <v>23</v>
      </c>
      <c r="D88" s="5" t="n">
        <v>31</v>
      </c>
      <c r="F88" s="5" t="n">
        <v>78</v>
      </c>
      <c r="H88" s="5" t="n">
        <v>24</v>
      </c>
      <c r="J88" s="4" t="inlineStr">
        <is>
          <t xml:space="preserve"> </t>
        </is>
      </c>
      <c r="L88" s="5" t="n">
        <v>24</v>
      </c>
    </row>
    <row r="89">
      <c r="A89" s="4" t="inlineStr">
        <is>
          <t>Allowance for credit losses: Charge-offs</t>
        </is>
      </c>
      <c r="B89" s="4" t="inlineStr">
        <is>
          <t xml:space="preserve"> </t>
        </is>
      </c>
      <c r="D89" s="4" t="inlineStr">
        <is>
          <t xml:space="preserve"> </t>
        </is>
      </c>
      <c r="F89" s="5" t="n">
        <v>-446</v>
      </c>
      <c r="H89" s="4" t="inlineStr">
        <is>
          <t xml:space="preserve"> </t>
        </is>
      </c>
      <c r="J89" s="4" t="inlineStr">
        <is>
          <t xml:space="preserve"> </t>
        </is>
      </c>
      <c r="L89" s="4" t="inlineStr">
        <is>
          <t xml:space="preserve"> </t>
        </is>
      </c>
    </row>
    <row r="90">
      <c r="A90" s="4" t="inlineStr">
        <is>
          <t>Allowance for credit losses: Recoveries</t>
        </is>
      </c>
      <c r="B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row>
    <row r="91">
      <c r="A91" s="4" t="inlineStr">
        <is>
          <t>Provision (benefit) for credit losses</t>
        </is>
      </c>
      <c r="B91" s="5" t="n">
        <v>18</v>
      </c>
      <c r="D91" s="5" t="n">
        <v>7</v>
      </c>
      <c r="F91" s="5" t="n">
        <v>409</v>
      </c>
      <c r="H91" s="5" t="n">
        <v>7</v>
      </c>
      <c r="J91" s="4" t="inlineStr">
        <is>
          <t xml:space="preserve"> </t>
        </is>
      </c>
      <c r="L91" s="5" t="n">
        <v>47</v>
      </c>
    </row>
    <row r="92">
      <c r="A92" s="4" t="inlineStr">
        <is>
          <t>Allowance for credit losses: Ending balance: individually evaluated</t>
        </is>
      </c>
      <c r="B92" s="5" t="n">
        <v>20</v>
      </c>
      <c r="D92" s="4" t="inlineStr">
        <is>
          <t xml:space="preserve"> </t>
        </is>
      </c>
      <c r="F92" s="5" t="n">
        <v>20</v>
      </c>
      <c r="H92" s="4" t="inlineStr">
        <is>
          <t xml:space="preserve"> </t>
        </is>
      </c>
      <c r="J92" s="4" t="inlineStr">
        <is>
          <t xml:space="preserve"> </t>
        </is>
      </c>
      <c r="L92" s="4" t="inlineStr">
        <is>
          <t xml:space="preserve"> </t>
        </is>
      </c>
    </row>
    <row r="93">
      <c r="A93" s="4" t="inlineStr">
        <is>
          <t>Allowance for credit losses: Ending balance: collectively evaluated</t>
        </is>
      </c>
      <c r="B93" s="5" t="n">
        <v>21</v>
      </c>
      <c r="D93" s="5" t="n">
        <v>38</v>
      </c>
      <c r="F93" s="5" t="n">
        <v>21</v>
      </c>
      <c r="H93" s="5" t="n">
        <v>38</v>
      </c>
      <c r="J93" s="4" t="inlineStr">
        <is>
          <t xml:space="preserve"> </t>
        </is>
      </c>
      <c r="L93" s="5" t="n">
        <v>78</v>
      </c>
    </row>
    <row r="94">
      <c r="A94" s="4" t="inlineStr">
        <is>
          <t>Allowance for credit losses: Ending Balance</t>
        </is>
      </c>
      <c r="B94" s="5" t="n">
        <v>41</v>
      </c>
      <c r="D94" s="5" t="n">
        <v>38</v>
      </c>
      <c r="F94" s="5" t="n">
        <v>41</v>
      </c>
      <c r="H94" s="5" t="n">
        <v>38</v>
      </c>
      <c r="J94" s="4" t="inlineStr">
        <is>
          <t xml:space="preserve"> </t>
        </is>
      </c>
      <c r="L94" s="5" t="n">
        <v>78</v>
      </c>
    </row>
    <row r="95">
      <c r="A95" s="4" t="inlineStr">
        <is>
          <t>Loans receivables: Ending balance: individually evaluated</t>
        </is>
      </c>
      <c r="B95" s="5" t="n">
        <v>20</v>
      </c>
      <c r="D95" s="4" t="inlineStr">
        <is>
          <t xml:space="preserve"> </t>
        </is>
      </c>
      <c r="F95" s="5" t="n">
        <v>20</v>
      </c>
      <c r="H95" s="4" t="inlineStr">
        <is>
          <t xml:space="preserve"> </t>
        </is>
      </c>
      <c r="J95" s="4" t="inlineStr">
        <is>
          <t xml:space="preserve"> </t>
        </is>
      </c>
      <c r="L95" s="4" t="inlineStr">
        <is>
          <t xml:space="preserve"> </t>
        </is>
      </c>
    </row>
    <row r="96">
      <c r="A96" s="4" t="inlineStr">
        <is>
          <t>Loans receivables: Ending balance: collectively evaluated</t>
        </is>
      </c>
      <c r="B96" s="5" t="n">
        <v>2289</v>
      </c>
      <c r="D96" s="5" t="n">
        <v>3647</v>
      </c>
      <c r="F96" s="5" t="n">
        <v>2289</v>
      </c>
      <c r="H96" s="5" t="n">
        <v>3647</v>
      </c>
      <c r="J96" s="4" t="inlineStr">
        <is>
          <t xml:space="preserve"> </t>
        </is>
      </c>
      <c r="L96" s="5" t="n">
        <v>3643</v>
      </c>
    </row>
    <row r="97">
      <c r="A97" s="4" t="inlineStr">
        <is>
          <t>Total Gross Loans</t>
        </is>
      </c>
      <c r="B97" s="6" t="n">
        <v>2309</v>
      </c>
      <c r="D97" s="6" t="n">
        <v>3647</v>
      </c>
      <c r="F97" s="6" t="n">
        <v>2309</v>
      </c>
      <c r="H97" s="5" t="n">
        <v>3647</v>
      </c>
      <c r="J97" s="4" t="inlineStr">
        <is>
          <t xml:space="preserve"> </t>
        </is>
      </c>
      <c r="L97" s="5" t="n">
        <v>3643</v>
      </c>
    </row>
    <row r="98">
      <c r="A98" s="4" t="inlineStr">
        <is>
          <t>Unallocated [Member]</t>
        </is>
      </c>
      <c r="B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row>
    <row r="99">
      <c r="A99" s="3" t="inlineStr">
        <is>
          <t>Accounts, Notes, Loans and Financing Receivable [Line Items]</t>
        </is>
      </c>
      <c r="B99" s="4" t="inlineStr">
        <is>
          <t xml:space="preserve"> </t>
        </is>
      </c>
      <c r="D99" s="4" t="inlineStr">
        <is>
          <t xml:space="preserve"> </t>
        </is>
      </c>
      <c r="F99" s="4" t="inlineStr">
        <is>
          <t xml:space="preserve"> </t>
        </is>
      </c>
      <c r="H99" s="4" t="inlineStr">
        <is>
          <t xml:space="preserve"> </t>
        </is>
      </c>
      <c r="J99" s="4" t="inlineStr">
        <is>
          <t xml:space="preserve"> </t>
        </is>
      </c>
      <c r="L99" s="4" t="inlineStr">
        <is>
          <t xml:space="preserve"> </t>
        </is>
      </c>
    </row>
    <row r="100">
      <c r="A100" s="4" t="inlineStr">
        <is>
          <t>Allowance for credit losses: Beginning Balance</t>
        </is>
      </c>
      <c r="B100" s="4" t="inlineStr">
        <is>
          <t xml:space="preserve"> </t>
        </is>
      </c>
      <c r="D100" s="4" t="inlineStr">
        <is>
          <t xml:space="preserve"> </t>
        </is>
      </c>
      <c r="F100" s="4" t="inlineStr">
        <is>
          <t xml:space="preserve"> </t>
        </is>
      </c>
      <c r="H100" s="5" t="n">
        <v>180</v>
      </c>
      <c r="J100" s="4" t="inlineStr">
        <is>
          <t xml:space="preserve"> </t>
        </is>
      </c>
      <c r="L100" s="5" t="n">
        <v>180</v>
      </c>
    </row>
    <row r="101">
      <c r="A101" s="4" t="inlineStr">
        <is>
          <t>Effect of Adopting ASU No. 2016-13 ("CECL") [Member]</t>
        </is>
      </c>
      <c r="B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row>
    <row r="102">
      <c r="A102" s="3" t="inlineStr">
        <is>
          <t>Accounts, Notes, Loans and Financing Receivable [Line Items]</t>
        </is>
      </c>
      <c r="B102" s="4" t="inlineStr">
        <is>
          <t xml:space="preserve"> </t>
        </is>
      </c>
      <c r="D102" s="4" t="inlineStr">
        <is>
          <t xml:space="preserve"> </t>
        </is>
      </c>
      <c r="F102" s="4" t="inlineStr">
        <is>
          <t xml:space="preserve"> </t>
        </is>
      </c>
      <c r="H102" s="4" t="inlineStr">
        <is>
          <t xml:space="preserve"> </t>
        </is>
      </c>
      <c r="J102" s="4" t="inlineStr">
        <is>
          <t xml:space="preserve"> </t>
        </is>
      </c>
      <c r="L102" s="4" t="inlineStr">
        <is>
          <t xml:space="preserve"> </t>
        </is>
      </c>
    </row>
    <row r="103">
      <c r="A103" s="4" t="inlineStr">
        <is>
          <t>Allowance for credit losses: Beginning Balance</t>
        </is>
      </c>
      <c r="B103" s="4" t="inlineStr">
        <is>
          <t xml:space="preserve"> </t>
        </is>
      </c>
      <c r="D103" s="4" t="inlineStr">
        <is>
          <t xml:space="preserve"> </t>
        </is>
      </c>
      <c r="F103" s="4" t="inlineStr">
        <is>
          <t xml:space="preserve"> </t>
        </is>
      </c>
      <c r="H103" s="5" t="n">
        <v>-4165</v>
      </c>
      <c r="J103" s="4" t="inlineStr">
        <is>
          <t xml:space="preserve"> </t>
        </is>
      </c>
      <c r="L103" s="5" t="n">
        <v>-4165</v>
      </c>
    </row>
    <row r="104">
      <c r="A104" s="4" t="inlineStr">
        <is>
          <t>Effect of Adopting ASU No. 2016-13 ("CECL") [Member] | Residential [Member]</t>
        </is>
      </c>
      <c r="B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row>
    <row r="105">
      <c r="A105" s="3" t="inlineStr">
        <is>
          <t>Accounts, Notes, Loans and Financing Receivable [Line Items]</t>
        </is>
      </c>
      <c r="B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row>
    <row r="106">
      <c r="A106" s="4" t="inlineStr">
        <is>
          <t>Allowance for credit losses: Beginning Balance</t>
        </is>
      </c>
      <c r="B106" s="4" t="inlineStr">
        <is>
          <t xml:space="preserve"> </t>
        </is>
      </c>
      <c r="D106" s="4" t="inlineStr">
        <is>
          <t xml:space="preserve"> </t>
        </is>
      </c>
      <c r="F106" s="4" t="inlineStr">
        <is>
          <t xml:space="preserve"> </t>
        </is>
      </c>
      <c r="H106" s="5" t="n">
        <v>144</v>
      </c>
      <c r="J106" s="4" t="inlineStr">
        <is>
          <t xml:space="preserve"> </t>
        </is>
      </c>
      <c r="L106" s="5" t="n">
        <v>144</v>
      </c>
    </row>
    <row r="107">
      <c r="A107" s="4" t="inlineStr">
        <is>
          <t>Effect of Adopting ASU No. 2016-13 ("CECL") [Member] | Commercial &amp; Multi-family [Member]</t>
        </is>
      </c>
      <c r="B107" s="4" t="inlineStr">
        <is>
          <t xml:space="preserve"> </t>
        </is>
      </c>
      <c r="D107" s="4" t="inlineStr">
        <is>
          <t xml:space="preserve"> </t>
        </is>
      </c>
      <c r="F107" s="4" t="inlineStr">
        <is>
          <t xml:space="preserve"> </t>
        </is>
      </c>
      <c r="H107" s="4" t="inlineStr">
        <is>
          <t xml:space="preserve"> </t>
        </is>
      </c>
      <c r="J107" s="4" t="inlineStr">
        <is>
          <t xml:space="preserve"> </t>
        </is>
      </c>
      <c r="L107" s="4" t="inlineStr">
        <is>
          <t xml:space="preserve"> </t>
        </is>
      </c>
    </row>
    <row r="108">
      <c r="A108" s="3" t="inlineStr">
        <is>
          <t>Accounts, Notes, Loans and Financing Receivable [Line Items]</t>
        </is>
      </c>
      <c r="B108" s="4" t="inlineStr">
        <is>
          <t xml:space="preserve"> </t>
        </is>
      </c>
      <c r="D108" s="4" t="inlineStr">
        <is>
          <t xml:space="preserve"> </t>
        </is>
      </c>
      <c r="F108" s="4" t="inlineStr">
        <is>
          <t xml:space="preserve"> </t>
        </is>
      </c>
      <c r="H108" s="4" t="inlineStr">
        <is>
          <t xml:space="preserve"> </t>
        </is>
      </c>
      <c r="J108" s="4" t="inlineStr">
        <is>
          <t xml:space="preserve"> </t>
        </is>
      </c>
      <c r="L108" s="4" t="inlineStr">
        <is>
          <t xml:space="preserve"> </t>
        </is>
      </c>
    </row>
    <row r="109">
      <c r="A109" s="4" t="inlineStr">
        <is>
          <t>Allowance for credit losses: Beginning Balance</t>
        </is>
      </c>
      <c r="B109" s="4" t="inlineStr">
        <is>
          <t xml:space="preserve"> </t>
        </is>
      </c>
      <c r="D109" s="4" t="inlineStr">
        <is>
          <t xml:space="preserve"> </t>
        </is>
      </c>
      <c r="F109" s="4" t="inlineStr">
        <is>
          <t xml:space="preserve"> </t>
        </is>
      </c>
      <c r="H109" s="5" t="n">
        <v>-7123</v>
      </c>
      <c r="J109" s="4" t="inlineStr">
        <is>
          <t xml:space="preserve"> </t>
        </is>
      </c>
      <c r="L109" s="5" t="n">
        <v>-7123</v>
      </c>
    </row>
    <row r="110">
      <c r="A110" s="4" t="inlineStr">
        <is>
          <t>Effect of Adopting ASU No. 2016-13 ("CECL") [Member] | Construction [Member]</t>
        </is>
      </c>
      <c r="B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row>
    <row r="111">
      <c r="A111" s="3" t="inlineStr">
        <is>
          <t>Accounts, Notes, Loans and Financing Receivable [Line Items]</t>
        </is>
      </c>
      <c r="B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row>
    <row r="112">
      <c r="A112" s="4" t="inlineStr">
        <is>
          <t>Allowance for credit losses: Beginning Balance</t>
        </is>
      </c>
      <c r="B112" s="4" t="inlineStr">
        <is>
          <t xml:space="preserve"> </t>
        </is>
      </c>
      <c r="D112" s="4" t="inlineStr">
        <is>
          <t xml:space="preserve"> </t>
        </is>
      </c>
      <c r="F112" s="4" t="inlineStr">
        <is>
          <t xml:space="preserve"> </t>
        </is>
      </c>
      <c r="H112" s="5" t="n">
        <v>1387</v>
      </c>
      <c r="J112" s="4" t="inlineStr">
        <is>
          <t xml:space="preserve"> </t>
        </is>
      </c>
      <c r="L112" s="5" t="n">
        <v>1387</v>
      </c>
    </row>
    <row r="113">
      <c r="A113" s="4" t="inlineStr">
        <is>
          <t>Effect of Adopting ASU No. 2016-13 ("CECL") [Member] | Commercial Business [Member]</t>
        </is>
      </c>
      <c r="B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row>
    <row r="114">
      <c r="A114" s="3" t="inlineStr">
        <is>
          <t>Accounts, Notes, Loans and Financing Receivable [Line Items]</t>
        </is>
      </c>
      <c r="B114" s="4" t="inlineStr">
        <is>
          <t xml:space="preserve"> </t>
        </is>
      </c>
      <c r="D114" s="4" t="inlineStr">
        <is>
          <t xml:space="preserve"> </t>
        </is>
      </c>
      <c r="F114" s="4" t="inlineStr">
        <is>
          <t xml:space="preserve"> </t>
        </is>
      </c>
      <c r="H114" s="4" t="inlineStr">
        <is>
          <t xml:space="preserve"> </t>
        </is>
      </c>
      <c r="J114" s="4" t="inlineStr">
        <is>
          <t xml:space="preserve"> </t>
        </is>
      </c>
      <c r="L114" s="4" t="inlineStr">
        <is>
          <t xml:space="preserve"> </t>
        </is>
      </c>
    </row>
    <row r="115">
      <c r="A115" s="4" t="inlineStr">
        <is>
          <t>Allowance for credit losses: Beginning Balance</t>
        </is>
      </c>
      <c r="B115" s="4" t="inlineStr">
        <is>
          <t xml:space="preserve"> </t>
        </is>
      </c>
      <c r="D115" s="4" t="inlineStr">
        <is>
          <t xml:space="preserve"> </t>
        </is>
      </c>
      <c r="F115" s="4" t="inlineStr">
        <is>
          <t xml:space="preserve"> </t>
        </is>
      </c>
      <c r="H115" s="5" t="n">
        <v>1734</v>
      </c>
      <c r="J115" s="4" t="inlineStr">
        <is>
          <t xml:space="preserve"> </t>
        </is>
      </c>
      <c r="L115" s="5" t="n">
        <v>1734</v>
      </c>
    </row>
    <row r="116">
      <c r="A116" s="4" t="inlineStr">
        <is>
          <t>Effect of Adopting ASU No. 2016-13 ("CECL") [Member] | Business Express [Member]</t>
        </is>
      </c>
      <c r="B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row>
    <row r="117">
      <c r="A117" s="3" t="inlineStr">
        <is>
          <t>Accounts, Notes, Loans and Financing Receivable [Line Items]</t>
        </is>
      </c>
      <c r="B117" s="4" t="inlineStr">
        <is>
          <t xml:space="preserve"> </t>
        </is>
      </c>
      <c r="D117" s="4" t="inlineStr">
        <is>
          <t xml:space="preserve"> </t>
        </is>
      </c>
      <c r="F117" s="4" t="inlineStr">
        <is>
          <t xml:space="preserve"> </t>
        </is>
      </c>
      <c r="H117" s="4" t="inlineStr">
        <is>
          <t xml:space="preserve"> </t>
        </is>
      </c>
      <c r="J117" s="4" t="inlineStr">
        <is>
          <t xml:space="preserve"> </t>
        </is>
      </c>
      <c r="L117" s="4" t="inlineStr">
        <is>
          <t xml:space="preserve"> </t>
        </is>
      </c>
    </row>
    <row r="118">
      <c r="A118" s="4" t="inlineStr">
        <is>
          <t>Allowance for credit losses: Beginning Balance</t>
        </is>
      </c>
      <c r="B118" s="4" t="inlineStr">
        <is>
          <t xml:space="preserve"> </t>
        </is>
      </c>
      <c r="D118" s="4" t="inlineStr">
        <is>
          <t xml:space="preserve"> </t>
        </is>
      </c>
      <c r="F118" s="4" t="inlineStr">
        <is>
          <t xml:space="preserve"> </t>
        </is>
      </c>
      <c r="H118" s="5" t="n">
        <v>-316</v>
      </c>
      <c r="J118" s="4" t="inlineStr">
        <is>
          <t xml:space="preserve"> </t>
        </is>
      </c>
      <c r="L118" s="5" t="n">
        <v>-316</v>
      </c>
    </row>
    <row r="119">
      <c r="A119" s="4" t="inlineStr">
        <is>
          <t>Effect of Adopting ASU No. 2016-13 ("CECL") [Member] | Home Equity [Member]</t>
        </is>
      </c>
      <c r="B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row>
    <row r="120">
      <c r="A120" s="3" t="inlineStr">
        <is>
          <t>Accounts, Notes, Loans and Financing Receivable [Line Items]</t>
        </is>
      </c>
      <c r="B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row>
    <row r="121">
      <c r="A121" s="4" t="inlineStr">
        <is>
          <t>Allowance for credit losses: Beginning Balance</t>
        </is>
      </c>
      <c r="B121" s="4" t="inlineStr">
        <is>
          <t xml:space="preserve"> </t>
        </is>
      </c>
      <c r="D121" s="4" t="inlineStr">
        <is>
          <t xml:space="preserve"> </t>
        </is>
      </c>
      <c r="F121" s="4" t="inlineStr">
        <is>
          <t xml:space="preserve"> </t>
        </is>
      </c>
      <c r="H121" s="5" t="n">
        <v>182</v>
      </c>
      <c r="J121" s="4" t="inlineStr">
        <is>
          <t xml:space="preserve"> </t>
        </is>
      </c>
      <c r="L121" s="5" t="n">
        <v>182</v>
      </c>
    </row>
    <row r="122">
      <c r="A122" s="4" t="inlineStr">
        <is>
          <t>Effect of Adopting ASU No. 2016-13 ("CECL") [Member] | Consumer [Member]</t>
        </is>
      </c>
      <c r="B122" s="4" t="inlineStr">
        <is>
          <t xml:space="preserve"> </t>
        </is>
      </c>
      <c r="D122" s="4" t="inlineStr">
        <is>
          <t xml:space="preserve"> </t>
        </is>
      </c>
      <c r="F122" s="4" t="inlineStr">
        <is>
          <t xml:space="preserve"> </t>
        </is>
      </c>
      <c r="H122" s="4" t="inlineStr">
        <is>
          <t xml:space="preserve"> </t>
        </is>
      </c>
      <c r="J122" s="4" t="inlineStr">
        <is>
          <t xml:space="preserve"> </t>
        </is>
      </c>
      <c r="L122" s="4" t="inlineStr">
        <is>
          <t xml:space="preserve"> </t>
        </is>
      </c>
    </row>
    <row r="123">
      <c r="A123" s="3" t="inlineStr">
        <is>
          <t>Accounts, Notes, Loans and Financing Receivable [Line Items]</t>
        </is>
      </c>
      <c r="B123" s="4" t="inlineStr">
        <is>
          <t xml:space="preserve"> </t>
        </is>
      </c>
      <c r="D123" s="4" t="inlineStr">
        <is>
          <t xml:space="preserve"> </t>
        </is>
      </c>
      <c r="F123" s="4" t="inlineStr">
        <is>
          <t xml:space="preserve"> </t>
        </is>
      </c>
      <c r="H123" s="4" t="inlineStr">
        <is>
          <t xml:space="preserve"> </t>
        </is>
      </c>
      <c r="J123" s="4" t="inlineStr">
        <is>
          <t xml:space="preserve"> </t>
        </is>
      </c>
      <c r="L123" s="4" t="inlineStr">
        <is>
          <t xml:space="preserve"> </t>
        </is>
      </c>
    </row>
    <row r="124">
      <c r="A124" s="4" t="inlineStr">
        <is>
          <t>Allowance for credit losses: Beginning Balance</t>
        </is>
      </c>
      <c r="B124" s="4" t="inlineStr">
        <is>
          <t xml:space="preserve"> </t>
        </is>
      </c>
      <c r="D124" s="4" t="inlineStr">
        <is>
          <t xml:space="preserve"> </t>
        </is>
      </c>
      <c r="F124" s="4" t="inlineStr">
        <is>
          <t xml:space="preserve"> </t>
        </is>
      </c>
      <c r="H124" s="5" t="n">
        <v>7</v>
      </c>
      <c r="J124" s="4" t="inlineStr">
        <is>
          <t xml:space="preserve"> </t>
        </is>
      </c>
      <c r="L124" s="5" t="n">
        <v>7</v>
      </c>
    </row>
    <row r="125">
      <c r="A125" s="4" t="inlineStr">
        <is>
          <t>Effect of Adopting ASU No. 2016-13 ("CECL") [Member] | Unallocated [Member]</t>
        </is>
      </c>
      <c r="B125" s="4" t="inlineStr">
        <is>
          <t xml:space="preserve"> </t>
        </is>
      </c>
      <c r="D125" s="4" t="inlineStr">
        <is>
          <t xml:space="preserve"> </t>
        </is>
      </c>
      <c r="F125" s="4" t="inlineStr">
        <is>
          <t xml:space="preserve"> </t>
        </is>
      </c>
      <c r="H125" s="4" t="inlineStr">
        <is>
          <t xml:space="preserve"> </t>
        </is>
      </c>
      <c r="J125" s="4" t="inlineStr">
        <is>
          <t xml:space="preserve"> </t>
        </is>
      </c>
      <c r="L125" s="4" t="inlineStr">
        <is>
          <t xml:space="preserve"> </t>
        </is>
      </c>
    </row>
    <row r="126">
      <c r="A126" s="3" t="inlineStr">
        <is>
          <t>Accounts, Notes, Loans and Financing Receivable [Line Items]</t>
        </is>
      </c>
      <c r="B126" s="4" t="inlineStr">
        <is>
          <t xml:space="preserve"> </t>
        </is>
      </c>
      <c r="D126" s="4" t="inlineStr">
        <is>
          <t xml:space="preserve"> </t>
        </is>
      </c>
      <c r="F126" s="4" t="inlineStr">
        <is>
          <t xml:space="preserve"> </t>
        </is>
      </c>
      <c r="H126" s="4" t="inlineStr">
        <is>
          <t xml:space="preserve"> </t>
        </is>
      </c>
      <c r="J126" s="4" t="inlineStr">
        <is>
          <t xml:space="preserve"> </t>
        </is>
      </c>
      <c r="L126" s="4" t="inlineStr">
        <is>
          <t xml:space="preserve"> </t>
        </is>
      </c>
    </row>
    <row r="127">
      <c r="A127" s="4" t="inlineStr">
        <is>
          <t>Allowance for credit losses: Beginning Balance</t>
        </is>
      </c>
      <c r="B127" s="4" t="inlineStr">
        <is>
          <t xml:space="preserve"> </t>
        </is>
      </c>
      <c r="D127" s="4" t="inlineStr">
        <is>
          <t xml:space="preserve"> </t>
        </is>
      </c>
      <c r="F127" s="4" t="inlineStr">
        <is>
          <t xml:space="preserve"> </t>
        </is>
      </c>
      <c r="H127" s="5" t="n">
        <v>-180</v>
      </c>
      <c r="J127" s="4" t="inlineStr">
        <is>
          <t xml:space="preserve"> </t>
        </is>
      </c>
      <c r="L127" s="5" t="n">
        <v>-180</v>
      </c>
    </row>
    <row r="128">
      <c r="A128" s="4" t="inlineStr">
        <is>
          <t>Adjusted Balance [Member]</t>
        </is>
      </c>
      <c r="B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row>
    <row r="129">
      <c r="A129" s="3" t="inlineStr">
        <is>
          <t>Accounts, Notes, Loans and Financing Receivable [Line Items]</t>
        </is>
      </c>
      <c r="B129" s="4" t="inlineStr">
        <is>
          <t xml:space="preserve"> </t>
        </is>
      </c>
      <c r="D129" s="4" t="inlineStr">
        <is>
          <t xml:space="preserve"> </t>
        </is>
      </c>
      <c r="F129" s="4" t="inlineStr">
        <is>
          <t xml:space="preserve"> </t>
        </is>
      </c>
      <c r="H129" s="4" t="inlineStr">
        <is>
          <t xml:space="preserve"> </t>
        </is>
      </c>
      <c r="J129" s="4" t="inlineStr">
        <is>
          <t xml:space="preserve"> </t>
        </is>
      </c>
      <c r="L129" s="4" t="inlineStr">
        <is>
          <t xml:space="preserve"> </t>
        </is>
      </c>
    </row>
    <row r="130">
      <c r="A130" s="4" t="inlineStr">
        <is>
          <t>Allowance for credit losses: Beginning Balance</t>
        </is>
      </c>
      <c r="B130" s="4" t="inlineStr">
        <is>
          <t xml:space="preserve"> </t>
        </is>
      </c>
      <c r="D130" s="4" t="inlineStr">
        <is>
          <t xml:space="preserve"> </t>
        </is>
      </c>
      <c r="F130" s="4" t="inlineStr">
        <is>
          <t xml:space="preserve"> </t>
        </is>
      </c>
      <c r="H130" s="5" t="n">
        <v>28208</v>
      </c>
      <c r="J130" s="4" t="inlineStr">
        <is>
          <t xml:space="preserve"> </t>
        </is>
      </c>
      <c r="L130" s="5" t="n">
        <v>28208</v>
      </c>
    </row>
    <row r="131">
      <c r="A131" s="4" t="inlineStr">
        <is>
          <t>Adjusted Balance [Member] | Residential [Member]</t>
        </is>
      </c>
      <c r="B131" s="4" t="inlineStr">
        <is>
          <t xml:space="preserve"> </t>
        </is>
      </c>
      <c r="D131" s="4" t="inlineStr">
        <is>
          <t xml:space="preserve"> </t>
        </is>
      </c>
      <c r="F131" s="4" t="inlineStr">
        <is>
          <t xml:space="preserve"> </t>
        </is>
      </c>
      <c r="H131" s="4" t="inlineStr">
        <is>
          <t xml:space="preserve"> </t>
        </is>
      </c>
      <c r="J131" s="4" t="inlineStr">
        <is>
          <t xml:space="preserve"> </t>
        </is>
      </c>
      <c r="L131" s="4" t="inlineStr">
        <is>
          <t xml:space="preserve"> </t>
        </is>
      </c>
    </row>
    <row r="132">
      <c r="A132" s="3" t="inlineStr">
        <is>
          <t>Accounts, Notes, Loans and Financing Receivable [Line Items]</t>
        </is>
      </c>
      <c r="B132" s="4" t="inlineStr">
        <is>
          <t xml:space="preserve"> </t>
        </is>
      </c>
      <c r="D132" s="4" t="inlineStr">
        <is>
          <t xml:space="preserve"> </t>
        </is>
      </c>
      <c r="F132" s="4" t="inlineStr">
        <is>
          <t xml:space="preserve"> </t>
        </is>
      </c>
      <c r="H132" s="4" t="inlineStr">
        <is>
          <t xml:space="preserve"> </t>
        </is>
      </c>
      <c r="J132" s="4" t="inlineStr">
        <is>
          <t xml:space="preserve"> </t>
        </is>
      </c>
      <c r="L132" s="4" t="inlineStr">
        <is>
          <t xml:space="preserve"> </t>
        </is>
      </c>
    </row>
    <row r="133">
      <c r="A133" s="4" t="inlineStr">
        <is>
          <t>Allowance for credit losses: Beginning Balance</t>
        </is>
      </c>
      <c r="B133" s="4" t="inlineStr">
        <is>
          <t xml:space="preserve"> </t>
        </is>
      </c>
      <c r="D133" s="4" t="inlineStr">
        <is>
          <t xml:space="preserve"> </t>
        </is>
      </c>
      <c r="F133" s="4" t="inlineStr">
        <is>
          <t xml:space="preserve"> </t>
        </is>
      </c>
      <c r="H133" s="5" t="n">
        <v>2618</v>
      </c>
      <c r="J133" s="4" t="inlineStr">
        <is>
          <t xml:space="preserve"> </t>
        </is>
      </c>
      <c r="L133" s="5" t="n">
        <v>2618</v>
      </c>
    </row>
    <row r="134">
      <c r="A134" s="4" t="inlineStr">
        <is>
          <t>Adjusted Balance [Member] | Commercial &amp; Multi-family [Member]</t>
        </is>
      </c>
      <c r="B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row>
    <row r="135">
      <c r="A135" s="3" t="inlineStr">
        <is>
          <t>Accounts, Notes, Loans and Financing Receivable [Line Items]</t>
        </is>
      </c>
      <c r="B135" s="4" t="inlineStr">
        <is>
          <t xml:space="preserve"> </t>
        </is>
      </c>
      <c r="D135" s="4" t="inlineStr">
        <is>
          <t xml:space="preserve"> </t>
        </is>
      </c>
      <c r="F135" s="4" t="inlineStr">
        <is>
          <t xml:space="preserve"> </t>
        </is>
      </c>
      <c r="H135" s="4" t="inlineStr">
        <is>
          <t xml:space="preserve"> </t>
        </is>
      </c>
      <c r="J135" s="4" t="inlineStr">
        <is>
          <t xml:space="preserve"> </t>
        </is>
      </c>
      <c r="L135" s="4" t="inlineStr">
        <is>
          <t xml:space="preserve"> </t>
        </is>
      </c>
    </row>
    <row r="136">
      <c r="A136" s="4" t="inlineStr">
        <is>
          <t>Allowance for credit losses: Beginning Balance</t>
        </is>
      </c>
      <c r="B136" s="4" t="inlineStr">
        <is>
          <t xml:space="preserve"> </t>
        </is>
      </c>
      <c r="D136" s="4" t="inlineStr">
        <is>
          <t xml:space="preserve"> </t>
        </is>
      </c>
      <c r="F136" s="4" t="inlineStr">
        <is>
          <t xml:space="preserve"> </t>
        </is>
      </c>
      <c r="H136" s="5" t="n">
        <v>14626</v>
      </c>
      <c r="J136" s="4" t="inlineStr">
        <is>
          <t xml:space="preserve"> </t>
        </is>
      </c>
      <c r="L136" s="5" t="n">
        <v>14626</v>
      </c>
    </row>
    <row r="137">
      <c r="A137" s="4" t="inlineStr">
        <is>
          <t>Adjusted Balance [Member] | Construction [Member]</t>
        </is>
      </c>
      <c r="B137" s="4" t="inlineStr">
        <is>
          <t xml:space="preserve"> </t>
        </is>
      </c>
      <c r="D137" s="4" t="inlineStr">
        <is>
          <t xml:space="preserve"> </t>
        </is>
      </c>
      <c r="F137" s="4" t="inlineStr">
        <is>
          <t xml:space="preserve"> </t>
        </is>
      </c>
      <c r="H137" s="4" t="inlineStr">
        <is>
          <t xml:space="preserve"> </t>
        </is>
      </c>
      <c r="J137" s="4" t="inlineStr">
        <is>
          <t xml:space="preserve"> </t>
        </is>
      </c>
      <c r="L137" s="4" t="inlineStr">
        <is>
          <t xml:space="preserve"> </t>
        </is>
      </c>
    </row>
    <row r="138">
      <c r="A138" s="3" t="inlineStr">
        <is>
          <t>Accounts, Notes, Loans and Financing Receivable [Line Items]</t>
        </is>
      </c>
      <c r="B138" s="4" t="inlineStr">
        <is>
          <t xml:space="preserve"> </t>
        </is>
      </c>
      <c r="D138" s="4" t="inlineStr">
        <is>
          <t xml:space="preserve"> </t>
        </is>
      </c>
      <c r="F138" s="4" t="inlineStr">
        <is>
          <t xml:space="preserve"> </t>
        </is>
      </c>
      <c r="H138" s="4" t="inlineStr">
        <is>
          <t xml:space="preserve"> </t>
        </is>
      </c>
      <c r="J138" s="4" t="inlineStr">
        <is>
          <t xml:space="preserve"> </t>
        </is>
      </c>
      <c r="L138" s="4" t="inlineStr">
        <is>
          <t xml:space="preserve"> </t>
        </is>
      </c>
    </row>
    <row r="139">
      <c r="A139" s="4" t="inlineStr">
        <is>
          <t>Allowance for credit losses: Beginning Balance</t>
        </is>
      </c>
      <c r="B139" s="4" t="inlineStr">
        <is>
          <t xml:space="preserve"> </t>
        </is>
      </c>
      <c r="D139" s="4" t="inlineStr">
        <is>
          <t xml:space="preserve"> </t>
        </is>
      </c>
      <c r="F139" s="4" t="inlineStr">
        <is>
          <t xml:space="preserve"> </t>
        </is>
      </c>
      <c r="H139" s="5" t="n">
        <v>3481</v>
      </c>
      <c r="J139" s="4" t="inlineStr">
        <is>
          <t xml:space="preserve"> </t>
        </is>
      </c>
      <c r="L139" s="5" t="n">
        <v>3481</v>
      </c>
    </row>
    <row r="140">
      <c r="A140" s="4" t="inlineStr">
        <is>
          <t>Adjusted Balance [Member] | Commercial Business [Member]</t>
        </is>
      </c>
      <c r="B140" s="4" t="inlineStr">
        <is>
          <t xml:space="preserve"> </t>
        </is>
      </c>
      <c r="D140" s="4" t="inlineStr">
        <is>
          <t xml:space="preserve"> </t>
        </is>
      </c>
      <c r="F140" s="4" t="inlineStr">
        <is>
          <t xml:space="preserve"> </t>
        </is>
      </c>
      <c r="H140" s="4" t="inlineStr">
        <is>
          <t xml:space="preserve"> </t>
        </is>
      </c>
      <c r="J140" s="4" t="inlineStr">
        <is>
          <t xml:space="preserve"> </t>
        </is>
      </c>
      <c r="L140" s="4" t="inlineStr">
        <is>
          <t xml:space="preserve"> </t>
        </is>
      </c>
    </row>
    <row r="141">
      <c r="A141" s="3" t="inlineStr">
        <is>
          <t>Accounts, Notes, Loans and Financing Receivable [Line Items]</t>
        </is>
      </c>
      <c r="B141" s="4" t="inlineStr">
        <is>
          <t xml:space="preserve"> </t>
        </is>
      </c>
      <c r="D141" s="4" t="inlineStr">
        <is>
          <t xml:space="preserve"> </t>
        </is>
      </c>
      <c r="F141" s="4" t="inlineStr">
        <is>
          <t xml:space="preserve"> </t>
        </is>
      </c>
      <c r="H141" s="4" t="inlineStr">
        <is>
          <t xml:space="preserve"> </t>
        </is>
      </c>
      <c r="J141" s="4" t="inlineStr">
        <is>
          <t xml:space="preserve"> </t>
        </is>
      </c>
      <c r="L141" s="4" t="inlineStr">
        <is>
          <t xml:space="preserve"> </t>
        </is>
      </c>
    </row>
    <row r="142">
      <c r="A142" s="4" t="inlineStr">
        <is>
          <t>Allowance for credit losses: Beginning Balance</t>
        </is>
      </c>
      <c r="B142" s="4" t="inlineStr">
        <is>
          <t xml:space="preserve"> </t>
        </is>
      </c>
      <c r="D142" s="4" t="inlineStr">
        <is>
          <t xml:space="preserve"> </t>
        </is>
      </c>
      <c r="F142" s="4" t="inlineStr">
        <is>
          <t xml:space="preserve"> </t>
        </is>
      </c>
      <c r="H142" s="5" t="n">
        <v>6229</v>
      </c>
      <c r="J142" s="4" t="inlineStr">
        <is>
          <t xml:space="preserve"> </t>
        </is>
      </c>
      <c r="L142" s="5" t="n">
        <v>6229</v>
      </c>
    </row>
    <row r="143">
      <c r="A143" s="4" t="inlineStr">
        <is>
          <t>Adjusted Balance [Member] | Business Express [Member]</t>
        </is>
      </c>
      <c r="B143" s="4" t="inlineStr">
        <is>
          <t xml:space="preserve"> </t>
        </is>
      </c>
      <c r="D143" s="4" t="inlineStr">
        <is>
          <t xml:space="preserve"> </t>
        </is>
      </c>
      <c r="F143" s="4" t="inlineStr">
        <is>
          <t xml:space="preserve"> </t>
        </is>
      </c>
      <c r="H143" s="4" t="inlineStr">
        <is>
          <t xml:space="preserve"> </t>
        </is>
      </c>
      <c r="J143" s="4" t="inlineStr">
        <is>
          <t xml:space="preserve"> </t>
        </is>
      </c>
      <c r="L143" s="4" t="inlineStr">
        <is>
          <t xml:space="preserve"> </t>
        </is>
      </c>
    </row>
    <row r="144">
      <c r="A144" s="3" t="inlineStr">
        <is>
          <t>Accounts, Notes, Loans and Financing Receivable [Line Items]</t>
        </is>
      </c>
      <c r="B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row>
    <row r="145">
      <c r="A145" s="4" t="inlineStr">
        <is>
          <t>Allowance for credit losses: Beginning Balance</t>
        </is>
      </c>
      <c r="B145" s="4" t="inlineStr">
        <is>
          <t xml:space="preserve"> </t>
        </is>
      </c>
      <c r="D145" s="4" t="inlineStr">
        <is>
          <t xml:space="preserve"> </t>
        </is>
      </c>
      <c r="F145" s="4" t="inlineStr">
        <is>
          <t xml:space="preserve"> </t>
        </is>
      </c>
      <c r="H145" s="5" t="n">
        <v>556</v>
      </c>
      <c r="J145" s="4" t="inlineStr">
        <is>
          <t xml:space="preserve"> </t>
        </is>
      </c>
      <c r="L145" s="5" t="n">
        <v>556</v>
      </c>
    </row>
    <row r="146">
      <c r="A146" s="4" t="inlineStr">
        <is>
          <t>Adjusted Balance [Member] | Home Equity [Member]</t>
        </is>
      </c>
      <c r="B146" s="4" t="inlineStr">
        <is>
          <t xml:space="preserve"> </t>
        </is>
      </c>
      <c r="D146" s="4" t="inlineStr">
        <is>
          <t xml:space="preserve"> </t>
        </is>
      </c>
      <c r="F146" s="4" t="inlineStr">
        <is>
          <t xml:space="preserve"> </t>
        </is>
      </c>
      <c r="H146" s="4" t="inlineStr">
        <is>
          <t xml:space="preserve"> </t>
        </is>
      </c>
      <c r="J146" s="4" t="inlineStr">
        <is>
          <t xml:space="preserve"> </t>
        </is>
      </c>
      <c r="L146" s="4" t="inlineStr">
        <is>
          <t xml:space="preserve"> </t>
        </is>
      </c>
    </row>
    <row r="147">
      <c r="A147" s="3" t="inlineStr">
        <is>
          <t>Accounts, Notes, Loans and Financing Receivable [Line Items]</t>
        </is>
      </c>
      <c r="B147" s="4" t="inlineStr">
        <is>
          <t xml:space="preserve"> </t>
        </is>
      </c>
      <c r="D147" s="4" t="inlineStr">
        <is>
          <t xml:space="preserve"> </t>
        </is>
      </c>
      <c r="F147" s="4" t="inlineStr">
        <is>
          <t xml:space="preserve"> </t>
        </is>
      </c>
      <c r="H147" s="4" t="inlineStr">
        <is>
          <t xml:space="preserve"> </t>
        </is>
      </c>
      <c r="J147" s="4" t="inlineStr">
        <is>
          <t xml:space="preserve"> </t>
        </is>
      </c>
      <c r="L147" s="4" t="inlineStr">
        <is>
          <t xml:space="preserve"> </t>
        </is>
      </c>
    </row>
    <row r="148">
      <c r="A148" s="4" t="inlineStr">
        <is>
          <t>Allowance for credit losses: Beginning Balance</t>
        </is>
      </c>
      <c r="B148" s="4" t="inlineStr">
        <is>
          <t xml:space="preserve"> </t>
        </is>
      </c>
      <c r="D148" s="4" t="inlineStr">
        <is>
          <t xml:space="preserve"> </t>
        </is>
      </c>
      <c r="F148" s="4" t="inlineStr">
        <is>
          <t xml:space="preserve"> </t>
        </is>
      </c>
      <c r="H148" s="5" t="n">
        <v>667</v>
      </c>
      <c r="J148" s="4" t="inlineStr">
        <is>
          <t xml:space="preserve"> </t>
        </is>
      </c>
      <c r="L148" s="5" t="n">
        <v>667</v>
      </c>
    </row>
    <row r="149">
      <c r="A149" s="4" t="inlineStr">
        <is>
          <t>Adjusted Balance [Member] | Consumer [Member]</t>
        </is>
      </c>
      <c r="B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row>
    <row r="150">
      <c r="A150" s="3" t="inlineStr">
        <is>
          <t>Accounts, Notes, Loans and Financing Receivable [Line Items]</t>
        </is>
      </c>
      <c r="B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row>
    <row r="151">
      <c r="A151" s="4" t="inlineStr">
        <is>
          <t>Allowance for credit losses: Beginning Balance</t>
        </is>
      </c>
      <c r="B151" s="4" t="inlineStr">
        <is>
          <t xml:space="preserve"> </t>
        </is>
      </c>
      <c r="D151" s="4" t="inlineStr">
        <is>
          <t xml:space="preserve"> </t>
        </is>
      </c>
      <c r="F151" s="4" t="inlineStr">
        <is>
          <t xml:space="preserve"> </t>
        </is>
      </c>
      <c r="H151" s="6" t="n">
        <v>31</v>
      </c>
      <c r="J151" s="4" t="inlineStr">
        <is>
          <t xml:space="preserve"> </t>
        </is>
      </c>
      <c r="L151" s="6" t="n">
        <v>31</v>
      </c>
    </row>
    <row r="152"/>
    <row r="153">
      <c r="A153" s="4" t="inlineStr">
        <is>
          <t>[1] The Company adopted ASU 2016-13 as of January 1, 2023. Prior year periods have not been restated.</t>
        </is>
      </c>
    </row>
  </sheetData>
  <mergeCells count="158">
    <mergeCell ref="A1:A2"/>
    <mergeCell ref="B1:E1"/>
    <mergeCell ref="F1:K1"/>
    <mergeCell ref="B2:C2"/>
    <mergeCell ref="D2:E2"/>
    <mergeCell ref="F2:G2"/>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J128:K128"/>
    <mergeCell ref="J129:K129"/>
    <mergeCell ref="J130:K130"/>
    <mergeCell ref="J131:K131"/>
    <mergeCell ref="J132:K132"/>
    <mergeCell ref="J133:K133"/>
    <mergeCell ref="J134:K134"/>
    <mergeCell ref="J135:K135"/>
    <mergeCell ref="J136:K136"/>
    <mergeCell ref="J137:K137"/>
    <mergeCell ref="J138:K138"/>
    <mergeCell ref="J139:K139"/>
    <mergeCell ref="J140:K140"/>
    <mergeCell ref="J141:K141"/>
    <mergeCell ref="J142:K142"/>
    <mergeCell ref="J143:K143"/>
    <mergeCell ref="J144:K144"/>
    <mergeCell ref="J145:K145"/>
    <mergeCell ref="J146:K146"/>
    <mergeCell ref="J147:K147"/>
    <mergeCell ref="J148:K148"/>
    <mergeCell ref="J149:K149"/>
    <mergeCell ref="J150:K150"/>
    <mergeCell ref="J151:K151"/>
    <mergeCell ref="A152:L152"/>
    <mergeCell ref="A153:L15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Allowance for Credit Losses on Off-Balance Sheet Exp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Credit Losses on Off-Balance Sheet Exposures: Beginning Balance</t>
        </is>
      </c>
      <c r="B4" s="6" t="n">
        <v>759</v>
      </c>
      <c r="C4" s="6" t="n">
        <v>254</v>
      </c>
      <c r="D4" s="6" t="n">
        <v>694</v>
      </c>
      <c r="E4" s="4" t="inlineStr">
        <is>
          <t xml:space="preserve"> </t>
        </is>
      </c>
    </row>
    <row r="5">
      <c r="A5" s="4" t="inlineStr">
        <is>
          <t>Allowance for Benefit for credit losses on Off-Balance Sheet Exposures: Benefit for credit losses</t>
        </is>
      </c>
      <c r="B5" s="5" t="n">
        <v>-288</v>
      </c>
      <c r="C5" s="5" t="n">
        <v>148</v>
      </c>
      <c r="D5" s="5" t="n">
        <v>-223</v>
      </c>
      <c r="E5" s="6" t="n">
        <v>-864</v>
      </c>
    </row>
    <row r="6">
      <c r="A6" s="4" t="inlineStr">
        <is>
          <t>Allowance for Credit Losses on Off-Balance Sheet Exposures: Ending Balance</t>
        </is>
      </c>
      <c r="B6" s="6" t="n">
        <v>471</v>
      </c>
      <c r="C6" s="6" t="n">
        <v>402</v>
      </c>
      <c r="D6" s="6" t="n">
        <v>471</v>
      </c>
      <c r="E6" s="5" t="n">
        <v>402</v>
      </c>
    </row>
    <row r="7">
      <c r="A7" s="4" t="inlineStr">
        <is>
          <t>Effect of Adopting ASU No. 2016-13 ("CECL")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Allowance for Credit Losses on Off-Balance Sheet Exposures: Beginning Balance</t>
        </is>
      </c>
      <c r="B9" s="4" t="inlineStr">
        <is>
          <t xml:space="preserve"> </t>
        </is>
      </c>
      <c r="C9" s="4" t="inlineStr">
        <is>
          <t xml:space="preserve"> </t>
        </is>
      </c>
      <c r="D9" s="4" t="inlineStr">
        <is>
          <t xml:space="preserve"> </t>
        </is>
      </c>
      <c r="E9" s="6" t="n">
        <v>12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Receivable and Allowance for Credit Losses (Delinquency Status of Total Loans) (Details) - USD ($)</t>
        </is>
      </c>
      <c r="B1" s="2" t="inlineStr">
        <is>
          <t>Sep. 30, 2024</t>
        </is>
      </c>
      <c r="C1" s="2" t="inlineStr">
        <is>
          <t>Dec. 31, 2023</t>
        </is>
      </c>
      <c r="D1" s="2" t="inlineStr">
        <is>
          <t>Sep.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Receivable</t>
        </is>
      </c>
      <c r="B3" s="6" t="n">
        <v>3125647000</v>
      </c>
      <c r="C3" s="6" t="n">
        <v>3317402000</v>
      </c>
      <c r="D3" s="6" t="n">
        <v>3322139000</v>
      </c>
    </row>
    <row r="4">
      <c r="A4" s="4" t="inlineStr">
        <is>
          <t>Loans Receivable &gt;90 Days and Accruing</t>
        </is>
      </c>
      <c r="B4" s="5" t="n">
        <v>6220000</v>
      </c>
      <c r="C4" s="5" t="n">
        <v>0</v>
      </c>
      <c r="D4" s="4" t="inlineStr">
        <is>
          <t xml:space="preserve"> </t>
        </is>
      </c>
    </row>
    <row r="5">
      <c r="A5" s="4" t="inlineStr">
        <is>
          <t>Total Past Du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otal Loans Receivable</t>
        </is>
      </c>
      <c r="B7" s="5" t="n">
        <v>71800000</v>
      </c>
      <c r="C7" s="5" t="n">
        <v>32654000</v>
      </c>
      <c r="D7" s="4" t="inlineStr">
        <is>
          <t xml:space="preserve"> </t>
        </is>
      </c>
    </row>
    <row r="8">
      <c r="A8" s="4" t="inlineStr">
        <is>
          <t>30 To 59 Days Past Due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otal Loans Receivable</t>
        </is>
      </c>
      <c r="B10" s="5" t="n">
        <v>33450000</v>
      </c>
      <c r="C10" s="5" t="n">
        <v>15338000</v>
      </c>
      <c r="D10" s="4" t="inlineStr">
        <is>
          <t xml:space="preserve"> </t>
        </is>
      </c>
    </row>
    <row r="11">
      <c r="A11" s="4" t="inlineStr">
        <is>
          <t>60 To 90 Days Past Due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Loans Receivable</t>
        </is>
      </c>
      <c r="B13" s="5" t="n">
        <v>4645000</v>
      </c>
      <c r="C13" s="5" t="n">
        <v>8487000</v>
      </c>
      <c r="D13" s="4" t="inlineStr">
        <is>
          <t xml:space="preserve"> </t>
        </is>
      </c>
    </row>
    <row r="14">
      <c r="A14" s="4" t="inlineStr">
        <is>
          <t>Greater Than 90 Days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s Receivable</t>
        </is>
      </c>
      <c r="B16" s="5" t="n">
        <v>33705000</v>
      </c>
      <c r="C16" s="5" t="n">
        <v>8829000</v>
      </c>
      <c r="D16" s="4" t="inlineStr">
        <is>
          <t xml:space="preserve"> </t>
        </is>
      </c>
    </row>
    <row r="17">
      <c r="A17" s="4" t="inlineStr">
        <is>
          <t>Current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Loans Receivable</t>
        </is>
      </c>
      <c r="B19" s="5" t="n">
        <v>3053847000</v>
      </c>
      <c r="C19" s="5" t="n">
        <v>3284748000</v>
      </c>
      <c r="D19" s="4" t="inlineStr">
        <is>
          <t xml:space="preserve"> </t>
        </is>
      </c>
    </row>
    <row r="20">
      <c r="A20" s="4" t="inlineStr">
        <is>
          <t>Residential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 Loans Receivable</t>
        </is>
      </c>
      <c r="B22" s="5" t="n">
        <v>241050000</v>
      </c>
      <c r="C22" s="5" t="n">
        <v>248295000</v>
      </c>
      <c r="D22" s="5" t="n">
        <v>251845000</v>
      </c>
    </row>
    <row r="23">
      <c r="A23" s="4" t="inlineStr">
        <is>
          <t>Commercial &amp; Multi-family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 Loans Receivable</t>
        </is>
      </c>
      <c r="B25" s="5" t="n">
        <v>2296886000</v>
      </c>
      <c r="C25" s="5" t="n">
        <v>2434115000</v>
      </c>
      <c r="D25" s="5" t="n">
        <v>2444887000</v>
      </c>
    </row>
    <row r="26">
      <c r="A26" s="4" t="inlineStr">
        <is>
          <t>Loans Receivable &gt;90 Days and Accruing</t>
        </is>
      </c>
      <c r="B26" s="5" t="n">
        <v>5520000</v>
      </c>
      <c r="C26" s="4" t="inlineStr">
        <is>
          <t xml:space="preserve"> </t>
        </is>
      </c>
      <c r="D26" s="4" t="inlineStr">
        <is>
          <t xml:space="preserve"> </t>
        </is>
      </c>
    </row>
    <row r="27">
      <c r="A27" s="4" t="inlineStr">
        <is>
          <t>Construction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Loans Receivable</t>
        </is>
      </c>
      <c r="B29" s="5" t="n">
        <v>146471000</v>
      </c>
      <c r="C29" s="5" t="n">
        <v>192816000</v>
      </c>
      <c r="D29" s="5" t="n">
        <v>185202000</v>
      </c>
    </row>
    <row r="30">
      <c r="A30" s="4" t="inlineStr">
        <is>
          <t>Loans Receivable &gt;90 Days and Accruing</t>
        </is>
      </c>
      <c r="B30" s="5" t="n">
        <v>313000</v>
      </c>
      <c r="C30" s="4" t="inlineStr">
        <is>
          <t xml:space="preserve"> </t>
        </is>
      </c>
      <c r="D30" s="4" t="inlineStr">
        <is>
          <t xml:space="preserve"> </t>
        </is>
      </c>
    </row>
    <row r="31">
      <c r="A31" s="4" t="inlineStr">
        <is>
          <t>Commercial Business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 Receivable</t>
        </is>
      </c>
      <c r="B33" s="5" t="n">
        <v>272408000</v>
      </c>
      <c r="C33" s="5" t="n">
        <v>269274000</v>
      </c>
      <c r="D33" s="5" t="n">
        <v>269254000</v>
      </c>
    </row>
    <row r="34">
      <c r="A34" s="4" t="inlineStr">
        <is>
          <t>Business Express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 Receivable</t>
        </is>
      </c>
      <c r="B36" s="5" t="n">
        <v>98957000</v>
      </c>
      <c r="C36" s="5" t="n">
        <v>102928000</v>
      </c>
      <c r="D36" s="5" t="n">
        <v>101258000</v>
      </c>
    </row>
    <row r="37">
      <c r="A37" s="4" t="inlineStr">
        <is>
          <t>Loans Receivable &gt;90 Days and Accruing</t>
        </is>
      </c>
      <c r="B37" s="5" t="n">
        <v>387000</v>
      </c>
      <c r="C37" s="4" t="inlineStr">
        <is>
          <t xml:space="preserve"> </t>
        </is>
      </c>
      <c r="D37" s="4" t="inlineStr">
        <is>
          <t xml:space="preserve"> </t>
        </is>
      </c>
    </row>
    <row r="38">
      <c r="A38" s="4" t="inlineStr">
        <is>
          <t>Home Equity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Loans Receivable</t>
        </is>
      </c>
      <c r="B40" s="5" t="n">
        <v>67566000</v>
      </c>
      <c r="C40" s="5" t="n">
        <v>66331000</v>
      </c>
      <c r="D40" s="5" t="n">
        <v>66046000</v>
      </c>
    </row>
    <row r="41">
      <c r="A41" s="4" t="inlineStr">
        <is>
          <t>Consumer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Total Loans Receivable</t>
        </is>
      </c>
      <c r="B43" s="5" t="n">
        <v>2309000</v>
      </c>
      <c r="C43" s="5" t="n">
        <v>3643000</v>
      </c>
      <c r="D43" s="6" t="n">
        <v>3647000</v>
      </c>
    </row>
    <row r="44">
      <c r="A44" s="4" t="inlineStr">
        <is>
          <t>Originated loans [Member] | Residential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 Loans Receivable</t>
        </is>
      </c>
      <c r="B46" s="5" t="n">
        <v>241050000</v>
      </c>
      <c r="C46" s="5" t="n">
        <v>248295000</v>
      </c>
      <c r="D46" s="4" t="inlineStr">
        <is>
          <t xml:space="preserve"> </t>
        </is>
      </c>
    </row>
    <row r="47">
      <c r="A47" s="4" t="inlineStr">
        <is>
          <t>Loans Receivable &gt;90 Days and Accruing</t>
        </is>
      </c>
      <c r="B47" s="4" t="inlineStr">
        <is>
          <t xml:space="preserve"> </t>
        </is>
      </c>
      <c r="C47" s="4" t="inlineStr">
        <is>
          <t xml:space="preserve"> </t>
        </is>
      </c>
      <c r="D47" s="4" t="inlineStr">
        <is>
          <t xml:space="preserve"> </t>
        </is>
      </c>
    </row>
    <row r="48">
      <c r="A48" s="4" t="inlineStr">
        <is>
          <t>Originated loans [Member] | Residential [Member] | Total Past Due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Total Loans Receivable</t>
        </is>
      </c>
      <c r="B50" s="5" t="n">
        <v>5675000</v>
      </c>
      <c r="C50" s="5" t="n">
        <v>4971000</v>
      </c>
      <c r="D50" s="4" t="inlineStr">
        <is>
          <t xml:space="preserve"> </t>
        </is>
      </c>
    </row>
    <row r="51">
      <c r="A51" s="4" t="inlineStr">
        <is>
          <t>Originated loans [Member] | Residential [Member] | 30 To 59 Days Past Due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Total Loans Receivable</t>
        </is>
      </c>
      <c r="B53" s="5" t="n">
        <v>4972000</v>
      </c>
      <c r="C53" s="5" t="n">
        <v>4701000</v>
      </c>
      <c r="D53" s="4" t="inlineStr">
        <is>
          <t xml:space="preserve"> </t>
        </is>
      </c>
    </row>
    <row r="54">
      <c r="A54" s="4" t="inlineStr">
        <is>
          <t>Originated loans [Member] | Residential [Member] | 60 To 90 Days Past Due [Membe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Total Loans Receivable</t>
        </is>
      </c>
      <c r="B56" s="5" t="n">
        <v>391000</v>
      </c>
      <c r="C56" s="4" t="inlineStr">
        <is>
          <t xml:space="preserve"> </t>
        </is>
      </c>
      <c r="D56" s="4" t="inlineStr">
        <is>
          <t xml:space="preserve"> </t>
        </is>
      </c>
    </row>
    <row r="57">
      <c r="A57" s="4" t="inlineStr">
        <is>
          <t>Originated loans [Member] | Residential [Member] | Greater Than 90 Days [Member]</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Total Loans Receivable</t>
        </is>
      </c>
      <c r="B59" s="5" t="n">
        <v>312000</v>
      </c>
      <c r="C59" s="5" t="n">
        <v>270000</v>
      </c>
      <c r="D59" s="4" t="inlineStr">
        <is>
          <t xml:space="preserve"> </t>
        </is>
      </c>
    </row>
    <row r="60">
      <c r="A60" s="4" t="inlineStr">
        <is>
          <t>Originated loans [Member] | Residential [Member] | Current [Member]</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Total Loans Receivable</t>
        </is>
      </c>
      <c r="B62" s="5" t="n">
        <v>235375000</v>
      </c>
      <c r="C62" s="5" t="n">
        <v>243324000</v>
      </c>
      <c r="D62" s="4" t="inlineStr">
        <is>
          <t xml:space="preserve"> </t>
        </is>
      </c>
    </row>
    <row r="63">
      <c r="A63" s="4" t="inlineStr">
        <is>
          <t>Originated loans [Member] | Commercial &amp; Multi-family [Member]</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Total Loans Receivable</t>
        </is>
      </c>
      <c r="B65" s="5" t="n">
        <v>2296886000</v>
      </c>
      <c r="C65" s="5" t="n">
        <v>2434115000</v>
      </c>
      <c r="D65" s="4" t="inlineStr">
        <is>
          <t xml:space="preserve"> </t>
        </is>
      </c>
    </row>
    <row r="66">
      <c r="A66" s="4" t="inlineStr">
        <is>
          <t>Loans Receivable &gt;90 Days and Accruing</t>
        </is>
      </c>
      <c r="B66" s="5" t="n">
        <v>5520000</v>
      </c>
      <c r="C66" s="4" t="inlineStr">
        <is>
          <t xml:space="preserve"> </t>
        </is>
      </c>
      <c r="D66" s="4" t="inlineStr">
        <is>
          <t xml:space="preserve"> </t>
        </is>
      </c>
    </row>
    <row r="67">
      <c r="A67" s="4" t="inlineStr">
        <is>
          <t>Originated loans [Member] | Commercial &amp; Multi-family [Member] | Total Past Due [Member]</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Total Loans Receivable</t>
        </is>
      </c>
      <c r="B69" s="5" t="n">
        <v>40604000</v>
      </c>
      <c r="C69" s="5" t="n">
        <v>16571000</v>
      </c>
      <c r="D69" s="4" t="inlineStr">
        <is>
          <t xml:space="preserve"> </t>
        </is>
      </c>
    </row>
    <row r="70">
      <c r="A70" s="4" t="inlineStr">
        <is>
          <t>Originated loans [Member] | Commercial &amp; Multi-family [Member] | 30 To 59 Days Past Due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Total Loans Receivable</t>
        </is>
      </c>
      <c r="B72" s="5" t="n">
        <v>10905000</v>
      </c>
      <c r="C72" s="5" t="n">
        <v>1853000</v>
      </c>
      <c r="D72" s="4" t="inlineStr">
        <is>
          <t xml:space="preserve"> </t>
        </is>
      </c>
    </row>
    <row r="73">
      <c r="A73" s="4" t="inlineStr">
        <is>
          <t>Originated loans [Member] | Commercial &amp; Multi-family [Member] | 60 To 90 Days Past Due [Member]</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Total Loans Receivable</t>
        </is>
      </c>
      <c r="B75" s="5" t="n">
        <v>308000</v>
      </c>
      <c r="C75" s="5" t="n">
        <v>7876000</v>
      </c>
      <c r="D75" s="4" t="inlineStr">
        <is>
          <t xml:space="preserve"> </t>
        </is>
      </c>
    </row>
    <row r="76">
      <c r="A76" s="4" t="inlineStr">
        <is>
          <t>Originated loans [Member] | Commercial &amp; Multi-family [Member] | Greater Than 90 Days [Member]</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Total Loans Receivable</t>
        </is>
      </c>
      <c r="B78" s="5" t="n">
        <v>29391000</v>
      </c>
      <c r="C78" s="5" t="n">
        <v>6842000</v>
      </c>
      <c r="D78" s="4" t="inlineStr">
        <is>
          <t xml:space="preserve"> </t>
        </is>
      </c>
    </row>
    <row r="79">
      <c r="A79" s="4" t="inlineStr">
        <is>
          <t>Originated loans [Member] | Commercial &amp; Multi-family [Member] | Current [Member]</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Total Loans Receivable</t>
        </is>
      </c>
      <c r="B81" s="5" t="n">
        <v>2256282000</v>
      </c>
      <c r="C81" s="5" t="n">
        <v>2417544000</v>
      </c>
      <c r="D81" s="4" t="inlineStr">
        <is>
          <t xml:space="preserve"> </t>
        </is>
      </c>
    </row>
    <row r="82">
      <c r="A82" s="4" t="inlineStr">
        <is>
          <t>Originated loans [Member] | Construction [Member]</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Total Loans Receivable</t>
        </is>
      </c>
      <c r="B84" s="5" t="n">
        <v>146471000</v>
      </c>
      <c r="C84" s="5" t="n">
        <v>192816000</v>
      </c>
      <c r="D84" s="4" t="inlineStr">
        <is>
          <t xml:space="preserve"> </t>
        </is>
      </c>
    </row>
    <row r="85">
      <c r="A85" s="4" t="inlineStr">
        <is>
          <t>Loans Receivable &gt;90 Days and Accruing</t>
        </is>
      </c>
      <c r="B85" s="5" t="n">
        <v>313000</v>
      </c>
      <c r="C85" s="4" t="inlineStr">
        <is>
          <t xml:space="preserve"> </t>
        </is>
      </c>
      <c r="D85" s="4" t="inlineStr">
        <is>
          <t xml:space="preserve"> </t>
        </is>
      </c>
    </row>
    <row r="86">
      <c r="A86" s="4" t="inlineStr">
        <is>
          <t>Originated loans [Member] | Construction [Member] | Total Past Due [Member]</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Total Loans Receivable</t>
        </is>
      </c>
      <c r="B88" s="5" t="n">
        <v>586000</v>
      </c>
      <c r="C88" s="5" t="n">
        <v>4227000</v>
      </c>
      <c r="D88" s="4" t="inlineStr">
        <is>
          <t xml:space="preserve"> </t>
        </is>
      </c>
    </row>
    <row r="89">
      <c r="A89" s="4" t="inlineStr">
        <is>
          <t>Originated loans [Member] | Construction [Member] | 30 To 59 Days Past Due [Member]</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Total Loans Receivable</t>
        </is>
      </c>
      <c r="B91" s="4" t="inlineStr">
        <is>
          <t xml:space="preserve"> </t>
        </is>
      </c>
      <c r="C91" s="5" t="n">
        <v>3641000</v>
      </c>
      <c r="D91" s="4" t="inlineStr">
        <is>
          <t xml:space="preserve"> </t>
        </is>
      </c>
    </row>
    <row r="92">
      <c r="A92" s="4" t="inlineStr">
        <is>
          <t>Originated loans [Member] | Construction [Member] | 60 To 90 Days Past Due [Member]</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Total Loans Receivable</t>
        </is>
      </c>
      <c r="B94" s="4" t="inlineStr">
        <is>
          <t xml:space="preserve"> </t>
        </is>
      </c>
      <c r="C94" s="4" t="inlineStr">
        <is>
          <t xml:space="preserve"> </t>
        </is>
      </c>
      <c r="D94" s="4" t="inlineStr">
        <is>
          <t xml:space="preserve"> </t>
        </is>
      </c>
    </row>
    <row r="95">
      <c r="A95" s="4" t="inlineStr">
        <is>
          <t>Originated loans [Member] | Construction [Member] | Greater Than 90 Days [Member]</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Total Loans Receivable</t>
        </is>
      </c>
      <c r="B97" s="5" t="n">
        <v>586000</v>
      </c>
      <c r="C97" s="5" t="n">
        <v>586000</v>
      </c>
      <c r="D97" s="4" t="inlineStr">
        <is>
          <t xml:space="preserve"> </t>
        </is>
      </c>
    </row>
    <row r="98">
      <c r="A98" s="4" t="inlineStr">
        <is>
          <t>Originated loans [Member] | Construction [Member] | Current [Member]</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Total Loans Receivable</t>
        </is>
      </c>
      <c r="B100" s="5" t="n">
        <v>145885000</v>
      </c>
      <c r="C100" s="5" t="n">
        <v>188589000</v>
      </c>
      <c r="D100" s="4" t="inlineStr">
        <is>
          <t xml:space="preserve"> </t>
        </is>
      </c>
    </row>
    <row r="101">
      <c r="A101" s="4" t="inlineStr">
        <is>
          <t>Originated loans [Member] | Commercial Business [Member]</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Total Loans Receivable</t>
        </is>
      </c>
      <c r="B103" s="5" t="n">
        <v>272407000</v>
      </c>
      <c r="C103" s="5" t="n">
        <v>269274000</v>
      </c>
      <c r="D103" s="4" t="inlineStr">
        <is>
          <t xml:space="preserve"> </t>
        </is>
      </c>
    </row>
    <row r="104">
      <c r="A104" s="4" t="inlineStr">
        <is>
          <t>Loans Receivable &gt;90 Days and Accruing</t>
        </is>
      </c>
      <c r="B104" s="4" t="inlineStr">
        <is>
          <t xml:space="preserve"> </t>
        </is>
      </c>
      <c r="C104" s="4" t="inlineStr">
        <is>
          <t xml:space="preserve"> </t>
        </is>
      </c>
      <c r="D104" s="4" t="inlineStr">
        <is>
          <t xml:space="preserve"> </t>
        </is>
      </c>
    </row>
    <row r="105">
      <c r="A105" s="4" t="inlineStr">
        <is>
          <t>Originated loans [Member] | Commercial Business [Member] | Total Past Due [Member]</t>
        </is>
      </c>
      <c r="B105" s="4" t="inlineStr">
        <is>
          <t xml:space="preserve"> </t>
        </is>
      </c>
      <c r="C105" s="4" t="inlineStr">
        <is>
          <t xml:space="preserve"> </t>
        </is>
      </c>
      <c r="D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row>
    <row r="107">
      <c r="A107" s="4" t="inlineStr">
        <is>
          <t>Total Loans Receivable</t>
        </is>
      </c>
      <c r="B107" s="5" t="n">
        <v>8613000</v>
      </c>
      <c r="C107" s="5" t="n">
        <v>3757000</v>
      </c>
      <c r="D107" s="4" t="inlineStr">
        <is>
          <t xml:space="preserve"> </t>
        </is>
      </c>
    </row>
    <row r="108">
      <c r="A108" s="4" t="inlineStr">
        <is>
          <t>Originated loans [Member] | Commercial Business [Member] | 30 To 59 Days Past Due [Member]</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Total Loans Receivable</t>
        </is>
      </c>
      <c r="B110" s="5" t="n">
        <v>5512000</v>
      </c>
      <c r="C110" s="5" t="n">
        <v>2314000</v>
      </c>
      <c r="D110" s="4" t="inlineStr">
        <is>
          <t xml:space="preserve"> </t>
        </is>
      </c>
    </row>
    <row r="111">
      <c r="A111" s="4" t="inlineStr">
        <is>
          <t>Originated loans [Member] | Commercial Business [Member] | 60 To 90 Days Past Due [Member]</t>
        </is>
      </c>
      <c r="B111" s="4" t="inlineStr">
        <is>
          <t xml:space="preserve"> </t>
        </is>
      </c>
      <c r="C111" s="4" t="inlineStr">
        <is>
          <t xml:space="preserve"> </t>
        </is>
      </c>
      <c r="D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row>
    <row r="113">
      <c r="A113" s="4" t="inlineStr">
        <is>
          <t>Total Loans Receivable</t>
        </is>
      </c>
      <c r="B113" s="5" t="n">
        <v>155000</v>
      </c>
      <c r="C113" s="5" t="n">
        <v>362000</v>
      </c>
      <c r="D113" s="4" t="inlineStr">
        <is>
          <t xml:space="preserve"> </t>
        </is>
      </c>
    </row>
    <row r="114">
      <c r="A114" s="4" t="inlineStr">
        <is>
          <t>Originated loans [Member] | Commercial Business [Member] | Greater Than 90 Days [Member]</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Total Loans Receivable</t>
        </is>
      </c>
      <c r="B116" s="5" t="n">
        <v>2946000</v>
      </c>
      <c r="C116" s="5" t="n">
        <v>1081000</v>
      </c>
      <c r="D116" s="4" t="inlineStr">
        <is>
          <t xml:space="preserve"> </t>
        </is>
      </c>
    </row>
    <row r="117">
      <c r="A117" s="4" t="inlineStr">
        <is>
          <t>Originated loans [Member] | Commercial Business [Member] | Current [Member]</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Total Loans Receivable</t>
        </is>
      </c>
      <c r="B119" s="5" t="n">
        <v>263794000</v>
      </c>
      <c r="C119" s="5" t="n">
        <v>265517000</v>
      </c>
      <c r="D119" s="4" t="inlineStr">
        <is>
          <t xml:space="preserve"> </t>
        </is>
      </c>
    </row>
    <row r="120">
      <c r="A120" s="4" t="inlineStr">
        <is>
          <t>Originated loans [Member] | Business Express [Member]</t>
        </is>
      </c>
      <c r="B120" s="4" t="inlineStr">
        <is>
          <t xml:space="preserve"> </t>
        </is>
      </c>
      <c r="C120" s="4" t="inlineStr">
        <is>
          <t xml:space="preserve"> </t>
        </is>
      </c>
      <c r="D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row>
    <row r="122">
      <c r="A122" s="4" t="inlineStr">
        <is>
          <t>Total Loans Receivable</t>
        </is>
      </c>
      <c r="B122" s="5" t="n">
        <v>98957000</v>
      </c>
      <c r="C122" s="5" t="n">
        <v>102928000</v>
      </c>
      <c r="D122" s="4" t="inlineStr">
        <is>
          <t xml:space="preserve"> </t>
        </is>
      </c>
    </row>
    <row r="123">
      <c r="A123" s="4" t="inlineStr">
        <is>
          <t>Loans Receivable &gt;90 Days and Accruing</t>
        </is>
      </c>
      <c r="B123" s="5" t="n">
        <v>387000</v>
      </c>
      <c r="C123" s="4" t="inlineStr">
        <is>
          <t xml:space="preserve"> </t>
        </is>
      </c>
      <c r="D123" s="4" t="inlineStr">
        <is>
          <t xml:space="preserve"> </t>
        </is>
      </c>
    </row>
    <row r="124">
      <c r="A124" s="4" t="inlineStr">
        <is>
          <t>Originated loans [Member] | Business Express [Member] | Total Past Due [Member]</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Total Loans Receivable</t>
        </is>
      </c>
      <c r="B126" s="5" t="n">
        <v>13913000</v>
      </c>
      <c r="C126" s="5" t="n">
        <v>2221000</v>
      </c>
      <c r="D126" s="4" t="inlineStr">
        <is>
          <t xml:space="preserve"> </t>
        </is>
      </c>
    </row>
    <row r="127">
      <c r="A127" s="4" t="inlineStr">
        <is>
          <t>Originated loans [Member] | Business Express [Member] | 30 To 59 Days Past Due [Member]</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Total Loans Receivable</t>
        </is>
      </c>
      <c r="B129" s="5" t="n">
        <v>9776000</v>
      </c>
      <c r="C129" s="5" t="n">
        <v>1922000</v>
      </c>
      <c r="D129" s="4" t="inlineStr">
        <is>
          <t xml:space="preserve"> </t>
        </is>
      </c>
    </row>
    <row r="130">
      <c r="A130" s="4" t="inlineStr">
        <is>
          <t>Originated loans [Member] | Business Express [Member] | 60 To 90 Days Past Due [Member]</t>
        </is>
      </c>
      <c r="B130" s="4" t="inlineStr">
        <is>
          <t xml:space="preserve"> </t>
        </is>
      </c>
      <c r="C130" s="4" t="inlineStr">
        <is>
          <t xml:space="preserve"> </t>
        </is>
      </c>
      <c r="D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row>
    <row r="132">
      <c r="A132" s="4" t="inlineStr">
        <is>
          <t>Total Loans Receivable</t>
        </is>
      </c>
      <c r="B132" s="5" t="n">
        <v>3750000</v>
      </c>
      <c r="C132" s="5" t="n">
        <v>249000</v>
      </c>
      <c r="D132" s="4" t="inlineStr">
        <is>
          <t xml:space="preserve"> </t>
        </is>
      </c>
    </row>
    <row r="133">
      <c r="A133" s="4" t="inlineStr">
        <is>
          <t>Originated loans [Member] | Business Express [Member] | Greater Than 90 Days [Member]</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Total Loans Receivable</t>
        </is>
      </c>
      <c r="B135" s="5" t="n">
        <v>387000</v>
      </c>
      <c r="C135" s="5" t="n">
        <v>50000</v>
      </c>
      <c r="D135" s="4" t="inlineStr">
        <is>
          <t xml:space="preserve"> </t>
        </is>
      </c>
    </row>
    <row r="136">
      <c r="A136" s="4" t="inlineStr">
        <is>
          <t>Originated loans [Member] | Business Express [Member] | Current [Member]</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Total Loans Receivable</t>
        </is>
      </c>
      <c r="B138" s="5" t="n">
        <v>85044000</v>
      </c>
      <c r="C138" s="5" t="n">
        <v>100707000</v>
      </c>
      <c r="D138" s="4" t="inlineStr">
        <is>
          <t xml:space="preserve"> </t>
        </is>
      </c>
    </row>
    <row r="139">
      <c r="A139" s="4" t="inlineStr">
        <is>
          <t>Originated loans [Member] | Home Equity [Member]</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Total Loans Receivable</t>
        </is>
      </c>
      <c r="B141" s="5" t="n">
        <v>67566000</v>
      </c>
      <c r="C141" s="5" t="n">
        <v>66331000</v>
      </c>
      <c r="D141" s="4" t="inlineStr">
        <is>
          <t xml:space="preserve"> </t>
        </is>
      </c>
    </row>
    <row r="142">
      <c r="A142" s="4" t="inlineStr">
        <is>
          <t>Loans Receivable &gt;90 Days and Accruing</t>
        </is>
      </c>
      <c r="B142" s="4" t="inlineStr">
        <is>
          <t xml:space="preserve"> </t>
        </is>
      </c>
      <c r="C142" s="4" t="inlineStr">
        <is>
          <t xml:space="preserve"> </t>
        </is>
      </c>
      <c r="D142" s="4" t="inlineStr">
        <is>
          <t xml:space="preserve"> </t>
        </is>
      </c>
    </row>
    <row r="143">
      <c r="A143" s="4" t="inlineStr">
        <is>
          <t>Originated loans [Member] | Home Equity [Member] | Total Past Due [Member]</t>
        </is>
      </c>
      <c r="B143" s="4" t="inlineStr">
        <is>
          <t xml:space="preserve"> </t>
        </is>
      </c>
      <c r="C143" s="4" t="inlineStr">
        <is>
          <t xml:space="preserve"> </t>
        </is>
      </c>
      <c r="D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row>
    <row r="145">
      <c r="A145" s="4" t="inlineStr">
        <is>
          <t>Total Loans Receivable</t>
        </is>
      </c>
      <c r="B145" s="5" t="n">
        <v>2407000</v>
      </c>
      <c r="C145" s="5" t="n">
        <v>907000</v>
      </c>
      <c r="D145" s="4" t="inlineStr">
        <is>
          <t xml:space="preserve"> </t>
        </is>
      </c>
    </row>
    <row r="146">
      <c r="A146" s="4" t="inlineStr">
        <is>
          <t>Originated loans [Member] | Home Equity [Member] | 30 To 59 Days Past Due [Member]</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Total Loans Receivable</t>
        </is>
      </c>
      <c r="B148" s="5" t="n">
        <v>2285000</v>
      </c>
      <c r="C148" s="5" t="n">
        <v>907000</v>
      </c>
      <c r="D148" s="4" t="inlineStr">
        <is>
          <t xml:space="preserve"> </t>
        </is>
      </c>
    </row>
    <row r="149">
      <c r="A149" s="4" t="inlineStr">
        <is>
          <t>Originated loans [Member] | Home Equity [Member] | 60 To 90 Days Past Due [Member]</t>
        </is>
      </c>
      <c r="B149" s="4" t="inlineStr">
        <is>
          <t xml:space="preserve"> </t>
        </is>
      </c>
      <c r="C149" s="4" t="inlineStr">
        <is>
          <t xml:space="preserve"> </t>
        </is>
      </c>
      <c r="D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row>
    <row r="151">
      <c r="A151" s="4" t="inlineStr">
        <is>
          <t>Total Loans Receivable</t>
        </is>
      </c>
      <c r="B151" s="5" t="n">
        <v>41000</v>
      </c>
      <c r="C151" s="4" t="inlineStr">
        <is>
          <t xml:space="preserve"> </t>
        </is>
      </c>
      <c r="D151" s="4" t="inlineStr">
        <is>
          <t xml:space="preserve"> </t>
        </is>
      </c>
    </row>
    <row r="152">
      <c r="A152" s="4" t="inlineStr">
        <is>
          <t>Originated loans [Member] | Home Equity [Member] | Greater Than 90 Days [Member]</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Total Loans Receivable</t>
        </is>
      </c>
      <c r="B154" s="5" t="n">
        <v>81000</v>
      </c>
      <c r="C154" s="4" t="inlineStr">
        <is>
          <t xml:space="preserve"> </t>
        </is>
      </c>
      <c r="D154" s="4" t="inlineStr">
        <is>
          <t xml:space="preserve"> </t>
        </is>
      </c>
    </row>
    <row r="155">
      <c r="A155" s="4" t="inlineStr">
        <is>
          <t>Originated loans [Member] | Home Equity [Member] | Current [Member]</t>
        </is>
      </c>
      <c r="B155" s="4" t="inlineStr">
        <is>
          <t xml:space="preserve"> </t>
        </is>
      </c>
      <c r="C155" s="4" t="inlineStr">
        <is>
          <t xml:space="preserve"> </t>
        </is>
      </c>
      <c r="D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row>
    <row r="157">
      <c r="A157" s="4" t="inlineStr">
        <is>
          <t>Total Loans Receivable</t>
        </is>
      </c>
      <c r="B157" s="5" t="n">
        <v>65159000</v>
      </c>
      <c r="C157" s="5" t="n">
        <v>65424000</v>
      </c>
      <c r="D157" s="4" t="inlineStr">
        <is>
          <t xml:space="preserve"> </t>
        </is>
      </c>
    </row>
    <row r="158">
      <c r="A158" s="4" t="inlineStr">
        <is>
          <t>Originated loans [Member] | Consumer [Member]</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Total Loans Receivable</t>
        </is>
      </c>
      <c r="B160" s="5" t="n">
        <v>2309000</v>
      </c>
      <c r="C160" s="5" t="n">
        <v>3643000</v>
      </c>
      <c r="D160" s="4" t="inlineStr">
        <is>
          <t xml:space="preserve"> </t>
        </is>
      </c>
    </row>
    <row r="161">
      <c r="A161" s="4" t="inlineStr">
        <is>
          <t>Loans Receivable &gt;90 Days and Accruing</t>
        </is>
      </c>
      <c r="B161" s="4" t="inlineStr">
        <is>
          <t xml:space="preserve"> </t>
        </is>
      </c>
      <c r="C161" s="4" t="inlineStr">
        <is>
          <t xml:space="preserve"> </t>
        </is>
      </c>
      <c r="D161" s="4" t="inlineStr">
        <is>
          <t xml:space="preserve"> </t>
        </is>
      </c>
    </row>
    <row r="162">
      <c r="A162" s="4" t="inlineStr">
        <is>
          <t>Originated loans [Member] | Consumer [Member] | Total Past Due [Member]</t>
        </is>
      </c>
      <c r="B162" s="4" t="inlineStr">
        <is>
          <t xml:space="preserve"> </t>
        </is>
      </c>
      <c r="C162" s="4" t="inlineStr">
        <is>
          <t xml:space="preserve"> </t>
        </is>
      </c>
      <c r="D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row>
    <row r="164">
      <c r="A164" s="4" t="inlineStr">
        <is>
          <t>Total Loans Receivable</t>
        </is>
      </c>
      <c r="B164" s="5" t="n">
        <v>2000</v>
      </c>
      <c r="C164" s="4" t="inlineStr">
        <is>
          <t xml:space="preserve"> </t>
        </is>
      </c>
      <c r="D164" s="4" t="inlineStr">
        <is>
          <t xml:space="preserve"> </t>
        </is>
      </c>
    </row>
    <row r="165">
      <c r="A165" s="4" t="inlineStr">
        <is>
          <t>Originated loans [Member] | Consumer [Member] | 30 To 59 Days Past Due [Member]</t>
        </is>
      </c>
      <c r="B165" s="4" t="inlineStr">
        <is>
          <t xml:space="preserve"> </t>
        </is>
      </c>
      <c r="C165" s="4" t="inlineStr">
        <is>
          <t xml:space="preserve"> </t>
        </is>
      </c>
      <c r="D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row>
    <row r="167">
      <c r="A167" s="4" t="inlineStr">
        <is>
          <t>Total Loans Receivable</t>
        </is>
      </c>
      <c r="B167" s="4" t="inlineStr">
        <is>
          <t xml:space="preserve"> </t>
        </is>
      </c>
      <c r="C167" s="4" t="inlineStr">
        <is>
          <t xml:space="preserve"> </t>
        </is>
      </c>
      <c r="D167" s="4" t="inlineStr">
        <is>
          <t xml:space="preserve"> </t>
        </is>
      </c>
    </row>
    <row r="168">
      <c r="A168" s="4" t="inlineStr">
        <is>
          <t>Originated loans [Member] | Consumer [Member] | 60 To 90 Days Past Due [Member]</t>
        </is>
      </c>
      <c r="B168" s="4" t="inlineStr">
        <is>
          <t xml:space="preserve"> </t>
        </is>
      </c>
      <c r="C168" s="4" t="inlineStr">
        <is>
          <t xml:space="preserve"> </t>
        </is>
      </c>
      <c r="D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row>
    <row r="170">
      <c r="A170" s="4" t="inlineStr">
        <is>
          <t>Total Loans Receivable</t>
        </is>
      </c>
      <c r="B170" s="4" t="inlineStr">
        <is>
          <t xml:space="preserve"> </t>
        </is>
      </c>
      <c r="C170" s="4" t="inlineStr">
        <is>
          <t xml:space="preserve"> </t>
        </is>
      </c>
      <c r="D170" s="4" t="inlineStr">
        <is>
          <t xml:space="preserve"> </t>
        </is>
      </c>
    </row>
    <row r="171">
      <c r="A171" s="4" t="inlineStr">
        <is>
          <t>Originated loans [Member] | Consumer [Member] | Greater Than 90 Days [Member]</t>
        </is>
      </c>
      <c r="B171" s="4" t="inlineStr">
        <is>
          <t xml:space="preserve"> </t>
        </is>
      </c>
      <c r="C171" s="4" t="inlineStr">
        <is>
          <t xml:space="preserve"> </t>
        </is>
      </c>
      <c r="D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row>
    <row r="173">
      <c r="A173" s="4" t="inlineStr">
        <is>
          <t>Total Loans Receivable</t>
        </is>
      </c>
      <c r="B173" s="5" t="n">
        <v>2000</v>
      </c>
      <c r="C173" s="4" t="inlineStr">
        <is>
          <t xml:space="preserve"> </t>
        </is>
      </c>
      <c r="D173" s="4" t="inlineStr">
        <is>
          <t xml:space="preserve"> </t>
        </is>
      </c>
    </row>
    <row r="174">
      <c r="A174" s="4" t="inlineStr">
        <is>
          <t>Originated loans [Member] | Consumer [Member] | Current [Member]</t>
        </is>
      </c>
      <c r="B174" s="4" t="inlineStr">
        <is>
          <t xml:space="preserve"> </t>
        </is>
      </c>
      <c r="C174" s="4" t="inlineStr">
        <is>
          <t xml:space="preserve"> </t>
        </is>
      </c>
      <c r="D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row>
    <row r="176">
      <c r="A176" s="4" t="inlineStr">
        <is>
          <t>Total Loans Receivable</t>
        </is>
      </c>
      <c r="B176" s="6" t="n">
        <v>2307000</v>
      </c>
      <c r="C176" s="6" t="n">
        <v>3643000</v>
      </c>
      <c r="D17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llowance for Credit Losses (Amortized Cost of Loans Modified) (Details) $ in Thousands</t>
        </is>
      </c>
      <c r="B1" s="2" t="inlineStr">
        <is>
          <t>3 Months Ended</t>
        </is>
      </c>
      <c r="C1" s="2" t="inlineStr">
        <is>
          <t>9 Months Ended</t>
        </is>
      </c>
    </row>
    <row r="2">
      <c r="B2" s="2" t="inlineStr">
        <is>
          <t>Sep. 30, 2024 USD ($) item</t>
        </is>
      </c>
      <c r="C2" s="2" t="inlineStr">
        <is>
          <t>Sep. 30, 2024 USD ($) item</t>
        </is>
      </c>
    </row>
    <row r="3">
      <c r="A3" s="3" t="inlineStr">
        <is>
          <t>Accounts, Notes, Loans and Financing Receivable [Line Items]</t>
        </is>
      </c>
      <c r="B3" s="4" t="inlineStr">
        <is>
          <t xml:space="preserve"> </t>
        </is>
      </c>
      <c r="C3" s="4" t="inlineStr">
        <is>
          <t xml:space="preserve"> </t>
        </is>
      </c>
    </row>
    <row r="4">
      <c r="A4" s="4" t="inlineStr">
        <is>
          <t>Number | item</t>
        </is>
      </c>
      <c r="B4" s="4" t="inlineStr">
        <is>
          <t xml:space="preserve"> </t>
        </is>
      </c>
      <c r="C4" s="5" t="n">
        <v>195</v>
      </c>
    </row>
    <row r="5">
      <c r="A5" s="4" t="inlineStr">
        <is>
          <t>Financing Receivable</t>
        </is>
      </c>
      <c r="B5" s="4" t="inlineStr">
        <is>
          <t xml:space="preserve"> </t>
        </is>
      </c>
      <c r="C5" s="6" t="n">
        <v>43201</v>
      </c>
    </row>
    <row r="6">
      <c r="A6" s="4" t="inlineStr">
        <is>
          <t>% of Total Class of Financing Receivable</t>
        </is>
      </c>
      <c r="B6" s="4" t="inlineStr">
        <is>
          <t xml:space="preserve"> </t>
        </is>
      </c>
      <c r="C6" s="9" t="n">
        <v>0.0138</v>
      </c>
    </row>
    <row r="7">
      <c r="A7" s="4" t="inlineStr">
        <is>
          <t>Payment Deferr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t>
        </is>
      </c>
      <c r="B9" s="4" t="inlineStr">
        <is>
          <t xml:space="preserve"> </t>
        </is>
      </c>
      <c r="C9" s="6" t="n">
        <v>174</v>
      </c>
    </row>
    <row r="10">
      <c r="A10" s="4" t="inlineStr">
        <is>
          <t>Extended Maturity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t>
        </is>
      </c>
      <c r="B12" s="4" t="inlineStr">
        <is>
          <t xml:space="preserve"> </t>
        </is>
      </c>
      <c r="C12" s="6" t="n">
        <v>43027</v>
      </c>
    </row>
    <row r="13">
      <c r="A13" s="4" t="inlineStr">
        <is>
          <t>Resident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umber | item</t>
        </is>
      </c>
      <c r="B15" s="4" t="inlineStr">
        <is>
          <t xml:space="preserve"> </t>
        </is>
      </c>
      <c r="C15" s="5" t="n">
        <v>1</v>
      </c>
    </row>
    <row r="16">
      <c r="A16" s="4" t="inlineStr">
        <is>
          <t>Financing Receivable</t>
        </is>
      </c>
      <c r="B16" s="4" t="inlineStr">
        <is>
          <t xml:space="preserve"> </t>
        </is>
      </c>
      <c r="C16" s="6" t="n">
        <v>174</v>
      </c>
    </row>
    <row r="17">
      <c r="A17" s="4" t="inlineStr">
        <is>
          <t>% of Total Class of Financing Receivable</t>
        </is>
      </c>
      <c r="B17" s="4" t="inlineStr">
        <is>
          <t xml:space="preserve"> </t>
        </is>
      </c>
      <c r="C17" s="9" t="n">
        <v>0.0007</v>
      </c>
    </row>
    <row r="18">
      <c r="A18" s="4" t="inlineStr">
        <is>
          <t>Residential [Member] | Payment Deferral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t>
        </is>
      </c>
      <c r="B20" s="4" t="inlineStr">
        <is>
          <t xml:space="preserve"> </t>
        </is>
      </c>
      <c r="C20" s="6" t="n">
        <v>174</v>
      </c>
    </row>
    <row r="21">
      <c r="A21" s="4" t="inlineStr">
        <is>
          <t>Business Expres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umber | item</t>
        </is>
      </c>
      <c r="B23" s="5" t="n">
        <v>114</v>
      </c>
      <c r="C23" s="5" t="n">
        <v>194</v>
      </c>
    </row>
    <row r="24">
      <c r="A24" s="4" t="inlineStr">
        <is>
          <t>Financing Receivable</t>
        </is>
      </c>
      <c r="B24" s="6" t="n">
        <v>25688</v>
      </c>
      <c r="C24" s="6" t="n">
        <v>43027</v>
      </c>
    </row>
    <row r="25">
      <c r="A25" s="4" t="inlineStr">
        <is>
          <t>% of Total Class of Financing Receivable</t>
        </is>
      </c>
      <c r="B25" s="9" t="n">
        <v>0.2596</v>
      </c>
      <c r="C25" s="9" t="n">
        <v>0.4348</v>
      </c>
    </row>
    <row r="26">
      <c r="A26" s="4" t="inlineStr">
        <is>
          <t>Business Express [Member] | Extended Maturity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t>
        </is>
      </c>
      <c r="B28" s="6" t="n">
        <v>25688</v>
      </c>
      <c r="C28" s="6" t="n">
        <v>430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Modification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t>
        </is>
      </c>
      <c r="B3" s="6" t="n">
        <v>35330</v>
      </c>
      <c r="C3" s="6" t="n">
        <v>18783</v>
      </c>
    </row>
    <row r="4">
      <c r="A4" s="4" t="inlineStr">
        <is>
          <t>Total Principal</t>
        </is>
      </c>
      <c r="B4" s="5" t="n">
        <v>43201</v>
      </c>
      <c r="C4" s="4" t="inlineStr">
        <is>
          <t xml:space="preserve"> </t>
        </is>
      </c>
    </row>
    <row r="5">
      <c r="A5" s="4" t="inlineStr">
        <is>
          <t>Total Past Du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t>
        </is>
      </c>
      <c r="B7" s="5" t="n">
        <v>197</v>
      </c>
      <c r="C7" s="4" t="inlineStr">
        <is>
          <t xml:space="preserve"> </t>
        </is>
      </c>
    </row>
    <row r="8">
      <c r="A8" s="4" t="inlineStr">
        <is>
          <t>30 To 59 Days Past Du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loans</t>
        </is>
      </c>
      <c r="B10" s="5" t="n">
        <v>249</v>
      </c>
      <c r="C10" s="4" t="inlineStr">
        <is>
          <t xml:space="preserve"> </t>
        </is>
      </c>
    </row>
    <row r="11">
      <c r="A11" s="4" t="inlineStr">
        <is>
          <t>Current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loans</t>
        </is>
      </c>
      <c r="B13" s="5" t="n">
        <v>42755</v>
      </c>
      <c r="C13" s="4" t="inlineStr">
        <is>
          <t xml:space="preserve"> </t>
        </is>
      </c>
    </row>
    <row r="14">
      <c r="A14" s="4" t="inlineStr">
        <is>
          <t>Residential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 loans</t>
        </is>
      </c>
      <c r="B16" s="5" t="n">
        <v>410</v>
      </c>
      <c r="C16" s="5" t="n">
        <v>270</v>
      </c>
    </row>
    <row r="17">
      <c r="A17" s="4" t="inlineStr">
        <is>
          <t>Total Principal</t>
        </is>
      </c>
      <c r="B17" s="5" t="n">
        <v>174</v>
      </c>
      <c r="C17" s="4" t="inlineStr">
        <is>
          <t xml:space="preserve"> </t>
        </is>
      </c>
    </row>
    <row r="18">
      <c r="A18" s="4" t="inlineStr">
        <is>
          <t>Residential [Member] | Current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 loans</t>
        </is>
      </c>
      <c r="B20" s="5" t="n">
        <v>174</v>
      </c>
      <c r="C20" s="4" t="inlineStr">
        <is>
          <t xml:space="preserve"> </t>
        </is>
      </c>
    </row>
    <row r="21">
      <c r="A21" s="4" t="inlineStr">
        <is>
          <t>Business Expres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loans</t>
        </is>
      </c>
      <c r="B23" s="5" t="n">
        <v>197</v>
      </c>
      <c r="C23" s="6" t="n">
        <v>549</v>
      </c>
    </row>
    <row r="24">
      <c r="A24" s="4" t="inlineStr">
        <is>
          <t>Total Principal</t>
        </is>
      </c>
      <c r="B24" s="5" t="n">
        <v>43027</v>
      </c>
      <c r="C24" s="4" t="inlineStr">
        <is>
          <t xml:space="preserve"> </t>
        </is>
      </c>
    </row>
    <row r="25">
      <c r="A25" s="4" t="inlineStr">
        <is>
          <t>Business Express [Member] | Total Past Du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 loans</t>
        </is>
      </c>
      <c r="B27" s="5" t="n">
        <v>197</v>
      </c>
      <c r="C27" s="4" t="inlineStr">
        <is>
          <t xml:space="preserve"> </t>
        </is>
      </c>
    </row>
    <row r="28">
      <c r="A28" s="4" t="inlineStr">
        <is>
          <t>Business Express [Member] | 30 To 59 Days Past Du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n-accrual loans</t>
        </is>
      </c>
      <c r="B30" s="5" t="n">
        <v>249</v>
      </c>
      <c r="C30" s="4" t="inlineStr">
        <is>
          <t xml:space="preserve"> </t>
        </is>
      </c>
    </row>
    <row r="31">
      <c r="A31" s="4" t="inlineStr">
        <is>
          <t>Business Express [Member] | Current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n-accrual loans</t>
        </is>
      </c>
      <c r="B33" s="6" t="n">
        <v>42581</v>
      </c>
      <c r="C3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Non-Accruing Loans) (Details) - USD ($)</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with an Allowance for Credit Losses</t>
        </is>
      </c>
      <c r="B3" s="6" t="n">
        <v>11855000</v>
      </c>
      <c r="C3" s="6" t="n">
        <v>6940000</v>
      </c>
    </row>
    <row r="4">
      <c r="A4" s="4" t="inlineStr">
        <is>
          <t>Non-accrual loans with an Allowance for Credit Losses</t>
        </is>
      </c>
      <c r="B4" s="5" t="n">
        <v>23475000</v>
      </c>
      <c r="C4" s="5" t="n">
        <v>11843000</v>
      </c>
    </row>
    <row r="5">
      <c r="A5" s="4" t="inlineStr">
        <is>
          <t>Non-accrual loans</t>
        </is>
      </c>
      <c r="B5" s="5" t="n">
        <v>35330000</v>
      </c>
      <c r="C5" s="5" t="n">
        <v>18783000</v>
      </c>
    </row>
    <row r="6">
      <c r="A6" s="4" t="inlineStr">
        <is>
          <t>Amortized Cost Of Loans Past Due 90 Days And Still Accruing</t>
        </is>
      </c>
      <c r="B6" s="5" t="n">
        <v>6220000</v>
      </c>
      <c r="C6" s="5" t="n">
        <v>0</v>
      </c>
    </row>
    <row r="7">
      <c r="A7" s="4" t="inlineStr">
        <is>
          <t>Resident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 with an Allowance for Credit Losses</t>
        </is>
      </c>
      <c r="B9" s="5" t="n">
        <v>174000</v>
      </c>
      <c r="C9" s="4" t="inlineStr">
        <is>
          <t xml:space="preserve"> </t>
        </is>
      </c>
    </row>
    <row r="10">
      <c r="A10" s="4" t="inlineStr">
        <is>
          <t>Non-accrual loans with an Allowance for Credit Losses</t>
        </is>
      </c>
      <c r="B10" s="5" t="n">
        <v>236000</v>
      </c>
      <c r="C10" s="5" t="n">
        <v>270000</v>
      </c>
    </row>
    <row r="11">
      <c r="A11" s="4" t="inlineStr">
        <is>
          <t>Non-accrual loans</t>
        </is>
      </c>
      <c r="B11" s="5" t="n">
        <v>410000</v>
      </c>
      <c r="C11" s="5" t="n">
        <v>270000</v>
      </c>
    </row>
    <row r="12">
      <c r="A12" s="4" t="inlineStr">
        <is>
          <t>Commercial &amp; Multi-family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accrual loans with an Allowance for Credit Losses</t>
        </is>
      </c>
      <c r="B14" s="5" t="n">
        <v>5853000</v>
      </c>
      <c r="C14" s="5" t="n">
        <v>2029000</v>
      </c>
    </row>
    <row r="15">
      <c r="A15" s="4" t="inlineStr">
        <is>
          <t>Non-accrual loans with an Allowance for Credit Losses</t>
        </is>
      </c>
      <c r="B15" s="5" t="n">
        <v>21840000</v>
      </c>
      <c r="C15" s="5" t="n">
        <v>6655000</v>
      </c>
    </row>
    <row r="16">
      <c r="A16" s="4" t="inlineStr">
        <is>
          <t>Non-accrual loans</t>
        </is>
      </c>
      <c r="B16" s="5" t="n">
        <v>27693000</v>
      </c>
      <c r="C16" s="5" t="n">
        <v>8684000</v>
      </c>
    </row>
    <row r="17">
      <c r="A17" s="4" t="inlineStr">
        <is>
          <t>Amortized Cost Of Loans Past Due 90 Days And Still Accruing</t>
        </is>
      </c>
      <c r="B17" s="5" t="n">
        <v>5520000</v>
      </c>
      <c r="C17" s="4" t="inlineStr">
        <is>
          <t xml:space="preserve"> </t>
        </is>
      </c>
    </row>
    <row r="18">
      <c r="A18" s="4" t="inlineStr">
        <is>
          <t>Construction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 loans with an Allowance for Credit Losses</t>
        </is>
      </c>
      <c r="B20" s="4" t="inlineStr">
        <is>
          <t xml:space="preserve"> </t>
        </is>
      </c>
      <c r="C20" s="5" t="n">
        <v>2312000</v>
      </c>
    </row>
    <row r="21">
      <c r="A21" s="4" t="inlineStr">
        <is>
          <t>Non-accrual loans with an Allowance for Credit Losses</t>
        </is>
      </c>
      <c r="B21" s="5" t="n">
        <v>586000</v>
      </c>
      <c r="C21" s="5" t="n">
        <v>1980000</v>
      </c>
    </row>
    <row r="22">
      <c r="A22" s="4" t="inlineStr">
        <is>
          <t>Non-accrual loans</t>
        </is>
      </c>
      <c r="B22" s="5" t="n">
        <v>586000</v>
      </c>
      <c r="C22" s="5" t="n">
        <v>4292000</v>
      </c>
    </row>
    <row r="23">
      <c r="A23" s="4" t="inlineStr">
        <is>
          <t>Amortized Cost Of Loans Past Due 90 Days And Still Accruing</t>
        </is>
      </c>
      <c r="B23" s="5" t="n">
        <v>313000</v>
      </c>
      <c r="C23" s="4" t="inlineStr">
        <is>
          <t xml:space="preserve"> </t>
        </is>
      </c>
    </row>
    <row r="24">
      <c r="A24" s="4" t="inlineStr">
        <is>
          <t>Commercial Business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on-accrual loans with an Allowance for Credit Losses</t>
        </is>
      </c>
      <c r="B26" s="5" t="n">
        <v>5766000</v>
      </c>
      <c r="C26" s="5" t="n">
        <v>2050000</v>
      </c>
    </row>
    <row r="27">
      <c r="A27" s="4" t="inlineStr">
        <is>
          <t>Non-accrual loans with an Allowance for Credit Losses</t>
        </is>
      </c>
      <c r="B27" s="5" t="n">
        <v>535000</v>
      </c>
      <c r="C27" s="5" t="n">
        <v>2892000</v>
      </c>
    </row>
    <row r="28">
      <c r="A28" s="4" t="inlineStr">
        <is>
          <t>Non-accrual loans</t>
        </is>
      </c>
      <c r="B28" s="5" t="n">
        <v>6301000</v>
      </c>
      <c r="C28" s="5" t="n">
        <v>4942000</v>
      </c>
    </row>
    <row r="29">
      <c r="A29" s="4" t="inlineStr">
        <is>
          <t>Business Express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 loans with an Allowance for Credit Losses</t>
        </is>
      </c>
      <c r="B31" s="4" t="inlineStr">
        <is>
          <t xml:space="preserve"> </t>
        </is>
      </c>
      <c r="C31" s="5" t="n">
        <v>549000</v>
      </c>
    </row>
    <row r="32">
      <c r="A32" s="4" t="inlineStr">
        <is>
          <t>Non-accrual loans with an Allowance for Credit Losses</t>
        </is>
      </c>
      <c r="B32" s="5" t="n">
        <v>197000</v>
      </c>
      <c r="C32" s="4" t="inlineStr">
        <is>
          <t xml:space="preserve"> </t>
        </is>
      </c>
    </row>
    <row r="33">
      <c r="A33" s="4" t="inlineStr">
        <is>
          <t>Non-accrual loans</t>
        </is>
      </c>
      <c r="B33" s="5" t="n">
        <v>197000</v>
      </c>
      <c r="C33" s="5" t="n">
        <v>549000</v>
      </c>
    </row>
    <row r="34">
      <c r="A34" s="4" t="inlineStr">
        <is>
          <t>Amortized Cost Of Loans Past Due 90 Days And Still Accruing</t>
        </is>
      </c>
      <c r="B34" s="5" t="n">
        <v>387000</v>
      </c>
      <c r="C34" s="4" t="inlineStr">
        <is>
          <t xml:space="preserve"> </t>
        </is>
      </c>
    </row>
    <row r="35">
      <c r="A35" s="4" t="inlineStr">
        <is>
          <t>Home Equity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Non-accrual loans with an Allowance for Credit Losses</t>
        </is>
      </c>
      <c r="B37" s="5" t="n">
        <v>42000</v>
      </c>
      <c r="C37" s="4" t="inlineStr">
        <is>
          <t xml:space="preserve"> </t>
        </is>
      </c>
    </row>
    <row r="38">
      <c r="A38" s="4" t="inlineStr">
        <is>
          <t>Non-accrual loans with an Allowance for Credit Losses</t>
        </is>
      </c>
      <c r="B38" s="5" t="n">
        <v>81000</v>
      </c>
      <c r="C38" s="5" t="n">
        <v>46000</v>
      </c>
    </row>
    <row r="39">
      <c r="A39" s="4" t="inlineStr">
        <is>
          <t>Non-accrual loans</t>
        </is>
      </c>
      <c r="B39" s="5" t="n">
        <v>123000</v>
      </c>
      <c r="C39" s="6" t="n">
        <v>46000</v>
      </c>
    </row>
    <row r="40">
      <c r="A40" s="4" t="inlineStr">
        <is>
          <t>Consumer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Non-accrual loans with an Allowance for Credit Losses</t>
        </is>
      </c>
      <c r="B42" s="5" t="n">
        <v>20000</v>
      </c>
      <c r="C42" s="4" t="inlineStr">
        <is>
          <t xml:space="preserve"> </t>
        </is>
      </c>
    </row>
    <row r="43">
      <c r="A43" s="4" t="inlineStr">
        <is>
          <t>Non-accrual loans</t>
        </is>
      </c>
      <c r="B43" s="6" t="n">
        <v>20000</v>
      </c>
      <c r="C4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Allowance for Credit Losses (Loan Portfolio by Pass Rating)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Current Fiscal Year</t>
        </is>
      </c>
      <c r="B4" s="6" t="n">
        <v>10248</v>
      </c>
      <c r="C4" s="4" t="inlineStr">
        <is>
          <t xml:space="preserve"> </t>
        </is>
      </c>
      <c r="D4" s="6" t="n">
        <v>10248</v>
      </c>
      <c r="E4" s="4" t="inlineStr">
        <is>
          <t xml:space="preserve"> </t>
        </is>
      </c>
      <c r="F4" s="6" t="n">
        <v>280851</v>
      </c>
    </row>
    <row r="5">
      <c r="A5" s="4" t="inlineStr">
        <is>
          <t>Total Loans, Fiscal Year Before Latest Fiscal Year</t>
        </is>
      </c>
      <c r="B5" s="5" t="n">
        <v>285409</v>
      </c>
      <c r="C5" s="4" t="inlineStr">
        <is>
          <t xml:space="preserve"> </t>
        </is>
      </c>
      <c r="D5" s="5" t="n">
        <v>285409</v>
      </c>
      <c r="E5" s="4" t="inlineStr">
        <is>
          <t xml:space="preserve"> </t>
        </is>
      </c>
      <c r="F5" s="5" t="n">
        <v>959372</v>
      </c>
    </row>
    <row r="6">
      <c r="A6" s="4" t="inlineStr">
        <is>
          <t>Total Loans, Two Years Before Latest Fiscal Year</t>
        </is>
      </c>
      <c r="B6" s="5" t="n">
        <v>900452</v>
      </c>
      <c r="C6" s="4" t="inlineStr">
        <is>
          <t xml:space="preserve"> </t>
        </is>
      </c>
      <c r="D6" s="5" t="n">
        <v>900452</v>
      </c>
      <c r="E6" s="4" t="inlineStr">
        <is>
          <t xml:space="preserve"> </t>
        </is>
      </c>
      <c r="F6" s="5" t="n">
        <v>333030</v>
      </c>
    </row>
    <row r="7">
      <c r="A7" s="4" t="inlineStr">
        <is>
          <t>Total Loans, Three Years Before Latest Fiscal Year</t>
        </is>
      </c>
      <c r="B7" s="5" t="n">
        <v>319537</v>
      </c>
      <c r="C7" s="4" t="inlineStr">
        <is>
          <t xml:space="preserve"> </t>
        </is>
      </c>
      <c r="D7" s="5" t="n">
        <v>319537</v>
      </c>
      <c r="E7" s="4" t="inlineStr">
        <is>
          <t xml:space="preserve"> </t>
        </is>
      </c>
      <c r="F7" s="5" t="n">
        <v>276923</v>
      </c>
    </row>
    <row r="8">
      <c r="A8" s="4" t="inlineStr">
        <is>
          <t>Total Loans, Four Years Before Latest Fiscal Year</t>
        </is>
      </c>
      <c r="B8" s="5" t="n">
        <v>232831</v>
      </c>
      <c r="C8" s="4" t="inlineStr">
        <is>
          <t xml:space="preserve"> </t>
        </is>
      </c>
      <c r="D8" s="5" t="n">
        <v>232831</v>
      </c>
      <c r="E8" s="4" t="inlineStr">
        <is>
          <t xml:space="preserve"> </t>
        </is>
      </c>
      <c r="F8" s="5" t="n">
        <v>72067</v>
      </c>
    </row>
    <row r="9">
      <c r="A9" s="4" t="inlineStr">
        <is>
          <t>Total Loans, Prior</t>
        </is>
      </c>
      <c r="B9" s="5" t="n">
        <v>992745</v>
      </c>
      <c r="C9" s="4" t="inlineStr">
        <is>
          <t xml:space="preserve"> </t>
        </is>
      </c>
      <c r="D9" s="5" t="n">
        <v>992745</v>
      </c>
      <c r="E9" s="4" t="inlineStr">
        <is>
          <t xml:space="preserve"> </t>
        </is>
      </c>
      <c r="F9" s="5" t="n">
        <v>1021468</v>
      </c>
    </row>
    <row r="10">
      <c r="A10" s="4" t="inlineStr">
        <is>
          <t>Total Loans, Revolving Loans</t>
        </is>
      </c>
      <c r="B10" s="5" t="n">
        <v>338812</v>
      </c>
      <c r="C10" s="4" t="inlineStr">
        <is>
          <t xml:space="preserve"> </t>
        </is>
      </c>
      <c r="D10" s="5" t="n">
        <v>338812</v>
      </c>
      <c r="E10" s="4" t="inlineStr">
        <is>
          <t xml:space="preserve"> </t>
        </is>
      </c>
      <c r="F10" s="5" t="n">
        <v>372776</v>
      </c>
    </row>
    <row r="11">
      <c r="A11" s="4" t="inlineStr">
        <is>
          <t>Total Loans, Revolving Loans to Term Loans</t>
        </is>
      </c>
      <c r="B11" s="5" t="n">
        <v>45613</v>
      </c>
      <c r="C11" s="4" t="inlineStr">
        <is>
          <t xml:space="preserve"> </t>
        </is>
      </c>
      <c r="D11" s="5" t="n">
        <v>45613</v>
      </c>
      <c r="E11" s="4" t="inlineStr">
        <is>
          <t xml:space="preserve"> </t>
        </is>
      </c>
      <c r="F11" s="5" t="n">
        <v>915</v>
      </c>
    </row>
    <row r="12">
      <c r="A12" s="4" t="inlineStr">
        <is>
          <t>Total Gross Loans</t>
        </is>
      </c>
      <c r="B12" s="5" t="n">
        <v>3125647</v>
      </c>
      <c r="C12" s="6" t="n">
        <v>3322139</v>
      </c>
      <c r="D12" s="5" t="n">
        <v>3125647</v>
      </c>
      <c r="E12" s="6" t="n">
        <v>3322139</v>
      </c>
      <c r="F12" s="5" t="n">
        <v>3317402</v>
      </c>
    </row>
    <row r="13">
      <c r="A13" s="4" t="inlineStr">
        <is>
          <t>Gross Charge-Offs, Current Fiscal Year</t>
        </is>
      </c>
      <c r="B13" s="4" t="inlineStr">
        <is>
          <t xml:space="preserve"> </t>
        </is>
      </c>
      <c r="C13" s="4" t="inlineStr">
        <is>
          <t xml:space="preserve"> </t>
        </is>
      </c>
      <c r="D13" s="5" t="n">
        <v>446</v>
      </c>
      <c r="E13" s="4" t="inlineStr">
        <is>
          <t xml:space="preserve"> </t>
        </is>
      </c>
      <c r="F13" s="4" t="inlineStr">
        <is>
          <t xml:space="preserve"> </t>
        </is>
      </c>
    </row>
    <row r="14">
      <c r="A14" s="4" t="inlineStr">
        <is>
          <t>Prior, Gross charge-offs</t>
        </is>
      </c>
      <c r="B14" s="4" t="inlineStr">
        <is>
          <t xml:space="preserve"> </t>
        </is>
      </c>
      <c r="C14" s="4" t="inlineStr">
        <is>
          <t xml:space="preserve"> </t>
        </is>
      </c>
      <c r="D14" s="5" t="n">
        <v>567</v>
      </c>
      <c r="E14" s="4" t="inlineStr">
        <is>
          <t xml:space="preserve"> </t>
        </is>
      </c>
      <c r="F14" s="4" t="inlineStr">
        <is>
          <t xml:space="preserve"> </t>
        </is>
      </c>
    </row>
    <row r="15">
      <c r="A15" s="4" t="inlineStr">
        <is>
          <t>Revolving Loans, Gross Charge Writeoff</t>
        </is>
      </c>
      <c r="B15" s="4" t="inlineStr">
        <is>
          <t xml:space="preserve"> </t>
        </is>
      </c>
      <c r="C15" s="4" t="inlineStr">
        <is>
          <t xml:space="preserve"> </t>
        </is>
      </c>
      <c r="D15" s="5" t="n">
        <v>5206</v>
      </c>
      <c r="E15" s="4" t="inlineStr">
        <is>
          <t xml:space="preserve"> </t>
        </is>
      </c>
      <c r="F15" s="5" t="n">
        <v>805</v>
      </c>
    </row>
    <row r="16">
      <c r="A16" s="4" t="inlineStr">
        <is>
          <t>Revolving Loans to Term Loans</t>
        </is>
      </c>
      <c r="B16" s="4" t="inlineStr">
        <is>
          <t xml:space="preserve"> </t>
        </is>
      </c>
      <c r="C16" s="4" t="inlineStr">
        <is>
          <t xml:space="preserve"> </t>
        </is>
      </c>
      <c r="D16" s="5" t="n">
        <v>181</v>
      </c>
      <c r="E16" s="4" t="inlineStr">
        <is>
          <t xml:space="preserve"> </t>
        </is>
      </c>
      <c r="F16" s="4" t="inlineStr">
        <is>
          <t xml:space="preserve"> </t>
        </is>
      </c>
    </row>
    <row r="17">
      <c r="A17" s="4" t="inlineStr">
        <is>
          <t>Gross Charge-Offs</t>
        </is>
      </c>
      <c r="B17" s="5" t="n">
        <v>3471</v>
      </c>
      <c r="C17" s="5" t="n">
        <v>515</v>
      </c>
      <c r="D17" s="5" t="n">
        <v>6400</v>
      </c>
      <c r="E17" s="5" t="n">
        <v>555</v>
      </c>
      <c r="F17" s="5" t="n">
        <v>805</v>
      </c>
    </row>
    <row r="18">
      <c r="A18" s="4" t="inlineStr">
        <is>
          <t>Residenti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ans, Current Fiscal Year</t>
        </is>
      </c>
      <c r="B20" s="5" t="n">
        <v>4537</v>
      </c>
      <c r="C20" s="4" t="inlineStr">
        <is>
          <t xml:space="preserve"> </t>
        </is>
      </c>
      <c r="D20" s="5" t="n">
        <v>4537</v>
      </c>
      <c r="E20" s="4" t="inlineStr">
        <is>
          <t xml:space="preserve"> </t>
        </is>
      </c>
      <c r="F20" s="5" t="n">
        <v>17080</v>
      </c>
    </row>
    <row r="21">
      <c r="A21" s="4" t="inlineStr">
        <is>
          <t>Total Loans, Fiscal Year Before Latest Fiscal Year</t>
        </is>
      </c>
      <c r="B21" s="5" t="n">
        <v>16672</v>
      </c>
      <c r="C21" s="4" t="inlineStr">
        <is>
          <t xml:space="preserve"> </t>
        </is>
      </c>
      <c r="D21" s="5" t="n">
        <v>16672</v>
      </c>
      <c r="E21" s="4" t="inlineStr">
        <is>
          <t xml:space="preserve"> </t>
        </is>
      </c>
      <c r="F21" s="5" t="n">
        <v>54115</v>
      </c>
    </row>
    <row r="22">
      <c r="A22" s="4" t="inlineStr">
        <is>
          <t>Total Loans, Two Years Before Latest Fiscal Year</t>
        </is>
      </c>
      <c r="B22" s="5" t="n">
        <v>52031</v>
      </c>
      <c r="C22" s="4" t="inlineStr">
        <is>
          <t xml:space="preserve"> </t>
        </is>
      </c>
      <c r="D22" s="5" t="n">
        <v>52031</v>
      </c>
      <c r="E22" s="4" t="inlineStr">
        <is>
          <t xml:space="preserve"> </t>
        </is>
      </c>
      <c r="F22" s="5" t="n">
        <v>39579</v>
      </c>
    </row>
    <row r="23">
      <c r="A23" s="4" t="inlineStr">
        <is>
          <t>Total Loans, Three Years Before Latest Fiscal Year</t>
        </is>
      </c>
      <c r="B23" s="5" t="n">
        <v>38448</v>
      </c>
      <c r="C23" s="4" t="inlineStr">
        <is>
          <t xml:space="preserve"> </t>
        </is>
      </c>
      <c r="D23" s="5" t="n">
        <v>38448</v>
      </c>
      <c r="E23" s="4" t="inlineStr">
        <is>
          <t xml:space="preserve"> </t>
        </is>
      </c>
      <c r="F23" s="5" t="n">
        <v>31420</v>
      </c>
    </row>
    <row r="24">
      <c r="A24" s="4" t="inlineStr">
        <is>
          <t>Total Loans, Four Years Before Latest Fiscal Year</t>
        </is>
      </c>
      <c r="B24" s="5" t="n">
        <v>30808</v>
      </c>
      <c r="C24" s="4" t="inlineStr">
        <is>
          <t xml:space="preserve"> </t>
        </is>
      </c>
      <c r="D24" s="5" t="n">
        <v>30808</v>
      </c>
      <c r="E24" s="4" t="inlineStr">
        <is>
          <t xml:space="preserve"> </t>
        </is>
      </c>
      <c r="F24" s="5" t="n">
        <v>12067</v>
      </c>
    </row>
    <row r="25">
      <c r="A25" s="4" t="inlineStr">
        <is>
          <t>Total Loans, Prior</t>
        </is>
      </c>
      <c r="B25" s="5" t="n">
        <v>98554</v>
      </c>
      <c r="C25" s="4" t="inlineStr">
        <is>
          <t xml:space="preserve"> </t>
        </is>
      </c>
      <c r="D25" s="5" t="n">
        <v>98554</v>
      </c>
      <c r="E25" s="4" t="inlineStr">
        <is>
          <t xml:space="preserve"> </t>
        </is>
      </c>
      <c r="F25" s="5" t="n">
        <v>94034</v>
      </c>
    </row>
    <row r="26">
      <c r="A26" s="4" t="inlineStr">
        <is>
          <t>Total Gross Loans</t>
        </is>
      </c>
      <c r="B26" s="5" t="n">
        <v>241050</v>
      </c>
      <c r="C26" s="5" t="n">
        <v>251845</v>
      </c>
      <c r="D26" s="5" t="n">
        <v>241050</v>
      </c>
      <c r="E26" s="5" t="n">
        <v>251845</v>
      </c>
      <c r="F26" s="5" t="n">
        <v>248295</v>
      </c>
    </row>
    <row r="27">
      <c r="A27" s="4" t="inlineStr">
        <is>
          <t>Gross Charge-Off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idential [Member] | Pas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 Current Fiscal Year</t>
        </is>
      </c>
      <c r="B30" s="5" t="n">
        <v>4537</v>
      </c>
      <c r="C30" s="4" t="inlineStr">
        <is>
          <t xml:space="preserve"> </t>
        </is>
      </c>
      <c r="D30" s="5" t="n">
        <v>4537</v>
      </c>
      <c r="E30" s="4" t="inlineStr">
        <is>
          <t xml:space="preserve"> </t>
        </is>
      </c>
      <c r="F30" s="5" t="n">
        <v>17080</v>
      </c>
    </row>
    <row r="31">
      <c r="A31" s="4" t="inlineStr">
        <is>
          <t>Total Loans, Fiscal Year Before Latest Fiscal Year</t>
        </is>
      </c>
      <c r="B31" s="5" t="n">
        <v>16672</v>
      </c>
      <c r="C31" s="4" t="inlineStr">
        <is>
          <t xml:space="preserve"> </t>
        </is>
      </c>
      <c r="D31" s="5" t="n">
        <v>16672</v>
      </c>
      <c r="E31" s="4" t="inlineStr">
        <is>
          <t xml:space="preserve"> </t>
        </is>
      </c>
      <c r="F31" s="5" t="n">
        <v>53623</v>
      </c>
    </row>
    <row r="32">
      <c r="A32" s="4" t="inlineStr">
        <is>
          <t>Total Loans, Two Years Before Latest Fiscal Year</t>
        </is>
      </c>
      <c r="B32" s="5" t="n">
        <v>48458</v>
      </c>
      <c r="C32" s="4" t="inlineStr">
        <is>
          <t xml:space="preserve"> </t>
        </is>
      </c>
      <c r="D32" s="5" t="n">
        <v>48458</v>
      </c>
      <c r="E32" s="4" t="inlineStr">
        <is>
          <t xml:space="preserve"> </t>
        </is>
      </c>
      <c r="F32" s="5" t="n">
        <v>38178</v>
      </c>
    </row>
    <row r="33">
      <c r="A33" s="4" t="inlineStr">
        <is>
          <t>Total Loans, Three Years Before Latest Fiscal Year</t>
        </is>
      </c>
      <c r="B33" s="5" t="n">
        <v>38274</v>
      </c>
      <c r="C33" s="4" t="inlineStr">
        <is>
          <t xml:space="preserve"> </t>
        </is>
      </c>
      <c r="D33" s="5" t="n">
        <v>38274</v>
      </c>
      <c r="E33" s="4" t="inlineStr">
        <is>
          <t xml:space="preserve"> </t>
        </is>
      </c>
      <c r="F33" s="5" t="n">
        <v>31420</v>
      </c>
    </row>
    <row r="34">
      <c r="A34" s="4" t="inlineStr">
        <is>
          <t>Total Loans, Four Years Before Latest Fiscal Year</t>
        </is>
      </c>
      <c r="B34" s="5" t="n">
        <v>30808</v>
      </c>
      <c r="C34" s="4" t="inlineStr">
        <is>
          <t xml:space="preserve"> </t>
        </is>
      </c>
      <c r="D34" s="5" t="n">
        <v>30808</v>
      </c>
      <c r="E34" s="4" t="inlineStr">
        <is>
          <t xml:space="preserve"> </t>
        </is>
      </c>
      <c r="F34" s="5" t="n">
        <v>12067</v>
      </c>
    </row>
    <row r="35">
      <c r="A35" s="4" t="inlineStr">
        <is>
          <t>Total Loans, Prior</t>
        </is>
      </c>
      <c r="B35" s="5" t="n">
        <v>97836</v>
      </c>
      <c r="C35" s="4" t="inlineStr">
        <is>
          <t xml:space="preserve"> </t>
        </is>
      </c>
      <c r="D35" s="5" t="n">
        <v>97836</v>
      </c>
      <c r="E35" s="4" t="inlineStr">
        <is>
          <t xml:space="preserve"> </t>
        </is>
      </c>
      <c r="F35" s="5" t="n">
        <v>93764</v>
      </c>
    </row>
    <row r="36">
      <c r="A36" s="4" t="inlineStr">
        <is>
          <t>Total Gross Loans</t>
        </is>
      </c>
      <c r="B36" s="5" t="n">
        <v>236585</v>
      </c>
      <c r="C36" s="4" t="inlineStr">
        <is>
          <t xml:space="preserve"> </t>
        </is>
      </c>
      <c r="D36" s="5" t="n">
        <v>236585</v>
      </c>
      <c r="E36" s="4" t="inlineStr">
        <is>
          <t xml:space="preserve"> </t>
        </is>
      </c>
      <c r="F36" s="5" t="n">
        <v>246132</v>
      </c>
    </row>
    <row r="37">
      <c r="A37" s="4" t="inlineStr">
        <is>
          <t>Residential [Member] | Special Men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ans, Fiscal Year Before Latest Fiscal Year</t>
        </is>
      </c>
      <c r="B39" s="4" t="inlineStr">
        <is>
          <t xml:space="preserve"> </t>
        </is>
      </c>
      <c r="C39" s="4" t="inlineStr">
        <is>
          <t xml:space="preserve"> </t>
        </is>
      </c>
      <c r="D39" s="4" t="inlineStr">
        <is>
          <t xml:space="preserve"> </t>
        </is>
      </c>
      <c r="E39" s="4" t="inlineStr">
        <is>
          <t xml:space="preserve"> </t>
        </is>
      </c>
      <c r="F39" s="5" t="n">
        <v>492</v>
      </c>
    </row>
    <row r="40">
      <c r="A40" s="4" t="inlineStr">
        <is>
          <t>Total Loans, Two Years Before Latest Fiscal Year</t>
        </is>
      </c>
      <c r="B40" s="5" t="n">
        <v>3573</v>
      </c>
      <c r="C40" s="4" t="inlineStr">
        <is>
          <t xml:space="preserve"> </t>
        </is>
      </c>
      <c r="D40" s="5" t="n">
        <v>3573</v>
      </c>
      <c r="E40" s="4" t="inlineStr">
        <is>
          <t xml:space="preserve"> </t>
        </is>
      </c>
      <c r="F40" s="5" t="n">
        <v>91</v>
      </c>
    </row>
    <row r="41">
      <c r="A41" s="4" t="inlineStr">
        <is>
          <t>Total Loans, Prior</t>
        </is>
      </c>
      <c r="B41" s="5" t="n">
        <v>483</v>
      </c>
      <c r="C41" s="4" t="inlineStr">
        <is>
          <t xml:space="preserve"> </t>
        </is>
      </c>
      <c r="D41" s="5" t="n">
        <v>483</v>
      </c>
      <c r="E41" s="4" t="inlineStr">
        <is>
          <t xml:space="preserve"> </t>
        </is>
      </c>
      <c r="F41" s="4" t="inlineStr">
        <is>
          <t xml:space="preserve"> </t>
        </is>
      </c>
    </row>
    <row r="42">
      <c r="A42" s="4" t="inlineStr">
        <is>
          <t>Total Gross Loans</t>
        </is>
      </c>
      <c r="B42" s="5" t="n">
        <v>4056</v>
      </c>
      <c r="C42" s="4" t="inlineStr">
        <is>
          <t xml:space="preserve"> </t>
        </is>
      </c>
      <c r="D42" s="5" t="n">
        <v>4056</v>
      </c>
      <c r="E42" s="4" t="inlineStr">
        <is>
          <t xml:space="preserve"> </t>
        </is>
      </c>
      <c r="F42" s="5" t="n">
        <v>583</v>
      </c>
    </row>
    <row r="43">
      <c r="A43" s="4" t="inlineStr">
        <is>
          <t>Residential [Member] | Substandar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oans, Two Years Before Latest Fiscal Year</t>
        </is>
      </c>
      <c r="B45" s="4" t="inlineStr">
        <is>
          <t xml:space="preserve"> </t>
        </is>
      </c>
      <c r="C45" s="4" t="inlineStr">
        <is>
          <t xml:space="preserve"> </t>
        </is>
      </c>
      <c r="D45" s="4" t="inlineStr">
        <is>
          <t xml:space="preserve"> </t>
        </is>
      </c>
      <c r="E45" s="4" t="inlineStr">
        <is>
          <t xml:space="preserve"> </t>
        </is>
      </c>
      <c r="F45" s="5" t="n">
        <v>1310</v>
      </c>
    </row>
    <row r="46">
      <c r="A46" s="4" t="inlineStr">
        <is>
          <t>Total Loans, Three Years Before Latest Fiscal Year</t>
        </is>
      </c>
      <c r="B46" s="5" t="n">
        <v>174</v>
      </c>
      <c r="C46" s="4" t="inlineStr">
        <is>
          <t xml:space="preserve"> </t>
        </is>
      </c>
      <c r="D46" s="5" t="n">
        <v>174</v>
      </c>
      <c r="E46" s="4" t="inlineStr">
        <is>
          <t xml:space="preserve"> </t>
        </is>
      </c>
      <c r="F46" s="4" t="inlineStr">
        <is>
          <t xml:space="preserve"> </t>
        </is>
      </c>
    </row>
    <row r="47">
      <c r="A47" s="4" t="inlineStr">
        <is>
          <t>Total Loans, Prior</t>
        </is>
      </c>
      <c r="B47" s="5" t="n">
        <v>235</v>
      </c>
      <c r="C47" s="4" t="inlineStr">
        <is>
          <t xml:space="preserve"> </t>
        </is>
      </c>
      <c r="D47" s="5" t="n">
        <v>235</v>
      </c>
      <c r="E47" s="4" t="inlineStr">
        <is>
          <t xml:space="preserve"> </t>
        </is>
      </c>
      <c r="F47" s="5" t="n">
        <v>270</v>
      </c>
    </row>
    <row r="48">
      <c r="A48" s="4" t="inlineStr">
        <is>
          <t>Total Gross Loans</t>
        </is>
      </c>
      <c r="B48" s="5" t="n">
        <v>409</v>
      </c>
      <c r="C48" s="4" t="inlineStr">
        <is>
          <t xml:space="preserve"> </t>
        </is>
      </c>
      <c r="D48" s="5" t="n">
        <v>409</v>
      </c>
      <c r="E48" s="4" t="inlineStr">
        <is>
          <t xml:space="preserve"> </t>
        </is>
      </c>
      <c r="F48" s="5" t="n">
        <v>1580</v>
      </c>
    </row>
    <row r="49">
      <c r="A49" s="4" t="inlineStr">
        <is>
          <t>Commercial &amp; Multi-famil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Loans, Current Fiscal Year</t>
        </is>
      </c>
      <c r="B51" s="5" t="n">
        <v>4796</v>
      </c>
      <c r="C51" s="4" t="inlineStr">
        <is>
          <t xml:space="preserve"> </t>
        </is>
      </c>
      <c r="D51" s="5" t="n">
        <v>4796</v>
      </c>
      <c r="E51" s="4" t="inlineStr">
        <is>
          <t xml:space="preserve"> </t>
        </is>
      </c>
      <c r="F51" s="5" t="n">
        <v>232343</v>
      </c>
    </row>
    <row r="52">
      <c r="A52" s="4" t="inlineStr">
        <is>
          <t>Total Loans, Fiscal Year Before Latest Fiscal Year</t>
        </is>
      </c>
      <c r="B52" s="5" t="n">
        <v>223698</v>
      </c>
      <c r="C52" s="4" t="inlineStr">
        <is>
          <t xml:space="preserve"> </t>
        </is>
      </c>
      <c r="D52" s="5" t="n">
        <v>223698</v>
      </c>
      <c r="E52" s="4" t="inlineStr">
        <is>
          <t xml:space="preserve"> </t>
        </is>
      </c>
      <c r="F52" s="5" t="n">
        <v>827382</v>
      </c>
    </row>
    <row r="53">
      <c r="A53" s="4" t="inlineStr">
        <is>
          <t>Total Loans, Two Years Before Latest Fiscal Year</t>
        </is>
      </c>
      <c r="B53" s="5" t="n">
        <v>808537</v>
      </c>
      <c r="C53" s="4" t="inlineStr">
        <is>
          <t xml:space="preserve"> </t>
        </is>
      </c>
      <c r="D53" s="5" t="n">
        <v>808537</v>
      </c>
      <c r="E53" s="4" t="inlineStr">
        <is>
          <t xml:space="preserve"> </t>
        </is>
      </c>
      <c r="F53" s="5" t="n">
        <v>228846</v>
      </c>
    </row>
    <row r="54">
      <c r="A54" s="4" t="inlineStr">
        <is>
          <t>Total Loans, Three Years Before Latest Fiscal Year</t>
        </is>
      </c>
      <c r="B54" s="5" t="n">
        <v>221404</v>
      </c>
      <c r="C54" s="4" t="inlineStr">
        <is>
          <t xml:space="preserve"> </t>
        </is>
      </c>
      <c r="D54" s="5" t="n">
        <v>221404</v>
      </c>
      <c r="E54" s="4" t="inlineStr">
        <is>
          <t xml:space="preserve"> </t>
        </is>
      </c>
      <c r="F54" s="5" t="n">
        <v>218343</v>
      </c>
    </row>
    <row r="55">
      <c r="A55" s="4" t="inlineStr">
        <is>
          <t>Total Loans, Four Years Before Latest Fiscal Year</t>
        </is>
      </c>
      <c r="B55" s="5" t="n">
        <v>189686</v>
      </c>
      <c r="C55" s="4" t="inlineStr">
        <is>
          <t xml:space="preserve"> </t>
        </is>
      </c>
      <c r="D55" s="5" t="n">
        <v>189686</v>
      </c>
      <c r="E55" s="4" t="inlineStr">
        <is>
          <t xml:space="preserve"> </t>
        </is>
      </c>
      <c r="F55" s="5" t="n">
        <v>51284</v>
      </c>
    </row>
    <row r="56">
      <c r="A56" s="4" t="inlineStr">
        <is>
          <t>Total Loans, Prior</t>
        </is>
      </c>
      <c r="B56" s="5" t="n">
        <v>844925</v>
      </c>
      <c r="C56" s="4" t="inlineStr">
        <is>
          <t xml:space="preserve"> </t>
        </is>
      </c>
      <c r="D56" s="5" t="n">
        <v>844925</v>
      </c>
      <c r="E56" s="4" t="inlineStr">
        <is>
          <t xml:space="preserve"> </t>
        </is>
      </c>
      <c r="F56" s="5" t="n">
        <v>873855</v>
      </c>
    </row>
    <row r="57">
      <c r="A57" s="4" t="inlineStr">
        <is>
          <t>Total Loans, Revolving Loans</t>
        </is>
      </c>
      <c r="B57" s="5" t="n">
        <v>3840</v>
      </c>
      <c r="C57" s="4" t="inlineStr">
        <is>
          <t xml:space="preserve"> </t>
        </is>
      </c>
      <c r="D57" s="5" t="n">
        <v>3840</v>
      </c>
      <c r="E57" s="4" t="inlineStr">
        <is>
          <t xml:space="preserve"> </t>
        </is>
      </c>
      <c r="F57" s="5" t="n">
        <v>2062</v>
      </c>
    </row>
    <row r="58">
      <c r="A58" s="4" t="inlineStr">
        <is>
          <t>Total Gross Loans</t>
        </is>
      </c>
      <c r="B58" s="5" t="n">
        <v>2296886</v>
      </c>
      <c r="C58" s="5" t="n">
        <v>2444887</v>
      </c>
      <c r="D58" s="5" t="n">
        <v>2296886</v>
      </c>
      <c r="E58" s="5" t="n">
        <v>2444887</v>
      </c>
      <c r="F58" s="5" t="n">
        <v>2434115</v>
      </c>
    </row>
    <row r="59">
      <c r="A59" s="4" t="inlineStr">
        <is>
          <t>Gross Charge-Off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ercial &amp; Multi-family [Member] | Pas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Loans, Current Fiscal Year</t>
        </is>
      </c>
      <c r="B62" s="5" t="n">
        <v>4796</v>
      </c>
      <c r="C62" s="4" t="inlineStr">
        <is>
          <t xml:space="preserve"> </t>
        </is>
      </c>
      <c r="D62" s="5" t="n">
        <v>4796</v>
      </c>
      <c r="E62" s="4" t="inlineStr">
        <is>
          <t xml:space="preserve"> </t>
        </is>
      </c>
      <c r="F62" s="5" t="n">
        <v>222435</v>
      </c>
    </row>
    <row r="63">
      <c r="A63" s="4" t="inlineStr">
        <is>
          <t>Total Loans, Fiscal Year Before Latest Fiscal Year</t>
        </is>
      </c>
      <c r="B63" s="5" t="n">
        <v>213898</v>
      </c>
      <c r="C63" s="4" t="inlineStr">
        <is>
          <t xml:space="preserve"> </t>
        </is>
      </c>
      <c r="D63" s="5" t="n">
        <v>213898</v>
      </c>
      <c r="E63" s="4" t="inlineStr">
        <is>
          <t xml:space="preserve"> </t>
        </is>
      </c>
      <c r="F63" s="5" t="n">
        <v>778076</v>
      </c>
    </row>
    <row r="64">
      <c r="A64" s="4" t="inlineStr">
        <is>
          <t>Total Loans, Two Years Before Latest Fiscal Year</t>
        </is>
      </c>
      <c r="B64" s="5" t="n">
        <v>729222</v>
      </c>
      <c r="C64" s="4" t="inlineStr">
        <is>
          <t xml:space="preserve"> </t>
        </is>
      </c>
      <c r="D64" s="5" t="n">
        <v>729222</v>
      </c>
      <c r="E64" s="4" t="inlineStr">
        <is>
          <t xml:space="preserve"> </t>
        </is>
      </c>
      <c r="F64" s="5" t="n">
        <v>224823</v>
      </c>
    </row>
    <row r="65">
      <c r="A65" s="4" t="inlineStr">
        <is>
          <t>Total Loans, Three Years Before Latest Fiscal Year</t>
        </is>
      </c>
      <c r="B65" s="5" t="n">
        <v>184014</v>
      </c>
      <c r="C65" s="4" t="inlineStr">
        <is>
          <t xml:space="preserve"> </t>
        </is>
      </c>
      <c r="D65" s="5" t="n">
        <v>184014</v>
      </c>
      <c r="E65" s="4" t="inlineStr">
        <is>
          <t xml:space="preserve"> </t>
        </is>
      </c>
      <c r="F65" s="5" t="n">
        <v>214768</v>
      </c>
    </row>
    <row r="66">
      <c r="A66" s="4" t="inlineStr">
        <is>
          <t>Total Loans, Four Years Before Latest Fiscal Year</t>
        </is>
      </c>
      <c r="B66" s="5" t="n">
        <v>170664</v>
      </c>
      <c r="C66" s="4" t="inlineStr">
        <is>
          <t xml:space="preserve"> </t>
        </is>
      </c>
      <c r="D66" s="5" t="n">
        <v>170664</v>
      </c>
      <c r="E66" s="4" t="inlineStr">
        <is>
          <t xml:space="preserve"> </t>
        </is>
      </c>
      <c r="F66" s="5" t="n">
        <v>50755</v>
      </c>
    </row>
    <row r="67">
      <c r="A67" s="4" t="inlineStr">
        <is>
          <t>Total Loans, Prior</t>
        </is>
      </c>
      <c r="B67" s="5" t="n">
        <v>745511</v>
      </c>
      <c r="C67" s="4" t="inlineStr">
        <is>
          <t xml:space="preserve"> </t>
        </is>
      </c>
      <c r="D67" s="5" t="n">
        <v>745511</v>
      </c>
      <c r="E67" s="4" t="inlineStr">
        <is>
          <t xml:space="preserve"> </t>
        </is>
      </c>
      <c r="F67" s="5" t="n">
        <v>824375</v>
      </c>
    </row>
    <row r="68">
      <c r="A68" s="4" t="inlineStr">
        <is>
          <t>Total Loans, Revolving Loans</t>
        </is>
      </c>
      <c r="B68" s="5" t="n">
        <v>3700</v>
      </c>
      <c r="C68" s="4" t="inlineStr">
        <is>
          <t xml:space="preserve"> </t>
        </is>
      </c>
      <c r="D68" s="5" t="n">
        <v>3700</v>
      </c>
      <c r="E68" s="4" t="inlineStr">
        <is>
          <t xml:space="preserve"> </t>
        </is>
      </c>
      <c r="F68" s="5" t="n">
        <v>1922</v>
      </c>
    </row>
    <row r="69">
      <c r="A69" s="4" t="inlineStr">
        <is>
          <t>Total Gross Loans</t>
        </is>
      </c>
      <c r="B69" s="5" t="n">
        <v>2051805</v>
      </c>
      <c r="C69" s="4" t="inlineStr">
        <is>
          <t xml:space="preserve"> </t>
        </is>
      </c>
      <c r="D69" s="5" t="n">
        <v>2051805</v>
      </c>
      <c r="E69" s="4" t="inlineStr">
        <is>
          <t xml:space="preserve"> </t>
        </is>
      </c>
      <c r="F69" s="5" t="n">
        <v>2317154</v>
      </c>
    </row>
    <row r="70">
      <c r="A70" s="4" t="inlineStr">
        <is>
          <t>Commercial &amp; Multi-family [Member] | Special Mentio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Loans, Current Fiscal Year</t>
        </is>
      </c>
      <c r="B72" s="4" t="inlineStr">
        <is>
          <t xml:space="preserve"> </t>
        </is>
      </c>
      <c r="C72" s="4" t="inlineStr">
        <is>
          <t xml:space="preserve"> </t>
        </is>
      </c>
      <c r="D72" s="4" t="inlineStr">
        <is>
          <t xml:space="preserve"> </t>
        </is>
      </c>
      <c r="E72" s="4" t="inlineStr">
        <is>
          <t xml:space="preserve"> </t>
        </is>
      </c>
      <c r="F72" s="5" t="n">
        <v>9908</v>
      </c>
    </row>
    <row r="73">
      <c r="A73" s="4" t="inlineStr">
        <is>
          <t>Total Loans, Fiscal Year Before Latest Fiscal Year</t>
        </is>
      </c>
      <c r="B73" s="5" t="n">
        <v>9800</v>
      </c>
      <c r="C73" s="4" t="inlineStr">
        <is>
          <t xml:space="preserve"> </t>
        </is>
      </c>
      <c r="D73" s="5" t="n">
        <v>9800</v>
      </c>
      <c r="E73" s="4" t="inlineStr">
        <is>
          <t xml:space="preserve"> </t>
        </is>
      </c>
      <c r="F73" s="5" t="n">
        <v>34375</v>
      </c>
    </row>
    <row r="74">
      <c r="A74" s="4" t="inlineStr">
        <is>
          <t>Total Loans, Two Years Before Latest Fiscal Year</t>
        </is>
      </c>
      <c r="B74" s="5" t="n">
        <v>63684</v>
      </c>
      <c r="C74" s="4" t="inlineStr">
        <is>
          <t xml:space="preserve"> </t>
        </is>
      </c>
      <c r="D74" s="5" t="n">
        <v>63684</v>
      </c>
      <c r="E74" s="4" t="inlineStr">
        <is>
          <t xml:space="preserve"> </t>
        </is>
      </c>
      <c r="F74" s="4" t="inlineStr">
        <is>
          <t xml:space="preserve"> </t>
        </is>
      </c>
    </row>
    <row r="75">
      <c r="A75" s="4" t="inlineStr">
        <is>
          <t>Total Loans, Three Years Before Latest Fiscal Year</t>
        </is>
      </c>
      <c r="B75" s="5" t="n">
        <v>29972</v>
      </c>
      <c r="C75" s="4" t="inlineStr">
        <is>
          <t xml:space="preserve"> </t>
        </is>
      </c>
      <c r="D75" s="5" t="n">
        <v>29972</v>
      </c>
      <c r="E75" s="4" t="inlineStr">
        <is>
          <t xml:space="preserve"> </t>
        </is>
      </c>
      <c r="F75" s="4" t="inlineStr">
        <is>
          <t xml:space="preserve"> </t>
        </is>
      </c>
    </row>
    <row r="76">
      <c r="A76" s="4" t="inlineStr">
        <is>
          <t>Total Loans, Four Years Before Latest Fiscal Year</t>
        </is>
      </c>
      <c r="B76" s="5" t="n">
        <v>9888</v>
      </c>
      <c r="C76" s="4" t="inlineStr">
        <is>
          <t xml:space="preserve"> </t>
        </is>
      </c>
      <c r="D76" s="5" t="n">
        <v>9888</v>
      </c>
      <c r="E76" s="4" t="inlineStr">
        <is>
          <t xml:space="preserve"> </t>
        </is>
      </c>
      <c r="F76" s="5" t="n">
        <v>529</v>
      </c>
    </row>
    <row r="77">
      <c r="A77" s="4" t="inlineStr">
        <is>
          <t>Total Loans, Prior</t>
        </is>
      </c>
      <c r="B77" s="5" t="n">
        <v>47068</v>
      </c>
      <c r="C77" s="4" t="inlineStr">
        <is>
          <t xml:space="preserve"> </t>
        </is>
      </c>
      <c r="D77" s="5" t="n">
        <v>47068</v>
      </c>
      <c r="E77" s="4" t="inlineStr">
        <is>
          <t xml:space="preserve"> </t>
        </is>
      </c>
      <c r="F77" s="5" t="n">
        <v>4453</v>
      </c>
    </row>
    <row r="78">
      <c r="A78" s="4" t="inlineStr">
        <is>
          <t>Total Loans, Revolving Loans</t>
        </is>
      </c>
      <c r="B78" s="5" t="n">
        <v>140</v>
      </c>
      <c r="C78" s="4" t="inlineStr">
        <is>
          <t xml:space="preserve"> </t>
        </is>
      </c>
      <c r="D78" s="5" t="n">
        <v>140</v>
      </c>
      <c r="E78" s="4" t="inlineStr">
        <is>
          <t xml:space="preserve"> </t>
        </is>
      </c>
      <c r="F78" s="5" t="n">
        <v>140</v>
      </c>
    </row>
    <row r="79">
      <c r="A79" s="4" t="inlineStr">
        <is>
          <t>Total Gross Loans</t>
        </is>
      </c>
      <c r="B79" s="5" t="n">
        <v>160552</v>
      </c>
      <c r="C79" s="4" t="inlineStr">
        <is>
          <t xml:space="preserve"> </t>
        </is>
      </c>
      <c r="D79" s="5" t="n">
        <v>160552</v>
      </c>
      <c r="E79" s="4" t="inlineStr">
        <is>
          <t xml:space="preserve"> </t>
        </is>
      </c>
      <c r="F79" s="5" t="n">
        <v>49405</v>
      </c>
    </row>
    <row r="80">
      <c r="A80" s="4" t="inlineStr">
        <is>
          <t>Commercial &amp; Multi-family [Member] | Substandard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Loans, Fiscal Year Before Latest Fiscal Year</t>
        </is>
      </c>
      <c r="B82" s="4" t="inlineStr">
        <is>
          <t xml:space="preserve"> </t>
        </is>
      </c>
      <c r="C82" s="4" t="inlineStr">
        <is>
          <t xml:space="preserve"> </t>
        </is>
      </c>
      <c r="D82" s="4" t="inlineStr">
        <is>
          <t xml:space="preserve"> </t>
        </is>
      </c>
      <c r="E82" s="4" t="inlineStr">
        <is>
          <t xml:space="preserve"> </t>
        </is>
      </c>
      <c r="F82" s="5" t="n">
        <v>14931</v>
      </c>
    </row>
    <row r="83">
      <c r="A83" s="4" t="inlineStr">
        <is>
          <t>Total Loans, Two Years Before Latest Fiscal Year</t>
        </is>
      </c>
      <c r="B83" s="5" t="n">
        <v>15631</v>
      </c>
      <c r="C83" s="4" t="inlineStr">
        <is>
          <t xml:space="preserve"> </t>
        </is>
      </c>
      <c r="D83" s="5" t="n">
        <v>15631</v>
      </c>
      <c r="E83" s="4" t="inlineStr">
        <is>
          <t xml:space="preserve"> </t>
        </is>
      </c>
      <c r="F83" s="5" t="n">
        <v>4023</v>
      </c>
    </row>
    <row r="84">
      <c r="A84" s="4" t="inlineStr">
        <is>
          <t>Total Loans, Three Years Before Latest Fiscal Year</t>
        </is>
      </c>
      <c r="B84" s="5" t="n">
        <v>7418</v>
      </c>
      <c r="C84" s="4" t="inlineStr">
        <is>
          <t xml:space="preserve"> </t>
        </is>
      </c>
      <c r="D84" s="5" t="n">
        <v>7418</v>
      </c>
      <c r="E84" s="4" t="inlineStr">
        <is>
          <t xml:space="preserve"> </t>
        </is>
      </c>
      <c r="F84" s="5" t="n">
        <v>3575</v>
      </c>
    </row>
    <row r="85">
      <c r="A85" s="4" t="inlineStr">
        <is>
          <t>Total Loans, Four Years Before Latest Fiscal Year</t>
        </is>
      </c>
      <c r="B85" s="5" t="n">
        <v>9134</v>
      </c>
      <c r="C85" s="4" t="inlineStr">
        <is>
          <t xml:space="preserve"> </t>
        </is>
      </c>
      <c r="D85" s="5" t="n">
        <v>9134</v>
      </c>
      <c r="E85" s="4" t="inlineStr">
        <is>
          <t xml:space="preserve"> </t>
        </is>
      </c>
      <c r="F85" s="4" t="inlineStr">
        <is>
          <t xml:space="preserve"> </t>
        </is>
      </c>
    </row>
    <row r="86">
      <c r="A86" s="4" t="inlineStr">
        <is>
          <t>Total Loans, Prior</t>
        </is>
      </c>
      <c r="B86" s="5" t="n">
        <v>52346</v>
      </c>
      <c r="C86" s="4" t="inlineStr">
        <is>
          <t xml:space="preserve"> </t>
        </is>
      </c>
      <c r="D86" s="5" t="n">
        <v>52346</v>
      </c>
      <c r="E86" s="4" t="inlineStr">
        <is>
          <t xml:space="preserve"> </t>
        </is>
      </c>
      <c r="F86" s="5" t="n">
        <v>45027</v>
      </c>
    </row>
    <row r="87">
      <c r="A87" s="4" t="inlineStr">
        <is>
          <t>Total Gross Loans</t>
        </is>
      </c>
      <c r="B87" s="5" t="n">
        <v>84529</v>
      </c>
      <c r="C87" s="4" t="inlineStr">
        <is>
          <t xml:space="preserve"> </t>
        </is>
      </c>
      <c r="D87" s="5" t="n">
        <v>84529</v>
      </c>
      <c r="E87" s="4" t="inlineStr">
        <is>
          <t xml:space="preserve"> </t>
        </is>
      </c>
      <c r="F87" s="5" t="n">
        <v>67556</v>
      </c>
    </row>
    <row r="88">
      <c r="A88" s="4" t="inlineStr">
        <is>
          <t>Constructio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Loans, Current Fiscal Year</t>
        </is>
      </c>
      <c r="B90" s="5" t="n">
        <v>4</v>
      </c>
      <c r="C90" s="4" t="inlineStr">
        <is>
          <t xml:space="preserve"> </t>
        </is>
      </c>
      <c r="D90" s="5" t="n">
        <v>4</v>
      </c>
      <c r="E90" s="4" t="inlineStr">
        <is>
          <t xml:space="preserve"> </t>
        </is>
      </c>
      <c r="F90" s="5" t="n">
        <v>21730</v>
      </c>
    </row>
    <row r="91">
      <c r="A91" s="4" t="inlineStr">
        <is>
          <t>Total Loans, Fiscal Year Before Latest Fiscal Year</t>
        </is>
      </c>
      <c r="B91" s="5" t="n">
        <v>37556</v>
      </c>
      <c r="C91" s="4" t="inlineStr">
        <is>
          <t xml:space="preserve"> </t>
        </is>
      </c>
      <c r="D91" s="5" t="n">
        <v>37556</v>
      </c>
      <c r="E91" s="4" t="inlineStr">
        <is>
          <t xml:space="preserve"> </t>
        </is>
      </c>
      <c r="F91" s="5" t="n">
        <v>75574</v>
      </c>
    </row>
    <row r="92">
      <c r="A92" s="4" t="inlineStr">
        <is>
          <t>Total Loans, Two Years Before Latest Fiscal Year</t>
        </is>
      </c>
      <c r="B92" s="5" t="n">
        <v>37747</v>
      </c>
      <c r="C92" s="4" t="inlineStr">
        <is>
          <t xml:space="preserve"> </t>
        </is>
      </c>
      <c r="D92" s="5" t="n">
        <v>37747</v>
      </c>
      <c r="E92" s="4" t="inlineStr">
        <is>
          <t xml:space="preserve"> </t>
        </is>
      </c>
      <c r="F92" s="5" t="n">
        <v>59564</v>
      </c>
    </row>
    <row r="93">
      <c r="A93" s="4" t="inlineStr">
        <is>
          <t>Total Loans, Three Years Before Latest Fiscal Year</t>
        </is>
      </c>
      <c r="B93" s="5" t="n">
        <v>56447</v>
      </c>
      <c r="C93" s="4" t="inlineStr">
        <is>
          <t xml:space="preserve"> </t>
        </is>
      </c>
      <c r="D93" s="5" t="n">
        <v>56447</v>
      </c>
      <c r="E93" s="4" t="inlineStr">
        <is>
          <t xml:space="preserve"> </t>
        </is>
      </c>
      <c r="F93" s="5" t="n">
        <v>22048</v>
      </c>
    </row>
    <row r="94">
      <c r="A94" s="4" t="inlineStr">
        <is>
          <t>Total Loans, Four Years Before Latest Fiscal Year</t>
        </is>
      </c>
      <c r="B94" s="5" t="n">
        <v>7157</v>
      </c>
      <c r="C94" s="4" t="inlineStr">
        <is>
          <t xml:space="preserve"> </t>
        </is>
      </c>
      <c r="D94" s="5" t="n">
        <v>7157</v>
      </c>
      <c r="E94" s="4" t="inlineStr">
        <is>
          <t xml:space="preserve"> </t>
        </is>
      </c>
      <c r="F94" s="4" t="inlineStr">
        <is>
          <t xml:space="preserve"> </t>
        </is>
      </c>
    </row>
    <row r="95">
      <c r="A95" s="4" t="inlineStr">
        <is>
          <t>Total Loans, Prior</t>
        </is>
      </c>
      <c r="B95" s="5" t="n">
        <v>1850</v>
      </c>
      <c r="C95" s="4" t="inlineStr">
        <is>
          <t xml:space="preserve"> </t>
        </is>
      </c>
      <c r="D95" s="5" t="n">
        <v>1850</v>
      </c>
      <c r="E95" s="4" t="inlineStr">
        <is>
          <t xml:space="preserve"> </t>
        </is>
      </c>
      <c r="F95" s="5" t="n">
        <v>8190</v>
      </c>
    </row>
    <row r="96">
      <c r="A96" s="4" t="inlineStr">
        <is>
          <t>Total Loans, Revolving Loans</t>
        </is>
      </c>
      <c r="B96" s="5" t="n">
        <v>5710</v>
      </c>
      <c r="C96" s="4" t="inlineStr">
        <is>
          <t xml:space="preserve"> </t>
        </is>
      </c>
      <c r="D96" s="5" t="n">
        <v>5710</v>
      </c>
      <c r="E96" s="4" t="inlineStr">
        <is>
          <t xml:space="preserve"> </t>
        </is>
      </c>
      <c r="F96" s="5" t="n">
        <v>5710</v>
      </c>
    </row>
    <row r="97">
      <c r="A97" s="4" t="inlineStr">
        <is>
          <t>Total Gross Loans</t>
        </is>
      </c>
      <c r="B97" s="5" t="n">
        <v>146471</v>
      </c>
      <c r="C97" s="5" t="n">
        <v>185202</v>
      </c>
      <c r="D97" s="5" t="n">
        <v>146471</v>
      </c>
      <c r="E97" s="5" t="n">
        <v>185202</v>
      </c>
      <c r="F97" s="5" t="n">
        <v>192816</v>
      </c>
    </row>
    <row r="98">
      <c r="A98" s="4" t="inlineStr">
        <is>
          <t>Gross Charge-Off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nstruction [Member] | Pas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Loans, Current Fiscal Year</t>
        </is>
      </c>
      <c r="B101" s="5" t="n">
        <v>4</v>
      </c>
      <c r="C101" s="4" t="inlineStr">
        <is>
          <t xml:space="preserve"> </t>
        </is>
      </c>
      <c r="D101" s="5" t="n">
        <v>4</v>
      </c>
      <c r="E101" s="4" t="inlineStr">
        <is>
          <t xml:space="preserve"> </t>
        </is>
      </c>
      <c r="F101" s="5" t="n">
        <v>21730</v>
      </c>
    </row>
    <row r="102">
      <c r="A102" s="4" t="inlineStr">
        <is>
          <t>Total Loans, Fiscal Year Before Latest Fiscal Year</t>
        </is>
      </c>
      <c r="B102" s="5" t="n">
        <v>36722</v>
      </c>
      <c r="C102" s="4" t="inlineStr">
        <is>
          <t xml:space="preserve"> </t>
        </is>
      </c>
      <c r="D102" s="5" t="n">
        <v>36722</v>
      </c>
      <c r="E102" s="4" t="inlineStr">
        <is>
          <t xml:space="preserve"> </t>
        </is>
      </c>
      <c r="F102" s="5" t="n">
        <v>74180</v>
      </c>
    </row>
    <row r="103">
      <c r="A103" s="4" t="inlineStr">
        <is>
          <t>Total Loans, Two Years Before Latest Fiscal Year</t>
        </is>
      </c>
      <c r="B103" s="5" t="n">
        <v>36031</v>
      </c>
      <c r="C103" s="4" t="inlineStr">
        <is>
          <t xml:space="preserve"> </t>
        </is>
      </c>
      <c r="D103" s="5" t="n">
        <v>36031</v>
      </c>
      <c r="E103" s="4" t="inlineStr">
        <is>
          <t xml:space="preserve"> </t>
        </is>
      </c>
      <c r="F103" s="5" t="n">
        <v>59564</v>
      </c>
    </row>
    <row r="104">
      <c r="A104" s="4" t="inlineStr">
        <is>
          <t>Total Loans, Three Years Before Latest Fiscal Year</t>
        </is>
      </c>
      <c r="B104" s="5" t="n">
        <v>25143</v>
      </c>
      <c r="C104" s="4" t="inlineStr">
        <is>
          <t xml:space="preserve"> </t>
        </is>
      </c>
      <c r="D104" s="5" t="n">
        <v>25143</v>
      </c>
      <c r="E104" s="4" t="inlineStr">
        <is>
          <t xml:space="preserve"> </t>
        </is>
      </c>
      <c r="F104" s="5" t="n">
        <v>21462</v>
      </c>
    </row>
    <row r="105">
      <c r="A105" s="4" t="inlineStr">
        <is>
          <t>Total Loans, Prior</t>
        </is>
      </c>
      <c r="B105" s="4" t="inlineStr">
        <is>
          <t xml:space="preserve"> </t>
        </is>
      </c>
      <c r="C105" s="4" t="inlineStr">
        <is>
          <t xml:space="preserve"> </t>
        </is>
      </c>
      <c r="D105" s="4" t="inlineStr">
        <is>
          <t xml:space="preserve"> </t>
        </is>
      </c>
      <c r="E105" s="4" t="inlineStr">
        <is>
          <t xml:space="preserve"> </t>
        </is>
      </c>
      <c r="F105" s="5" t="n">
        <v>5878</v>
      </c>
    </row>
    <row r="106">
      <c r="A106" s="4" t="inlineStr">
        <is>
          <t>Total Loans, Revolving Loans</t>
        </is>
      </c>
      <c r="B106" s="5" t="n">
        <v>5710</v>
      </c>
      <c r="C106" s="4" t="inlineStr">
        <is>
          <t xml:space="preserve"> </t>
        </is>
      </c>
      <c r="D106" s="5" t="n">
        <v>5710</v>
      </c>
      <c r="E106" s="4" t="inlineStr">
        <is>
          <t xml:space="preserve"> </t>
        </is>
      </c>
      <c r="F106" s="5" t="n">
        <v>5710</v>
      </c>
    </row>
    <row r="107">
      <c r="A107" s="4" t="inlineStr">
        <is>
          <t>Total Gross Loans</t>
        </is>
      </c>
      <c r="B107" s="5" t="n">
        <v>103610</v>
      </c>
      <c r="C107" s="4" t="inlineStr">
        <is>
          <t xml:space="preserve"> </t>
        </is>
      </c>
      <c r="D107" s="5" t="n">
        <v>103610</v>
      </c>
      <c r="E107" s="4" t="inlineStr">
        <is>
          <t xml:space="preserve"> </t>
        </is>
      </c>
      <c r="F107" s="5" t="n">
        <v>188524</v>
      </c>
    </row>
    <row r="108">
      <c r="A108" s="4" t="inlineStr">
        <is>
          <t>Construction [Member] | Special Mention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Loans, Fiscal Year Before Latest Fiscal Year</t>
        </is>
      </c>
      <c r="B110" s="5" t="n">
        <v>834</v>
      </c>
      <c r="C110" s="4" t="inlineStr">
        <is>
          <t xml:space="preserve"> </t>
        </is>
      </c>
      <c r="D110" s="5" t="n">
        <v>834</v>
      </c>
      <c r="E110" s="4" t="inlineStr">
        <is>
          <t xml:space="preserve"> </t>
        </is>
      </c>
      <c r="F110" s="4" t="inlineStr">
        <is>
          <t xml:space="preserve"> </t>
        </is>
      </c>
    </row>
    <row r="111">
      <c r="A111" s="4" t="inlineStr">
        <is>
          <t>Total Loans, Two Years Before Latest Fiscal Year</t>
        </is>
      </c>
      <c r="B111" s="5" t="n">
        <v>1716</v>
      </c>
      <c r="C111" s="4" t="inlineStr">
        <is>
          <t xml:space="preserve"> </t>
        </is>
      </c>
      <c r="D111" s="5" t="n">
        <v>1716</v>
      </c>
      <c r="E111" s="4" t="inlineStr">
        <is>
          <t xml:space="preserve"> </t>
        </is>
      </c>
      <c r="F111" s="4" t="inlineStr">
        <is>
          <t xml:space="preserve"> </t>
        </is>
      </c>
    </row>
    <row r="112">
      <c r="A112" s="4" t="inlineStr">
        <is>
          <t>Total Loans, Three Years Before Latest Fiscal Year</t>
        </is>
      </c>
      <c r="B112" s="5" t="n">
        <v>31304</v>
      </c>
      <c r="C112" s="4" t="inlineStr">
        <is>
          <t xml:space="preserve"> </t>
        </is>
      </c>
      <c r="D112" s="5" t="n">
        <v>31304</v>
      </c>
      <c r="E112" s="4" t="inlineStr">
        <is>
          <t xml:space="preserve"> </t>
        </is>
      </c>
      <c r="F112" s="4" t="inlineStr">
        <is>
          <t xml:space="preserve"> </t>
        </is>
      </c>
    </row>
    <row r="113">
      <c r="A113" s="4" t="inlineStr">
        <is>
          <t>Total Loans, Four Years Before Latest Fiscal Year</t>
        </is>
      </c>
      <c r="B113" s="5" t="n">
        <v>6571</v>
      </c>
      <c r="C113" s="4" t="inlineStr">
        <is>
          <t xml:space="preserve"> </t>
        </is>
      </c>
      <c r="D113" s="5" t="n">
        <v>6571</v>
      </c>
      <c r="E113" s="4" t="inlineStr">
        <is>
          <t xml:space="preserve"> </t>
        </is>
      </c>
      <c r="F113" s="4" t="inlineStr">
        <is>
          <t xml:space="preserve"> </t>
        </is>
      </c>
    </row>
    <row r="114">
      <c r="A114" s="4" t="inlineStr">
        <is>
          <t>Total Loans, Prior</t>
        </is>
      </c>
      <c r="B114" s="5" t="n">
        <v>1850</v>
      </c>
      <c r="C114" s="4" t="inlineStr">
        <is>
          <t xml:space="preserve"> </t>
        </is>
      </c>
      <c r="D114" s="5" t="n">
        <v>1850</v>
      </c>
      <c r="E114" s="4" t="inlineStr">
        <is>
          <t xml:space="preserve"> </t>
        </is>
      </c>
      <c r="F114" s="4" t="inlineStr">
        <is>
          <t xml:space="preserve"> </t>
        </is>
      </c>
    </row>
    <row r="115">
      <c r="A115" s="4" t="inlineStr">
        <is>
          <t>Total Gross Loans</t>
        </is>
      </c>
      <c r="B115" s="5" t="n">
        <v>42275</v>
      </c>
      <c r="C115" s="4" t="inlineStr">
        <is>
          <t xml:space="preserve"> </t>
        </is>
      </c>
      <c r="D115" s="5" t="n">
        <v>42275</v>
      </c>
      <c r="E115" s="4" t="inlineStr">
        <is>
          <t xml:space="preserve"> </t>
        </is>
      </c>
      <c r="F115" s="4" t="inlineStr">
        <is>
          <t xml:space="preserve"> </t>
        </is>
      </c>
    </row>
    <row r="116">
      <c r="A116" s="4" t="inlineStr">
        <is>
          <t>Construction [Member] | Substandard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Loans, Fiscal Year Before Latest Fiscal Year</t>
        </is>
      </c>
      <c r="B118" s="4" t="inlineStr">
        <is>
          <t xml:space="preserve"> </t>
        </is>
      </c>
      <c r="C118" s="4" t="inlineStr">
        <is>
          <t xml:space="preserve"> </t>
        </is>
      </c>
      <c r="D118" s="4" t="inlineStr">
        <is>
          <t xml:space="preserve"> </t>
        </is>
      </c>
      <c r="E118" s="4" t="inlineStr">
        <is>
          <t xml:space="preserve"> </t>
        </is>
      </c>
      <c r="F118" s="5" t="n">
        <v>1394</v>
      </c>
    </row>
    <row r="119">
      <c r="A119" s="4" t="inlineStr">
        <is>
          <t>Total Loans, Three Years Before Latest Fiscal Year</t>
        </is>
      </c>
      <c r="B119" s="4" t="inlineStr">
        <is>
          <t xml:space="preserve"> </t>
        </is>
      </c>
      <c r="C119" s="4" t="inlineStr">
        <is>
          <t xml:space="preserve"> </t>
        </is>
      </c>
      <c r="D119" s="4" t="inlineStr">
        <is>
          <t xml:space="preserve"> </t>
        </is>
      </c>
      <c r="E119" s="4" t="inlineStr">
        <is>
          <t xml:space="preserve"> </t>
        </is>
      </c>
      <c r="F119" s="5" t="n">
        <v>586</v>
      </c>
    </row>
    <row r="120">
      <c r="A120" s="4" t="inlineStr">
        <is>
          <t>Total Loans, Four Years Before Latest Fiscal Year</t>
        </is>
      </c>
      <c r="B120" s="5" t="n">
        <v>586</v>
      </c>
      <c r="C120" s="4" t="inlineStr">
        <is>
          <t xml:space="preserve"> </t>
        </is>
      </c>
      <c r="D120" s="5" t="n">
        <v>586</v>
      </c>
      <c r="E120" s="4" t="inlineStr">
        <is>
          <t xml:space="preserve"> </t>
        </is>
      </c>
      <c r="F120" s="4" t="inlineStr">
        <is>
          <t xml:space="preserve"> </t>
        </is>
      </c>
    </row>
    <row r="121">
      <c r="A121" s="4" t="inlineStr">
        <is>
          <t>Total Loans, Prior</t>
        </is>
      </c>
      <c r="B121" s="4" t="inlineStr">
        <is>
          <t xml:space="preserve"> </t>
        </is>
      </c>
      <c r="C121" s="4" t="inlineStr">
        <is>
          <t xml:space="preserve"> </t>
        </is>
      </c>
      <c r="D121" s="4" t="inlineStr">
        <is>
          <t xml:space="preserve"> </t>
        </is>
      </c>
      <c r="E121" s="4" t="inlineStr">
        <is>
          <t xml:space="preserve"> </t>
        </is>
      </c>
      <c r="F121" s="5" t="n">
        <v>2312</v>
      </c>
    </row>
    <row r="122">
      <c r="A122" s="4" t="inlineStr">
        <is>
          <t>Total Gross Loans</t>
        </is>
      </c>
      <c r="B122" s="5" t="n">
        <v>586</v>
      </c>
      <c r="C122" s="4" t="inlineStr">
        <is>
          <t xml:space="preserve"> </t>
        </is>
      </c>
      <c r="D122" s="5" t="n">
        <v>586</v>
      </c>
      <c r="E122" s="4" t="inlineStr">
        <is>
          <t xml:space="preserve"> </t>
        </is>
      </c>
      <c r="F122" s="5" t="n">
        <v>4292</v>
      </c>
    </row>
    <row r="123">
      <c r="A123" s="4" t="inlineStr">
        <is>
          <t>Commercial Busines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Loans, Current Fiscal Year</t>
        </is>
      </c>
      <c r="B125" s="4" t="inlineStr">
        <is>
          <t xml:space="preserve"> </t>
        </is>
      </c>
      <c r="C125" s="4" t="inlineStr">
        <is>
          <t xml:space="preserve"> </t>
        </is>
      </c>
      <c r="D125" s="4" t="inlineStr">
        <is>
          <t xml:space="preserve"> </t>
        </is>
      </c>
      <c r="E125" s="4" t="inlineStr">
        <is>
          <t xml:space="preserve"> </t>
        </is>
      </c>
      <c r="F125" s="5" t="n">
        <v>3179</v>
      </c>
    </row>
    <row r="126">
      <c r="A126" s="4" t="inlineStr">
        <is>
          <t>Total Loans, Fiscal Year Before Latest Fiscal Year</t>
        </is>
      </c>
      <c r="B126" s="5" t="n">
        <v>2487</v>
      </c>
      <c r="C126" s="4" t="inlineStr">
        <is>
          <t xml:space="preserve"> </t>
        </is>
      </c>
      <c r="D126" s="5" t="n">
        <v>2487</v>
      </c>
      <c r="E126" s="4" t="inlineStr">
        <is>
          <t xml:space="preserve"> </t>
        </is>
      </c>
      <c r="F126" s="5" t="n">
        <v>297</v>
      </c>
    </row>
    <row r="127">
      <c r="A127" s="4" t="inlineStr">
        <is>
          <t>Total Loans, Two Years Before Latest Fiscal Year</t>
        </is>
      </c>
      <c r="B127" s="5" t="n">
        <v>274</v>
      </c>
      <c r="C127" s="4" t="inlineStr">
        <is>
          <t xml:space="preserve"> </t>
        </is>
      </c>
      <c r="D127" s="5" t="n">
        <v>274</v>
      </c>
      <c r="E127" s="4" t="inlineStr">
        <is>
          <t xml:space="preserve"> </t>
        </is>
      </c>
      <c r="F127" s="5" t="n">
        <v>2967</v>
      </c>
    </row>
    <row r="128">
      <c r="A128" s="4" t="inlineStr">
        <is>
          <t>Total Loans, Three Years Before Latest Fiscal Year</t>
        </is>
      </c>
      <c r="B128" s="5" t="n">
        <v>2709</v>
      </c>
      <c r="C128" s="4" t="inlineStr">
        <is>
          <t xml:space="preserve"> </t>
        </is>
      </c>
      <c r="D128" s="5" t="n">
        <v>2709</v>
      </c>
      <c r="E128" s="4" t="inlineStr">
        <is>
          <t xml:space="preserve"> </t>
        </is>
      </c>
      <c r="F128" s="5" t="n">
        <v>4234</v>
      </c>
    </row>
    <row r="129">
      <c r="A129" s="4" t="inlineStr">
        <is>
          <t>Total Loans, Four Years Before Latest Fiscal Year</t>
        </is>
      </c>
      <c r="B129" s="5" t="n">
        <v>4357</v>
      </c>
      <c r="C129" s="4" t="inlineStr">
        <is>
          <t xml:space="preserve"> </t>
        </is>
      </c>
      <c r="D129" s="5" t="n">
        <v>4357</v>
      </c>
      <c r="E129" s="4" t="inlineStr">
        <is>
          <t xml:space="preserve"> </t>
        </is>
      </c>
      <c r="F129" s="5" t="n">
        <v>7397</v>
      </c>
    </row>
    <row r="130">
      <c r="A130" s="4" t="inlineStr">
        <is>
          <t>Total Loans, Prior</t>
        </is>
      </c>
      <c r="B130" s="5" t="n">
        <v>41360</v>
      </c>
      <c r="C130" s="4" t="inlineStr">
        <is>
          <t xml:space="preserve"> </t>
        </is>
      </c>
      <c r="D130" s="5" t="n">
        <v>41360</v>
      </c>
      <c r="E130" s="4" t="inlineStr">
        <is>
          <t xml:space="preserve"> </t>
        </is>
      </c>
      <c r="F130" s="5" t="n">
        <v>39208</v>
      </c>
    </row>
    <row r="131">
      <c r="A131" s="4" t="inlineStr">
        <is>
          <t>Total Loans, Revolving Loans</t>
        </is>
      </c>
      <c r="B131" s="5" t="n">
        <v>220056</v>
      </c>
      <c r="C131" s="4" t="inlineStr">
        <is>
          <t xml:space="preserve"> </t>
        </is>
      </c>
      <c r="D131" s="5" t="n">
        <v>220056</v>
      </c>
      <c r="E131" s="4" t="inlineStr">
        <is>
          <t xml:space="preserve"> </t>
        </is>
      </c>
      <c r="F131" s="5" t="n">
        <v>211842</v>
      </c>
    </row>
    <row r="132">
      <c r="A132" s="4" t="inlineStr">
        <is>
          <t>Total Loans, Revolving Loans to Term Loans</t>
        </is>
      </c>
      <c r="B132" s="5" t="n">
        <v>1165</v>
      </c>
      <c r="C132" s="4" t="inlineStr">
        <is>
          <t xml:space="preserve"> </t>
        </is>
      </c>
      <c r="D132" s="5" t="n">
        <v>1165</v>
      </c>
      <c r="E132" s="4" t="inlineStr">
        <is>
          <t xml:space="preserve"> </t>
        </is>
      </c>
      <c r="F132" s="5" t="n">
        <v>150</v>
      </c>
    </row>
    <row r="133">
      <c r="A133" s="4" t="inlineStr">
        <is>
          <t>Total Gross Loans</t>
        </is>
      </c>
      <c r="B133" s="5" t="n">
        <v>272408</v>
      </c>
      <c r="C133" s="5" t="n">
        <v>269254</v>
      </c>
      <c r="D133" s="5" t="n">
        <v>272408</v>
      </c>
      <c r="E133" s="5" t="n">
        <v>269254</v>
      </c>
      <c r="F133" s="5" t="n">
        <v>269274</v>
      </c>
    </row>
    <row r="134">
      <c r="A134" s="4" t="inlineStr">
        <is>
          <t>Gross Charge-Offs</t>
        </is>
      </c>
      <c r="B134" s="4" t="inlineStr">
        <is>
          <t xml:space="preserve"> </t>
        </is>
      </c>
      <c r="C134" s="4" t="inlineStr">
        <is>
          <t xml:space="preserve"> </t>
        </is>
      </c>
      <c r="D134" s="5" t="n">
        <v>567</v>
      </c>
      <c r="E134" s="5" t="n">
        <v>1</v>
      </c>
      <c r="F134" s="4" t="inlineStr">
        <is>
          <t xml:space="preserve"> </t>
        </is>
      </c>
    </row>
    <row r="135">
      <c r="A135" s="4" t="inlineStr">
        <is>
          <t>Commercial Business [Member] | Pass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Loans, Current Fiscal Year</t>
        </is>
      </c>
      <c r="B137" s="4" t="inlineStr">
        <is>
          <t xml:space="preserve"> </t>
        </is>
      </c>
      <c r="C137" s="4" t="inlineStr">
        <is>
          <t xml:space="preserve"> </t>
        </is>
      </c>
      <c r="D137" s="4" t="inlineStr">
        <is>
          <t xml:space="preserve"> </t>
        </is>
      </c>
      <c r="E137" s="4" t="inlineStr">
        <is>
          <t xml:space="preserve"> </t>
        </is>
      </c>
      <c r="F137" s="5" t="n">
        <v>3179</v>
      </c>
    </row>
    <row r="138">
      <c r="A138" s="4" t="inlineStr">
        <is>
          <t>Total Loans, Fiscal Year Before Latest Fiscal Year</t>
        </is>
      </c>
      <c r="B138" s="5" t="n">
        <v>2487</v>
      </c>
      <c r="C138" s="4" t="inlineStr">
        <is>
          <t xml:space="preserve"> </t>
        </is>
      </c>
      <c r="D138" s="5" t="n">
        <v>2487</v>
      </c>
      <c r="E138" s="4" t="inlineStr">
        <is>
          <t xml:space="preserve"> </t>
        </is>
      </c>
      <c r="F138" s="5" t="n">
        <v>297</v>
      </c>
    </row>
    <row r="139">
      <c r="A139" s="4" t="inlineStr">
        <is>
          <t>Total Loans, Two Years Before Latest Fiscal Year</t>
        </is>
      </c>
      <c r="B139" s="5" t="n">
        <v>274</v>
      </c>
      <c r="C139" s="4" t="inlineStr">
        <is>
          <t xml:space="preserve"> </t>
        </is>
      </c>
      <c r="D139" s="5" t="n">
        <v>274</v>
      </c>
      <c r="E139" s="4" t="inlineStr">
        <is>
          <t xml:space="preserve"> </t>
        </is>
      </c>
      <c r="F139" s="5" t="n">
        <v>2967</v>
      </c>
    </row>
    <row r="140">
      <c r="A140" s="4" t="inlineStr">
        <is>
          <t>Total Loans, Three Years Before Latest Fiscal Year</t>
        </is>
      </c>
      <c r="B140" s="5" t="n">
        <v>830</v>
      </c>
      <c r="C140" s="4" t="inlineStr">
        <is>
          <t xml:space="preserve"> </t>
        </is>
      </c>
      <c r="D140" s="5" t="n">
        <v>830</v>
      </c>
      <c r="E140" s="4" t="inlineStr">
        <is>
          <t xml:space="preserve"> </t>
        </is>
      </c>
      <c r="F140" s="5" t="n">
        <v>4234</v>
      </c>
    </row>
    <row r="141">
      <c r="A141" s="4" t="inlineStr">
        <is>
          <t>Total Loans, Four Years Before Latest Fiscal Year</t>
        </is>
      </c>
      <c r="B141" s="5" t="n">
        <v>4357</v>
      </c>
      <c r="C141" s="4" t="inlineStr">
        <is>
          <t xml:space="preserve"> </t>
        </is>
      </c>
      <c r="D141" s="5" t="n">
        <v>4357</v>
      </c>
      <c r="E141" s="4" t="inlineStr">
        <is>
          <t xml:space="preserve"> </t>
        </is>
      </c>
      <c r="F141" s="5" t="n">
        <v>7080</v>
      </c>
    </row>
    <row r="142">
      <c r="A142" s="4" t="inlineStr">
        <is>
          <t>Total Loans, Prior</t>
        </is>
      </c>
      <c r="B142" s="5" t="n">
        <v>30151</v>
      </c>
      <c r="C142" s="4" t="inlineStr">
        <is>
          <t xml:space="preserve"> </t>
        </is>
      </c>
      <c r="D142" s="5" t="n">
        <v>30151</v>
      </c>
      <c r="E142" s="4" t="inlineStr">
        <is>
          <t xml:space="preserve"> </t>
        </is>
      </c>
      <c r="F142" s="5" t="n">
        <v>33675</v>
      </c>
    </row>
    <row r="143">
      <c r="A143" s="4" t="inlineStr">
        <is>
          <t>Total Loans, Revolving Loans</t>
        </is>
      </c>
      <c r="B143" s="5" t="n">
        <v>196086</v>
      </c>
      <c r="C143" s="4" t="inlineStr">
        <is>
          <t xml:space="preserve"> </t>
        </is>
      </c>
      <c r="D143" s="5" t="n">
        <v>196086</v>
      </c>
      <c r="E143" s="4" t="inlineStr">
        <is>
          <t xml:space="preserve"> </t>
        </is>
      </c>
      <c r="F143" s="5" t="n">
        <v>201008</v>
      </c>
    </row>
    <row r="144">
      <c r="A144" s="4" t="inlineStr">
        <is>
          <t>Total Loans, Revolving Loans to Term Loans</t>
        </is>
      </c>
      <c r="B144" s="5" t="n">
        <v>741</v>
      </c>
      <c r="C144" s="4" t="inlineStr">
        <is>
          <t xml:space="preserve"> </t>
        </is>
      </c>
      <c r="D144" s="5" t="n">
        <v>741</v>
      </c>
      <c r="E144" s="4" t="inlineStr">
        <is>
          <t xml:space="preserve"> </t>
        </is>
      </c>
      <c r="F144" s="5" t="n">
        <v>150</v>
      </c>
    </row>
    <row r="145">
      <c r="A145" s="4" t="inlineStr">
        <is>
          <t>Total Gross Loans</t>
        </is>
      </c>
      <c r="B145" s="5" t="n">
        <v>234926</v>
      </c>
      <c r="C145" s="4" t="inlineStr">
        <is>
          <t xml:space="preserve"> </t>
        </is>
      </c>
      <c r="D145" s="5" t="n">
        <v>234926</v>
      </c>
      <c r="E145" s="4" t="inlineStr">
        <is>
          <t xml:space="preserve"> </t>
        </is>
      </c>
      <c r="F145" s="5" t="n">
        <v>252590</v>
      </c>
    </row>
    <row r="146">
      <c r="A146" s="4" t="inlineStr">
        <is>
          <t>Commercial Business [Member] | Special Mention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 Loans, Three Years Before Latest Fiscal Year</t>
        </is>
      </c>
      <c r="B148" s="5" t="n">
        <v>1879</v>
      </c>
      <c r="C148" s="4" t="inlineStr">
        <is>
          <t xml:space="preserve"> </t>
        </is>
      </c>
      <c r="D148" s="5" t="n">
        <v>1879</v>
      </c>
      <c r="E148" s="4" t="inlineStr">
        <is>
          <t xml:space="preserve"> </t>
        </is>
      </c>
      <c r="F148" s="4" t="inlineStr">
        <is>
          <t xml:space="preserve"> </t>
        </is>
      </c>
    </row>
    <row r="149">
      <c r="A149" s="4" t="inlineStr">
        <is>
          <t>Total Loans, Four Years Before Latest Fiscal Year</t>
        </is>
      </c>
      <c r="B149" s="4" t="inlineStr">
        <is>
          <t xml:space="preserve"> </t>
        </is>
      </c>
      <c r="C149" s="4" t="inlineStr">
        <is>
          <t xml:space="preserve"> </t>
        </is>
      </c>
      <c r="D149" s="4" t="inlineStr">
        <is>
          <t xml:space="preserve"> </t>
        </is>
      </c>
      <c r="E149" s="4" t="inlineStr">
        <is>
          <t xml:space="preserve"> </t>
        </is>
      </c>
      <c r="F149" s="5" t="n">
        <v>317</v>
      </c>
    </row>
    <row r="150">
      <c r="A150" s="4" t="inlineStr">
        <is>
          <t>Total Loans, Prior</t>
        </is>
      </c>
      <c r="B150" s="5" t="n">
        <v>6702</v>
      </c>
      <c r="C150" s="4" t="inlineStr">
        <is>
          <t xml:space="preserve"> </t>
        </is>
      </c>
      <c r="D150" s="5" t="n">
        <v>6702</v>
      </c>
      <c r="E150" s="4" t="inlineStr">
        <is>
          <t xml:space="preserve"> </t>
        </is>
      </c>
      <c r="F150" s="5" t="n">
        <v>830</v>
      </c>
    </row>
    <row r="151">
      <c r="A151" s="4" t="inlineStr">
        <is>
          <t>Total Loans, Revolving Loans</t>
        </is>
      </c>
      <c r="B151" s="5" t="n">
        <v>19479</v>
      </c>
      <c r="C151" s="4" t="inlineStr">
        <is>
          <t xml:space="preserve"> </t>
        </is>
      </c>
      <c r="D151" s="5" t="n">
        <v>19479</v>
      </c>
      <c r="E151" s="4" t="inlineStr">
        <is>
          <t xml:space="preserve"> </t>
        </is>
      </c>
      <c r="F151" s="5" t="n">
        <v>4410</v>
      </c>
    </row>
    <row r="152">
      <c r="A152" s="4" t="inlineStr">
        <is>
          <t>Total Loans, Revolving Loans to Term Loans</t>
        </is>
      </c>
      <c r="B152" s="5" t="n">
        <v>424</v>
      </c>
      <c r="C152" s="4" t="inlineStr">
        <is>
          <t xml:space="preserve"> </t>
        </is>
      </c>
      <c r="D152" s="5" t="n">
        <v>424</v>
      </c>
      <c r="E152" s="4" t="inlineStr">
        <is>
          <t xml:space="preserve"> </t>
        </is>
      </c>
      <c r="F152" s="4" t="inlineStr">
        <is>
          <t xml:space="preserve"> </t>
        </is>
      </c>
    </row>
    <row r="153">
      <c r="A153" s="4" t="inlineStr">
        <is>
          <t>Total Gross Loans</t>
        </is>
      </c>
      <c r="B153" s="5" t="n">
        <v>28484</v>
      </c>
      <c r="C153" s="4" t="inlineStr">
        <is>
          <t xml:space="preserve"> </t>
        </is>
      </c>
      <c r="D153" s="5" t="n">
        <v>28484</v>
      </c>
      <c r="E153" s="4" t="inlineStr">
        <is>
          <t xml:space="preserve"> </t>
        </is>
      </c>
      <c r="F153" s="5" t="n">
        <v>5557</v>
      </c>
    </row>
    <row r="154">
      <c r="A154" s="4" t="inlineStr">
        <is>
          <t>Commercial Business [Member] | Substandard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 Loans, Prior</t>
        </is>
      </c>
      <c r="B156" s="5" t="n">
        <v>4507</v>
      </c>
      <c r="C156" s="4" t="inlineStr">
        <is>
          <t xml:space="preserve"> </t>
        </is>
      </c>
      <c r="D156" s="5" t="n">
        <v>4507</v>
      </c>
      <c r="E156" s="4" t="inlineStr">
        <is>
          <t xml:space="preserve"> </t>
        </is>
      </c>
      <c r="F156" s="5" t="n">
        <v>4703</v>
      </c>
    </row>
    <row r="157">
      <c r="A157" s="4" t="inlineStr">
        <is>
          <t>Total Loans, Revolving Loans</t>
        </is>
      </c>
      <c r="B157" s="5" t="n">
        <v>3494</v>
      </c>
      <c r="C157" s="4" t="inlineStr">
        <is>
          <t xml:space="preserve"> </t>
        </is>
      </c>
      <c r="D157" s="5" t="n">
        <v>3494</v>
      </c>
      <c r="E157" s="4" t="inlineStr">
        <is>
          <t xml:space="preserve"> </t>
        </is>
      </c>
      <c r="F157" s="5" t="n">
        <v>6424</v>
      </c>
    </row>
    <row r="158">
      <c r="A158" s="4" t="inlineStr">
        <is>
          <t>Total Gross Loans</t>
        </is>
      </c>
      <c r="B158" s="5" t="n">
        <v>8001</v>
      </c>
      <c r="C158" s="4" t="inlineStr">
        <is>
          <t xml:space="preserve"> </t>
        </is>
      </c>
      <c r="D158" s="5" t="n">
        <v>8001</v>
      </c>
      <c r="E158" s="4" t="inlineStr">
        <is>
          <t xml:space="preserve"> </t>
        </is>
      </c>
      <c r="F158" s="5" t="n">
        <v>11127</v>
      </c>
    </row>
    <row r="159">
      <c r="A159" s="4" t="inlineStr">
        <is>
          <t>Commercial Business [Member] | Loss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otal Loans, Revolving Loans</t>
        </is>
      </c>
      <c r="B161" s="5" t="n">
        <v>997</v>
      </c>
      <c r="C161" s="4" t="inlineStr">
        <is>
          <t xml:space="preserve"> </t>
        </is>
      </c>
      <c r="D161" s="5" t="n">
        <v>997</v>
      </c>
      <c r="E161" s="4" t="inlineStr">
        <is>
          <t xml:space="preserve"> </t>
        </is>
      </c>
      <c r="F161" s="4" t="inlineStr">
        <is>
          <t xml:space="preserve"> </t>
        </is>
      </c>
    </row>
    <row r="162">
      <c r="A162" s="4" t="inlineStr">
        <is>
          <t>Total Gross Loans</t>
        </is>
      </c>
      <c r="B162" s="5" t="n">
        <v>997</v>
      </c>
      <c r="C162" s="4" t="inlineStr">
        <is>
          <t xml:space="preserve"> </t>
        </is>
      </c>
      <c r="D162" s="5" t="n">
        <v>997</v>
      </c>
      <c r="E162" s="4" t="inlineStr">
        <is>
          <t xml:space="preserve"> </t>
        </is>
      </c>
      <c r="F162" s="4" t="inlineStr">
        <is>
          <t xml:space="preserve"> </t>
        </is>
      </c>
    </row>
    <row r="163">
      <c r="A163" s="4" t="inlineStr">
        <is>
          <t>Business Express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otal Loans, Revolving Loans</t>
        </is>
      </c>
      <c r="B165" s="5" t="n">
        <v>55394</v>
      </c>
      <c r="C165" s="4" t="inlineStr">
        <is>
          <t xml:space="preserve"> </t>
        </is>
      </c>
      <c r="D165" s="5" t="n">
        <v>55394</v>
      </c>
      <c r="E165" s="4" t="inlineStr">
        <is>
          <t xml:space="preserve"> </t>
        </is>
      </c>
      <c r="F165" s="5" t="n">
        <v>102928</v>
      </c>
    </row>
    <row r="166">
      <c r="A166" s="4" t="inlineStr">
        <is>
          <t>Total Loans, Revolving Loans to Term Loans</t>
        </is>
      </c>
      <c r="B166" s="5" t="n">
        <v>43563</v>
      </c>
      <c r="C166" s="4" t="inlineStr">
        <is>
          <t xml:space="preserve"> </t>
        </is>
      </c>
      <c r="D166" s="5" t="n">
        <v>43563</v>
      </c>
      <c r="E166" s="4" t="inlineStr">
        <is>
          <t xml:space="preserve"> </t>
        </is>
      </c>
      <c r="F166" s="4" t="inlineStr">
        <is>
          <t xml:space="preserve"> </t>
        </is>
      </c>
    </row>
    <row r="167">
      <c r="A167" s="4" t="inlineStr">
        <is>
          <t>Total Gross Loans</t>
        </is>
      </c>
      <c r="B167" s="5" t="n">
        <v>98957</v>
      </c>
      <c r="C167" s="5" t="n">
        <v>101258</v>
      </c>
      <c r="D167" s="5" t="n">
        <v>98957</v>
      </c>
      <c r="E167" s="5" t="n">
        <v>101258</v>
      </c>
      <c r="F167" s="5" t="n">
        <v>102928</v>
      </c>
    </row>
    <row r="168">
      <c r="A168" s="4" t="inlineStr">
        <is>
          <t>Gross Charge-Offs</t>
        </is>
      </c>
      <c r="B168" s="5" t="n">
        <v>3471</v>
      </c>
      <c r="C168" s="5" t="n">
        <v>515</v>
      </c>
      <c r="D168" s="5" t="n">
        <v>5387</v>
      </c>
      <c r="E168" s="5" t="n">
        <v>554</v>
      </c>
      <c r="F168" s="5" t="n">
        <v>805</v>
      </c>
    </row>
    <row r="169">
      <c r="A169" s="4" t="inlineStr">
        <is>
          <t>Business Express [Member] | Pass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 Loans, Revolving Loans</t>
        </is>
      </c>
      <c r="B171" s="5" t="n">
        <v>50282</v>
      </c>
      <c r="C171" s="4" t="inlineStr">
        <is>
          <t xml:space="preserve"> </t>
        </is>
      </c>
      <c r="D171" s="5" t="n">
        <v>50282</v>
      </c>
      <c r="E171" s="4" t="inlineStr">
        <is>
          <t xml:space="preserve"> </t>
        </is>
      </c>
      <c r="F171" s="5" t="n">
        <v>101531</v>
      </c>
    </row>
    <row r="172">
      <c r="A172" s="4" t="inlineStr">
        <is>
          <t>Total Loans, Revolving Loans to Term Loans</t>
        </is>
      </c>
      <c r="B172" s="5" t="n">
        <v>40617</v>
      </c>
      <c r="C172" s="4" t="inlineStr">
        <is>
          <t xml:space="preserve"> </t>
        </is>
      </c>
      <c r="D172" s="5" t="n">
        <v>40617</v>
      </c>
      <c r="E172" s="4" t="inlineStr">
        <is>
          <t xml:space="preserve"> </t>
        </is>
      </c>
      <c r="F172" s="4" t="inlineStr">
        <is>
          <t xml:space="preserve"> </t>
        </is>
      </c>
    </row>
    <row r="173">
      <c r="A173" s="4" t="inlineStr">
        <is>
          <t>Total Gross Loans</t>
        </is>
      </c>
      <c r="B173" s="5" t="n">
        <v>90899</v>
      </c>
      <c r="C173" s="4" t="inlineStr">
        <is>
          <t xml:space="preserve"> </t>
        </is>
      </c>
      <c r="D173" s="5" t="n">
        <v>90899</v>
      </c>
      <c r="E173" s="4" t="inlineStr">
        <is>
          <t xml:space="preserve"> </t>
        </is>
      </c>
      <c r="F173" s="5" t="n">
        <v>101531</v>
      </c>
    </row>
    <row r="174">
      <c r="A174" s="4" t="inlineStr">
        <is>
          <t>Business Express [Member] | Special Mention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Total Loans, Revolving Loans</t>
        </is>
      </c>
      <c r="B176" s="5" t="n">
        <v>3595</v>
      </c>
      <c r="C176" s="4" t="inlineStr">
        <is>
          <t xml:space="preserve"> </t>
        </is>
      </c>
      <c r="D176" s="5" t="n">
        <v>3595</v>
      </c>
      <c r="E176" s="4" t="inlineStr">
        <is>
          <t xml:space="preserve"> </t>
        </is>
      </c>
      <c r="F176" s="5" t="n">
        <v>600</v>
      </c>
    </row>
    <row r="177">
      <c r="A177" s="4" t="inlineStr">
        <is>
          <t>Total Loans, Revolving Loans to Term Loans</t>
        </is>
      </c>
      <c r="B177" s="5" t="n">
        <v>1166</v>
      </c>
      <c r="C177" s="4" t="inlineStr">
        <is>
          <t xml:space="preserve"> </t>
        </is>
      </c>
      <c r="D177" s="5" t="n">
        <v>1166</v>
      </c>
      <c r="E177" s="4" t="inlineStr">
        <is>
          <t xml:space="preserve"> </t>
        </is>
      </c>
      <c r="F177" s="4" t="inlineStr">
        <is>
          <t xml:space="preserve"> </t>
        </is>
      </c>
    </row>
    <row r="178">
      <c r="A178" s="4" t="inlineStr">
        <is>
          <t>Total Gross Loans</t>
        </is>
      </c>
      <c r="B178" s="5" t="n">
        <v>4761</v>
      </c>
      <c r="C178" s="4" t="inlineStr">
        <is>
          <t xml:space="preserve"> </t>
        </is>
      </c>
      <c r="D178" s="5" t="n">
        <v>4761</v>
      </c>
      <c r="E178" s="4" t="inlineStr">
        <is>
          <t xml:space="preserve"> </t>
        </is>
      </c>
      <c r="F178" s="5" t="n">
        <v>600</v>
      </c>
    </row>
    <row r="179">
      <c r="A179" s="4" t="inlineStr">
        <is>
          <t>Business Express [Member] | Substandard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Loans, Revolving Loans</t>
        </is>
      </c>
      <c r="B181" s="5" t="n">
        <v>1517</v>
      </c>
      <c r="C181" s="4" t="inlineStr">
        <is>
          <t xml:space="preserve"> </t>
        </is>
      </c>
      <c r="D181" s="5" t="n">
        <v>1517</v>
      </c>
      <c r="E181" s="4" t="inlineStr">
        <is>
          <t xml:space="preserve"> </t>
        </is>
      </c>
      <c r="F181" s="5" t="n">
        <v>797</v>
      </c>
    </row>
    <row r="182">
      <c r="A182" s="4" t="inlineStr">
        <is>
          <t>Total Loans, Revolving Loans to Term Loans</t>
        </is>
      </c>
      <c r="B182" s="5" t="n">
        <v>1780</v>
      </c>
      <c r="C182" s="4" t="inlineStr">
        <is>
          <t xml:space="preserve"> </t>
        </is>
      </c>
      <c r="D182" s="5" t="n">
        <v>1780</v>
      </c>
      <c r="E182" s="4" t="inlineStr">
        <is>
          <t xml:space="preserve"> </t>
        </is>
      </c>
      <c r="F182" s="4" t="inlineStr">
        <is>
          <t xml:space="preserve"> </t>
        </is>
      </c>
    </row>
    <row r="183">
      <c r="A183" s="4" t="inlineStr">
        <is>
          <t>Total Gross Loans</t>
        </is>
      </c>
      <c r="B183" s="5" t="n">
        <v>3297</v>
      </c>
      <c r="C183" s="4" t="inlineStr">
        <is>
          <t xml:space="preserve"> </t>
        </is>
      </c>
      <c r="D183" s="5" t="n">
        <v>3297</v>
      </c>
      <c r="E183" s="4" t="inlineStr">
        <is>
          <t xml:space="preserve"> </t>
        </is>
      </c>
      <c r="F183" s="5" t="n">
        <v>797</v>
      </c>
    </row>
    <row r="184">
      <c r="A184" s="4" t="inlineStr">
        <is>
          <t>Home Equity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 Loans, Current Fiscal Year</t>
        </is>
      </c>
      <c r="B186" s="5" t="n">
        <v>304</v>
      </c>
      <c r="C186" s="4" t="inlineStr">
        <is>
          <t xml:space="preserve"> </t>
        </is>
      </c>
      <c r="D186" s="5" t="n">
        <v>304</v>
      </c>
      <c r="E186" s="4" t="inlineStr">
        <is>
          <t xml:space="preserve"> </t>
        </is>
      </c>
      <c r="F186" s="5" t="n">
        <v>5022</v>
      </c>
    </row>
    <row r="187">
      <c r="A187" s="4" t="inlineStr">
        <is>
          <t>Total Loans, Fiscal Year Before Latest Fiscal Year</t>
        </is>
      </c>
      <c r="B187" s="5" t="n">
        <v>3828</v>
      </c>
      <c r="C187" s="4" t="inlineStr">
        <is>
          <t xml:space="preserve"> </t>
        </is>
      </c>
      <c r="D187" s="5" t="n">
        <v>3828</v>
      </c>
      <c r="E187" s="4" t="inlineStr">
        <is>
          <t xml:space="preserve"> </t>
        </is>
      </c>
      <c r="F187" s="5" t="n">
        <v>1533</v>
      </c>
    </row>
    <row r="188">
      <c r="A188" s="4" t="inlineStr">
        <is>
          <t>Total Loans, Two Years Before Latest Fiscal Year</t>
        </is>
      </c>
      <c r="B188" s="5" t="n">
        <v>1453</v>
      </c>
      <c r="C188" s="4" t="inlineStr">
        <is>
          <t xml:space="preserve"> </t>
        </is>
      </c>
      <c r="D188" s="5" t="n">
        <v>1453</v>
      </c>
      <c r="E188" s="4" t="inlineStr">
        <is>
          <t xml:space="preserve"> </t>
        </is>
      </c>
      <c r="F188" s="5" t="n">
        <v>553</v>
      </c>
    </row>
    <row r="189">
      <c r="A189" s="4" t="inlineStr">
        <is>
          <t>Total Loans, Three Years Before Latest Fiscal Year</t>
        </is>
      </c>
      <c r="B189" s="5" t="n">
        <v>515</v>
      </c>
      <c r="C189" s="4" t="inlineStr">
        <is>
          <t xml:space="preserve"> </t>
        </is>
      </c>
      <c r="D189" s="5" t="n">
        <v>515</v>
      </c>
      <c r="E189" s="4" t="inlineStr">
        <is>
          <t xml:space="preserve"> </t>
        </is>
      </c>
      <c r="F189" s="5" t="n">
        <v>769</v>
      </c>
    </row>
    <row r="190">
      <c r="A190" s="4" t="inlineStr">
        <is>
          <t>Total Loans, Four Years Before Latest Fiscal Year</t>
        </is>
      </c>
      <c r="B190" s="5" t="n">
        <v>725</v>
      </c>
      <c r="C190" s="4" t="inlineStr">
        <is>
          <t xml:space="preserve"> </t>
        </is>
      </c>
      <c r="D190" s="5" t="n">
        <v>725</v>
      </c>
      <c r="E190" s="4" t="inlineStr">
        <is>
          <t xml:space="preserve"> </t>
        </is>
      </c>
      <c r="F190" s="5" t="n">
        <v>1280</v>
      </c>
    </row>
    <row r="191">
      <c r="A191" s="4" t="inlineStr">
        <is>
          <t>Total Loans, Prior</t>
        </is>
      </c>
      <c r="B191" s="5" t="n">
        <v>6050</v>
      </c>
      <c r="C191" s="4" t="inlineStr">
        <is>
          <t xml:space="preserve"> </t>
        </is>
      </c>
      <c r="D191" s="5" t="n">
        <v>6050</v>
      </c>
      <c r="E191" s="4" t="inlineStr">
        <is>
          <t xml:space="preserve"> </t>
        </is>
      </c>
      <c r="F191" s="5" t="n">
        <v>6181</v>
      </c>
    </row>
    <row r="192">
      <c r="A192" s="4" t="inlineStr">
        <is>
          <t>Total Loans, Revolving Loans</t>
        </is>
      </c>
      <c r="B192" s="5" t="n">
        <v>53806</v>
      </c>
      <c r="C192" s="4" t="inlineStr">
        <is>
          <t xml:space="preserve"> </t>
        </is>
      </c>
      <c r="D192" s="5" t="n">
        <v>53806</v>
      </c>
      <c r="E192" s="4" t="inlineStr">
        <is>
          <t xml:space="preserve"> </t>
        </is>
      </c>
      <c r="F192" s="5" t="n">
        <v>50228</v>
      </c>
    </row>
    <row r="193">
      <c r="A193" s="4" t="inlineStr">
        <is>
          <t>Total Loans, Revolving Loans to Term Loans</t>
        </is>
      </c>
      <c r="B193" s="5" t="n">
        <v>885</v>
      </c>
      <c r="C193" s="4" t="inlineStr">
        <is>
          <t xml:space="preserve"> </t>
        </is>
      </c>
      <c r="D193" s="5" t="n">
        <v>885</v>
      </c>
      <c r="E193" s="4" t="inlineStr">
        <is>
          <t xml:space="preserve"> </t>
        </is>
      </c>
      <c r="F193" s="5" t="n">
        <v>765</v>
      </c>
    </row>
    <row r="194">
      <c r="A194" s="4" t="inlineStr">
        <is>
          <t>Total Gross Loans</t>
        </is>
      </c>
      <c r="B194" s="5" t="n">
        <v>67566</v>
      </c>
      <c r="C194" s="5" t="n">
        <v>66046</v>
      </c>
      <c r="D194" s="5" t="n">
        <v>67566</v>
      </c>
      <c r="E194" s="5" t="n">
        <v>66046</v>
      </c>
      <c r="F194" s="5" t="n">
        <v>66331</v>
      </c>
    </row>
    <row r="195">
      <c r="A195" s="4" t="inlineStr">
        <is>
          <t>Gross Charge-Off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Home Equity [Member] | Pass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Total Loans, Current Fiscal Year</t>
        </is>
      </c>
      <c r="B198" s="5" t="n">
        <v>304</v>
      </c>
      <c r="C198" s="4" t="inlineStr">
        <is>
          <t xml:space="preserve"> </t>
        </is>
      </c>
      <c r="D198" s="5" t="n">
        <v>304</v>
      </c>
      <c r="E198" s="4" t="inlineStr">
        <is>
          <t xml:space="preserve"> </t>
        </is>
      </c>
      <c r="F198" s="5" t="n">
        <v>5022</v>
      </c>
    </row>
    <row r="199">
      <c r="A199" s="4" t="inlineStr">
        <is>
          <t>Total Loans, Fiscal Year Before Latest Fiscal Year</t>
        </is>
      </c>
      <c r="B199" s="5" t="n">
        <v>3828</v>
      </c>
      <c r="C199" s="4" t="inlineStr">
        <is>
          <t xml:space="preserve"> </t>
        </is>
      </c>
      <c r="D199" s="5" t="n">
        <v>3828</v>
      </c>
      <c r="E199" s="4" t="inlineStr">
        <is>
          <t xml:space="preserve"> </t>
        </is>
      </c>
      <c r="F199" s="5" t="n">
        <v>1487</v>
      </c>
    </row>
    <row r="200">
      <c r="A200" s="4" t="inlineStr">
        <is>
          <t>Total Loans, Two Years Before Latest Fiscal Year</t>
        </is>
      </c>
      <c r="B200" s="5" t="n">
        <v>1411</v>
      </c>
      <c r="C200" s="4" t="inlineStr">
        <is>
          <t xml:space="preserve"> </t>
        </is>
      </c>
      <c r="D200" s="5" t="n">
        <v>1411</v>
      </c>
      <c r="E200" s="4" t="inlineStr">
        <is>
          <t xml:space="preserve"> </t>
        </is>
      </c>
      <c r="F200" s="5" t="n">
        <v>553</v>
      </c>
    </row>
    <row r="201">
      <c r="A201" s="4" t="inlineStr">
        <is>
          <t>Total Loans, Three Years Before Latest Fiscal Year</t>
        </is>
      </c>
      <c r="B201" s="5" t="n">
        <v>515</v>
      </c>
      <c r="C201" s="4" t="inlineStr">
        <is>
          <t xml:space="preserve"> </t>
        </is>
      </c>
      <c r="D201" s="5" t="n">
        <v>515</v>
      </c>
      <c r="E201" s="4" t="inlineStr">
        <is>
          <t xml:space="preserve"> </t>
        </is>
      </c>
      <c r="F201" s="5" t="n">
        <v>769</v>
      </c>
    </row>
    <row r="202">
      <c r="A202" s="4" t="inlineStr">
        <is>
          <t>Total Loans, Four Years Before Latest Fiscal Year</t>
        </is>
      </c>
      <c r="B202" s="5" t="n">
        <v>644</v>
      </c>
      <c r="C202" s="4" t="inlineStr">
        <is>
          <t xml:space="preserve"> </t>
        </is>
      </c>
      <c r="D202" s="5" t="n">
        <v>644</v>
      </c>
      <c r="E202" s="4" t="inlineStr">
        <is>
          <t xml:space="preserve"> </t>
        </is>
      </c>
      <c r="F202" s="5" t="n">
        <v>1280</v>
      </c>
    </row>
    <row r="203">
      <c r="A203" s="4" t="inlineStr">
        <is>
          <t>Total Loans, Prior</t>
        </is>
      </c>
      <c r="B203" s="5" t="n">
        <v>6050</v>
      </c>
      <c r="C203" s="4" t="inlineStr">
        <is>
          <t xml:space="preserve"> </t>
        </is>
      </c>
      <c r="D203" s="5" t="n">
        <v>6050</v>
      </c>
      <c r="E203" s="4" t="inlineStr">
        <is>
          <t xml:space="preserve"> </t>
        </is>
      </c>
      <c r="F203" s="5" t="n">
        <v>6181</v>
      </c>
    </row>
    <row r="204">
      <c r="A204" s="4" t="inlineStr">
        <is>
          <t>Total Loans, Revolving Loans</t>
        </is>
      </c>
      <c r="B204" s="5" t="n">
        <v>53806</v>
      </c>
      <c r="C204" s="4" t="inlineStr">
        <is>
          <t xml:space="preserve"> </t>
        </is>
      </c>
      <c r="D204" s="5" t="n">
        <v>53806</v>
      </c>
      <c r="E204" s="4" t="inlineStr">
        <is>
          <t xml:space="preserve"> </t>
        </is>
      </c>
      <c r="F204" s="5" t="n">
        <v>50111</v>
      </c>
    </row>
    <row r="205">
      <c r="A205" s="4" t="inlineStr">
        <is>
          <t>Total Loans, Revolving Loans to Term Loans</t>
        </is>
      </c>
      <c r="B205" s="5" t="n">
        <v>673</v>
      </c>
      <c r="C205" s="4" t="inlineStr">
        <is>
          <t xml:space="preserve"> </t>
        </is>
      </c>
      <c r="D205" s="5" t="n">
        <v>673</v>
      </c>
      <c r="E205" s="4" t="inlineStr">
        <is>
          <t xml:space="preserve"> </t>
        </is>
      </c>
      <c r="F205" s="5" t="n">
        <v>553</v>
      </c>
    </row>
    <row r="206">
      <c r="A206" s="4" t="inlineStr">
        <is>
          <t>Total Gross Loans</t>
        </is>
      </c>
      <c r="B206" s="5" t="n">
        <v>67231</v>
      </c>
      <c r="C206" s="4" t="inlineStr">
        <is>
          <t xml:space="preserve"> </t>
        </is>
      </c>
      <c r="D206" s="5" t="n">
        <v>67231</v>
      </c>
      <c r="E206" s="4" t="inlineStr">
        <is>
          <t xml:space="preserve"> </t>
        </is>
      </c>
      <c r="F206" s="5" t="n">
        <v>65956</v>
      </c>
    </row>
    <row r="207">
      <c r="A207" s="4" t="inlineStr">
        <is>
          <t>Home Equity [Member] | Substandard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Total Loans, Fiscal Year Before Latest Fiscal Year</t>
        </is>
      </c>
      <c r="B209" s="4" t="inlineStr">
        <is>
          <t xml:space="preserve"> </t>
        </is>
      </c>
      <c r="C209" s="4" t="inlineStr">
        <is>
          <t xml:space="preserve"> </t>
        </is>
      </c>
      <c r="D209" s="4" t="inlineStr">
        <is>
          <t xml:space="preserve"> </t>
        </is>
      </c>
      <c r="E209" s="4" t="inlineStr">
        <is>
          <t xml:space="preserve"> </t>
        </is>
      </c>
      <c r="F209" s="5" t="n">
        <v>46</v>
      </c>
    </row>
    <row r="210">
      <c r="A210" s="4" t="inlineStr">
        <is>
          <t>Total Loans, Two Years Before Latest Fiscal Year</t>
        </is>
      </c>
      <c r="B210" s="5" t="n">
        <v>42</v>
      </c>
      <c r="C210" s="4" t="inlineStr">
        <is>
          <t xml:space="preserve"> </t>
        </is>
      </c>
      <c r="D210" s="5" t="n">
        <v>42</v>
      </c>
      <c r="E210" s="4" t="inlineStr">
        <is>
          <t xml:space="preserve"> </t>
        </is>
      </c>
      <c r="F210" s="4" t="inlineStr">
        <is>
          <t xml:space="preserve"> </t>
        </is>
      </c>
    </row>
    <row r="211">
      <c r="A211" s="4" t="inlineStr">
        <is>
          <t>Total Loans, Four Years Before Latest Fiscal Year</t>
        </is>
      </c>
      <c r="B211" s="5" t="n">
        <v>81</v>
      </c>
      <c r="C211" s="4" t="inlineStr">
        <is>
          <t xml:space="preserve"> </t>
        </is>
      </c>
      <c r="D211" s="5" t="n">
        <v>81</v>
      </c>
      <c r="E211" s="4" t="inlineStr">
        <is>
          <t xml:space="preserve"> </t>
        </is>
      </c>
      <c r="F211" s="4" t="inlineStr">
        <is>
          <t xml:space="preserve"> </t>
        </is>
      </c>
    </row>
    <row r="212">
      <c r="A212" s="4" t="inlineStr">
        <is>
          <t>Total Loans, Revolving Loans</t>
        </is>
      </c>
      <c r="B212" s="4" t="inlineStr">
        <is>
          <t xml:space="preserve"> </t>
        </is>
      </c>
      <c r="C212" s="4" t="inlineStr">
        <is>
          <t xml:space="preserve"> </t>
        </is>
      </c>
      <c r="D212" s="4" t="inlineStr">
        <is>
          <t xml:space="preserve"> </t>
        </is>
      </c>
      <c r="E212" s="4" t="inlineStr">
        <is>
          <t xml:space="preserve"> </t>
        </is>
      </c>
      <c r="F212" s="5" t="n">
        <v>117</v>
      </c>
    </row>
    <row r="213">
      <c r="A213" s="4" t="inlineStr">
        <is>
          <t>Total Loans, Revolving Loans to Term Loans</t>
        </is>
      </c>
      <c r="B213" s="5" t="n">
        <v>212</v>
      </c>
      <c r="C213" s="4" t="inlineStr">
        <is>
          <t xml:space="preserve"> </t>
        </is>
      </c>
      <c r="D213" s="5" t="n">
        <v>212</v>
      </c>
      <c r="E213" s="4" t="inlineStr">
        <is>
          <t xml:space="preserve"> </t>
        </is>
      </c>
      <c r="F213" s="5" t="n">
        <v>212</v>
      </c>
    </row>
    <row r="214">
      <c r="A214" s="4" t="inlineStr">
        <is>
          <t>Total Gross Loans</t>
        </is>
      </c>
      <c r="B214" s="5" t="n">
        <v>335</v>
      </c>
      <c r="C214" s="4" t="inlineStr">
        <is>
          <t xml:space="preserve"> </t>
        </is>
      </c>
      <c r="D214" s="5" t="n">
        <v>335</v>
      </c>
      <c r="E214" s="4" t="inlineStr">
        <is>
          <t xml:space="preserve"> </t>
        </is>
      </c>
      <c r="F214" s="5" t="n">
        <v>375</v>
      </c>
    </row>
    <row r="215">
      <c r="A215" s="4" t="inlineStr">
        <is>
          <t>Consumer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 Loans, Current Fiscal Year</t>
        </is>
      </c>
      <c r="B217" s="5" t="n">
        <v>607</v>
      </c>
      <c r="C217" s="4" t="inlineStr">
        <is>
          <t xml:space="preserve"> </t>
        </is>
      </c>
      <c r="D217" s="5" t="n">
        <v>607</v>
      </c>
      <c r="E217" s="4" t="inlineStr">
        <is>
          <t xml:space="preserve"> </t>
        </is>
      </c>
      <c r="F217" s="5" t="n">
        <v>1497</v>
      </c>
    </row>
    <row r="218">
      <c r="A218" s="4" t="inlineStr">
        <is>
          <t>Total Loans, Fiscal Year Before Latest Fiscal Year</t>
        </is>
      </c>
      <c r="B218" s="5" t="n">
        <v>1168</v>
      </c>
      <c r="C218" s="4" t="inlineStr">
        <is>
          <t xml:space="preserve"> </t>
        </is>
      </c>
      <c r="D218" s="5" t="n">
        <v>1168</v>
      </c>
      <c r="E218" s="4" t="inlineStr">
        <is>
          <t xml:space="preserve"> </t>
        </is>
      </c>
      <c r="F218" s="5" t="n">
        <v>471</v>
      </c>
    </row>
    <row r="219">
      <c r="A219" s="4" t="inlineStr">
        <is>
          <t>Total Loans, Two Years Before Latest Fiscal Year</t>
        </is>
      </c>
      <c r="B219" s="5" t="n">
        <v>410</v>
      </c>
      <c r="C219" s="4" t="inlineStr">
        <is>
          <t xml:space="preserve"> </t>
        </is>
      </c>
      <c r="D219" s="5" t="n">
        <v>410</v>
      </c>
      <c r="E219" s="4" t="inlineStr">
        <is>
          <t xml:space="preserve"> </t>
        </is>
      </c>
      <c r="F219" s="5" t="n">
        <v>1521</v>
      </c>
    </row>
    <row r="220">
      <c r="A220" s="4" t="inlineStr">
        <is>
          <t>Total Loans, Three Years Before Latest Fiscal Year</t>
        </is>
      </c>
      <c r="B220" s="5" t="n">
        <v>14</v>
      </c>
      <c r="C220" s="4" t="inlineStr">
        <is>
          <t xml:space="preserve"> </t>
        </is>
      </c>
      <c r="D220" s="5" t="n">
        <v>14</v>
      </c>
      <c r="E220" s="4" t="inlineStr">
        <is>
          <t xml:space="preserve"> </t>
        </is>
      </c>
      <c r="F220" s="5" t="n">
        <v>109</v>
      </c>
    </row>
    <row r="221">
      <c r="A221" s="4" t="inlineStr">
        <is>
          <t>Total Loans, Four Years Before Latest Fiscal Year</t>
        </is>
      </c>
      <c r="B221" s="5" t="n">
        <v>98</v>
      </c>
      <c r="C221" s="4" t="inlineStr">
        <is>
          <t xml:space="preserve"> </t>
        </is>
      </c>
      <c r="D221" s="5" t="n">
        <v>98</v>
      </c>
      <c r="E221" s="4" t="inlineStr">
        <is>
          <t xml:space="preserve"> </t>
        </is>
      </c>
      <c r="F221" s="5" t="n">
        <v>39</v>
      </c>
    </row>
    <row r="222">
      <c r="A222" s="4" t="inlineStr">
        <is>
          <t>Total Loans, Prior</t>
        </is>
      </c>
      <c r="B222" s="5" t="n">
        <v>6</v>
      </c>
      <c r="C222" s="4" t="inlineStr">
        <is>
          <t xml:space="preserve"> </t>
        </is>
      </c>
      <c r="D222" s="5" t="n">
        <v>6</v>
      </c>
      <c r="E222" s="4" t="inlineStr">
        <is>
          <t xml:space="preserve"> </t>
        </is>
      </c>
      <c r="F222" s="4" t="inlineStr">
        <is>
          <t xml:space="preserve"> </t>
        </is>
      </c>
    </row>
    <row r="223">
      <c r="A223" s="4" t="inlineStr">
        <is>
          <t>Total Loans, Revolving Loans</t>
        </is>
      </c>
      <c r="B223" s="5" t="n">
        <v>6</v>
      </c>
      <c r="C223" s="4" t="inlineStr">
        <is>
          <t xml:space="preserve"> </t>
        </is>
      </c>
      <c r="D223" s="5" t="n">
        <v>6</v>
      </c>
      <c r="E223" s="4" t="inlineStr">
        <is>
          <t xml:space="preserve"> </t>
        </is>
      </c>
      <c r="F223" s="5" t="n">
        <v>6</v>
      </c>
    </row>
    <row r="224">
      <c r="A224" s="4" t="inlineStr">
        <is>
          <t>Total Gross Loans</t>
        </is>
      </c>
      <c r="B224" s="5" t="n">
        <v>2309</v>
      </c>
      <c r="C224" s="6" t="n">
        <v>3647</v>
      </c>
      <c r="D224" s="5" t="n">
        <v>2309</v>
      </c>
      <c r="E224" s="6" t="n">
        <v>3647</v>
      </c>
      <c r="F224" s="5" t="n">
        <v>3643</v>
      </c>
    </row>
    <row r="225">
      <c r="A225" s="4" t="inlineStr">
        <is>
          <t>Gross Charge-Offs</t>
        </is>
      </c>
      <c r="B225" s="4" t="inlineStr">
        <is>
          <t xml:space="preserve"> </t>
        </is>
      </c>
      <c r="C225" s="4" t="inlineStr">
        <is>
          <t xml:space="preserve"> </t>
        </is>
      </c>
      <c r="D225" s="5" t="n">
        <v>446</v>
      </c>
      <c r="E225" s="4" t="inlineStr">
        <is>
          <t xml:space="preserve"> </t>
        </is>
      </c>
      <c r="F225" s="4" t="inlineStr">
        <is>
          <t xml:space="preserve"> </t>
        </is>
      </c>
    </row>
    <row r="226">
      <c r="A226" s="4" t="inlineStr">
        <is>
          <t>Consumer [Member] | Pass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Total Loans, Current Fiscal Year</t>
        </is>
      </c>
      <c r="B228" s="5" t="n">
        <v>607</v>
      </c>
      <c r="C228" s="4" t="inlineStr">
        <is>
          <t xml:space="preserve"> </t>
        </is>
      </c>
      <c r="D228" s="5" t="n">
        <v>607</v>
      </c>
      <c r="E228" s="4" t="inlineStr">
        <is>
          <t xml:space="preserve"> </t>
        </is>
      </c>
      <c r="F228" s="5" t="n">
        <v>1497</v>
      </c>
    </row>
    <row r="229">
      <c r="A229" s="4" t="inlineStr">
        <is>
          <t>Total Loans, Fiscal Year Before Latest Fiscal Year</t>
        </is>
      </c>
      <c r="B229" s="5" t="n">
        <v>1148</v>
      </c>
      <c r="C229" s="4" t="inlineStr">
        <is>
          <t xml:space="preserve"> </t>
        </is>
      </c>
      <c r="D229" s="5" t="n">
        <v>1148</v>
      </c>
      <c r="E229" s="4" t="inlineStr">
        <is>
          <t xml:space="preserve"> </t>
        </is>
      </c>
      <c r="F229" s="5" t="n">
        <v>471</v>
      </c>
    </row>
    <row r="230">
      <c r="A230" s="4" t="inlineStr">
        <is>
          <t>Total Loans, Two Years Before Latest Fiscal Year</t>
        </is>
      </c>
      <c r="B230" s="5" t="n">
        <v>410</v>
      </c>
      <c r="C230" s="4" t="inlineStr">
        <is>
          <t xml:space="preserve"> </t>
        </is>
      </c>
      <c r="D230" s="5" t="n">
        <v>410</v>
      </c>
      <c r="E230" s="4" t="inlineStr">
        <is>
          <t xml:space="preserve"> </t>
        </is>
      </c>
      <c r="F230" s="5" t="n">
        <v>1521</v>
      </c>
    </row>
    <row r="231">
      <c r="A231" s="4" t="inlineStr">
        <is>
          <t>Total Loans, Three Years Before Latest Fiscal Year</t>
        </is>
      </c>
      <c r="B231" s="5" t="n">
        <v>14</v>
      </c>
      <c r="C231" s="4" t="inlineStr">
        <is>
          <t xml:space="preserve"> </t>
        </is>
      </c>
      <c r="D231" s="5" t="n">
        <v>14</v>
      </c>
      <c r="E231" s="4" t="inlineStr">
        <is>
          <t xml:space="preserve"> </t>
        </is>
      </c>
      <c r="F231" s="5" t="n">
        <v>109</v>
      </c>
    </row>
    <row r="232">
      <c r="A232" s="4" t="inlineStr">
        <is>
          <t>Total Loans, Four Years Before Latest Fiscal Year</t>
        </is>
      </c>
      <c r="B232" s="5" t="n">
        <v>98</v>
      </c>
      <c r="C232" s="4" t="inlineStr">
        <is>
          <t xml:space="preserve"> </t>
        </is>
      </c>
      <c r="D232" s="5" t="n">
        <v>98</v>
      </c>
      <c r="E232" s="4" t="inlineStr">
        <is>
          <t xml:space="preserve"> </t>
        </is>
      </c>
      <c r="F232" s="5" t="n">
        <v>39</v>
      </c>
    </row>
    <row r="233">
      <c r="A233" s="4" t="inlineStr">
        <is>
          <t>Total Loans, Prior</t>
        </is>
      </c>
      <c r="B233" s="5" t="n">
        <v>6</v>
      </c>
      <c r="C233" s="4" t="inlineStr">
        <is>
          <t xml:space="preserve"> </t>
        </is>
      </c>
      <c r="D233" s="5" t="n">
        <v>6</v>
      </c>
      <c r="E233" s="4" t="inlineStr">
        <is>
          <t xml:space="preserve"> </t>
        </is>
      </c>
      <c r="F233" s="4" t="inlineStr">
        <is>
          <t xml:space="preserve"> </t>
        </is>
      </c>
    </row>
    <row r="234">
      <c r="A234" s="4" t="inlineStr">
        <is>
          <t>Total Loans, Revolving Loans</t>
        </is>
      </c>
      <c r="B234" s="5" t="n">
        <v>6</v>
      </c>
      <c r="C234" s="4" t="inlineStr">
        <is>
          <t xml:space="preserve"> </t>
        </is>
      </c>
      <c r="D234" s="5" t="n">
        <v>6</v>
      </c>
      <c r="E234" s="4" t="inlineStr">
        <is>
          <t xml:space="preserve"> </t>
        </is>
      </c>
      <c r="F234" s="5" t="n">
        <v>6</v>
      </c>
    </row>
    <row r="235">
      <c r="A235" s="4" t="inlineStr">
        <is>
          <t>Total Gross Loans</t>
        </is>
      </c>
      <c r="B235" s="5" t="n">
        <v>2289</v>
      </c>
      <c r="C235" s="4" t="inlineStr">
        <is>
          <t xml:space="preserve"> </t>
        </is>
      </c>
      <c r="D235" s="5" t="n">
        <v>2289</v>
      </c>
      <c r="E235" s="4" t="inlineStr">
        <is>
          <t xml:space="preserve"> </t>
        </is>
      </c>
      <c r="F235" s="6" t="n">
        <v>3643</v>
      </c>
    </row>
    <row r="236">
      <c r="A236" s="4" t="inlineStr">
        <is>
          <t>Consumer [Member] | Substandard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Accounts, Notes, Loans and Financing Receivable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Total Loans, Fiscal Year Before Latest Fiscal Year</t>
        </is>
      </c>
      <c r="B238" s="5" t="n">
        <v>20</v>
      </c>
      <c r="C238" s="4" t="inlineStr">
        <is>
          <t xml:space="preserve"> </t>
        </is>
      </c>
      <c r="D238" s="5" t="n">
        <v>20</v>
      </c>
      <c r="E238" s="4" t="inlineStr">
        <is>
          <t xml:space="preserve"> </t>
        </is>
      </c>
      <c r="F238" s="4" t="inlineStr">
        <is>
          <t xml:space="preserve"> </t>
        </is>
      </c>
    </row>
    <row r="239">
      <c r="A239" s="4" t="inlineStr">
        <is>
          <t>Total Gross Loans</t>
        </is>
      </c>
      <c r="B239" s="6" t="n">
        <v>20</v>
      </c>
      <c r="C239" s="4" t="inlineStr">
        <is>
          <t xml:space="preserve"> </t>
        </is>
      </c>
      <c r="D239" s="6" t="n">
        <v>20</v>
      </c>
      <c r="E239" s="4" t="inlineStr">
        <is>
          <t xml:space="preserve"> </t>
        </is>
      </c>
      <c r="F23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solidated Statements of Comprehensive Income - USD ($) $ in Thousands</t>
        </is>
      </c>
      <c r="B1" s="2" t="inlineStr">
        <is>
          <t>3 Months Ended</t>
        </is>
      </c>
      <c r="E1" s="2" t="inlineStr">
        <is>
          <t>9 Months Ended</t>
        </is>
      </c>
    </row>
    <row r="2">
      <c r="B2" s="2" t="inlineStr">
        <is>
          <t>Sep. 30, 2024</t>
        </is>
      </c>
      <c r="C2" s="2" t="inlineStr">
        <is>
          <t>Jun. 30, 2023</t>
        </is>
      </c>
      <c r="D2" s="2" t="inlineStr">
        <is>
          <t>Sep. 30, 2022</t>
        </is>
      </c>
      <c r="E2" s="2" t="inlineStr">
        <is>
          <t>Sep. 30, 2024</t>
        </is>
      </c>
      <c r="F2" s="2" t="inlineStr">
        <is>
          <t>Sep. 30, 2023</t>
        </is>
      </c>
      <c r="G2" s="2" t="inlineStr">
        <is>
          <t>Sep. 30,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668</v>
      </c>
      <c r="C4" s="6" t="n">
        <v>6711</v>
      </c>
      <c r="D4" s="6" t="n">
        <v>13392</v>
      </c>
      <c r="E4" s="6" t="n">
        <v>15351</v>
      </c>
      <c r="F4" s="6" t="n">
        <v>23421</v>
      </c>
      <c r="G4" s="6" t="n">
        <v>33507</v>
      </c>
    </row>
    <row r="5">
      <c r="A5" s="3" t="inlineStr">
        <is>
          <t>Available-for-sale debt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holding income gain (loss) arising during the period</t>
        </is>
      </c>
      <c r="B6" s="5" t="n">
        <v>2809</v>
      </c>
      <c r="C6" s="5" t="n">
        <v>-414</v>
      </c>
      <c r="D6" s="5" t="n">
        <v>-4191</v>
      </c>
      <c r="E6" s="5" t="n">
        <v>2405</v>
      </c>
      <c r="F6" s="5" t="n">
        <v>-4204</v>
      </c>
      <c r="G6" s="5" t="n">
        <v>-9675</v>
      </c>
    </row>
    <row r="7">
      <c r="A7" s="4" t="inlineStr">
        <is>
          <t>Tax Effect</t>
        </is>
      </c>
      <c r="B7" s="5" t="n">
        <v>-692</v>
      </c>
      <c r="C7" s="5" t="n">
        <v>209</v>
      </c>
      <c r="D7" s="5" t="n">
        <v>1039</v>
      </c>
      <c r="E7" s="5" t="n">
        <v>-592</v>
      </c>
      <c r="F7" s="5" t="n">
        <v>1069</v>
      </c>
      <c r="G7" s="5" t="n">
        <v>2398</v>
      </c>
    </row>
    <row r="8">
      <c r="A8" s="4" t="inlineStr">
        <is>
          <t>Other comprehensive income/(loss)</t>
        </is>
      </c>
      <c r="B8" s="5" t="n">
        <v>2117</v>
      </c>
      <c r="C8" s="5" t="n">
        <v>-205</v>
      </c>
      <c r="D8" s="5" t="n">
        <v>-3152</v>
      </c>
      <c r="E8" s="5" t="n">
        <v>1813</v>
      </c>
      <c r="F8" s="5" t="n">
        <v>-3135</v>
      </c>
      <c r="G8" s="5" t="n">
        <v>-7277</v>
      </c>
    </row>
    <row r="9">
      <c r="A9" s="4" t="inlineStr">
        <is>
          <t>Comprehensive income</t>
        </is>
      </c>
      <c r="B9" s="6" t="n">
        <v>8785</v>
      </c>
      <c r="C9" s="6" t="n">
        <v>6506</v>
      </c>
      <c r="D9" s="6" t="n">
        <v>10240</v>
      </c>
      <c r="E9" s="6" t="n">
        <v>17164</v>
      </c>
      <c r="F9" s="6" t="n">
        <v>20286</v>
      </c>
      <c r="G9" s="6" t="n">
        <v>26230</v>
      </c>
    </row>
  </sheetData>
  <mergeCells count="3">
    <mergeCell ref="A1:A2"/>
    <mergeCell ref="B1:D1"/>
    <mergeCell ref="E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4" customWidth="1" min="13" max="13"/>
    <col width="16" customWidth="1" min="14" max="14"/>
  </cols>
  <sheetData>
    <row r="1">
      <c r="A1" s="1" t="inlineStr">
        <is>
          <t>Stockholders' Equity (Narrative) (Details) - USD ($)</t>
        </is>
      </c>
      <c r="G1" s="2" t="inlineStr">
        <is>
          <t>3 Months Ended</t>
        </is>
      </c>
      <c r="K1" s="2" t="inlineStr">
        <is>
          <t>9 Months Ended</t>
        </is>
      </c>
      <c r="N1" s="2" t="inlineStr">
        <is>
          <t>12 Months Ended</t>
        </is>
      </c>
    </row>
    <row r="2">
      <c r="B2" s="2" t="inlineStr">
        <is>
          <t>Sep. 25, 2024</t>
        </is>
      </c>
      <c r="C2" s="2" t="inlineStr">
        <is>
          <t>Jun. 21, 2024</t>
        </is>
      </c>
      <c r="D2" s="2" t="inlineStr">
        <is>
          <t>Mar. 29, 2024</t>
        </is>
      </c>
      <c r="E2" s="2" t="inlineStr">
        <is>
          <t>Dec. 14, 2023</t>
        </is>
      </c>
      <c r="F2" s="2" t="inlineStr">
        <is>
          <t>Sep. 14, 2023</t>
        </is>
      </c>
      <c r="G2" s="2" t="inlineStr">
        <is>
          <t>Sep. 30, 2024</t>
        </is>
      </c>
      <c r="H2" s="2" t="inlineStr">
        <is>
          <t>Dec. 31, 2023</t>
        </is>
      </c>
      <c r="I2" s="2" t="inlineStr">
        <is>
          <t>Sep. 30, 2023</t>
        </is>
      </c>
      <c r="J2" s="2" t="inlineStr">
        <is>
          <t>Sep. 30, 2022</t>
        </is>
      </c>
      <c r="K2" s="2" t="inlineStr">
        <is>
          <t>Sep. 30, 2024</t>
        </is>
      </c>
      <c r="L2" s="2" t="inlineStr">
        <is>
          <t>Sep. 30, 2023</t>
        </is>
      </c>
      <c r="M2" s="2" t="inlineStr">
        <is>
          <t>Sep. 30, 2022</t>
        </is>
      </c>
      <c r="N2" s="2" t="inlineStr">
        <is>
          <t>Dec. 31,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c r="I4" s="4" t="inlineStr">
        <is>
          <t xml:space="preserve"> </t>
        </is>
      </c>
      <c r="J4" s="4" t="inlineStr">
        <is>
          <t xml:space="preserve"> </t>
        </is>
      </c>
      <c r="K4" s="7" t="n">
        <v>0.01</v>
      </c>
      <c r="L4" s="4" t="inlineStr">
        <is>
          <t xml:space="preserve"> </t>
        </is>
      </c>
      <c r="M4" s="4" t="inlineStr">
        <is>
          <t xml:space="preserve"> </t>
        </is>
      </c>
      <c r="N4" s="7" t="n">
        <v>0.01</v>
      </c>
    </row>
    <row r="5">
      <c r="A5" s="4" t="inlineStr">
        <is>
          <t>Preferred stock redeem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0000</v>
      </c>
      <c r="J5" s="4" t="inlineStr">
        <is>
          <t xml:space="preserve"> </t>
        </is>
      </c>
      <c r="K5" s="4" t="inlineStr">
        <is>
          <t xml:space="preserve"> </t>
        </is>
      </c>
      <c r="L5" s="6" t="n">
        <v>220000</v>
      </c>
      <c r="M5" s="6" t="n">
        <v>14730000</v>
      </c>
      <c r="N5" s="4" t="inlineStr">
        <is>
          <t xml:space="preserve"> </t>
        </is>
      </c>
    </row>
    <row r="6">
      <c r="A6" s="4" t="inlineStr">
        <is>
          <t>Series H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dividend rate</t>
        </is>
      </c>
      <c r="B8" s="4" t="inlineStr">
        <is>
          <t xml:space="preserve"> </t>
        </is>
      </c>
      <c r="C8" s="4" t="inlineStr">
        <is>
          <t xml:space="preserve"> </t>
        </is>
      </c>
      <c r="D8" s="4" t="inlineStr">
        <is>
          <t xml:space="preserve"> </t>
        </is>
      </c>
      <c r="E8" s="4" t="inlineStr">
        <is>
          <t xml:space="preserve"> </t>
        </is>
      </c>
      <c r="F8" s="9" t="n">
        <v>0.035</v>
      </c>
      <c r="G8" s="4" t="inlineStr">
        <is>
          <t xml:space="preserve"> </t>
        </is>
      </c>
      <c r="H8" s="9" t="n">
        <v>0.035</v>
      </c>
      <c r="I8" s="9" t="n">
        <v>0.035</v>
      </c>
      <c r="J8" s="9" t="n">
        <v>0.035</v>
      </c>
      <c r="K8" s="4" t="inlineStr">
        <is>
          <t xml:space="preserve"> </t>
        </is>
      </c>
      <c r="L8" s="9" t="n">
        <v>0.035</v>
      </c>
      <c r="M8" s="9" t="n">
        <v>0.035</v>
      </c>
      <c r="N8" s="4" t="inlineStr">
        <is>
          <t xml:space="preserve"> </t>
        </is>
      </c>
    </row>
    <row r="9">
      <c r="A9" s="4" t="inlineStr">
        <is>
          <t>Preferred stock redeemed, shares</t>
        </is>
      </c>
      <c r="B9" s="4" t="inlineStr">
        <is>
          <t xml:space="preserve"> </t>
        </is>
      </c>
      <c r="C9" s="4" t="inlineStr">
        <is>
          <t xml:space="preserve"> </t>
        </is>
      </c>
      <c r="D9" s="4" t="inlineStr">
        <is>
          <t xml:space="preserve"> </t>
        </is>
      </c>
      <c r="E9" s="4" t="inlineStr">
        <is>
          <t xml:space="preserve"> </t>
        </is>
      </c>
      <c r="F9" s="5" t="n">
        <v>22</v>
      </c>
      <c r="G9" s="4" t="inlineStr">
        <is>
          <t xml:space="preserve"> </t>
        </is>
      </c>
      <c r="H9" s="5" t="n">
        <v>11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redemption price</t>
        </is>
      </c>
      <c r="B10" s="4" t="inlineStr">
        <is>
          <t xml:space="preserve"> </t>
        </is>
      </c>
      <c r="C10" s="4" t="inlineStr">
        <is>
          <t xml:space="preserve"> </t>
        </is>
      </c>
      <c r="D10" s="4" t="inlineStr">
        <is>
          <t xml:space="preserve"> </t>
        </is>
      </c>
      <c r="E10" s="4" t="inlineStr">
        <is>
          <t xml:space="preserve"> </t>
        </is>
      </c>
      <c r="F10" s="6" t="n">
        <v>10000</v>
      </c>
      <c r="G10" s="4" t="inlineStr">
        <is>
          <t xml:space="preserve"> </t>
        </is>
      </c>
      <c r="H10" s="6" t="n">
        <v>10000</v>
      </c>
      <c r="I10" s="4" t="inlineStr">
        <is>
          <t xml:space="preserve"> </t>
        </is>
      </c>
      <c r="J10" s="4" t="inlineStr">
        <is>
          <t xml:space="preserve"> </t>
        </is>
      </c>
      <c r="K10" s="4" t="inlineStr">
        <is>
          <t xml:space="preserve"> </t>
        </is>
      </c>
      <c r="L10" s="4" t="inlineStr">
        <is>
          <t xml:space="preserve"> </t>
        </is>
      </c>
      <c r="M10" s="4" t="inlineStr">
        <is>
          <t xml:space="preserve"> </t>
        </is>
      </c>
      <c r="N10" s="6" t="n">
        <v>10000</v>
      </c>
    </row>
    <row r="11">
      <c r="A11" s="4" t="inlineStr">
        <is>
          <t>Preferred stock redeemed, value</t>
        </is>
      </c>
      <c r="B11" s="4" t="inlineStr">
        <is>
          <t xml:space="preserve"> </t>
        </is>
      </c>
      <c r="C11" s="4" t="inlineStr">
        <is>
          <t xml:space="preserve"> </t>
        </is>
      </c>
      <c r="D11" s="4" t="inlineStr">
        <is>
          <t xml:space="preserve"> </t>
        </is>
      </c>
      <c r="E11" s="4" t="inlineStr">
        <is>
          <t xml:space="preserve"> </t>
        </is>
      </c>
      <c r="F11" s="6" t="n">
        <v>220000</v>
      </c>
      <c r="G11" s="4" t="inlineStr">
        <is>
          <t xml:space="preserve"> </t>
        </is>
      </c>
      <c r="H11" s="6" t="n">
        <v>11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ries J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tock, par value per share</t>
        </is>
      </c>
      <c r="B14" s="7" t="n">
        <v>0.01</v>
      </c>
      <c r="C14" s="7" t="n">
        <v>0.01</v>
      </c>
      <c r="D14" s="7" t="n">
        <v>0.01</v>
      </c>
      <c r="E14" s="7" t="n">
        <v>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dividend rate</t>
        </is>
      </c>
      <c r="B15" s="4" t="inlineStr">
        <is>
          <t xml:space="preserve"> </t>
        </is>
      </c>
      <c r="C15" s="4" t="inlineStr">
        <is>
          <t xml:space="preserve"> </t>
        </is>
      </c>
      <c r="D15" s="4" t="inlineStr">
        <is>
          <t xml:space="preserve"> </t>
        </is>
      </c>
      <c r="E15" s="4" t="inlineStr">
        <is>
          <t xml:space="preserve"> </t>
        </is>
      </c>
      <c r="F15" s="4" t="inlineStr">
        <is>
          <t xml:space="preserve"> </t>
        </is>
      </c>
      <c r="G15" s="8" t="n">
        <v>0.08</v>
      </c>
      <c r="H15" s="4" t="inlineStr">
        <is>
          <t xml:space="preserve"> </t>
        </is>
      </c>
      <c r="I15" s="4" t="inlineStr">
        <is>
          <t xml:space="preserve"> </t>
        </is>
      </c>
      <c r="J15" s="4" t="inlineStr">
        <is>
          <t xml:space="preserve"> </t>
        </is>
      </c>
      <c r="K15" s="8" t="n">
        <v>0.08</v>
      </c>
      <c r="L15" s="4" t="inlineStr">
        <is>
          <t xml:space="preserve"> </t>
        </is>
      </c>
      <c r="M15" s="4" t="inlineStr">
        <is>
          <t xml:space="preserve"> </t>
        </is>
      </c>
      <c r="N15" s="8" t="n">
        <v>0.08</v>
      </c>
    </row>
    <row r="16">
      <c r="A16" s="4" t="inlineStr">
        <is>
          <t>Proceeds from issuance of private placement</t>
        </is>
      </c>
      <c r="B16" s="6" t="n">
        <v>1360000</v>
      </c>
      <c r="C16" s="6" t="n">
        <v>670000</v>
      </c>
      <c r="D16" s="6" t="n">
        <v>2690000</v>
      </c>
      <c r="E16" s="6" t="n">
        <v>1527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t>
        </is>
      </c>
      <c r="B17" s="5" t="n">
        <v>136</v>
      </c>
      <c r="C17" s="5" t="n">
        <v>67</v>
      </c>
      <c r="D17" s="5" t="n">
        <v>269</v>
      </c>
      <c r="E17" s="5" t="n">
        <v>152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3">
    <mergeCell ref="A1:A2"/>
    <mergeCell ref="G1:J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Bank-Owned Life Insurance (Narrative) (Details) $ in Millions</t>
        </is>
      </c>
      <c r="B1" s="2" t="inlineStr">
        <is>
          <t>Sep. 30, 2024 USD ($)</t>
        </is>
      </c>
    </row>
    <row r="2">
      <c r="A2" s="3" t="inlineStr">
        <is>
          <t>Bank-Owned Life Insurance [Abstract]</t>
        </is>
      </c>
      <c r="B2" s="4" t="inlineStr">
        <is>
          <t xml:space="preserve"> </t>
        </is>
      </c>
    </row>
    <row r="3">
      <c r="A3" s="4" t="inlineStr">
        <is>
          <t>Bank owned life insurance, amount</t>
        </is>
      </c>
      <c r="B3" s="11" t="n">
        <v>75.4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s>
  <sheetData>
    <row r="1">
      <c r="A1" s="1" t="inlineStr">
        <is>
          <t>Goodwill and Other Intangible Assets (Narrative) (Details) - USD ($)</t>
        </is>
      </c>
      <c r="B1" s="2" t="inlineStr">
        <is>
          <t>9 Months Ended</t>
        </is>
      </c>
      <c r="E1" s="2" t="inlineStr">
        <is>
          <t>12 Months Ended</t>
        </is>
      </c>
    </row>
    <row r="2">
      <c r="B2" s="2" t="inlineStr">
        <is>
          <t>Sep. 30, 2024</t>
        </is>
      </c>
      <c r="C2" s="2" t="inlineStr">
        <is>
          <t>Sep. 30, 2023</t>
        </is>
      </c>
      <c r="D2" s="2" t="inlineStr">
        <is>
          <t>Sep. 30, 2022</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0</v>
      </c>
      <c r="C4" s="4" t="inlineStr">
        <is>
          <t xml:space="preserve"> </t>
        </is>
      </c>
      <c r="D4" s="4" t="inlineStr">
        <is>
          <t xml:space="preserve"> </t>
        </is>
      </c>
      <c r="E4" s="6" t="n">
        <v>0</v>
      </c>
    </row>
    <row r="5">
      <c r="A5" s="4" t="inlineStr">
        <is>
          <t>Core Deposit Intangible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0</v>
      </c>
      <c r="C7" s="6" t="n">
        <v>94000</v>
      </c>
      <c r="D7" s="6" t="n">
        <v>37000</v>
      </c>
      <c r="E7" s="4" t="inlineStr">
        <is>
          <t xml:space="preserve"> </t>
        </is>
      </c>
    </row>
    <row r="8">
      <c r="A8" s="4" t="inlineStr">
        <is>
          <t>Intangible assets, net</t>
        </is>
      </c>
      <c r="B8" s="5" t="n">
        <v>0</v>
      </c>
      <c r="C8" s="5" t="n">
        <v>35000</v>
      </c>
      <c r="D8" s="4" t="inlineStr">
        <is>
          <t xml:space="preserve"> </t>
        </is>
      </c>
      <c r="E8" s="4" t="inlineStr">
        <is>
          <t xml:space="preserve"> </t>
        </is>
      </c>
    </row>
    <row r="9">
      <c r="A9" s="4" t="inlineStr">
        <is>
          <t>Goodwill</t>
        </is>
      </c>
      <c r="B9" s="6" t="n">
        <v>5200000</v>
      </c>
      <c r="C9" s="6" t="n">
        <v>5200000</v>
      </c>
      <c r="D9" s="4" t="inlineStr">
        <is>
          <t xml:space="preserve"> </t>
        </is>
      </c>
      <c r="E9" s="4" t="inlineStr">
        <is>
          <t xml:space="preserve"> </t>
        </is>
      </c>
    </row>
    <row r="10">
      <c r="A10" s="4" t="inlineStr">
        <is>
          <t>Intangible asset, useful life</t>
        </is>
      </c>
      <c r="B10" s="4" t="inlineStr">
        <is>
          <t>10 years</t>
        </is>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air Values of Financial Instruments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c r="H2" s="2" t="inlineStr">
        <is>
          <t>Jun. 30, 2023</t>
        </is>
      </c>
      <c r="I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s between fair value hierarchy</t>
        </is>
      </c>
      <c r="B4" s="6" t="n">
        <v>0</v>
      </c>
      <c r="C4" s="6" t="n">
        <v>0</v>
      </c>
      <c r="D4" s="6" t="n">
        <v>0</v>
      </c>
      <c r="E4" s="6" t="n">
        <v>0</v>
      </c>
      <c r="F4" s="4" t="inlineStr">
        <is>
          <t xml:space="preserve"> </t>
        </is>
      </c>
      <c r="G4" s="4" t="inlineStr">
        <is>
          <t xml:space="preserve"> </t>
        </is>
      </c>
      <c r="H4" s="4" t="inlineStr">
        <is>
          <t xml:space="preserve"> </t>
        </is>
      </c>
      <c r="I4" s="4" t="inlineStr">
        <is>
          <t xml:space="preserve"> </t>
        </is>
      </c>
    </row>
    <row r="5">
      <c r="A5" s="4" t="inlineStr">
        <is>
          <t>Total Loans Receivable</t>
        </is>
      </c>
      <c r="B5" s="5" t="n">
        <v>3125647000</v>
      </c>
      <c r="C5" s="5" t="n">
        <v>3322139000</v>
      </c>
      <c r="D5" s="5" t="n">
        <v>3125647000</v>
      </c>
      <c r="E5" s="5" t="n">
        <v>3322139000</v>
      </c>
      <c r="F5" s="6" t="n">
        <v>3317402000</v>
      </c>
      <c r="G5" s="4" t="inlineStr">
        <is>
          <t xml:space="preserve"> </t>
        </is>
      </c>
      <c r="H5" s="4" t="inlineStr">
        <is>
          <t xml:space="preserve"> </t>
        </is>
      </c>
      <c r="I5" s="4" t="inlineStr">
        <is>
          <t xml:space="preserve"> </t>
        </is>
      </c>
    </row>
    <row r="6">
      <c r="A6" s="4" t="inlineStr">
        <is>
          <t>Allowance for credit losses</t>
        </is>
      </c>
      <c r="B6" s="5" t="n">
        <v>34693000</v>
      </c>
      <c r="C6" s="6" t="n">
        <v>31914000</v>
      </c>
      <c r="D6" s="5" t="n">
        <v>34693000</v>
      </c>
      <c r="E6" s="6" t="n">
        <v>31914000</v>
      </c>
      <c r="F6" s="5" t="n">
        <v>33608000</v>
      </c>
      <c r="G6" s="6" t="n">
        <v>35243000</v>
      </c>
      <c r="H6" s="6" t="n">
        <v>30205000</v>
      </c>
      <c r="I6" s="6" t="n">
        <v>32373000</v>
      </c>
    </row>
    <row r="7">
      <c r="A7" s="4" t="inlineStr">
        <is>
          <t>Fair Value, Recur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abilities</t>
        </is>
      </c>
      <c r="B9" s="5" t="n">
        <v>0</v>
      </c>
      <c r="C9" s="4" t="inlineStr">
        <is>
          <t xml:space="preserve"> </t>
        </is>
      </c>
      <c r="D9" s="5" t="n">
        <v>0</v>
      </c>
      <c r="E9" s="4" t="inlineStr">
        <is>
          <t xml:space="preserve"> </t>
        </is>
      </c>
      <c r="F9" s="5" t="n">
        <v>0</v>
      </c>
      <c r="G9" s="4" t="inlineStr">
        <is>
          <t xml:space="preserve"> </t>
        </is>
      </c>
      <c r="H9" s="4" t="inlineStr">
        <is>
          <t xml:space="preserve"> </t>
        </is>
      </c>
      <c r="I9" s="4" t="inlineStr">
        <is>
          <t xml:space="preserve"> </t>
        </is>
      </c>
    </row>
    <row r="10">
      <c r="A10" s="4" t="inlineStr">
        <is>
          <t>Fair Value, Measurements, Nonrecur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abilities</t>
        </is>
      </c>
      <c r="B12" s="5" t="n">
        <v>0</v>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ed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es (recoveries) on impaired loans</t>
        </is>
      </c>
      <c r="B15" s="5" t="n">
        <v>3300000</v>
      </c>
      <c r="C15" s="4" t="inlineStr">
        <is>
          <t xml:space="preserve"> </t>
        </is>
      </c>
      <c r="D15" s="4" t="inlineStr">
        <is>
          <t xml:space="preserve"> </t>
        </is>
      </c>
      <c r="E15" s="4" t="inlineStr">
        <is>
          <t xml:space="preserve"> </t>
        </is>
      </c>
      <c r="F15" s="5" t="n">
        <v>1400000</v>
      </c>
      <c r="G15" s="4" t="inlineStr">
        <is>
          <t xml:space="preserve"> </t>
        </is>
      </c>
      <c r="H15" s="4" t="inlineStr">
        <is>
          <t xml:space="preserve"> </t>
        </is>
      </c>
      <c r="I15" s="4" t="inlineStr">
        <is>
          <t xml:space="preserve"> </t>
        </is>
      </c>
    </row>
    <row r="16">
      <c r="A16" s="4" t="inlineStr">
        <is>
          <t>(Level 3) Significant Unobservable Inputs [Member] | Impaired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Loans Receivable</t>
        </is>
      </c>
      <c r="B18" s="5" t="n">
        <v>27400000</v>
      </c>
      <c r="C18" s="4" t="inlineStr">
        <is>
          <t xml:space="preserve"> </t>
        </is>
      </c>
      <c r="D18" s="5" t="n">
        <v>27400000</v>
      </c>
      <c r="E18" s="4" t="inlineStr">
        <is>
          <t xml:space="preserve"> </t>
        </is>
      </c>
      <c r="F18" s="5" t="n">
        <v>27800000</v>
      </c>
      <c r="G18" s="4" t="inlineStr">
        <is>
          <t xml:space="preserve"> </t>
        </is>
      </c>
      <c r="H18" s="4" t="inlineStr">
        <is>
          <t xml:space="preserve"> </t>
        </is>
      </c>
      <c r="I18" s="4" t="inlineStr">
        <is>
          <t xml:space="preserve"> </t>
        </is>
      </c>
    </row>
    <row r="19">
      <c r="A19" s="4" t="inlineStr">
        <is>
          <t>Allowance for credit losses</t>
        </is>
      </c>
      <c r="B19" s="6" t="n">
        <v>6100000</v>
      </c>
      <c r="C19" s="4" t="inlineStr">
        <is>
          <t xml:space="preserve"> </t>
        </is>
      </c>
      <c r="D19" s="6" t="n">
        <v>6100000</v>
      </c>
      <c r="E19" s="4" t="inlineStr">
        <is>
          <t xml:space="preserve"> </t>
        </is>
      </c>
      <c r="F19" s="6" t="n">
        <v>4200000</v>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Fair Value Measurements, Recurring) (Details) - USD ($) $ in Thousands</t>
        </is>
      </c>
      <c r="B1" s="2" t="inlineStr">
        <is>
          <t>Sep.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Securities Available for Sale</t>
        </is>
      </c>
      <c r="B3" s="6" t="n">
        <v>98169</v>
      </c>
      <c r="C3" s="6" t="n">
        <v>87769</v>
      </c>
      <c r="D3" s="4" t="inlineStr">
        <is>
          <t xml:space="preserve"> </t>
        </is>
      </c>
    </row>
    <row r="4">
      <c r="A4" s="4" t="inlineStr">
        <is>
          <t>Fair Value, 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bt Securities Available for Sale</t>
        </is>
      </c>
      <c r="B6" s="5" t="n">
        <v>98169</v>
      </c>
      <c r="C6" s="5" t="n">
        <v>87769</v>
      </c>
      <c r="D6" s="4" t="inlineStr">
        <is>
          <t xml:space="preserve"> </t>
        </is>
      </c>
    </row>
    <row r="7">
      <c r="A7" s="4" t="inlineStr">
        <is>
          <t>Marketable Equities</t>
        </is>
      </c>
      <c r="B7" s="5" t="n">
        <v>10133</v>
      </c>
      <c r="C7" s="5" t="n">
        <v>9093</v>
      </c>
      <c r="D7" s="4" t="inlineStr">
        <is>
          <t xml:space="preserve"> </t>
        </is>
      </c>
    </row>
    <row r="8">
      <c r="A8" s="4" t="inlineStr">
        <is>
          <t>Total Securities</t>
        </is>
      </c>
      <c r="B8" s="5" t="n">
        <v>108302</v>
      </c>
      <c r="C8" s="5" t="n">
        <v>96862</v>
      </c>
      <c r="D8" s="4" t="inlineStr">
        <is>
          <t xml:space="preserve"> </t>
        </is>
      </c>
    </row>
    <row r="9">
      <c r="A9" s="4" t="inlineStr">
        <is>
          <t>(Level 1) Quoted Prices In Active Markets For Identical Asset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 Securities Available for Sale</t>
        </is>
      </c>
      <c r="B11" s="4" t="inlineStr">
        <is>
          <t xml:space="preserve"> </t>
        </is>
      </c>
      <c r="C11" s="4" t="inlineStr">
        <is>
          <t xml:space="preserve"> </t>
        </is>
      </c>
      <c r="D11" s="4" t="inlineStr">
        <is>
          <t xml:space="preserve"> </t>
        </is>
      </c>
    </row>
    <row r="12">
      <c r="A12" s="4" t="inlineStr">
        <is>
          <t>Marketable Equities</t>
        </is>
      </c>
      <c r="B12" s="5" t="n">
        <v>10133</v>
      </c>
      <c r="C12" s="5" t="n">
        <v>9093</v>
      </c>
      <c r="D12" s="4" t="inlineStr">
        <is>
          <t xml:space="preserve"> </t>
        </is>
      </c>
    </row>
    <row r="13">
      <c r="A13" s="4" t="inlineStr">
        <is>
          <t>(Level 1) Quoted Prices In Active Markets For Identical Assets [Member] | Fair Value, Recurring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bt Securities Available for Sale</t>
        </is>
      </c>
      <c r="B15" s="4" t="inlineStr">
        <is>
          <t xml:space="preserve"> </t>
        </is>
      </c>
      <c r="C15" s="4" t="inlineStr">
        <is>
          <t xml:space="preserve"> </t>
        </is>
      </c>
      <c r="D15" s="4" t="inlineStr">
        <is>
          <t xml:space="preserve"> </t>
        </is>
      </c>
    </row>
    <row r="16">
      <c r="A16" s="4" t="inlineStr">
        <is>
          <t>Marketable Equities</t>
        </is>
      </c>
      <c r="B16" s="5" t="n">
        <v>10133</v>
      </c>
      <c r="C16" s="5" t="n">
        <v>9093</v>
      </c>
      <c r="D16" s="4" t="inlineStr">
        <is>
          <t xml:space="preserve"> </t>
        </is>
      </c>
    </row>
    <row r="17">
      <c r="A17" s="4" t="inlineStr">
        <is>
          <t>Total Securities</t>
        </is>
      </c>
      <c r="B17" s="5" t="n">
        <v>10133</v>
      </c>
      <c r="C17" s="5" t="n">
        <v>9093</v>
      </c>
      <c r="D17" s="4" t="inlineStr">
        <is>
          <t xml:space="preserve"> </t>
        </is>
      </c>
    </row>
    <row r="18">
      <c r="A18" s="4" t="inlineStr">
        <is>
          <t>(Level 2) Significant Other Observable Inputs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bt Securities Available for Sale</t>
        </is>
      </c>
      <c r="B20" s="5" t="n">
        <v>98169</v>
      </c>
      <c r="C20" s="5" t="n">
        <v>87769</v>
      </c>
      <c r="D20" s="4" t="inlineStr">
        <is>
          <t xml:space="preserve"> </t>
        </is>
      </c>
    </row>
    <row r="21">
      <c r="A21" s="4" t="inlineStr">
        <is>
          <t>Marketable Equities</t>
        </is>
      </c>
      <c r="B21" s="4" t="inlineStr">
        <is>
          <t xml:space="preserve"> </t>
        </is>
      </c>
      <c r="C21" s="4" t="inlineStr">
        <is>
          <t xml:space="preserve"> </t>
        </is>
      </c>
      <c r="D21" s="4" t="inlineStr">
        <is>
          <t xml:space="preserve"> </t>
        </is>
      </c>
    </row>
    <row r="22">
      <c r="A22" s="4" t="inlineStr">
        <is>
          <t>(Level 2) Significant Other Observable Inputs [Member] | Fair Value, Recurring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bt Securities Available for Sale</t>
        </is>
      </c>
      <c r="B24" s="5" t="n">
        <v>98169</v>
      </c>
      <c r="C24" s="5" t="n">
        <v>87769</v>
      </c>
      <c r="D24" s="4" t="inlineStr">
        <is>
          <t xml:space="preserve"> </t>
        </is>
      </c>
    </row>
    <row r="25">
      <c r="A25" s="4" t="inlineStr">
        <is>
          <t>Marketable Equities</t>
        </is>
      </c>
      <c r="B25" s="4" t="inlineStr">
        <is>
          <t xml:space="preserve"> </t>
        </is>
      </c>
      <c r="C25" s="4" t="inlineStr">
        <is>
          <t xml:space="preserve"> </t>
        </is>
      </c>
      <c r="D25" s="4" t="inlineStr">
        <is>
          <t xml:space="preserve"> </t>
        </is>
      </c>
    </row>
    <row r="26">
      <c r="A26" s="4" t="inlineStr">
        <is>
          <t>Total Securities</t>
        </is>
      </c>
      <c r="B26" s="6" t="n">
        <v>98169</v>
      </c>
      <c r="C26" s="6" t="n">
        <v>87769</v>
      </c>
      <c r="D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Measurements, Nonrecurring) (Details) - USD ($) $ in Thousands</t>
        </is>
      </c>
      <c r="B1" s="2" t="inlineStr">
        <is>
          <t>Sep. 30, 2024</t>
        </is>
      </c>
      <c r="C1" s="2" t="inlineStr">
        <is>
          <t>Dec. 31, 2023</t>
        </is>
      </c>
    </row>
    <row r="2">
      <c r="A2" s="4" t="inlineStr">
        <is>
          <t>(Level 1) Quoted Prices In Active Markets For Identical Asse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4" t="inlineStr">
        <is>
          <t xml:space="preserve"> </t>
        </is>
      </c>
      <c r="C4" s="4" t="inlineStr">
        <is>
          <t xml:space="preserve"> </t>
        </is>
      </c>
    </row>
    <row r="5">
      <c r="A5" s="4" t="inlineStr">
        <is>
          <t>(Level 2) Significant Other Observable Inpu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t>
        </is>
      </c>
      <c r="B7" s="5" t="n">
        <v>250</v>
      </c>
      <c r="C7" s="5" t="n">
        <v>1287</v>
      </c>
    </row>
    <row r="8">
      <c r="A8" s="4" t="inlineStr">
        <is>
          <t>(Level 3) Significant Unobservable Inpu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t>
        </is>
      </c>
      <c r="B10" s="5" t="n">
        <v>21326</v>
      </c>
      <c r="C10" s="5" t="n">
        <v>23585</v>
      </c>
    </row>
    <row r="11">
      <c r="A11" s="4" t="inlineStr">
        <is>
          <t>Individually Evaluated Loa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t>
        </is>
      </c>
      <c r="B13" s="5" t="n">
        <v>21326</v>
      </c>
      <c r="C13" s="5" t="n">
        <v>23585</v>
      </c>
    </row>
    <row r="14">
      <c r="A14" s="4" t="inlineStr">
        <is>
          <t>Individually Evaluated Loans [Member] | (Level 1) Quoted Prices In Active Markets For Identical Asse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dividually Evaluated Loans</t>
        </is>
      </c>
      <c r="B16" s="4" t="inlineStr">
        <is>
          <t xml:space="preserve"> </t>
        </is>
      </c>
      <c r="C16" s="4" t="inlineStr">
        <is>
          <t xml:space="preserve"> </t>
        </is>
      </c>
    </row>
    <row r="17">
      <c r="A17" s="4" t="inlineStr">
        <is>
          <t>Individually Evaluated Loans [Member] | (Level 2) Significant Other Observable Inpu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Evaluated Loans</t>
        </is>
      </c>
      <c r="B19" s="4" t="inlineStr">
        <is>
          <t xml:space="preserve"> </t>
        </is>
      </c>
      <c r="C19" s="4" t="inlineStr">
        <is>
          <t xml:space="preserve"> </t>
        </is>
      </c>
    </row>
    <row r="20">
      <c r="A20" s="4" t="inlineStr">
        <is>
          <t>Individually Evaluated Loans [Member] | (Level 3) Significant Unobservable Inpu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dividually Evaluated Loans</t>
        </is>
      </c>
      <c r="B22" s="6" t="n">
        <v>21326</v>
      </c>
      <c r="C22" s="6" t="n">
        <v>235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s of Financial Instruments (Quantitative Information About Level 3 Fair Value Measurements) (Details) - (Level 3) Significant Unobservable Inputs [Member] $ in Thousands</t>
        </is>
      </c>
      <c r="B1" s="2" t="inlineStr">
        <is>
          <t>Sep. 30, 2024 USD ($) item</t>
        </is>
      </c>
      <c r="C1" s="2" t="inlineStr">
        <is>
          <t>Dec. 31, 2023 USD ($) item</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 | $</t>
        </is>
      </c>
      <c r="B3" s="6" t="n">
        <v>21326</v>
      </c>
      <c r="C3" s="6" t="n">
        <v>23585</v>
      </c>
    </row>
    <row r="4">
      <c r="A4" s="4" t="inlineStr">
        <is>
          <t>Minimum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ividually Evaluated Loans, Range</t>
        </is>
      </c>
      <c r="B6" s="5" t="n">
        <v>0</v>
      </c>
      <c r="C6" s="5" t="n">
        <v>0</v>
      </c>
    </row>
    <row r="7">
      <c r="A7" s="4" t="inlineStr">
        <is>
          <t>Maximum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dividually Evaluated Loans, Range</t>
        </is>
      </c>
      <c r="B9" s="10" t="n">
        <v>0.1</v>
      </c>
      <c r="C9" s="10"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Values and Estimated Fair Values of Financial Instrumen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98169</v>
      </c>
      <c r="C3" s="6" t="n">
        <v>87769</v>
      </c>
    </row>
    <row r="4">
      <c r="A4" s="4" t="inlineStr">
        <is>
          <t>Carrying Valu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243123</v>
      </c>
      <c r="C6" s="5" t="n">
        <v>279523</v>
      </c>
    </row>
    <row r="7">
      <c r="A7" s="4" t="inlineStr">
        <is>
          <t>Interest-earning time deposits</t>
        </is>
      </c>
      <c r="B7" s="5" t="n">
        <v>735</v>
      </c>
      <c r="C7" s="5" t="n">
        <v>735</v>
      </c>
    </row>
    <row r="8">
      <c r="A8" s="4" t="inlineStr">
        <is>
          <t>Debt securities available for sale</t>
        </is>
      </c>
      <c r="B8" s="5" t="n">
        <v>98169</v>
      </c>
      <c r="C8" s="5" t="n">
        <v>87769</v>
      </c>
    </row>
    <row r="9">
      <c r="A9" s="4" t="inlineStr">
        <is>
          <t>Equity investments</t>
        </is>
      </c>
      <c r="B9" s="5" t="n">
        <v>10133</v>
      </c>
      <c r="C9" s="5" t="n">
        <v>9093</v>
      </c>
    </row>
    <row r="10">
      <c r="A10" s="4" t="inlineStr">
        <is>
          <t>Loans held for sale</t>
        </is>
      </c>
      <c r="B10" s="5" t="n">
        <v>250</v>
      </c>
      <c r="C10" s="5" t="n">
        <v>1287</v>
      </c>
    </row>
    <row r="11">
      <c r="A11" s="4" t="inlineStr">
        <is>
          <t>Loans receivable, net</t>
        </is>
      </c>
      <c r="B11" s="5" t="n">
        <v>3087914</v>
      </c>
      <c r="C11" s="5" t="n">
        <v>3279708</v>
      </c>
    </row>
    <row r="12">
      <c r="A12" s="4" t="inlineStr">
        <is>
          <t>FHLB of New York stock, at cost</t>
        </is>
      </c>
      <c r="B12" s="5" t="n">
        <v>24732</v>
      </c>
      <c r="C12" s="5" t="n">
        <v>24917</v>
      </c>
    </row>
    <row r="13">
      <c r="A13" s="4" t="inlineStr">
        <is>
          <t>Accrued interest receivable</t>
        </is>
      </c>
      <c r="B13" s="5" t="n">
        <v>16496</v>
      </c>
      <c r="C13" s="5" t="n">
        <v>16072</v>
      </c>
    </row>
    <row r="14">
      <c r="A14" s="4" t="inlineStr">
        <is>
          <t>Deposits</t>
        </is>
      </c>
      <c r="B14" s="5" t="n">
        <v>2724580</v>
      </c>
      <c r="C14" s="5" t="n">
        <v>2979080</v>
      </c>
    </row>
    <row r="15">
      <c r="A15" s="4" t="inlineStr">
        <is>
          <t>Debt</t>
        </is>
      </c>
      <c r="B15" s="5" t="n">
        <v>466424</v>
      </c>
      <c r="C15" s="5" t="n">
        <v>472811</v>
      </c>
    </row>
    <row r="16">
      <c r="A16" s="4" t="inlineStr">
        <is>
          <t>Subordinated debentures</t>
        </is>
      </c>
      <c r="B16" s="5" t="n">
        <v>67042</v>
      </c>
      <c r="C16" s="5" t="n">
        <v>37624</v>
      </c>
    </row>
    <row r="17">
      <c r="A17" s="4" t="inlineStr">
        <is>
          <t>Accrued interest payable</t>
        </is>
      </c>
      <c r="B17" s="5" t="n">
        <v>4494</v>
      </c>
      <c r="C17" s="5" t="n">
        <v>5777</v>
      </c>
    </row>
    <row r="18">
      <c r="A18" s="4" t="inlineStr">
        <is>
          <t>Fair Valu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243123</v>
      </c>
      <c r="C20" s="5" t="n">
        <v>279523</v>
      </c>
    </row>
    <row r="21">
      <c r="A21" s="4" t="inlineStr">
        <is>
          <t>Interest-earning time deposits</t>
        </is>
      </c>
      <c r="B21" s="5" t="n">
        <v>735</v>
      </c>
      <c r="C21" s="5" t="n">
        <v>735</v>
      </c>
    </row>
    <row r="22">
      <c r="A22" s="4" t="inlineStr">
        <is>
          <t>Debt securities available for sale</t>
        </is>
      </c>
      <c r="B22" s="5" t="n">
        <v>98169</v>
      </c>
      <c r="C22" s="5" t="n">
        <v>87769</v>
      </c>
    </row>
    <row r="23">
      <c r="A23" s="4" t="inlineStr">
        <is>
          <t>Equity investments</t>
        </is>
      </c>
      <c r="B23" s="5" t="n">
        <v>10133</v>
      </c>
      <c r="C23" s="5" t="n">
        <v>9093</v>
      </c>
    </row>
    <row r="24">
      <c r="A24" s="4" t="inlineStr">
        <is>
          <t>Loans held for sale</t>
        </is>
      </c>
      <c r="B24" s="5" t="n">
        <v>250</v>
      </c>
      <c r="C24" s="5" t="n">
        <v>1287</v>
      </c>
    </row>
    <row r="25">
      <c r="A25" s="4" t="inlineStr">
        <is>
          <t>Loans receivable, net</t>
        </is>
      </c>
      <c r="B25" s="5" t="n">
        <v>2987137</v>
      </c>
      <c r="C25" s="5" t="n">
        <v>3112980</v>
      </c>
    </row>
    <row r="26">
      <c r="A26" s="4" t="inlineStr">
        <is>
          <t>FHLB of New York stock, at cost</t>
        </is>
      </c>
      <c r="B26" s="5" t="n">
        <v>24732</v>
      </c>
      <c r="C26" s="5" t="n">
        <v>24917</v>
      </c>
    </row>
    <row r="27">
      <c r="A27" s="4" t="inlineStr">
        <is>
          <t>Accrued interest receivable</t>
        </is>
      </c>
      <c r="B27" s="5" t="n">
        <v>16496</v>
      </c>
      <c r="C27" s="5" t="n">
        <v>16072</v>
      </c>
    </row>
    <row r="28">
      <c r="A28" s="4" t="inlineStr">
        <is>
          <t>Deposits</t>
        </is>
      </c>
      <c r="B28" s="5" t="n">
        <v>2726638</v>
      </c>
      <c r="C28" s="5" t="n">
        <v>2978654</v>
      </c>
    </row>
    <row r="29">
      <c r="A29" s="4" t="inlineStr">
        <is>
          <t>Debt</t>
        </is>
      </c>
      <c r="B29" s="5" t="n">
        <v>469749</v>
      </c>
      <c r="C29" s="5" t="n">
        <v>472184</v>
      </c>
    </row>
    <row r="30">
      <c r="A30" s="4" t="inlineStr">
        <is>
          <t>Subordinated debentures</t>
        </is>
      </c>
      <c r="B30" s="5" t="n">
        <v>66824</v>
      </c>
      <c r="C30" s="5" t="n">
        <v>39299</v>
      </c>
    </row>
    <row r="31">
      <c r="A31" s="4" t="inlineStr">
        <is>
          <t>Accrued interest payable</t>
        </is>
      </c>
      <c r="B31" s="5" t="n">
        <v>4494</v>
      </c>
      <c r="C31" s="5" t="n">
        <v>5777</v>
      </c>
    </row>
    <row r="32">
      <c r="A32" s="4" t="inlineStr">
        <is>
          <t>(Level 1) Quoted Prices In Active Markets For Identical Asset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5" t="n">
        <v>243123</v>
      </c>
      <c r="C34" s="5" t="n">
        <v>279523</v>
      </c>
    </row>
    <row r="35">
      <c r="A35" s="4" t="inlineStr">
        <is>
          <t>Interest-earning time deposits</t>
        </is>
      </c>
      <c r="B35" s="4" t="inlineStr">
        <is>
          <t xml:space="preserve"> </t>
        </is>
      </c>
      <c r="C35" s="4" t="inlineStr">
        <is>
          <t xml:space="preserve"> </t>
        </is>
      </c>
    </row>
    <row r="36">
      <c r="A36" s="4" t="inlineStr">
        <is>
          <t>Debt securities available for sale</t>
        </is>
      </c>
      <c r="B36" s="4" t="inlineStr">
        <is>
          <t xml:space="preserve"> </t>
        </is>
      </c>
      <c r="C36" s="4" t="inlineStr">
        <is>
          <t xml:space="preserve"> </t>
        </is>
      </c>
    </row>
    <row r="37">
      <c r="A37" s="4" t="inlineStr">
        <is>
          <t>Equity investments</t>
        </is>
      </c>
      <c r="B37" s="5" t="n">
        <v>10133</v>
      </c>
      <c r="C37" s="5" t="n">
        <v>9093</v>
      </c>
    </row>
    <row r="38">
      <c r="A38" s="4" t="inlineStr">
        <is>
          <t>Loans held for sale</t>
        </is>
      </c>
      <c r="B38" s="4" t="inlineStr">
        <is>
          <t xml:space="preserve"> </t>
        </is>
      </c>
      <c r="C38" s="4" t="inlineStr">
        <is>
          <t xml:space="preserve"> </t>
        </is>
      </c>
    </row>
    <row r="39">
      <c r="A39" s="4" t="inlineStr">
        <is>
          <t>Loans receivable, net</t>
        </is>
      </c>
      <c r="B39" s="4" t="inlineStr">
        <is>
          <t xml:space="preserve"> </t>
        </is>
      </c>
      <c r="C39" s="4" t="inlineStr">
        <is>
          <t xml:space="preserve"> </t>
        </is>
      </c>
    </row>
    <row r="40">
      <c r="A40" s="4" t="inlineStr">
        <is>
          <t>FHLB of New York stock, at cost</t>
        </is>
      </c>
      <c r="B40" s="4" t="inlineStr">
        <is>
          <t xml:space="preserve"> </t>
        </is>
      </c>
      <c r="C40" s="4" t="inlineStr">
        <is>
          <t xml:space="preserve"> </t>
        </is>
      </c>
    </row>
    <row r="41">
      <c r="A41" s="4" t="inlineStr">
        <is>
          <t>Accrued interest receivable</t>
        </is>
      </c>
      <c r="B41" s="4" t="inlineStr">
        <is>
          <t xml:space="preserve"> </t>
        </is>
      </c>
      <c r="C41" s="4" t="inlineStr">
        <is>
          <t xml:space="preserve"> </t>
        </is>
      </c>
    </row>
    <row r="42">
      <c r="A42" s="4" t="inlineStr">
        <is>
          <t>Deposits</t>
        </is>
      </c>
      <c r="B42" s="5" t="n">
        <v>1677703</v>
      </c>
      <c r="C42" s="5" t="n">
        <v>2120514</v>
      </c>
    </row>
    <row r="43">
      <c r="A43" s="4" t="inlineStr">
        <is>
          <t>Debt</t>
        </is>
      </c>
      <c r="B43" s="4" t="inlineStr">
        <is>
          <t xml:space="preserve"> </t>
        </is>
      </c>
      <c r="C43" s="4" t="inlineStr">
        <is>
          <t xml:space="preserve"> </t>
        </is>
      </c>
    </row>
    <row r="44">
      <c r="A44" s="4" t="inlineStr">
        <is>
          <t>Subordinated debentures</t>
        </is>
      </c>
      <c r="B44" s="4" t="inlineStr">
        <is>
          <t xml:space="preserve"> </t>
        </is>
      </c>
      <c r="C44" s="4" t="inlineStr">
        <is>
          <t xml:space="preserve"> </t>
        </is>
      </c>
    </row>
    <row r="45">
      <c r="A45" s="4" t="inlineStr">
        <is>
          <t>Accrued interest payable</t>
        </is>
      </c>
      <c r="B45" s="4" t="inlineStr">
        <is>
          <t xml:space="preserve"> </t>
        </is>
      </c>
      <c r="C45" s="4" t="inlineStr">
        <is>
          <t xml:space="preserve"> </t>
        </is>
      </c>
    </row>
    <row r="46">
      <c r="A46" s="4" t="inlineStr">
        <is>
          <t>(Level 2) Significant Other Observable Inpu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4" t="inlineStr">
        <is>
          <t xml:space="preserve"> </t>
        </is>
      </c>
      <c r="C48" s="4" t="inlineStr">
        <is>
          <t xml:space="preserve"> </t>
        </is>
      </c>
    </row>
    <row r="49">
      <c r="A49" s="4" t="inlineStr">
        <is>
          <t>Interest-earning time deposits</t>
        </is>
      </c>
      <c r="B49" s="5" t="n">
        <v>735</v>
      </c>
      <c r="C49" s="5" t="n">
        <v>735</v>
      </c>
    </row>
    <row r="50">
      <c r="A50" s="4" t="inlineStr">
        <is>
          <t>Debt securities available for sale</t>
        </is>
      </c>
      <c r="B50" s="5" t="n">
        <v>98169</v>
      </c>
      <c r="C50" s="5" t="n">
        <v>87769</v>
      </c>
    </row>
    <row r="51">
      <c r="A51" s="4" t="inlineStr">
        <is>
          <t>Equity investments</t>
        </is>
      </c>
      <c r="B51" s="4" t="inlineStr">
        <is>
          <t xml:space="preserve"> </t>
        </is>
      </c>
      <c r="C51" s="4" t="inlineStr">
        <is>
          <t xml:space="preserve"> </t>
        </is>
      </c>
    </row>
    <row r="52">
      <c r="A52" s="4" t="inlineStr">
        <is>
          <t>Loans held for sale</t>
        </is>
      </c>
      <c r="B52" s="5" t="n">
        <v>250</v>
      </c>
      <c r="C52" s="5" t="n">
        <v>1287</v>
      </c>
    </row>
    <row r="53">
      <c r="A53" s="4" t="inlineStr">
        <is>
          <t>Loans receivable, net</t>
        </is>
      </c>
      <c r="B53" s="5" t="n">
        <v>2987137</v>
      </c>
      <c r="C53" s="4" t="inlineStr">
        <is>
          <t xml:space="preserve"> </t>
        </is>
      </c>
    </row>
    <row r="54">
      <c r="A54" s="4" t="inlineStr">
        <is>
          <t>FHLB of New York stock, at cost</t>
        </is>
      </c>
      <c r="B54" s="5" t="n">
        <v>24732</v>
      </c>
      <c r="C54" s="5" t="n">
        <v>24917</v>
      </c>
    </row>
    <row r="55">
      <c r="A55" s="4" t="inlineStr">
        <is>
          <t>Accrued interest receivable</t>
        </is>
      </c>
      <c r="B55" s="5" t="n">
        <v>16496</v>
      </c>
      <c r="C55" s="5" t="n">
        <v>16072</v>
      </c>
    </row>
    <row r="56">
      <c r="A56" s="4" t="inlineStr">
        <is>
          <t>Deposits</t>
        </is>
      </c>
      <c r="B56" s="5" t="n">
        <v>1048935</v>
      </c>
      <c r="C56" s="5" t="n">
        <v>858140</v>
      </c>
    </row>
    <row r="57">
      <c r="A57" s="4" t="inlineStr">
        <is>
          <t>Debt</t>
        </is>
      </c>
      <c r="B57" s="5" t="n">
        <v>469749</v>
      </c>
      <c r="C57" s="5" t="n">
        <v>472184</v>
      </c>
    </row>
    <row r="58">
      <c r="A58" s="4" t="inlineStr">
        <is>
          <t>Subordinated debentures</t>
        </is>
      </c>
      <c r="B58" s="5" t="n">
        <v>66824</v>
      </c>
      <c r="C58" s="5" t="n">
        <v>39299</v>
      </c>
    </row>
    <row r="59">
      <c r="A59" s="4" t="inlineStr">
        <is>
          <t>Accrued interest payable</t>
        </is>
      </c>
      <c r="B59" s="6" t="n">
        <v>4494</v>
      </c>
      <c r="C59" s="5" t="n">
        <v>5777</v>
      </c>
    </row>
    <row r="60">
      <c r="A60" s="4" t="inlineStr">
        <is>
          <t>(Level 3) Significant Unobservable Input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oans receivable, net</t>
        </is>
      </c>
      <c r="B62" s="4" t="inlineStr">
        <is>
          <t xml:space="preserve"> </t>
        </is>
      </c>
      <c r="C62" s="6" t="n">
        <v>31129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ordinated Debt (Narrative) (Details) - USD ($)</t>
        </is>
      </c>
      <c r="D1" s="2" t="inlineStr">
        <is>
          <t>9 Months Ended</t>
        </is>
      </c>
    </row>
    <row r="2">
      <c r="B2" s="2" t="inlineStr">
        <is>
          <t>Aug. 29, 2024</t>
        </is>
      </c>
      <c r="C2" s="2" t="inlineStr">
        <is>
          <t>Aug. 01, 2023</t>
        </is>
      </c>
      <c r="D2" s="2" t="inlineStr">
        <is>
          <t>Sep. 30, 2024</t>
        </is>
      </c>
      <c r="E2" s="2" t="inlineStr">
        <is>
          <t>Nov. 01, 2024</t>
        </is>
      </c>
      <c r="F2" s="2" t="inlineStr">
        <is>
          <t>Dec. 31, 2023</t>
        </is>
      </c>
      <c r="G2" s="2" t="inlineStr">
        <is>
          <t>Jul. 30, 2018</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6" t="n">
        <v>33500000</v>
      </c>
    </row>
    <row r="5">
      <c r="A5" s="4" t="inlineStr">
        <is>
          <t>Proceeds from Issuance of Subordinated Long-term Debt</t>
        </is>
      </c>
      <c r="B5" s="4" t="inlineStr">
        <is>
          <t xml:space="preserve"> </t>
        </is>
      </c>
      <c r="C5" s="4" t="inlineStr">
        <is>
          <t xml:space="preserve"> </t>
        </is>
      </c>
      <c r="D5" s="6" t="n">
        <v>38799000</v>
      </c>
      <c r="E5" s="4" t="inlineStr">
        <is>
          <t xml:space="preserve"> </t>
        </is>
      </c>
      <c r="F5" s="4" t="inlineStr">
        <is>
          <t xml:space="preserve"> </t>
        </is>
      </c>
      <c r="G5" s="4" t="inlineStr">
        <is>
          <t xml:space="preserve"> </t>
        </is>
      </c>
    </row>
    <row r="6">
      <c r="A6" s="4" t="inlineStr">
        <is>
          <t>Repurchase Amount</t>
        </is>
      </c>
      <c r="B6" s="4" t="inlineStr">
        <is>
          <t xml:space="preserve"> </t>
        </is>
      </c>
      <c r="C6" s="4" t="inlineStr">
        <is>
          <t xml:space="preserve"> </t>
        </is>
      </c>
      <c r="D6" s="6" t="n">
        <v>9400000</v>
      </c>
      <c r="E6" s="4" t="inlineStr">
        <is>
          <t xml:space="preserve"> </t>
        </is>
      </c>
      <c r="F6" s="4" t="inlineStr">
        <is>
          <t xml:space="preserve"> </t>
        </is>
      </c>
      <c r="G6" s="4" t="inlineStr">
        <is>
          <t xml:space="preserve"> </t>
        </is>
      </c>
    </row>
    <row r="7">
      <c r="A7" s="4" t="inlineStr">
        <is>
          <t>Fixed To Floating Rate Subordinated Deben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ordinated Borrow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t>
        </is>
      </c>
      <c r="B9" s="6" t="n">
        <v>4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term</t>
        </is>
      </c>
      <c r="B10" s="4" t="inlineStr">
        <is>
          <t>10 years</t>
        </is>
      </c>
      <c r="C10" s="4" t="inlineStr">
        <is>
          <t>5 years</t>
        </is>
      </c>
      <c r="D10" s="4" t="inlineStr">
        <is>
          <t>10 years</t>
        </is>
      </c>
      <c r="E10" s="4" t="inlineStr">
        <is>
          <t xml:space="preserve"> </t>
        </is>
      </c>
      <c r="F10" s="4" t="inlineStr">
        <is>
          <t xml:space="preserve"> </t>
        </is>
      </c>
      <c r="G10" s="4" t="inlineStr">
        <is>
          <t xml:space="preserve"> </t>
        </is>
      </c>
    </row>
    <row r="11">
      <c r="A11" s="4" t="inlineStr">
        <is>
          <t>Debt Instrument, Interest Rate During Period</t>
        </is>
      </c>
      <c r="B11" s="4" t="inlineStr">
        <is>
          <t xml:space="preserve"> </t>
        </is>
      </c>
      <c r="C11" s="4" t="inlineStr">
        <is>
          <t xml:space="preserve"> </t>
        </is>
      </c>
      <c r="D11" s="12" t="n">
        <v>0.0822929</v>
      </c>
      <c r="E11" s="4" t="inlineStr">
        <is>
          <t xml:space="preserve"> </t>
        </is>
      </c>
      <c r="F11" s="4" t="inlineStr">
        <is>
          <t xml:space="preserve"> </t>
        </is>
      </c>
      <c r="G11" s="4" t="inlineStr">
        <is>
          <t xml:space="preserve"> </t>
        </is>
      </c>
    </row>
    <row r="12">
      <c r="A12" s="4" t="inlineStr">
        <is>
          <t>Variable interest rate spread</t>
        </is>
      </c>
      <c r="B12" s="4" t="inlineStr">
        <is>
          <t xml:space="preserve"> </t>
        </is>
      </c>
      <c r="C12" s="4" t="inlineStr">
        <is>
          <t xml:space="preserve"> </t>
        </is>
      </c>
      <c r="D12" s="12" t="n">
        <v>0.0026161</v>
      </c>
      <c r="E12" s="4" t="inlineStr">
        <is>
          <t xml:space="preserve"> </t>
        </is>
      </c>
      <c r="F12" s="4" t="inlineStr">
        <is>
          <t xml:space="preserve"> </t>
        </is>
      </c>
      <c r="G12" s="4" t="inlineStr">
        <is>
          <t xml:space="preserve"> </t>
        </is>
      </c>
    </row>
    <row r="13">
      <c r="A13" s="4" t="inlineStr">
        <is>
          <t>Deferred finance costs</t>
        </is>
      </c>
      <c r="B13" s="4" t="inlineStr">
        <is>
          <t xml:space="preserve"> </t>
        </is>
      </c>
      <c r="C13" s="4" t="inlineStr">
        <is>
          <t xml:space="preserve"> </t>
        </is>
      </c>
      <c r="D13" s="4" t="inlineStr">
        <is>
          <t xml:space="preserve"> </t>
        </is>
      </c>
      <c r="E13" s="4" t="inlineStr">
        <is>
          <t xml:space="preserve"> </t>
        </is>
      </c>
      <c r="F13" s="6" t="n">
        <v>116000</v>
      </c>
      <c r="G13" s="4" t="inlineStr">
        <is>
          <t xml:space="preserve"> </t>
        </is>
      </c>
    </row>
    <row r="14">
      <c r="A14" s="4" t="inlineStr">
        <is>
          <t>Fixed To Floating Rate Subordinated Debentures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ordinated Borrow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Amount</t>
        </is>
      </c>
      <c r="B16" s="4" t="inlineStr">
        <is>
          <t xml:space="preserve"> </t>
        </is>
      </c>
      <c r="C16" s="4" t="inlineStr">
        <is>
          <t xml:space="preserve"> </t>
        </is>
      </c>
      <c r="D16" s="4" t="inlineStr">
        <is>
          <t xml:space="preserve"> </t>
        </is>
      </c>
      <c r="E16" s="6" t="n">
        <v>24100000</v>
      </c>
      <c r="F16" s="4" t="inlineStr">
        <is>
          <t xml:space="preserve"> </t>
        </is>
      </c>
      <c r="G16" s="4" t="inlineStr">
        <is>
          <t xml:space="preserve"> </t>
        </is>
      </c>
    </row>
    <row r="17">
      <c r="A17" s="4" t="inlineStr">
        <is>
          <t>Fixed To Floating Rate Subordinated Debentures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ordinated Borrow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interest rate spread</t>
        </is>
      </c>
      <c r="B19" s="9" t="n">
        <v>0.058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To Floating Rate Subordinated Debentures [Member] | First Five Yea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ordinated Borrow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9" t="n">
        <v>0.0925</v>
      </c>
      <c r="C23" s="4" t="inlineStr">
        <is>
          <t xml:space="preserve"> </t>
        </is>
      </c>
      <c r="D23" s="13" t="n">
        <v>0.05625</v>
      </c>
      <c r="E23" s="4" t="inlineStr">
        <is>
          <t xml:space="preserve"> </t>
        </is>
      </c>
      <c r="F23" s="4" t="inlineStr">
        <is>
          <t xml:space="preserve"> </t>
        </is>
      </c>
      <c r="G23" s="4" t="inlineStr">
        <is>
          <t xml:space="preserve"> </t>
        </is>
      </c>
    </row>
    <row r="24">
      <c r="A24" s="4" t="inlineStr">
        <is>
          <t>Interest rate term</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row>
    <row r="25">
      <c r="A25" s="4" t="inlineStr">
        <is>
          <t>Fixed To Floating Rate Subordinated Debentures [Member] | After Five Yea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ordinated Borrow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interest rate spread</t>
        </is>
      </c>
      <c r="B27" s="4" t="inlineStr">
        <is>
          <t xml:space="preserve"> </t>
        </is>
      </c>
      <c r="C27" s="9" t="n">
        <v>0.0272</v>
      </c>
      <c r="D27" s="4" t="inlineStr">
        <is>
          <t xml:space="preserve"> </t>
        </is>
      </c>
      <c r="E27" s="4" t="inlineStr">
        <is>
          <t xml:space="preserve"> </t>
        </is>
      </c>
      <c r="F27" s="4" t="inlineStr">
        <is>
          <t xml:space="preserve"> </t>
        </is>
      </c>
      <c r="G27" s="4" t="inlineStr">
        <is>
          <t xml:space="preserve"> </t>
        </is>
      </c>
    </row>
    <row r="28">
      <c r="A28" s="4" t="inlineStr">
        <is>
          <t>Trust Preferred Junior Subordinated Debentu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ordinated Borrow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During Period</t>
        </is>
      </c>
      <c r="B30" s="4" t="inlineStr">
        <is>
          <t xml:space="preserve"> </t>
        </is>
      </c>
      <c r="C30" s="4" t="inlineStr">
        <is>
          <t xml:space="preserve"> </t>
        </is>
      </c>
      <c r="D30" s="12" t="n">
        <v>0.0785279</v>
      </c>
      <c r="E30" s="4" t="inlineStr">
        <is>
          <t xml:space="preserve"> </t>
        </is>
      </c>
      <c r="F30" s="4" t="inlineStr">
        <is>
          <t xml:space="preserve"> </t>
        </is>
      </c>
      <c r="G30" s="4" t="inlineStr">
        <is>
          <t xml:space="preserve"> </t>
        </is>
      </c>
    </row>
    <row r="31">
      <c r="A31" s="4" t="inlineStr">
        <is>
          <t>Variable interest rate spread</t>
        </is>
      </c>
      <c r="B31" s="4" t="inlineStr">
        <is>
          <t xml:space="preserve"> </t>
        </is>
      </c>
      <c r="C31" s="4" t="inlineStr">
        <is>
          <t xml:space="preserve"> </t>
        </is>
      </c>
      <c r="D31" s="9" t="n">
        <v>0.0265</v>
      </c>
      <c r="E31" s="4" t="inlineStr">
        <is>
          <t xml:space="preserve"> </t>
        </is>
      </c>
      <c r="F31" s="4" t="inlineStr">
        <is>
          <t xml:space="preserve"> </t>
        </is>
      </c>
      <c r="G31" s="4" t="inlineStr">
        <is>
          <t xml:space="preserve"> </t>
        </is>
      </c>
    </row>
    <row r="32">
      <c r="A32" s="4" t="inlineStr">
        <is>
          <t>Trust preferred securities</t>
        </is>
      </c>
      <c r="B32" s="4" t="inlineStr">
        <is>
          <t xml:space="preserve"> </t>
        </is>
      </c>
      <c r="C32" s="4" t="inlineStr">
        <is>
          <t xml:space="preserve"> </t>
        </is>
      </c>
      <c r="D32" s="6" t="n">
        <v>4100000</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5" customWidth="1" min="2" max="2"/>
    <col width="24" customWidth="1" min="3" max="3"/>
  </cols>
  <sheetData>
    <row r="1">
      <c r="A1" s="1" t="inlineStr">
        <is>
          <t>Lease Obligations (Narrative) (Details) - item</t>
        </is>
      </c>
      <c r="B1" s="2" t="inlineStr">
        <is>
          <t>9 Months Ended</t>
        </is>
      </c>
    </row>
    <row r="2">
      <c r="B2" s="2" t="inlineStr">
        <is>
          <t>Sep. 30, 2024</t>
        </is>
      </c>
      <c r="C2" s="2" t="inlineStr">
        <is>
          <t>Dec. 31, 2023</t>
        </is>
      </c>
    </row>
    <row r="3">
      <c r="A3" s="3" t="inlineStr">
        <is>
          <t>Lessee, Lease, Description [Line Items]</t>
        </is>
      </c>
      <c r="B3" s="4" t="inlineStr">
        <is>
          <t xml:space="preserve"> </t>
        </is>
      </c>
      <c r="C3" s="4" t="inlineStr">
        <is>
          <t xml:space="preserve"> </t>
        </is>
      </c>
    </row>
    <row r="4">
      <c r="A4" s="4" t="inlineStr">
        <is>
          <t>Number of operating leases</t>
        </is>
      </c>
      <c r="B4" s="5" t="n">
        <v>24</v>
      </c>
      <c r="C4" s="4" t="inlineStr">
        <is>
          <t xml:space="preserve"> </t>
        </is>
      </c>
    </row>
    <row r="5">
      <c r="A5" s="4" t="inlineStr">
        <is>
          <t>Weighted average remaining lease term, operating leases</t>
        </is>
      </c>
      <c r="B5" s="4" t="inlineStr">
        <is>
          <t>5 years 6 months 18 days</t>
        </is>
      </c>
      <c r="C5" s="4" t="inlineStr">
        <is>
          <t>5 years 9 months 7 days</t>
        </is>
      </c>
    </row>
    <row r="6">
      <c r="A6" s="4" t="inlineStr">
        <is>
          <t>Weighted average discount rate, operating leases</t>
        </is>
      </c>
      <c r="B6" s="9" t="n">
        <v>0.0338</v>
      </c>
      <c r="C6" s="9" t="n">
        <v>0.0302</v>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s</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s</t>
        </is>
      </c>
      <c r="B12" s="4" t="inlineStr">
        <is>
          <t>10 years</t>
        </is>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62" customWidth="1" min="2" max="2"/>
    <col width="36" customWidth="1" min="3" max="3"/>
    <col width="80" customWidth="1" min="4" max="4"/>
    <col width="53" customWidth="1" min="5" max="5"/>
    <col width="27" customWidth="1" min="6" max="6"/>
    <col width="50" customWidth="1" min="7" max="7"/>
    <col width="24" customWidth="1" min="8" max="8"/>
    <col width="80" customWidth="1" min="9" max="9"/>
    <col width="55" customWidth="1" min="10" max="10"/>
    <col width="53" customWidth="1" min="11" max="11"/>
    <col width="26" customWidth="1" min="12" max="12"/>
    <col width="13" customWidth="1" min="13" max="13"/>
  </cols>
  <sheetData>
    <row r="1">
      <c r="A1" s="1" t="inlineStr">
        <is>
          <t>Consolidated Statement of Changes in Stockholders' Equity - USD ($) $ in Thousands</t>
        </is>
      </c>
      <c r="B1" s="2" t="inlineStr">
        <is>
          <t>Additional Paid-In Capital [Member] Adjusted Balance [Member]</t>
        </is>
      </c>
      <c r="C1" s="2" t="inlineStr">
        <is>
          <t>Additional Paid-In Capital [Member]</t>
        </is>
      </c>
      <c r="D1" s="2" t="inlineStr">
        <is>
          <t>Retained Earnings [Member] Effect of Adopting ASU No. 2016-13 ("CECL") [Member]</t>
        </is>
      </c>
      <c r="E1" s="2" t="inlineStr">
        <is>
          <t>Retained Earnings [Member] Adjusted Balance [Member]</t>
        </is>
      </c>
      <c r="F1" s="2" t="inlineStr">
        <is>
          <t>Retained Earnings [Member]</t>
        </is>
      </c>
      <c r="G1" s="2" t="inlineStr">
        <is>
          <t>Treasury Stock [Member] Adjusted Balance [Member]</t>
        </is>
      </c>
      <c r="H1" s="2" t="inlineStr">
        <is>
          <t>Treasury Stock [Member]</t>
        </is>
      </c>
      <c r="I1" s="2" t="inlineStr">
        <is>
          <t>Accumulated Other Comprehensive Income (Loss) [Member] Adjusted Balance [Member]</t>
        </is>
      </c>
      <c r="J1" s="2" t="inlineStr">
        <is>
          <t>Accumulated Other Comprehensive Income (Loss) [Member]</t>
        </is>
      </c>
      <c r="K1" s="2" t="inlineStr">
        <is>
          <t>Effect of Adopting ASU No. 2016-13 ("CECL") [Member]</t>
        </is>
      </c>
      <c r="L1" s="2" t="inlineStr">
        <is>
          <t>Adjusted Balance [Member]</t>
        </is>
      </c>
      <c r="M1" s="2" t="inlineStr">
        <is>
          <t>Total</t>
        </is>
      </c>
    </row>
    <row r="2">
      <c r="A2" s="4" t="inlineStr">
        <is>
          <t>Beginning balance at Dec. 31, 2021</t>
        </is>
      </c>
      <c r="B2" s="4" t="inlineStr">
        <is>
          <t xml:space="preserve"> </t>
        </is>
      </c>
      <c r="C2" s="6" t="n">
        <v>222850</v>
      </c>
      <c r="D2" s="4" t="inlineStr">
        <is>
          <t xml:space="preserve"> </t>
        </is>
      </c>
      <c r="E2" s="4" t="inlineStr">
        <is>
          <t xml:space="preserve"> </t>
        </is>
      </c>
      <c r="F2" s="6" t="n">
        <v>81171</v>
      </c>
      <c r="G2" s="4" t="inlineStr">
        <is>
          <t xml:space="preserve"> </t>
        </is>
      </c>
      <c r="H2" s="6" t="n">
        <v>-31125</v>
      </c>
      <c r="I2" s="4" t="inlineStr">
        <is>
          <t xml:space="preserve"> </t>
        </is>
      </c>
      <c r="J2" s="6" t="n">
        <v>1128</v>
      </c>
      <c r="K2" s="4" t="inlineStr">
        <is>
          <t xml:space="preserve"> </t>
        </is>
      </c>
      <c r="L2" s="4" t="inlineStr">
        <is>
          <t xml:space="preserve"> </t>
        </is>
      </c>
      <c r="M2" s="6" t="n">
        <v>274024</v>
      </c>
    </row>
    <row r="3">
      <c r="A3" s="4" t="inlineStr">
        <is>
          <t>Net income</t>
        </is>
      </c>
      <c r="B3" s="4" t="inlineStr">
        <is>
          <t xml:space="preserve"> </t>
        </is>
      </c>
      <c r="C3" s="4" t="inlineStr">
        <is>
          <t xml:space="preserve"> </t>
        </is>
      </c>
      <c r="D3" s="4" t="inlineStr">
        <is>
          <t xml:space="preserve"> </t>
        </is>
      </c>
      <c r="E3" s="4" t="inlineStr">
        <is>
          <t xml:space="preserve"> </t>
        </is>
      </c>
      <c r="F3" s="5" t="n">
        <v>3350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3507</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277</v>
      </c>
      <c r="K4" s="4" t="inlineStr">
        <is>
          <t xml:space="preserve"> </t>
        </is>
      </c>
      <c r="L4" s="4" t="inlineStr">
        <is>
          <t xml:space="preserve"> </t>
        </is>
      </c>
      <c r="M4" s="5" t="n">
        <v>-7277</v>
      </c>
    </row>
    <row r="5">
      <c r="A5" s="4" t="inlineStr">
        <is>
          <t>Exercise of stock options</t>
        </is>
      </c>
      <c r="B5" s="4" t="inlineStr">
        <is>
          <t xml:space="preserve"> </t>
        </is>
      </c>
      <c r="C5" s="5"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v>
      </c>
    </row>
    <row r="6">
      <c r="A6" s="4" t="inlineStr">
        <is>
          <t>Stock-based compensation expense</t>
        </is>
      </c>
      <c r="B6" s="4" t="inlineStr">
        <is>
          <t xml:space="preserve"> </t>
        </is>
      </c>
      <c r="C6" s="5" t="n">
        <v>45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58</v>
      </c>
    </row>
    <row r="7">
      <c r="A7" s="4" t="inlineStr">
        <is>
          <t>Treasury Stock Purch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98</v>
      </c>
      <c r="I7" s="4" t="inlineStr">
        <is>
          <t xml:space="preserve"> </t>
        </is>
      </c>
      <c r="J7" s="4" t="inlineStr">
        <is>
          <t xml:space="preserve"> </t>
        </is>
      </c>
      <c r="K7" s="4" t="inlineStr">
        <is>
          <t xml:space="preserve"> </t>
        </is>
      </c>
      <c r="L7" s="4" t="inlineStr">
        <is>
          <t xml:space="preserve"> </t>
        </is>
      </c>
      <c r="M7" s="5" t="n">
        <v>-1998</v>
      </c>
    </row>
    <row r="8">
      <c r="A8" s="4" t="inlineStr">
        <is>
          <t>Dividends payable on noncumulative perpetual preferred stock</t>
        </is>
      </c>
      <c r="B8" s="4" t="inlineStr">
        <is>
          <t xml:space="preserve"> </t>
        </is>
      </c>
      <c r="C8" s="4" t="inlineStr">
        <is>
          <t xml:space="preserve"> </t>
        </is>
      </c>
      <c r="D8" s="4" t="inlineStr">
        <is>
          <t xml:space="preserve"> </t>
        </is>
      </c>
      <c r="E8" s="4" t="inlineStr">
        <is>
          <t xml:space="preserve"> </t>
        </is>
      </c>
      <c r="F8" s="5" t="n">
        <v>-62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24</v>
      </c>
    </row>
    <row r="9">
      <c r="A9" s="4" t="inlineStr">
        <is>
          <t>Redemption of Series Preferred Stock</t>
        </is>
      </c>
      <c r="B9" s="4" t="inlineStr">
        <is>
          <t xml:space="preserve"> </t>
        </is>
      </c>
      <c r="C9" s="5" t="n">
        <v>-147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4730</v>
      </c>
    </row>
    <row r="10">
      <c r="A10" s="4" t="inlineStr">
        <is>
          <t>Issuance of Series Preferred Stock</t>
        </is>
      </c>
      <c r="B10" s="4" t="inlineStr">
        <is>
          <t xml:space="preserve"> </t>
        </is>
      </c>
      <c r="C10" s="5" t="n">
        <v>68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809</v>
      </c>
    </row>
    <row r="11">
      <c r="A11" s="4" t="inlineStr">
        <is>
          <t>Cash dividends on common stock (per share declared)</t>
        </is>
      </c>
      <c r="B11" s="4" t="inlineStr">
        <is>
          <t xml:space="preserve"> </t>
        </is>
      </c>
      <c r="C11" s="4" t="inlineStr">
        <is>
          <t xml:space="preserve"> </t>
        </is>
      </c>
      <c r="D11" s="4" t="inlineStr">
        <is>
          <t xml:space="preserve"> </t>
        </is>
      </c>
      <c r="E11" s="4" t="inlineStr">
        <is>
          <t xml:space="preserve"> </t>
        </is>
      </c>
      <c r="F11" s="5" t="n">
        <v>-780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7809</v>
      </c>
    </row>
    <row r="12">
      <c r="A12" s="4" t="inlineStr">
        <is>
          <t>Dividend reinvestment plan</t>
        </is>
      </c>
      <c r="B12" s="4" t="inlineStr">
        <is>
          <t xml:space="preserve"> </t>
        </is>
      </c>
      <c r="C12" s="5" t="n">
        <v>351</v>
      </c>
      <c r="D12" s="4" t="inlineStr">
        <is>
          <t xml:space="preserve"> </t>
        </is>
      </c>
      <c r="E12" s="4" t="inlineStr">
        <is>
          <t xml:space="preserve"> </t>
        </is>
      </c>
      <c r="F12" s="5" t="n">
        <v>-35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Purchase Plan</t>
        </is>
      </c>
      <c r="B13" s="4" t="inlineStr">
        <is>
          <t xml:space="preserve"> </t>
        </is>
      </c>
      <c r="C13" s="5" t="n">
        <v>3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19</v>
      </c>
    </row>
    <row r="14">
      <c r="A14" s="4" t="inlineStr">
        <is>
          <t>Ending balance at Sep. 30, 2022</t>
        </is>
      </c>
      <c r="B14" s="4" t="inlineStr">
        <is>
          <t xml:space="preserve"> </t>
        </is>
      </c>
      <c r="C14" s="5" t="n">
        <v>216060</v>
      </c>
      <c r="D14" s="4" t="inlineStr">
        <is>
          <t xml:space="preserve"> </t>
        </is>
      </c>
      <c r="E14" s="4" t="inlineStr">
        <is>
          <t xml:space="preserve"> </t>
        </is>
      </c>
      <c r="F14" s="5" t="n">
        <v>105894</v>
      </c>
      <c r="G14" s="4" t="inlineStr">
        <is>
          <t xml:space="preserve"> </t>
        </is>
      </c>
      <c r="H14" s="5" t="n">
        <v>-33123</v>
      </c>
      <c r="I14" s="4" t="inlineStr">
        <is>
          <t xml:space="preserve"> </t>
        </is>
      </c>
      <c r="J14" s="5" t="n">
        <v>-6149</v>
      </c>
      <c r="K14" s="4" t="inlineStr">
        <is>
          <t xml:space="preserve"> </t>
        </is>
      </c>
      <c r="L14" s="4" t="inlineStr">
        <is>
          <t xml:space="preserve"> </t>
        </is>
      </c>
      <c r="M14" s="5" t="n">
        <v>282682</v>
      </c>
    </row>
    <row r="15">
      <c r="A15" s="4" t="inlineStr">
        <is>
          <t>Beginning balance at Jun. 30, 2022</t>
        </is>
      </c>
      <c r="B15" s="4" t="inlineStr">
        <is>
          <t xml:space="preserve"> </t>
        </is>
      </c>
      <c r="C15" s="5" t="n">
        <v>211130</v>
      </c>
      <c r="D15" s="4" t="inlineStr">
        <is>
          <t xml:space="preserve"> </t>
        </is>
      </c>
      <c r="E15" s="4" t="inlineStr">
        <is>
          <t xml:space="preserve"> </t>
        </is>
      </c>
      <c r="F15" s="5" t="n">
        <v>95393</v>
      </c>
      <c r="G15" s="4" t="inlineStr">
        <is>
          <t xml:space="preserve"> </t>
        </is>
      </c>
      <c r="H15" s="5" t="n">
        <v>-31889</v>
      </c>
      <c r="I15" s="4" t="inlineStr">
        <is>
          <t xml:space="preserve"> </t>
        </is>
      </c>
      <c r="J15" s="5" t="n">
        <v>-2997</v>
      </c>
      <c r="K15" s="4" t="inlineStr">
        <is>
          <t xml:space="preserve"> </t>
        </is>
      </c>
      <c r="L15" s="4" t="inlineStr">
        <is>
          <t xml:space="preserve"> </t>
        </is>
      </c>
      <c r="M15" s="5" t="n">
        <v>271637</v>
      </c>
    </row>
    <row r="16">
      <c r="A16" s="4" t="inlineStr">
        <is>
          <t>Net income</t>
        </is>
      </c>
      <c r="B16" s="4" t="inlineStr">
        <is>
          <t xml:space="preserve"> </t>
        </is>
      </c>
      <c r="C16" s="4" t="inlineStr">
        <is>
          <t xml:space="preserve"> </t>
        </is>
      </c>
      <c r="D16" s="4" t="inlineStr">
        <is>
          <t xml:space="preserve"> </t>
        </is>
      </c>
      <c r="E16" s="4" t="inlineStr">
        <is>
          <t xml:space="preserve"> </t>
        </is>
      </c>
      <c r="F16" s="5" t="n">
        <v>1339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3392</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152</v>
      </c>
      <c r="K17" s="4" t="inlineStr">
        <is>
          <t xml:space="preserve"> </t>
        </is>
      </c>
      <c r="L17" s="4" t="inlineStr">
        <is>
          <t xml:space="preserve"> </t>
        </is>
      </c>
      <c r="M17" s="5" t="n">
        <v>-3152</v>
      </c>
    </row>
    <row r="18">
      <c r="A18" s="4" t="inlineStr">
        <is>
          <t>Exercise of stock options</t>
        </is>
      </c>
      <c r="B18" s="4" t="inlineStr">
        <is>
          <t xml:space="preserve"> </t>
        </is>
      </c>
      <c r="C18" s="5" t="n">
        <v>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v>
      </c>
    </row>
    <row r="19">
      <c r="A19" s="4" t="inlineStr">
        <is>
          <t>Stock-based compensation expense</t>
        </is>
      </c>
      <c r="B19" s="4" t="inlineStr">
        <is>
          <t xml:space="preserve"> </t>
        </is>
      </c>
      <c r="C19" s="5" t="n">
        <v>2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67</v>
      </c>
    </row>
    <row r="20">
      <c r="A20" s="4" t="inlineStr">
        <is>
          <t>Treasury Stock Purch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34</v>
      </c>
      <c r="I20" s="4" t="inlineStr">
        <is>
          <t xml:space="preserve"> </t>
        </is>
      </c>
      <c r="J20" s="4" t="inlineStr">
        <is>
          <t xml:space="preserve"> </t>
        </is>
      </c>
      <c r="K20" s="4" t="inlineStr">
        <is>
          <t xml:space="preserve"> </t>
        </is>
      </c>
      <c r="L20" s="4" t="inlineStr">
        <is>
          <t xml:space="preserve"> </t>
        </is>
      </c>
      <c r="M20" s="5" t="n">
        <v>-1234</v>
      </c>
    </row>
    <row r="21">
      <c r="A21" s="4" t="inlineStr">
        <is>
          <t>Dividends payable on noncumulative perpetual preferred stock</t>
        </is>
      </c>
      <c r="B21" s="4" t="inlineStr">
        <is>
          <t xml:space="preserve"> </t>
        </is>
      </c>
      <c r="C21" s="4" t="inlineStr">
        <is>
          <t xml:space="preserve"> </t>
        </is>
      </c>
      <c r="D21" s="4" t="inlineStr">
        <is>
          <t xml:space="preserve"> </t>
        </is>
      </c>
      <c r="E21" s="4" t="inlineStr">
        <is>
          <t xml:space="preserve"> </t>
        </is>
      </c>
      <c r="F21" s="5" t="n">
        <v>-17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74</v>
      </c>
    </row>
    <row r="22">
      <c r="A22" s="4" t="inlineStr">
        <is>
          <t>Issuance of Series Preferred Stock</t>
        </is>
      </c>
      <c r="B22" s="4" t="inlineStr">
        <is>
          <t xml:space="preserve"> </t>
        </is>
      </c>
      <c r="C22" s="5" t="n">
        <v>443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439</v>
      </c>
    </row>
    <row r="23">
      <c r="A23" s="4" t="inlineStr">
        <is>
          <t>Cash dividends on common stock (per share declared)</t>
        </is>
      </c>
      <c r="B23" s="4" t="inlineStr">
        <is>
          <t xml:space="preserve"> </t>
        </is>
      </c>
      <c r="C23" s="4" t="inlineStr">
        <is>
          <t xml:space="preserve"> </t>
        </is>
      </c>
      <c r="D23" s="4" t="inlineStr">
        <is>
          <t xml:space="preserve"> </t>
        </is>
      </c>
      <c r="E23" s="4" t="inlineStr">
        <is>
          <t xml:space="preserve"> </t>
        </is>
      </c>
      <c r="F23" s="5" t="n">
        <v>-259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596</v>
      </c>
    </row>
    <row r="24">
      <c r="A24" s="4" t="inlineStr">
        <is>
          <t>Dividend reinvestment plan</t>
        </is>
      </c>
      <c r="B24" s="4" t="inlineStr">
        <is>
          <t xml:space="preserve"> </t>
        </is>
      </c>
      <c r="C24" s="5" t="n">
        <v>121</v>
      </c>
      <c r="D24" s="4" t="inlineStr">
        <is>
          <t xml:space="preserve"> </t>
        </is>
      </c>
      <c r="E24" s="4" t="inlineStr">
        <is>
          <t xml:space="preserve"> </t>
        </is>
      </c>
      <c r="F24" s="5" t="n">
        <v>-12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Purchase Plan</t>
        </is>
      </c>
      <c r="B25" s="4" t="inlineStr">
        <is>
          <t xml:space="preserve"> </t>
        </is>
      </c>
      <c r="C25" s="5"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0</v>
      </c>
    </row>
    <row r="26">
      <c r="A26" s="4" t="inlineStr">
        <is>
          <t>Ending balance at Sep. 30, 2022</t>
        </is>
      </c>
      <c r="B26" s="4" t="inlineStr">
        <is>
          <t xml:space="preserve"> </t>
        </is>
      </c>
      <c r="C26" s="5" t="n">
        <v>216060</v>
      </c>
      <c r="D26" s="4" t="inlineStr">
        <is>
          <t xml:space="preserve"> </t>
        </is>
      </c>
      <c r="E26" s="4" t="inlineStr">
        <is>
          <t xml:space="preserve"> </t>
        </is>
      </c>
      <c r="F26" s="5" t="n">
        <v>105894</v>
      </c>
      <c r="G26" s="4" t="inlineStr">
        <is>
          <t xml:space="preserve"> </t>
        </is>
      </c>
      <c r="H26" s="5" t="n">
        <v>-33123</v>
      </c>
      <c r="I26" s="4" t="inlineStr">
        <is>
          <t xml:space="preserve"> </t>
        </is>
      </c>
      <c r="J26" s="5" t="n">
        <v>-6149</v>
      </c>
      <c r="K26" s="4" t="inlineStr">
        <is>
          <t xml:space="preserve"> </t>
        </is>
      </c>
      <c r="L26" s="4" t="inlineStr">
        <is>
          <t xml:space="preserve"> </t>
        </is>
      </c>
      <c r="M26" s="5" t="n">
        <v>282682</v>
      </c>
    </row>
    <row r="27">
      <c r="A27" s="4" t="inlineStr">
        <is>
          <t>Beginning balance at Dec. 31, 2022</t>
        </is>
      </c>
      <c r="B27" s="6" t="n">
        <v>217167</v>
      </c>
      <c r="C27" s="5" t="n">
        <v>217167</v>
      </c>
      <c r="D27" s="6" t="n">
        <v>2870</v>
      </c>
      <c r="E27" s="6" t="n">
        <v>117979</v>
      </c>
      <c r="F27" s="5" t="n">
        <v>115109</v>
      </c>
      <c r="G27" s="6" t="n">
        <v>-34531</v>
      </c>
      <c r="H27" s="5" t="n">
        <v>-34531</v>
      </c>
      <c r="I27" s="6" t="n">
        <v>-6491</v>
      </c>
      <c r="J27" s="5" t="n">
        <v>-6491</v>
      </c>
      <c r="K27" s="6" t="n">
        <v>2870</v>
      </c>
      <c r="L27" s="6" t="n">
        <v>294124</v>
      </c>
      <c r="M27" s="5" t="n">
        <v>291254</v>
      </c>
    </row>
    <row r="28">
      <c r="A28" s="4" t="inlineStr">
        <is>
          <t>Net income</t>
        </is>
      </c>
      <c r="B28" s="4" t="inlineStr">
        <is>
          <t xml:space="preserve"> </t>
        </is>
      </c>
      <c r="C28" s="4" t="inlineStr">
        <is>
          <t xml:space="preserve"> </t>
        </is>
      </c>
      <c r="D28" s="4" t="inlineStr">
        <is>
          <t xml:space="preserve"> </t>
        </is>
      </c>
      <c r="E28" s="4" t="inlineStr">
        <is>
          <t xml:space="preserve"> </t>
        </is>
      </c>
      <c r="F28" s="5" t="n">
        <v>2342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3421</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135</v>
      </c>
      <c r="K29" s="4" t="inlineStr">
        <is>
          <t xml:space="preserve"> </t>
        </is>
      </c>
      <c r="L29" s="4" t="inlineStr">
        <is>
          <t xml:space="preserve"> </t>
        </is>
      </c>
      <c r="M29" s="5" t="n">
        <v>-3135</v>
      </c>
    </row>
    <row r="30">
      <c r="A30" s="4" t="inlineStr">
        <is>
          <t>Exercise of stock options</t>
        </is>
      </c>
      <c r="B30" s="4" t="inlineStr">
        <is>
          <t xml:space="preserve"> </t>
        </is>
      </c>
      <c r="C30" s="5" t="n">
        <v>4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18</v>
      </c>
    </row>
    <row r="31">
      <c r="A31" s="4" t="inlineStr">
        <is>
          <t>Stock-based compensation expense</t>
        </is>
      </c>
      <c r="B31" s="4" t="inlineStr">
        <is>
          <t xml:space="preserve"> </t>
        </is>
      </c>
      <c r="C31" s="5" t="n">
        <v>4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02</v>
      </c>
    </row>
    <row r="32">
      <c r="A32" s="4" t="inlineStr">
        <is>
          <t>Treasury Stock Purch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816</v>
      </c>
      <c r="I32" s="4" t="inlineStr">
        <is>
          <t xml:space="preserve"> </t>
        </is>
      </c>
      <c r="J32" s="4" t="inlineStr">
        <is>
          <t xml:space="preserve"> </t>
        </is>
      </c>
      <c r="K32" s="4" t="inlineStr">
        <is>
          <t xml:space="preserve"> </t>
        </is>
      </c>
      <c r="L32" s="4" t="inlineStr">
        <is>
          <t xml:space="preserve"> </t>
        </is>
      </c>
      <c r="M32" s="5" t="n">
        <v>-3816</v>
      </c>
    </row>
    <row r="33">
      <c r="A33" s="4" t="inlineStr">
        <is>
          <t>Dividends payable on noncumulative perpetual preferred stock</t>
        </is>
      </c>
      <c r="B33" s="4" t="inlineStr">
        <is>
          <t xml:space="preserve"> </t>
        </is>
      </c>
      <c r="C33" s="4" t="inlineStr">
        <is>
          <t xml:space="preserve"> </t>
        </is>
      </c>
      <c r="D33" s="4" t="inlineStr">
        <is>
          <t xml:space="preserve"> </t>
        </is>
      </c>
      <c r="E33" s="4" t="inlineStr">
        <is>
          <t xml:space="preserve"> </t>
        </is>
      </c>
      <c r="F33" s="5" t="n">
        <v>-52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20</v>
      </c>
    </row>
    <row r="34">
      <c r="A34" s="4" t="inlineStr">
        <is>
          <t>Redemption of Series Preferred Stock</t>
        </is>
      </c>
      <c r="B34" s="4" t="inlineStr">
        <is>
          <t xml:space="preserve"> </t>
        </is>
      </c>
      <c r="C34" s="5" t="n">
        <v>-22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20</v>
      </c>
    </row>
    <row r="35">
      <c r="A35" s="4" t="inlineStr">
        <is>
          <t>Cash dividends on common stock (per share declared)</t>
        </is>
      </c>
      <c r="B35" s="4" t="inlineStr">
        <is>
          <t xml:space="preserve"> </t>
        </is>
      </c>
      <c r="C35" s="4" t="inlineStr">
        <is>
          <t xml:space="preserve"> </t>
        </is>
      </c>
      <c r="D35" s="4" t="inlineStr">
        <is>
          <t xml:space="preserve"> </t>
        </is>
      </c>
      <c r="E35" s="4" t="inlineStr">
        <is>
          <t xml:space="preserve"> </t>
        </is>
      </c>
      <c r="F35" s="5" t="n">
        <v>-786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864</v>
      </c>
    </row>
    <row r="36">
      <c r="A36" s="4" t="inlineStr">
        <is>
          <t>Dividend reinvestment plan</t>
        </is>
      </c>
      <c r="B36" s="4" t="inlineStr">
        <is>
          <t xml:space="preserve"> </t>
        </is>
      </c>
      <c r="C36" s="5" t="n">
        <v>287</v>
      </c>
      <c r="D36" s="4" t="inlineStr">
        <is>
          <t xml:space="preserve"> </t>
        </is>
      </c>
      <c r="E36" s="4" t="inlineStr">
        <is>
          <t xml:space="preserve"> </t>
        </is>
      </c>
      <c r="F36" s="5" t="n">
        <v>-28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Purchase Plan</t>
        </is>
      </c>
      <c r="B37" s="4" t="inlineStr">
        <is>
          <t xml:space="preserve"> </t>
        </is>
      </c>
      <c r="C37" s="5" t="n">
        <v>82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826</v>
      </c>
    </row>
    <row r="38">
      <c r="A38" s="4" t="inlineStr">
        <is>
          <t>Ending balance at Sep. 30, 2023</t>
        </is>
      </c>
      <c r="B38" s="4" t="inlineStr">
        <is>
          <t xml:space="preserve"> </t>
        </is>
      </c>
      <c r="C38" s="5" t="n">
        <v>218880</v>
      </c>
      <c r="D38" s="4" t="inlineStr">
        <is>
          <t xml:space="preserve"> </t>
        </is>
      </c>
      <c r="E38" s="4" t="inlineStr">
        <is>
          <t xml:space="preserve"> </t>
        </is>
      </c>
      <c r="F38" s="5" t="n">
        <v>132729</v>
      </c>
      <c r="G38" s="4" t="inlineStr">
        <is>
          <t xml:space="preserve"> </t>
        </is>
      </c>
      <c r="H38" s="5" t="n">
        <v>-38347</v>
      </c>
      <c r="I38" s="4" t="inlineStr">
        <is>
          <t xml:space="preserve"> </t>
        </is>
      </c>
      <c r="J38" s="5" t="n">
        <v>-9626</v>
      </c>
      <c r="K38" s="4" t="inlineStr">
        <is>
          <t xml:space="preserve"> </t>
        </is>
      </c>
      <c r="L38" s="4" t="inlineStr">
        <is>
          <t xml:space="preserve"> </t>
        </is>
      </c>
      <c r="M38" s="5" t="n">
        <v>303636</v>
      </c>
    </row>
    <row r="39">
      <c r="A39" s="4" t="inlineStr">
        <is>
          <t>Beginning balance at Jun. 30, 2023</t>
        </is>
      </c>
      <c r="B39" s="4" t="inlineStr">
        <is>
          <t xml:space="preserve"> </t>
        </is>
      </c>
      <c r="C39" s="5" t="n">
        <v>218524</v>
      </c>
      <c r="D39" s="4" t="inlineStr">
        <is>
          <t xml:space="preserve"> </t>
        </is>
      </c>
      <c r="E39" s="4" t="inlineStr">
        <is>
          <t xml:space="preserve"> </t>
        </is>
      </c>
      <c r="F39" s="5" t="n">
        <v>128867</v>
      </c>
      <c r="G39" s="4" t="inlineStr">
        <is>
          <t xml:space="preserve"> </t>
        </is>
      </c>
      <c r="H39" s="5" t="n">
        <v>-38347</v>
      </c>
      <c r="I39" s="4" t="inlineStr">
        <is>
          <t xml:space="preserve"> </t>
        </is>
      </c>
      <c r="J39" s="5" t="n">
        <v>-9421</v>
      </c>
      <c r="K39" s="4" t="inlineStr">
        <is>
          <t xml:space="preserve"> </t>
        </is>
      </c>
      <c r="L39" s="4" t="inlineStr">
        <is>
          <t xml:space="preserve"> </t>
        </is>
      </c>
      <c r="M39" s="5" t="n">
        <v>299623</v>
      </c>
    </row>
    <row r="40">
      <c r="A40" s="4" t="inlineStr">
        <is>
          <t>Net income</t>
        </is>
      </c>
      <c r="B40" s="4" t="inlineStr">
        <is>
          <t xml:space="preserve"> </t>
        </is>
      </c>
      <c r="C40" s="4" t="inlineStr">
        <is>
          <t xml:space="preserve"> </t>
        </is>
      </c>
      <c r="D40" s="4" t="inlineStr">
        <is>
          <t xml:space="preserve"> </t>
        </is>
      </c>
      <c r="E40" s="4" t="inlineStr">
        <is>
          <t xml:space="preserve"> </t>
        </is>
      </c>
      <c r="F40" s="5" t="n">
        <v>671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6711</v>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5</v>
      </c>
      <c r="K41" s="4" t="inlineStr">
        <is>
          <t xml:space="preserve"> </t>
        </is>
      </c>
      <c r="L41" s="4" t="inlineStr">
        <is>
          <t xml:space="preserve"> </t>
        </is>
      </c>
      <c r="M41" s="5" t="n">
        <v>-205</v>
      </c>
    </row>
    <row r="42">
      <c r="A42" s="4" t="inlineStr">
        <is>
          <t>Stock-based compensation expense</t>
        </is>
      </c>
      <c r="B42" s="4" t="inlineStr">
        <is>
          <t xml:space="preserve"> </t>
        </is>
      </c>
      <c r="C42" s="5" t="n">
        <v>18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85</v>
      </c>
    </row>
    <row r="43">
      <c r="A43" s="4" t="inlineStr">
        <is>
          <t>Dividends payable on noncumulative perpetual preferred stock</t>
        </is>
      </c>
      <c r="B43" s="4" t="inlineStr">
        <is>
          <t xml:space="preserve"> </t>
        </is>
      </c>
      <c r="C43" s="4" t="inlineStr">
        <is>
          <t xml:space="preserve"> </t>
        </is>
      </c>
      <c r="D43" s="4" t="inlineStr">
        <is>
          <t xml:space="preserve"> </t>
        </is>
      </c>
      <c r="E43" s="4" t="inlineStr">
        <is>
          <t xml:space="preserve"> </t>
        </is>
      </c>
      <c r="F43" s="5" t="n">
        <v>-17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73</v>
      </c>
    </row>
    <row r="44">
      <c r="A44" s="4" t="inlineStr">
        <is>
          <t>Redemption of Series Preferred Stock</t>
        </is>
      </c>
      <c r="B44" s="4" t="inlineStr">
        <is>
          <t xml:space="preserve"> </t>
        </is>
      </c>
      <c r="C44" s="5" t="n">
        <v>-2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20</v>
      </c>
    </row>
    <row r="45">
      <c r="A45" s="4" t="inlineStr">
        <is>
          <t>Cash dividends on common stock (per share declared)</t>
        </is>
      </c>
      <c r="B45" s="4" t="inlineStr">
        <is>
          <t xml:space="preserve"> </t>
        </is>
      </c>
      <c r="C45" s="4" t="inlineStr">
        <is>
          <t xml:space="preserve"> </t>
        </is>
      </c>
      <c r="D45" s="4" t="inlineStr">
        <is>
          <t xml:space="preserve"> </t>
        </is>
      </c>
      <c r="E45" s="4" t="inlineStr">
        <is>
          <t xml:space="preserve"> </t>
        </is>
      </c>
      <c r="F45" s="5" t="n">
        <v>-258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584</v>
      </c>
    </row>
    <row r="46">
      <c r="A46" s="4" t="inlineStr">
        <is>
          <t>Dividend reinvestment plan</t>
        </is>
      </c>
      <c r="B46" s="4" t="inlineStr">
        <is>
          <t xml:space="preserve"> </t>
        </is>
      </c>
      <c r="C46" s="5" t="n">
        <v>92</v>
      </c>
      <c r="D46" s="4" t="inlineStr">
        <is>
          <t xml:space="preserve"> </t>
        </is>
      </c>
      <c r="E46" s="4" t="inlineStr">
        <is>
          <t xml:space="preserve"> </t>
        </is>
      </c>
      <c r="F46" s="5" t="n">
        <v>-9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Purchase Plan</t>
        </is>
      </c>
      <c r="B47" s="4" t="inlineStr">
        <is>
          <t xml:space="preserve"> </t>
        </is>
      </c>
      <c r="C47" s="5" t="n">
        <v>2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99</v>
      </c>
    </row>
    <row r="48">
      <c r="A48" s="4" t="inlineStr">
        <is>
          <t>Ending balance at Sep. 30, 2023</t>
        </is>
      </c>
      <c r="B48" s="4" t="inlineStr">
        <is>
          <t xml:space="preserve"> </t>
        </is>
      </c>
      <c r="C48" s="5" t="n">
        <v>218880</v>
      </c>
      <c r="D48" s="4" t="inlineStr">
        <is>
          <t xml:space="preserve"> </t>
        </is>
      </c>
      <c r="E48" s="4" t="inlineStr">
        <is>
          <t xml:space="preserve"> </t>
        </is>
      </c>
      <c r="F48" s="5" t="n">
        <v>132729</v>
      </c>
      <c r="G48" s="4" t="inlineStr">
        <is>
          <t xml:space="preserve"> </t>
        </is>
      </c>
      <c r="H48" s="5" t="n">
        <v>-38347</v>
      </c>
      <c r="I48" s="4" t="inlineStr">
        <is>
          <t xml:space="preserve"> </t>
        </is>
      </c>
      <c r="J48" s="5" t="n">
        <v>-9626</v>
      </c>
      <c r="K48" s="4" t="inlineStr">
        <is>
          <t xml:space="preserve"> </t>
        </is>
      </c>
      <c r="L48" s="4" t="inlineStr">
        <is>
          <t xml:space="preserve"> </t>
        </is>
      </c>
      <c r="M48" s="5" t="n">
        <v>303636</v>
      </c>
    </row>
    <row r="49">
      <c r="A49" s="4" t="inlineStr">
        <is>
          <t>Ending balance at Dec. 31, 2023</t>
        </is>
      </c>
      <c r="B49" s="4" t="inlineStr">
        <is>
          <t xml:space="preserve"> </t>
        </is>
      </c>
      <c r="C49" s="5" t="n">
        <v>223966</v>
      </c>
      <c r="D49" s="4" t="inlineStr">
        <is>
          <t xml:space="preserve"> </t>
        </is>
      </c>
      <c r="E49" s="4" t="inlineStr">
        <is>
          <t xml:space="preserve"> </t>
        </is>
      </c>
      <c r="F49" s="5" t="n">
        <v>135927</v>
      </c>
      <c r="G49" s="4" t="inlineStr">
        <is>
          <t xml:space="preserve"> </t>
        </is>
      </c>
      <c r="H49" s="5" t="n">
        <v>-38347</v>
      </c>
      <c r="I49" s="4" t="inlineStr">
        <is>
          <t xml:space="preserve"> </t>
        </is>
      </c>
      <c r="J49" s="5" t="n">
        <v>-7491</v>
      </c>
      <c r="K49" s="4" t="inlineStr">
        <is>
          <t xml:space="preserve"> </t>
        </is>
      </c>
      <c r="L49" s="4" t="inlineStr">
        <is>
          <t xml:space="preserve"> </t>
        </is>
      </c>
      <c r="M49" s="5" t="n">
        <v>314055</v>
      </c>
    </row>
    <row r="50">
      <c r="A50" s="4" t="inlineStr">
        <is>
          <t>Net income</t>
        </is>
      </c>
      <c r="B50" s="4" t="inlineStr">
        <is>
          <t xml:space="preserve"> </t>
        </is>
      </c>
      <c r="C50" s="4" t="inlineStr">
        <is>
          <t xml:space="preserve"> </t>
        </is>
      </c>
      <c r="D50" s="4" t="inlineStr">
        <is>
          <t xml:space="preserve"> </t>
        </is>
      </c>
      <c r="E50" s="4" t="inlineStr">
        <is>
          <t xml:space="preserve"> </t>
        </is>
      </c>
      <c r="F50" s="5" t="n">
        <v>1535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5351</v>
      </c>
    </row>
    <row r="51">
      <c r="A51" s="4" t="inlineStr">
        <is>
          <t>Other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813</v>
      </c>
      <c r="K51" s="4" t="inlineStr">
        <is>
          <t xml:space="preserve"> </t>
        </is>
      </c>
      <c r="L51" s="4" t="inlineStr">
        <is>
          <t xml:space="preserve"> </t>
        </is>
      </c>
      <c r="M51" s="5" t="n">
        <v>1813</v>
      </c>
    </row>
    <row r="52">
      <c r="A52" s="4" t="inlineStr">
        <is>
          <t>Stock-based compensation expense</t>
        </is>
      </c>
      <c r="B52" s="4" t="inlineStr">
        <is>
          <t xml:space="preserve"> </t>
        </is>
      </c>
      <c r="C52" s="5" t="n">
        <v>62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626</v>
      </c>
    </row>
    <row r="53">
      <c r="A53" s="4" t="inlineStr">
        <is>
          <t>Dividends payable on noncumulative perpetual preferred stock</t>
        </is>
      </c>
      <c r="B53" s="4" t="inlineStr">
        <is>
          <t xml:space="preserve"> </t>
        </is>
      </c>
      <c r="C53" s="4" t="inlineStr">
        <is>
          <t xml:space="preserve"> </t>
        </is>
      </c>
      <c r="D53" s="4" t="inlineStr">
        <is>
          <t xml:space="preserve"> </t>
        </is>
      </c>
      <c r="E53" s="4" t="inlineStr">
        <is>
          <t xml:space="preserve"> </t>
        </is>
      </c>
      <c r="F53" s="5" t="n">
        <v>-135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357</v>
      </c>
    </row>
    <row r="54">
      <c r="A54" s="4" t="inlineStr">
        <is>
          <t>Issuance of Series Preferred Stock</t>
        </is>
      </c>
      <c r="B54" s="4" t="inlineStr">
        <is>
          <t xml:space="preserve"> </t>
        </is>
      </c>
      <c r="C54" s="5" t="n">
        <v>472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720</v>
      </c>
    </row>
    <row r="55">
      <c r="A55" s="4" t="inlineStr">
        <is>
          <t>Cash dividends on common stock (per share declared)</t>
        </is>
      </c>
      <c r="B55" s="4" t="inlineStr">
        <is>
          <t xml:space="preserve"> </t>
        </is>
      </c>
      <c r="C55" s="4" t="inlineStr">
        <is>
          <t xml:space="preserve"> </t>
        </is>
      </c>
      <c r="D55" s="4" t="inlineStr">
        <is>
          <t xml:space="preserve"> </t>
        </is>
      </c>
      <c r="E55" s="4" t="inlineStr">
        <is>
          <t xml:space="preserve"> </t>
        </is>
      </c>
      <c r="F55" s="5" t="n">
        <v>-782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7820</v>
      </c>
    </row>
    <row r="56">
      <c r="A56" s="4" t="inlineStr">
        <is>
          <t>Dividend reinvestment plan</t>
        </is>
      </c>
      <c r="B56" s="4" t="inlineStr">
        <is>
          <t xml:space="preserve"> </t>
        </is>
      </c>
      <c r="C56" s="5" t="n">
        <v>331</v>
      </c>
      <c r="D56" s="4" t="inlineStr">
        <is>
          <t xml:space="preserve"> </t>
        </is>
      </c>
      <c r="E56" s="4" t="inlineStr">
        <is>
          <t xml:space="preserve"> </t>
        </is>
      </c>
      <c r="F56" s="5" t="n">
        <v>-33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Purchase Plan</t>
        </is>
      </c>
      <c r="B57" s="4" t="inlineStr">
        <is>
          <t xml:space="preserve"> </t>
        </is>
      </c>
      <c r="C57" s="5" t="n">
        <v>7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725</v>
      </c>
    </row>
    <row r="58">
      <c r="A58" s="4" t="inlineStr">
        <is>
          <t>Ending balance at Sep. 30, 2024</t>
        </is>
      </c>
      <c r="B58" s="4" t="inlineStr">
        <is>
          <t xml:space="preserve"> </t>
        </is>
      </c>
      <c r="C58" s="5" t="n">
        <v>230368</v>
      </c>
      <c r="D58" s="4" t="inlineStr">
        <is>
          <t xml:space="preserve"> </t>
        </is>
      </c>
      <c r="E58" s="4" t="inlineStr">
        <is>
          <t xml:space="preserve"> </t>
        </is>
      </c>
      <c r="F58" s="5" t="n">
        <v>141770</v>
      </c>
      <c r="G58" s="4" t="inlineStr">
        <is>
          <t xml:space="preserve"> </t>
        </is>
      </c>
      <c r="H58" s="5" t="n">
        <v>-38347</v>
      </c>
      <c r="I58" s="4" t="inlineStr">
        <is>
          <t xml:space="preserve"> </t>
        </is>
      </c>
      <c r="J58" s="5" t="n">
        <v>-5678</v>
      </c>
      <c r="K58" s="4" t="inlineStr">
        <is>
          <t xml:space="preserve"> </t>
        </is>
      </c>
      <c r="L58" s="4" t="inlineStr">
        <is>
          <t xml:space="preserve"> </t>
        </is>
      </c>
      <c r="M58" s="5" t="n">
        <v>328113</v>
      </c>
    </row>
    <row r="59">
      <c r="A59" s="4" t="inlineStr">
        <is>
          <t>Beginning balance at Jun. 30, 2024</t>
        </is>
      </c>
      <c r="B59" s="4" t="inlineStr">
        <is>
          <t xml:space="preserve"> </t>
        </is>
      </c>
      <c r="C59" s="5" t="n">
        <v>228565</v>
      </c>
      <c r="D59" s="4" t="inlineStr">
        <is>
          <t xml:space="preserve"> </t>
        </is>
      </c>
      <c r="E59" s="4" t="inlineStr">
        <is>
          <t xml:space="preserve"> </t>
        </is>
      </c>
      <c r="F59" s="5" t="n">
        <v>138309</v>
      </c>
      <c r="G59" s="4" t="inlineStr">
        <is>
          <t xml:space="preserve"> </t>
        </is>
      </c>
      <c r="H59" s="5" t="n">
        <v>-38347</v>
      </c>
      <c r="I59" s="4" t="inlineStr">
        <is>
          <t xml:space="preserve"> </t>
        </is>
      </c>
      <c r="J59" s="5" t="n">
        <v>-7795</v>
      </c>
      <c r="K59" s="4" t="inlineStr">
        <is>
          <t xml:space="preserve"> </t>
        </is>
      </c>
      <c r="L59" s="4" t="inlineStr">
        <is>
          <t xml:space="preserve"> </t>
        </is>
      </c>
      <c r="M59" s="5" t="n">
        <v>320732</v>
      </c>
    </row>
    <row r="60">
      <c r="A60" s="4" t="inlineStr">
        <is>
          <t>Net income</t>
        </is>
      </c>
      <c r="B60" s="4" t="inlineStr">
        <is>
          <t xml:space="preserve"> </t>
        </is>
      </c>
      <c r="C60" s="4" t="inlineStr">
        <is>
          <t xml:space="preserve"> </t>
        </is>
      </c>
      <c r="D60" s="4" t="inlineStr">
        <is>
          <t xml:space="preserve"> </t>
        </is>
      </c>
      <c r="E60" s="4" t="inlineStr">
        <is>
          <t xml:space="preserve"> </t>
        </is>
      </c>
      <c r="F60" s="5" t="n">
        <v>666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6668</v>
      </c>
    </row>
    <row r="61">
      <c r="A61" s="4" t="inlineStr">
        <is>
          <t>Other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117</v>
      </c>
      <c r="K61" s="4" t="inlineStr">
        <is>
          <t xml:space="preserve"> </t>
        </is>
      </c>
      <c r="L61" s="4" t="inlineStr">
        <is>
          <t xml:space="preserve"> </t>
        </is>
      </c>
      <c r="M61" s="5" t="n">
        <v>2117</v>
      </c>
    </row>
    <row r="62">
      <c r="A62" s="4" t="inlineStr">
        <is>
          <t>Stock-based compensation expense</t>
        </is>
      </c>
      <c r="B62" s="4" t="inlineStr">
        <is>
          <t xml:space="preserve"> </t>
        </is>
      </c>
      <c r="C62" s="5" t="n">
        <v>22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29</v>
      </c>
    </row>
    <row r="63">
      <c r="A63" s="4" t="inlineStr">
        <is>
          <t>Dividends payable on noncumulative perpetual preferred stock</t>
        </is>
      </c>
      <c r="B63" s="4" t="inlineStr">
        <is>
          <t xml:space="preserve"> </t>
        </is>
      </c>
      <c r="C63" s="4" t="inlineStr">
        <is>
          <t xml:space="preserve"> </t>
        </is>
      </c>
      <c r="D63" s="4" t="inlineStr">
        <is>
          <t xml:space="preserve"> </t>
        </is>
      </c>
      <c r="E63" s="4" t="inlineStr">
        <is>
          <t xml:space="preserve"> </t>
        </is>
      </c>
      <c r="F63" s="5" t="n">
        <v>-47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475</v>
      </c>
    </row>
    <row r="64">
      <c r="A64" s="4" t="inlineStr">
        <is>
          <t>Issuance of Series Preferred Stock</t>
        </is>
      </c>
      <c r="B64" s="4" t="inlineStr">
        <is>
          <t xml:space="preserve"> </t>
        </is>
      </c>
      <c r="C64" s="5" t="n">
        <v>136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360</v>
      </c>
    </row>
    <row r="65">
      <c r="A65" s="4" t="inlineStr">
        <is>
          <t>Cash dividends on common stock (per share declared)</t>
        </is>
      </c>
      <c r="B65" s="4" t="inlineStr">
        <is>
          <t xml:space="preserve"> </t>
        </is>
      </c>
      <c r="C65" s="4" t="inlineStr">
        <is>
          <t xml:space="preserve"> </t>
        </is>
      </c>
      <c r="D65" s="4" t="inlineStr">
        <is>
          <t xml:space="preserve"> </t>
        </is>
      </c>
      <c r="E65" s="4" t="inlineStr">
        <is>
          <t xml:space="preserve"> </t>
        </is>
      </c>
      <c r="F65" s="5" t="n">
        <v>-261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618</v>
      </c>
    </row>
    <row r="66">
      <c r="A66" s="4" t="inlineStr">
        <is>
          <t>Dividend reinvestment plan</t>
        </is>
      </c>
      <c r="B66" s="4" t="inlineStr">
        <is>
          <t xml:space="preserve"> </t>
        </is>
      </c>
      <c r="C66" s="5" t="n">
        <v>114</v>
      </c>
      <c r="D66" s="4" t="inlineStr">
        <is>
          <t xml:space="preserve"> </t>
        </is>
      </c>
      <c r="E66" s="4" t="inlineStr">
        <is>
          <t xml:space="preserve"> </t>
        </is>
      </c>
      <c r="F66" s="5" t="n">
        <v>-11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Purchase Plan</t>
        </is>
      </c>
      <c r="B67" s="4" t="inlineStr">
        <is>
          <t xml:space="preserve"> </t>
        </is>
      </c>
      <c r="C67" s="5" t="n">
        <v>1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00</v>
      </c>
    </row>
    <row r="68">
      <c r="A68" s="4" t="inlineStr">
        <is>
          <t>Ending balance at Sep. 30, 2024</t>
        </is>
      </c>
      <c r="B68" s="4" t="inlineStr">
        <is>
          <t xml:space="preserve"> </t>
        </is>
      </c>
      <c r="C68" s="6" t="n">
        <v>230368</v>
      </c>
      <c r="D68" s="4" t="inlineStr">
        <is>
          <t xml:space="preserve"> </t>
        </is>
      </c>
      <c r="E68" s="4" t="inlineStr">
        <is>
          <t xml:space="preserve"> </t>
        </is>
      </c>
      <c r="F68" s="6" t="n">
        <v>141770</v>
      </c>
      <c r="G68" s="4" t="inlineStr">
        <is>
          <t xml:space="preserve"> </t>
        </is>
      </c>
      <c r="H68" s="6" t="n">
        <v>-38347</v>
      </c>
      <c r="I68" s="4" t="inlineStr">
        <is>
          <t xml:space="preserve"> </t>
        </is>
      </c>
      <c r="J68" s="6" t="n">
        <v>-5678</v>
      </c>
      <c r="K68" s="4" t="inlineStr">
        <is>
          <t xml:space="preserve"> </t>
        </is>
      </c>
      <c r="L68" s="4" t="inlineStr">
        <is>
          <t xml:space="preserve"> </t>
        </is>
      </c>
      <c r="M68" s="6" t="n">
        <v>328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Obligations (Schedule of Leas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904</v>
      </c>
      <c r="C4" s="6" t="n">
        <v>878</v>
      </c>
      <c r="D4" s="6" t="n">
        <v>2690</v>
      </c>
      <c r="E4" s="6" t="n">
        <v>2710</v>
      </c>
      <c r="F4" s="4" t="inlineStr">
        <is>
          <t xml:space="preserve"> </t>
        </is>
      </c>
    </row>
    <row r="5">
      <c r="A5" s="4" t="inlineStr">
        <is>
          <t>Variable lease expense-operating leases</t>
        </is>
      </c>
      <c r="B5" s="5" t="n">
        <v>280</v>
      </c>
      <c r="C5" s="6" t="n">
        <v>269</v>
      </c>
      <c r="D5" s="5" t="n">
        <v>829</v>
      </c>
      <c r="E5" s="6" t="n">
        <v>793</v>
      </c>
      <c r="F5" s="4" t="inlineStr">
        <is>
          <t xml:space="preserve"> </t>
        </is>
      </c>
    </row>
    <row r="6">
      <c r="A6" s="4" t="inlineStr">
        <is>
          <t>Operating lease right-of-use assets</t>
        </is>
      </c>
      <c r="B6" s="5" t="n">
        <v>13438</v>
      </c>
      <c r="C6" s="4" t="inlineStr">
        <is>
          <t xml:space="preserve"> </t>
        </is>
      </c>
      <c r="D6" s="5" t="n">
        <v>13438</v>
      </c>
      <c r="E6" s="4" t="inlineStr">
        <is>
          <t xml:space="preserve"> </t>
        </is>
      </c>
      <c r="F6" s="6" t="n">
        <v>12935</v>
      </c>
    </row>
    <row r="7">
      <c r="A7" s="4" t="inlineStr">
        <is>
          <t>Current liabilities</t>
        </is>
      </c>
      <c r="B7" s="5" t="n">
        <v>852</v>
      </c>
      <c r="C7" s="4" t="inlineStr">
        <is>
          <t xml:space="preserve"> </t>
        </is>
      </c>
      <c r="D7" s="5" t="n">
        <v>852</v>
      </c>
      <c r="E7" s="4" t="inlineStr">
        <is>
          <t xml:space="preserve"> </t>
        </is>
      </c>
      <c r="F7" s="5" t="n">
        <v>3094</v>
      </c>
    </row>
    <row r="8">
      <c r="A8" s="4" t="inlineStr">
        <is>
          <t>Operating lease liabilities (noncurrent portion)</t>
        </is>
      </c>
      <c r="B8" s="5" t="n">
        <v>14487</v>
      </c>
      <c r="C8" s="4" t="inlineStr">
        <is>
          <t xml:space="preserve"> </t>
        </is>
      </c>
      <c r="D8" s="5" t="n">
        <v>14487</v>
      </c>
      <c r="E8" s="4" t="inlineStr">
        <is>
          <t xml:space="preserve"> </t>
        </is>
      </c>
      <c r="F8" s="5" t="n">
        <v>11526</v>
      </c>
    </row>
    <row r="9">
      <c r="A9" s="4" t="inlineStr">
        <is>
          <t>Imputed interest</t>
        </is>
      </c>
      <c r="B9" s="5" t="n">
        <v>-1461</v>
      </c>
      <c r="C9" s="4" t="inlineStr">
        <is>
          <t xml:space="preserve"> </t>
        </is>
      </c>
      <c r="D9" s="5" t="n">
        <v>-1461</v>
      </c>
      <c r="E9" s="4" t="inlineStr">
        <is>
          <t xml:space="preserve"> </t>
        </is>
      </c>
      <c r="F9" s="5" t="n">
        <v>-1305</v>
      </c>
    </row>
    <row r="10">
      <c r="A10" s="4" t="inlineStr">
        <is>
          <t>Total Operating Lease Liabilities</t>
        </is>
      </c>
      <c r="B10" s="6" t="n">
        <v>13878</v>
      </c>
      <c r="C10" s="4" t="inlineStr">
        <is>
          <t xml:space="preserve"> </t>
        </is>
      </c>
      <c r="D10" s="6" t="n">
        <v>13878</v>
      </c>
      <c r="E10" s="4" t="inlineStr">
        <is>
          <t xml:space="preserve"> </t>
        </is>
      </c>
      <c r="F10" s="6" t="n">
        <v>133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Summary of Maturity of Lease Obligations for Operating Leases) (Details) - USD ($) $ in Thousands</t>
        </is>
      </c>
      <c r="B1" s="2" t="inlineStr">
        <is>
          <t>Sep. 30, 2024</t>
        </is>
      </c>
      <c r="C1" s="2" t="inlineStr">
        <is>
          <t>Dec. 31, 2023</t>
        </is>
      </c>
    </row>
    <row r="2">
      <c r="A2" s="3" t="inlineStr">
        <is>
          <t>Commitments and Contingencies [Abstract]</t>
        </is>
      </c>
      <c r="B2" s="4" t="inlineStr">
        <is>
          <t xml:space="preserve"> </t>
        </is>
      </c>
      <c r="C2" s="4" t="inlineStr">
        <is>
          <t xml:space="preserve"> </t>
        </is>
      </c>
    </row>
    <row r="3">
      <c r="A3" s="4" t="inlineStr">
        <is>
          <t>One year or less</t>
        </is>
      </c>
      <c r="B3" s="6" t="n">
        <v>852</v>
      </c>
      <c r="C3" s="6" t="n">
        <v>3094</v>
      </c>
    </row>
    <row r="4">
      <c r="A4" s="4" t="inlineStr">
        <is>
          <t>Over one year through three years</t>
        </is>
      </c>
      <c r="B4" s="5" t="n">
        <v>6141</v>
      </c>
      <c r="C4" s="5" t="n">
        <v>5132</v>
      </c>
    </row>
    <row r="5">
      <c r="A5" s="4" t="inlineStr">
        <is>
          <t>Over three years through five years</t>
        </is>
      </c>
      <c r="B5" s="5" t="n">
        <v>4666</v>
      </c>
      <c r="C5" s="5" t="n">
        <v>3632</v>
      </c>
    </row>
    <row r="6">
      <c r="A6" s="4" t="inlineStr">
        <is>
          <t>Over five years</t>
        </is>
      </c>
      <c r="B6" s="5" t="n">
        <v>3680</v>
      </c>
      <c r="C6" s="5" t="n">
        <v>2762</v>
      </c>
    </row>
    <row r="7">
      <c r="A7" s="4" t="inlineStr">
        <is>
          <t>Gross Operating Lease Liabilities</t>
        </is>
      </c>
      <c r="B7" s="5" t="n">
        <v>15339</v>
      </c>
      <c r="C7" s="5" t="n">
        <v>14620</v>
      </c>
    </row>
    <row r="8">
      <c r="A8" s="4" t="inlineStr">
        <is>
          <t>Imputed interest</t>
        </is>
      </c>
      <c r="B8" s="5" t="n">
        <v>-1461</v>
      </c>
      <c r="C8" s="5" t="n">
        <v>-1305</v>
      </c>
    </row>
    <row r="9">
      <c r="A9" s="4" t="inlineStr">
        <is>
          <t>Total Operating Lease Liabilities</t>
        </is>
      </c>
      <c r="B9" s="6" t="n">
        <v>13878</v>
      </c>
      <c r="C9" s="6" t="n">
        <v>133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5" customWidth="1" min="2" max="2"/>
  </cols>
  <sheetData>
    <row r="1">
      <c r="A1" s="1" t="inlineStr">
        <is>
          <t>Subsequent Events (Narrative) (Details) - Subsequent Event [Member]</t>
        </is>
      </c>
      <c r="B1" s="2" t="inlineStr">
        <is>
          <t>Oct. 16, 2024 $ / shares</t>
        </is>
      </c>
    </row>
    <row r="2">
      <c r="A2" s="3" t="inlineStr">
        <is>
          <t>Subsequent Event [Line Items]</t>
        </is>
      </c>
      <c r="B2" s="4" t="inlineStr">
        <is>
          <t xml:space="preserve"> </t>
        </is>
      </c>
    </row>
    <row r="3">
      <c r="A3" s="4" t="inlineStr">
        <is>
          <t>Dividends per common share</t>
        </is>
      </c>
      <c r="B3" s="7" t="n">
        <v>0.16</v>
      </c>
    </row>
    <row r="4">
      <c r="A4" s="4" t="inlineStr">
        <is>
          <t>O2024Q3 Dividends [Member]</t>
        </is>
      </c>
      <c r="B4" s="4" t="inlineStr">
        <is>
          <t xml:space="preserve"> </t>
        </is>
      </c>
    </row>
    <row r="5">
      <c r="A5" s="3" t="inlineStr">
        <is>
          <t>Subsequent Event [Line Items]</t>
        </is>
      </c>
      <c r="B5" s="4" t="inlineStr">
        <is>
          <t xml:space="preserve"> </t>
        </is>
      </c>
    </row>
    <row r="6">
      <c r="A6" s="4" t="inlineStr">
        <is>
          <t>Date declared</t>
        </is>
      </c>
      <c r="B6" s="4" t="inlineStr">
        <is>
          <t>Oct. 16,  2024</t>
        </is>
      </c>
    </row>
    <row r="7">
      <c r="A7" s="4" t="inlineStr">
        <is>
          <t>Date of record</t>
        </is>
      </c>
      <c r="B7" s="4" t="inlineStr">
        <is>
          <t>Nov.  01,  2024</t>
        </is>
      </c>
    </row>
    <row r="8">
      <c r="A8" s="4" t="inlineStr">
        <is>
          <t>Date paid</t>
        </is>
      </c>
      <c r="B8" s="4" t="inlineStr">
        <is>
          <t>Nov. 15,  202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s>
  <sheetData>
    <row r="1">
      <c r="A1" s="1" t="inlineStr">
        <is>
          <t>Consolidated Statement of Changes in Stockholders' Equity (Parenthetical) - $ / shares</t>
        </is>
      </c>
      <c r="B1" s="2" t="inlineStr">
        <is>
          <t>3 Months Ended</t>
        </is>
      </c>
      <c r="E1" s="2" t="inlineStr">
        <is>
          <t>9 Months Ended</t>
        </is>
      </c>
      <c r="H1" s="2" t="inlineStr">
        <is>
          <t>12 Months Ended</t>
        </is>
      </c>
    </row>
    <row r="2">
      <c r="B2" s="2" t="inlineStr">
        <is>
          <t>Sep. 30, 2024</t>
        </is>
      </c>
      <c r="C2" s="2" t="inlineStr">
        <is>
          <t>Sep. 30, 2023</t>
        </is>
      </c>
      <c r="D2" s="2" t="inlineStr">
        <is>
          <t>Sep. 30, 2022</t>
        </is>
      </c>
      <c r="E2" s="2" t="inlineStr">
        <is>
          <t>Sep. 30, 2024</t>
        </is>
      </c>
      <c r="F2" s="2" t="inlineStr">
        <is>
          <t>Sep. 30, 2023</t>
        </is>
      </c>
      <c r="G2" s="2" t="inlineStr">
        <is>
          <t>Sep. 30, 2022</t>
        </is>
      </c>
      <c r="H2" s="2" t="inlineStr">
        <is>
          <t>Dec. 31, 2023</t>
        </is>
      </c>
    </row>
    <row r="3">
      <c r="A3" s="4" t="inlineStr">
        <is>
          <t>Exercise of stock options (shares)</t>
        </is>
      </c>
      <c r="B3" s="4" t="inlineStr">
        <is>
          <t xml:space="preserve"> </t>
        </is>
      </c>
      <c r="C3" s="4" t="inlineStr">
        <is>
          <t xml:space="preserve"> </t>
        </is>
      </c>
      <c r="D3" s="5" t="n">
        <v>111750</v>
      </c>
      <c r="E3" s="4" t="inlineStr">
        <is>
          <t xml:space="preserve"> </t>
        </is>
      </c>
      <c r="F3" s="5" t="n">
        <v>61000</v>
      </c>
      <c r="G3" s="5" t="n">
        <v>111950</v>
      </c>
      <c r="H3" s="4" t="inlineStr">
        <is>
          <t xml:space="preserve"> </t>
        </is>
      </c>
    </row>
    <row r="4">
      <c r="A4" s="4" t="inlineStr">
        <is>
          <t>Treasury stock purchases (shares)</t>
        </is>
      </c>
      <c r="B4" s="4" t="inlineStr">
        <is>
          <t xml:space="preserve"> </t>
        </is>
      </c>
      <c r="C4" s="4" t="inlineStr">
        <is>
          <t xml:space="preserve"> </t>
        </is>
      </c>
      <c r="D4" s="5" t="n">
        <v>116626</v>
      </c>
      <c r="E4" s="4" t="inlineStr">
        <is>
          <t xml:space="preserve"> </t>
        </is>
      </c>
      <c r="F4" s="5" t="n">
        <v>266753</v>
      </c>
      <c r="G4" s="5" t="n">
        <v>71513</v>
      </c>
      <c r="H4" s="4" t="inlineStr">
        <is>
          <t xml:space="preserve"> </t>
        </is>
      </c>
    </row>
    <row r="5">
      <c r="A5" s="4" t="inlineStr">
        <is>
          <t>Cash dividends on common stock (per share)</t>
        </is>
      </c>
      <c r="B5" s="7" t="n">
        <v>0.16</v>
      </c>
      <c r="C5" s="7" t="n">
        <v>0.16</v>
      </c>
      <c r="D5" s="7" t="n">
        <v>0.16</v>
      </c>
      <c r="E5" s="7" t="n">
        <v>0.48</v>
      </c>
      <c r="F5" s="7" t="n">
        <v>0.48</v>
      </c>
      <c r="G5" s="7" t="n">
        <v>0.48</v>
      </c>
      <c r="H5" s="4" t="inlineStr">
        <is>
          <t xml:space="preserve"> </t>
        </is>
      </c>
    </row>
    <row r="6">
      <c r="A6" s="4" t="inlineStr">
        <is>
          <t>Series D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dividend rate</t>
        </is>
      </c>
      <c r="B7" s="4" t="inlineStr">
        <is>
          <t xml:space="preserve"> </t>
        </is>
      </c>
      <c r="C7" s="4" t="inlineStr">
        <is>
          <t xml:space="preserve"> </t>
        </is>
      </c>
      <c r="D7" s="4" t="inlineStr">
        <is>
          <t xml:space="preserve"> </t>
        </is>
      </c>
      <c r="E7" s="4" t="inlineStr">
        <is>
          <t xml:space="preserve"> </t>
        </is>
      </c>
      <c r="F7" s="4" t="inlineStr">
        <is>
          <t xml:space="preserve"> </t>
        </is>
      </c>
      <c r="G7" s="9" t="n">
        <v>0.045</v>
      </c>
      <c r="H7" s="4" t="inlineStr">
        <is>
          <t xml:space="preserve"> </t>
        </is>
      </c>
    </row>
    <row r="8">
      <c r="A8" s="4" t="inlineStr">
        <is>
          <t>Series G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dividend rate</t>
        </is>
      </c>
      <c r="B9" s="4" t="inlineStr">
        <is>
          <t xml:space="preserve"> </t>
        </is>
      </c>
      <c r="C9" s="4" t="inlineStr">
        <is>
          <t xml:space="preserve"> </t>
        </is>
      </c>
      <c r="D9" s="8" t="n">
        <v>0.03</v>
      </c>
      <c r="E9" s="4" t="inlineStr">
        <is>
          <t xml:space="preserve"> </t>
        </is>
      </c>
      <c r="F9" s="4" t="inlineStr">
        <is>
          <t xml:space="preserve"> </t>
        </is>
      </c>
      <c r="G9" s="8" t="n">
        <v>0.06</v>
      </c>
      <c r="H9" s="4" t="inlineStr">
        <is>
          <t xml:space="preserve"> </t>
        </is>
      </c>
    </row>
    <row r="10">
      <c r="A10" s="4" t="inlineStr">
        <is>
          <t>Series H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dividend rate</t>
        </is>
      </c>
      <c r="B11" s="4" t="inlineStr">
        <is>
          <t xml:space="preserve"> </t>
        </is>
      </c>
      <c r="C11" s="9" t="n">
        <v>0.035</v>
      </c>
      <c r="D11" s="9" t="n">
        <v>0.035</v>
      </c>
      <c r="E11" s="4" t="inlineStr">
        <is>
          <t xml:space="preserve"> </t>
        </is>
      </c>
      <c r="F11" s="9" t="n">
        <v>0.035</v>
      </c>
      <c r="G11" s="9" t="n">
        <v>0.035</v>
      </c>
      <c r="H11" s="4" t="inlineStr">
        <is>
          <t xml:space="preserve"> </t>
        </is>
      </c>
    </row>
    <row r="12">
      <c r="A12" s="4" t="inlineStr">
        <is>
          <t>Series I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dividend rate</t>
        </is>
      </c>
      <c r="B13" s="8" t="n">
        <v>0.03</v>
      </c>
      <c r="C13" s="8" t="n">
        <v>0.03</v>
      </c>
      <c r="D13" s="4" t="inlineStr">
        <is>
          <t xml:space="preserve"> </t>
        </is>
      </c>
      <c r="E13" s="8" t="n">
        <v>0.03</v>
      </c>
      <c r="F13" s="8" t="n">
        <v>0.03</v>
      </c>
      <c r="G13" s="8" t="n">
        <v>0.03</v>
      </c>
      <c r="H13" s="8" t="n">
        <v>0.03</v>
      </c>
    </row>
    <row r="14">
      <c r="A14" s="4" t="inlineStr">
        <is>
          <t>Series J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dividend rate</t>
        </is>
      </c>
      <c r="B15" s="8" t="n">
        <v>0.08</v>
      </c>
      <c r="C15" s="4" t="inlineStr">
        <is>
          <t xml:space="preserve"> </t>
        </is>
      </c>
      <c r="D15" s="4" t="inlineStr">
        <is>
          <t xml:space="preserve"> </t>
        </is>
      </c>
      <c r="E15" s="8" t="n">
        <v>0.08</v>
      </c>
      <c r="F15" s="4" t="inlineStr">
        <is>
          <t xml:space="preserve"> </t>
        </is>
      </c>
      <c r="G15" s="4" t="inlineStr">
        <is>
          <t xml:space="preserve"> </t>
        </is>
      </c>
      <c r="H15" s="8" t="n">
        <v>0.08</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Statements of Cash Flows - USD ($) $ in Thousands</t>
        </is>
      </c>
      <c r="C1" s="2" t="inlineStr">
        <is>
          <t>9 Months Ended</t>
        </is>
      </c>
    </row>
    <row r="2">
      <c r="C2" s="2" t="inlineStr">
        <is>
          <t>Sep. 30, 2024</t>
        </is>
      </c>
      <c r="D2" s="2" t="inlineStr">
        <is>
          <t>Sep. 30, 2023</t>
        </is>
      </c>
      <c r="E2" s="2" t="inlineStr">
        <is>
          <t>Sep. 30,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15351</v>
      </c>
      <c r="D4" s="6" t="n">
        <v>23421</v>
      </c>
      <c r="E4" s="6" t="n">
        <v>33507</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of premises and equipment</t>
        </is>
      </c>
      <c r="C6" s="5" t="n">
        <v>1322</v>
      </c>
      <c r="D6" s="5" t="n">
        <v>1480</v>
      </c>
      <c r="E6" s="5" t="n">
        <v>1735</v>
      </c>
    </row>
    <row r="7">
      <c r="A7" s="4" t="inlineStr">
        <is>
          <t>Amortization and accretion, net</t>
        </is>
      </c>
      <c r="C7" s="5" t="n">
        <v>-1191</v>
      </c>
      <c r="D7" s="5" t="n">
        <v>-1835</v>
      </c>
      <c r="E7" s="5" t="n">
        <v>-1005</v>
      </c>
    </row>
    <row r="8">
      <c r="A8" s="4" t="inlineStr">
        <is>
          <t>Provision (benefit) for credit losses</t>
        </is>
      </c>
      <c r="B8" s="4" t="inlineStr">
        <is>
          <t>[1]</t>
        </is>
      </c>
      <c r="C8" s="5" t="n">
        <v>7416</v>
      </c>
      <c r="D8" s="5" t="n">
        <v>4177</v>
      </c>
      <c r="E8" s="5" t="n">
        <v>-2575</v>
      </c>
    </row>
    <row r="9">
      <c r="A9" s="4" t="inlineStr">
        <is>
          <t>Deferred income tax expense (benefit)</t>
        </is>
      </c>
      <c r="C9" s="5" t="n">
        <v>251</v>
      </c>
      <c r="D9" s="5" t="n">
        <v>782</v>
      </c>
      <c r="E9" s="5" t="n">
        <v>-505</v>
      </c>
    </row>
    <row r="10">
      <c r="A10" s="4" t="inlineStr">
        <is>
          <t>Loans originated for sale</t>
        </is>
      </c>
      <c r="C10" s="5" t="n">
        <v>-4035</v>
      </c>
      <c r="D10" s="5" t="n">
        <v>-1528</v>
      </c>
      <c r="E10" s="5" t="n">
        <v>-5733</v>
      </c>
    </row>
    <row r="11">
      <c r="A11" s="4" t="inlineStr">
        <is>
          <t>Proceeds from sales of loans</t>
        </is>
      </c>
      <c r="C11" s="5" t="n">
        <v>38991</v>
      </c>
      <c r="D11" s="5" t="n">
        <v>1739</v>
      </c>
      <c r="E11" s="5" t="n">
        <v>6811</v>
      </c>
    </row>
    <row r="12">
      <c r="A12" s="4" t="inlineStr">
        <is>
          <t>(Loss) gain on sales of loans</t>
        </is>
      </c>
      <c r="C12" s="5" t="n">
        <v>4771</v>
      </c>
      <c r="D12" s="5" t="n">
        <v>-25</v>
      </c>
      <c r="E12" s="5" t="n">
        <v>-126</v>
      </c>
    </row>
    <row r="13">
      <c r="A13" s="4" t="inlineStr">
        <is>
          <t>Gain on sale of fixed asset</t>
        </is>
      </c>
      <c r="C13" s="5" t="n">
        <v>-4</v>
      </c>
      <c r="D13" s="4" t="inlineStr">
        <is>
          <t xml:space="preserve"> </t>
        </is>
      </c>
      <c r="E13" s="4" t="inlineStr">
        <is>
          <t xml:space="preserve"> </t>
        </is>
      </c>
    </row>
    <row r="14">
      <c r="A14" s="4" t="inlineStr">
        <is>
          <t>Realized and unrealized (gain) loss on equity investments</t>
        </is>
      </c>
      <c r="C14" s="5" t="n">
        <v>-1040</v>
      </c>
      <c r="D14" s="5" t="n">
        <v>4390</v>
      </c>
      <c r="E14" s="5" t="n">
        <v>5546</v>
      </c>
    </row>
    <row r="15">
      <c r="A15" s="4" t="inlineStr">
        <is>
          <t>Stock-based compensation expense</t>
        </is>
      </c>
      <c r="C15" s="5" t="n">
        <v>626</v>
      </c>
      <c r="D15" s="5" t="n">
        <v>402</v>
      </c>
      <c r="E15" s="5" t="n">
        <v>458</v>
      </c>
    </row>
    <row r="16">
      <c r="A16" s="4" t="inlineStr">
        <is>
          <t>Increase in cash surrender value of BOLI</t>
        </is>
      </c>
      <c r="C16" s="5" t="n">
        <v>-1998</v>
      </c>
      <c r="D16" s="5" t="n">
        <v>-1154</v>
      </c>
      <c r="E16" s="5" t="n">
        <v>-2087</v>
      </c>
    </row>
    <row r="17">
      <c r="A17" s="4" t="inlineStr">
        <is>
          <t>Net change in accrued interest receivable</t>
        </is>
      </c>
      <c r="C17" s="5" t="n">
        <v>-424</v>
      </c>
      <c r="D17" s="5" t="n">
        <v>-2720</v>
      </c>
      <c r="E17" s="5" t="n">
        <v>-1910</v>
      </c>
    </row>
    <row r="18">
      <c r="A18" s="4" t="inlineStr">
        <is>
          <t>Net change in other assets</t>
        </is>
      </c>
      <c r="C18" s="5" t="n">
        <v>1684</v>
      </c>
      <c r="D18" s="5" t="n">
        <v>-246</v>
      </c>
      <c r="E18" s="5" t="n">
        <v>700</v>
      </c>
    </row>
    <row r="19">
      <c r="A19" s="4" t="inlineStr">
        <is>
          <t>Net change in accrued interest payable</t>
        </is>
      </c>
      <c r="C19" s="5" t="n">
        <v>-1283</v>
      </c>
      <c r="D19" s="5" t="n">
        <v>2662</v>
      </c>
      <c r="E19" s="5" t="n">
        <v>-214</v>
      </c>
    </row>
    <row r="20">
      <c r="A20" s="4" t="inlineStr">
        <is>
          <t>Net change in other liabilities</t>
        </is>
      </c>
      <c r="C20" s="5" t="n">
        <v>-496</v>
      </c>
      <c r="D20" s="5" t="n">
        <v>2946</v>
      </c>
      <c r="E20" s="5" t="n">
        <v>-1841</v>
      </c>
    </row>
    <row r="21">
      <c r="A21" s="4" t="inlineStr">
        <is>
          <t>Net Cash Provided by Operating Activities</t>
        </is>
      </c>
      <c r="C21" s="5" t="n">
        <v>59941</v>
      </c>
      <c r="D21" s="5" t="n">
        <v>34491</v>
      </c>
      <c r="E21" s="5" t="n">
        <v>32761</v>
      </c>
    </row>
    <row r="22">
      <c r="A22" s="3" t="inlineStr">
        <is>
          <t>Cash flows from investing activities:</t>
        </is>
      </c>
      <c r="C22" s="4" t="inlineStr">
        <is>
          <t xml:space="preserve"> </t>
        </is>
      </c>
      <c r="D22" s="4" t="inlineStr">
        <is>
          <t xml:space="preserve"> </t>
        </is>
      </c>
      <c r="E22" s="4" t="inlineStr">
        <is>
          <t xml:space="preserve"> </t>
        </is>
      </c>
    </row>
    <row r="23">
      <c r="A23" s="4" t="inlineStr">
        <is>
          <t>Proceeds from repayments, calls, and maturities on securities available for sale</t>
        </is>
      </c>
      <c r="C23" s="5" t="n">
        <v>2343</v>
      </c>
      <c r="D23" s="5" t="n">
        <v>13653</v>
      </c>
      <c r="E23" s="5" t="n">
        <v>9310</v>
      </c>
    </row>
    <row r="24">
      <c r="A24" s="4" t="inlineStr">
        <is>
          <t>Purchases of securities</t>
        </is>
      </c>
      <c r="C24" s="5" t="n">
        <v>-10349</v>
      </c>
      <c r="D24" s="5" t="n">
        <v>-12498</v>
      </c>
      <c r="E24" s="5" t="n">
        <v>-26968</v>
      </c>
    </row>
    <row r="25">
      <c r="A25" s="4" t="inlineStr">
        <is>
          <t>Proceeds from sales of securities</t>
        </is>
      </c>
      <c r="C25" s="4" t="inlineStr">
        <is>
          <t xml:space="preserve"> </t>
        </is>
      </c>
      <c r="D25" s="5" t="n">
        <v>5024</v>
      </c>
      <c r="E25" s="5" t="n">
        <v>1232</v>
      </c>
    </row>
    <row r="26">
      <c r="A26" s="4" t="inlineStr">
        <is>
          <t>Proceeds from sales of fixed asset</t>
        </is>
      </c>
      <c r="C26" s="5" t="n">
        <v>4</v>
      </c>
      <c r="D26" s="4" t="inlineStr">
        <is>
          <t xml:space="preserve"> </t>
        </is>
      </c>
      <c r="E26" s="4" t="inlineStr">
        <is>
          <t xml:space="preserve"> </t>
        </is>
      </c>
    </row>
    <row r="27">
      <c r="A27" s="4" t="inlineStr">
        <is>
          <t>Proceeds from the sale of portfolio loans</t>
        </is>
      </c>
      <c r="C27" s="5" t="n">
        <v>2014</v>
      </c>
      <c r="D27" s="4" t="inlineStr">
        <is>
          <t xml:space="preserve"> </t>
        </is>
      </c>
      <c r="E27" s="4" t="inlineStr">
        <is>
          <t xml:space="preserve"> </t>
        </is>
      </c>
    </row>
    <row r="28">
      <c r="A28" s="4" t="inlineStr">
        <is>
          <t>Net decrease (increase) in loans receivable</t>
        </is>
      </c>
      <c r="C28" s="5" t="n">
        <v>145368</v>
      </c>
      <c r="D28" s="5" t="n">
        <v>-239035</v>
      </c>
      <c r="E28" s="5" t="n">
        <v>-477429</v>
      </c>
    </row>
    <row r="29">
      <c r="A29" s="4" t="inlineStr">
        <is>
          <t>Proceeds from BOLI</t>
        </is>
      </c>
      <c r="C29" s="4" t="inlineStr">
        <is>
          <t xml:space="preserve"> </t>
        </is>
      </c>
      <c r="D29" s="4" t="inlineStr">
        <is>
          <t xml:space="preserve"> </t>
        </is>
      </c>
      <c r="E29" s="5" t="n">
        <v>3500</v>
      </c>
    </row>
    <row r="30">
      <c r="A30" s="4" t="inlineStr">
        <is>
          <t>Additions to premises and equipment</t>
        </is>
      </c>
      <c r="C30" s="5" t="n">
        <v>-273</v>
      </c>
      <c r="D30" s="5" t="n">
        <v>-4335</v>
      </c>
      <c r="E30" s="5" t="n">
        <v>-221</v>
      </c>
    </row>
    <row r="31">
      <c r="A31" s="4" t="inlineStr">
        <is>
          <t>Purchase (redemption) of Federal Home Loan Bank of New York stock</t>
        </is>
      </c>
      <c r="C31" s="5" t="n">
        <v>185</v>
      </c>
      <c r="D31" s="5" t="n">
        <v>-11516</v>
      </c>
      <c r="E31" s="5" t="n">
        <v>-6304</v>
      </c>
    </row>
    <row r="32">
      <c r="A32" s="4" t="inlineStr">
        <is>
          <t>Net Cash Provided by (Used In) Investing Activities</t>
        </is>
      </c>
      <c r="C32" s="5" t="n">
        <v>139292</v>
      </c>
      <c r="D32" s="5" t="n">
        <v>-248707</v>
      </c>
      <c r="E32" s="5" t="n">
        <v>-496880</v>
      </c>
    </row>
    <row r="33">
      <c r="A33" s="3" t="inlineStr">
        <is>
          <t>Cash flows from financing activities:</t>
        </is>
      </c>
      <c r="C33" s="4" t="inlineStr">
        <is>
          <t xml:space="preserve"> </t>
        </is>
      </c>
      <c r="D33" s="4" t="inlineStr">
        <is>
          <t xml:space="preserve"> </t>
        </is>
      </c>
      <c r="E33" s="4" t="inlineStr">
        <is>
          <t xml:space="preserve"> </t>
        </is>
      </c>
    </row>
    <row r="34">
      <c r="A34" s="4" t="inlineStr">
        <is>
          <t>Net (decrease) increase in deposits</t>
        </is>
      </c>
      <c r="C34" s="5" t="n">
        <v>-254500</v>
      </c>
      <c r="D34" s="5" t="n">
        <v>7949</v>
      </c>
      <c r="E34" s="5" t="n">
        <v>151544</v>
      </c>
    </row>
    <row r="35">
      <c r="A35" s="4" t="inlineStr">
        <is>
          <t>Proceeds from Federal Home Loan Bank of New York Long Term Advances</t>
        </is>
      </c>
      <c r="C35" s="4" t="inlineStr">
        <is>
          <t xml:space="preserve"> </t>
        </is>
      </c>
      <c r="D35" s="5" t="n">
        <v>400000</v>
      </c>
      <c r="E35" s="4" t="inlineStr">
        <is>
          <t xml:space="preserve"> </t>
        </is>
      </c>
    </row>
    <row r="36">
      <c r="A36" s="4" t="inlineStr">
        <is>
          <t>Repayments of Federal Home Loan Bank of New York Advances</t>
        </is>
      </c>
      <c r="C36" s="5" t="n">
        <v>-6800</v>
      </c>
      <c r="D36" s="4" t="inlineStr">
        <is>
          <t xml:space="preserve"> </t>
        </is>
      </c>
      <c r="E36" s="4" t="inlineStr">
        <is>
          <t xml:space="preserve"> </t>
        </is>
      </c>
    </row>
    <row r="37">
      <c r="A37" s="4" t="inlineStr">
        <is>
          <t>Net change in Federal Home Loan Bank of New York Short Term Advances</t>
        </is>
      </c>
      <c r="C37" s="4" t="inlineStr">
        <is>
          <t xml:space="preserve"> </t>
        </is>
      </c>
      <c r="D37" s="5" t="n">
        <v>-160000</v>
      </c>
      <c r="E37" s="5" t="n">
        <v>140000</v>
      </c>
    </row>
    <row r="38">
      <c r="A38" s="4" t="inlineStr">
        <is>
          <t>Purchases of treasury stock</t>
        </is>
      </c>
      <c r="C38" s="4" t="inlineStr">
        <is>
          <t xml:space="preserve"> </t>
        </is>
      </c>
      <c r="D38" s="5" t="n">
        <v>-3816</v>
      </c>
      <c r="E38" s="5" t="n">
        <v>-1998</v>
      </c>
    </row>
    <row r="39">
      <c r="A39" s="4" t="inlineStr">
        <is>
          <t>Cash dividends paid on common stock</t>
        </is>
      </c>
      <c r="C39" s="5" t="n">
        <v>-7820</v>
      </c>
      <c r="D39" s="5" t="n">
        <v>-7864</v>
      </c>
      <c r="E39" s="5" t="n">
        <v>-7809</v>
      </c>
    </row>
    <row r="40">
      <c r="A40" s="4" t="inlineStr">
        <is>
          <t>Cash dividends paid on preferred stock</t>
        </is>
      </c>
      <c r="C40" s="5" t="n">
        <v>-1357</v>
      </c>
      <c r="D40" s="5" t="n">
        <v>-520</v>
      </c>
      <c r="E40" s="5" t="n">
        <v>-624</v>
      </c>
    </row>
    <row r="41">
      <c r="A41" s="4" t="inlineStr">
        <is>
          <t>Net proceeds from issuance of common stock</t>
        </is>
      </c>
      <c r="C41" s="5" t="n">
        <v>725</v>
      </c>
      <c r="D41" s="5" t="n">
        <v>826</v>
      </c>
      <c r="E41" s="5" t="n">
        <v>319</v>
      </c>
    </row>
    <row r="42">
      <c r="A42" s="4" t="inlineStr">
        <is>
          <t>Net proceeds from issuance of preferred stock</t>
        </is>
      </c>
      <c r="C42" s="5" t="n">
        <v>4720</v>
      </c>
      <c r="D42" s="4" t="inlineStr">
        <is>
          <t xml:space="preserve"> </t>
        </is>
      </c>
      <c r="E42" s="5" t="n">
        <v>6809</v>
      </c>
    </row>
    <row r="43">
      <c r="A43" s="4" t="inlineStr">
        <is>
          <t>Payments for redemption of preferred stock</t>
        </is>
      </c>
      <c r="C43" s="4" t="inlineStr">
        <is>
          <t xml:space="preserve"> </t>
        </is>
      </c>
      <c r="D43" s="5" t="n">
        <v>-220</v>
      </c>
      <c r="E43" s="5" t="n">
        <v>-14730</v>
      </c>
    </row>
    <row r="44">
      <c r="A44" s="4" t="inlineStr">
        <is>
          <t>Net proceeds from issuance of subordinated debt</t>
        </is>
      </c>
      <c r="C44" s="5" t="n">
        <v>38799</v>
      </c>
      <c r="D44" s="4" t="inlineStr">
        <is>
          <t xml:space="preserve"> </t>
        </is>
      </c>
      <c r="E44" s="4" t="inlineStr">
        <is>
          <t xml:space="preserve"> </t>
        </is>
      </c>
    </row>
    <row r="45">
      <c r="A45" s="4" t="inlineStr">
        <is>
          <t>Net payment from redemption of subordinated debt</t>
        </is>
      </c>
      <c r="C45" s="5" t="n">
        <v>-9400</v>
      </c>
      <c r="D45" s="4" t="inlineStr">
        <is>
          <t xml:space="preserve"> </t>
        </is>
      </c>
      <c r="E45" s="4" t="inlineStr">
        <is>
          <t xml:space="preserve"> </t>
        </is>
      </c>
    </row>
    <row r="46">
      <c r="A46" s="4" t="inlineStr">
        <is>
          <t>Exercise of stock options</t>
        </is>
      </c>
      <c r="C46" s="4" t="inlineStr">
        <is>
          <t xml:space="preserve"> </t>
        </is>
      </c>
      <c r="D46" s="5" t="n">
        <v>418</v>
      </c>
      <c r="E46" s="5" t="n">
        <v>3</v>
      </c>
    </row>
    <row r="47">
      <c r="A47" s="4" t="inlineStr">
        <is>
          <t>Net Cash (Used in) Provided by Financing Activities</t>
        </is>
      </c>
      <c r="C47" s="5" t="n">
        <v>-235633</v>
      </c>
      <c r="D47" s="5" t="n">
        <v>236773</v>
      </c>
      <c r="E47" s="5" t="n">
        <v>273514</v>
      </c>
    </row>
    <row r="48">
      <c r="A48" s="4" t="inlineStr">
        <is>
          <t>Net (Decrease) Increase in Cash and Cash Equivalents</t>
        </is>
      </c>
      <c r="C48" s="5" t="n">
        <v>-36400</v>
      </c>
      <c r="D48" s="5" t="n">
        <v>22557</v>
      </c>
      <c r="E48" s="5" t="n">
        <v>-190605</v>
      </c>
    </row>
    <row r="49">
      <c r="A49" s="4" t="inlineStr">
        <is>
          <t>Cash and Cash Equivalents-Beginning</t>
        </is>
      </c>
      <c r="C49" s="5" t="n">
        <v>279523</v>
      </c>
      <c r="D49" s="5" t="n">
        <v>229359</v>
      </c>
      <c r="E49" s="5" t="n">
        <v>411629</v>
      </c>
    </row>
    <row r="50">
      <c r="A50" s="4" t="inlineStr">
        <is>
          <t>Cash and Cash Equivalents-Ending</t>
        </is>
      </c>
      <c r="C50" s="5" t="n">
        <v>243123</v>
      </c>
      <c r="D50" s="5" t="n">
        <v>251916</v>
      </c>
      <c r="E50" s="5" t="n">
        <v>221024</v>
      </c>
    </row>
    <row r="51">
      <c r="A51" s="3" t="inlineStr">
        <is>
          <t>Supplementary Cash Flow Information:</t>
        </is>
      </c>
      <c r="C51" s="4" t="inlineStr">
        <is>
          <t xml:space="preserve"> </t>
        </is>
      </c>
      <c r="D51" s="4" t="inlineStr">
        <is>
          <t xml:space="preserve"> </t>
        </is>
      </c>
      <c r="E51" s="4" t="inlineStr">
        <is>
          <t xml:space="preserve"> </t>
        </is>
      </c>
    </row>
    <row r="52">
      <c r="A52" s="4" t="inlineStr">
        <is>
          <t>Cash paid during the period for: Income taxes</t>
        </is>
      </c>
      <c r="C52" s="5" t="n">
        <v>3429</v>
      </c>
      <c r="D52" s="5" t="n">
        <v>12322</v>
      </c>
      <c r="E52" s="5" t="n">
        <v>13615</v>
      </c>
    </row>
    <row r="53">
      <c r="A53" s="4" t="inlineStr">
        <is>
          <t>Cash paid during the period for: Interest</t>
        </is>
      </c>
      <c r="C53" s="5" t="n">
        <v>78812</v>
      </c>
      <c r="D53" s="6" t="n">
        <v>55853</v>
      </c>
      <c r="E53" s="6" t="n">
        <v>9036</v>
      </c>
    </row>
    <row r="54">
      <c r="A54" s="4" t="inlineStr">
        <is>
          <t>Transfer of loans receivable to loans held for sale</t>
        </is>
      </c>
      <c r="C54" s="6" t="n">
        <v>38402</v>
      </c>
      <c r="D54" s="4" t="inlineStr">
        <is>
          <t xml:space="preserve"> </t>
        </is>
      </c>
      <c r="E54" s="4" t="inlineStr">
        <is>
          <t xml:space="preserve"> </t>
        </is>
      </c>
    </row>
    <row r="55"/>
    <row r="56">
      <c r="A56" s="4" t="inlineStr">
        <is>
          <t>[1] The Company adopted ASU 2016-13 as of January 1, 2023. Prior year periods have not been restated.</t>
        </is>
      </c>
    </row>
  </sheetData>
  <mergeCells count="4">
    <mergeCell ref="A1:B2"/>
    <mergeCell ref="C1:E1"/>
    <mergeCell ref="A55:D55"/>
    <mergeCell ref="A56:D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 xml:space="preserve">Note 1 – Basis of Presentation BCB Bancorp, Inc. (the “Company”) is incorporated in the State of New Jersey and is a bank holding company. The common stock of the Company is listed on the NASDAQ Global Market and trades under the symbol “BCBP”. The Company’s primary business is the ownership and operation of BCB Community Bank (the “Bank”). The Bank is a New Jersey based commercial bank which, as of September 30, 2024, operated at 27 locations in Bayonne, Edison, Fairfield, Hoboken, Holmdel, Jersey City, Lyndhurst, Maplewood, Monroe Township, Newark, Parsippany, Plainsboro, South Orange, River Edge, Rutherford, Union, and Woodbridge New Jersey, as well as Staten Island and Hicksville, New York and is subject to regulation, supervision, and examination by the New Jersey Department of Banking and Insurance and the Federal Deposit Insurance Corporation. The Bank is principally engaged in the business of attracting deposits from the general public and using these deposits, together with borrowed funds, to invest in securities and to make loans collateralized by residential and commercial real estate and, to a lesser extent, business and consumer loans. BCB Holding Company Investment Corp. (the “New Jersey Investment Company”) was organized in January 2005 under New Jersey law as a New Jersey investment company primarily to hold investment and mortgage-backed securities. As a part of the merger with IA Bancorp, Inc., the Company acquired Special Asset REO 1, LLC and Special Asset REO 2, LLC. Special Asset REO 2 was inactive at September 30, 2024. The Bank changed the name of Special Asset REO 1, LLC to BCB Capital Finance Group, LLC in November 2023. The consolidated financial statements which include the accounts of the Company and its wholly-owned subsidiaries have been prepared in conformity with U.S. generally accepted accounting principles (“GAAP”). All significant intercompany accounts and transactions have been eliminated in consolidation. 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These unaudited consolidated financial statements should be read in conjunction with the Company’s audited consolidated financial statements and related notes for the year ended December 31, 2023, which are included in the Company’s Annual Report on Form 10-K as filed with the Securities and Exchange Commission (the “SEC”). In preparing these consolidated financial statements, the Company evaluated the events and transactions that occurred between December 31, 2023 and the date these consolidated financial statements were issued. Risks and Uncertainties - The occurrence of events which adversely affect the global, national and regional economies may have a negative impact on our business. Like other financial institutions, our business relies upon the ability and willingness of our customers to transact business with us, including banking, borrowing and other financial transactions. A strong and stable economy at each of the local, federal and global levels is often a critical component of consumer confidence and typically correlates positively with our customers’ ability and willingness to transact certain types of business with us. Local and global events outside of our control which disrupt the New Jersey, New York, United States and/or global economy may therefore negatively impact our business and financial condition. A public health crisis such as the COVID-19 pandemic is no exception, and its adverse health and economic effects may adversely impact our business and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3:41:47Z</dcterms:created>
  <dcterms:modified xmlns:dcterms="http://purl.org/dc/terms/" xmlns:xsi="http://www.w3.org/2001/XMLSchema-instance" xsi:type="dcterms:W3CDTF">2024-11-01T13:41:47Z</dcterms:modified>
</cp:coreProperties>
</file>